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Subsequent Events" sheetId="11" state="visible" r:id="rId11"/>
    <sheet xmlns:r="http://schemas.openxmlformats.org/officeDocument/2006/relationships" name="Private Placement Warrants" sheetId="12" state="visible" r:id="rId12"/>
    <sheet xmlns:r="http://schemas.openxmlformats.org/officeDocument/2006/relationships" name="Related Party Transactions" sheetId="13" state="visible" r:id="rId13"/>
    <sheet xmlns:r="http://schemas.openxmlformats.org/officeDocument/2006/relationships" name="Investment Held in Trust Accoun" sheetId="14" state="visible" r:id="rId14"/>
    <sheet xmlns:r="http://schemas.openxmlformats.org/officeDocument/2006/relationships" name="Commitments and Contingencies" sheetId="15" state="visible" r:id="rId15"/>
    <sheet xmlns:r="http://schemas.openxmlformats.org/officeDocument/2006/relationships" name="Stockholders_ Equity" sheetId="16" state="visible" r:id="rId16"/>
    <sheet xmlns:r="http://schemas.openxmlformats.org/officeDocument/2006/relationships" name="Restatement of Previously Issue" sheetId="17" state="visible" r:id="rId17"/>
    <sheet xmlns:r="http://schemas.openxmlformats.org/officeDocument/2006/relationships" name="Income Tax" sheetId="18" state="visible" r:id="rId18"/>
    <sheet xmlns:r="http://schemas.openxmlformats.org/officeDocument/2006/relationships" name="Debt" sheetId="19" state="visible" r:id="rId19"/>
    <sheet xmlns:r="http://schemas.openxmlformats.org/officeDocument/2006/relationships" name="Warrants and Warrant Liability" sheetId="20" state="visible" r:id="rId20"/>
    <sheet xmlns:r="http://schemas.openxmlformats.org/officeDocument/2006/relationships" name="Fair Value" sheetId="21" state="visible" r:id="rId21"/>
    <sheet xmlns:r="http://schemas.openxmlformats.org/officeDocument/2006/relationships" name="Common Units and Convertible Pr" sheetId="22" state="visible" r:id="rId22"/>
    <sheet xmlns:r="http://schemas.openxmlformats.org/officeDocument/2006/relationships" name="Other Current Assets" sheetId="23" state="visible" r:id="rId23"/>
    <sheet xmlns:r="http://schemas.openxmlformats.org/officeDocument/2006/relationships" name="Contingencies" sheetId="24" state="visible" r:id="rId24"/>
    <sheet xmlns:r="http://schemas.openxmlformats.org/officeDocument/2006/relationships" name="AT&amp;T Agreement" sheetId="25" state="visible" r:id="rId25"/>
    <sheet xmlns:r="http://schemas.openxmlformats.org/officeDocument/2006/relationships" name="Property, Equipment, Network Un" sheetId="26" state="visible" r:id="rId26"/>
    <sheet xmlns:r="http://schemas.openxmlformats.org/officeDocument/2006/relationships" name="Accrued Liabilities" sheetId="27" state="visible" r:id="rId27"/>
    <sheet xmlns:r="http://schemas.openxmlformats.org/officeDocument/2006/relationships" name="Equity-Based Compensation" sheetId="28" state="visible" r:id="rId28"/>
    <sheet xmlns:r="http://schemas.openxmlformats.org/officeDocument/2006/relationships" name="Retirement Plan" sheetId="29" state="visible" r:id="rId29"/>
    <sheet xmlns:r="http://schemas.openxmlformats.org/officeDocument/2006/relationships" name="Accounting Policies, by Policy " sheetId="30" state="visible" r:id="rId30"/>
    <sheet xmlns:r="http://schemas.openxmlformats.org/officeDocument/2006/relationships" name="Summary of Significant Accoun_2" sheetId="31" state="visible" r:id="rId31"/>
    <sheet xmlns:r="http://schemas.openxmlformats.org/officeDocument/2006/relationships" name="Investment Held in Trust Acco_2" sheetId="32" state="visible" r:id="rId32"/>
    <sheet xmlns:r="http://schemas.openxmlformats.org/officeDocument/2006/relationships" name="Restatement of Previously Iss_2" sheetId="33" state="visible" r:id="rId33"/>
    <sheet xmlns:r="http://schemas.openxmlformats.org/officeDocument/2006/relationships" name="Summary of Significant Accoun_3" sheetId="34" state="visible" r:id="rId34"/>
    <sheet xmlns:r="http://schemas.openxmlformats.org/officeDocument/2006/relationships" name="Income Tax (Tables)" sheetId="35" state="visible" r:id="rId35"/>
    <sheet xmlns:r="http://schemas.openxmlformats.org/officeDocument/2006/relationships" name="Organization and Business (Tabl" sheetId="36" state="visible" r:id="rId36"/>
    <sheet xmlns:r="http://schemas.openxmlformats.org/officeDocument/2006/relationships" name="Debt (Tables)" sheetId="37" state="visible" r:id="rId37"/>
    <sheet xmlns:r="http://schemas.openxmlformats.org/officeDocument/2006/relationships" name="Fair Value (Tables)" sheetId="38" state="visible" r:id="rId38"/>
    <sheet xmlns:r="http://schemas.openxmlformats.org/officeDocument/2006/relationships" name="Other Current Assets (Tables)" sheetId="39" state="visible" r:id="rId39"/>
    <sheet xmlns:r="http://schemas.openxmlformats.org/officeDocument/2006/relationships" name="Organization and Business (Ta_2" sheetId="40" state="visible" r:id="rId40"/>
    <sheet xmlns:r="http://schemas.openxmlformats.org/officeDocument/2006/relationships" name="AT&amp;T Agreement (Tables)" sheetId="41" state="visible" r:id="rId41"/>
    <sheet xmlns:r="http://schemas.openxmlformats.org/officeDocument/2006/relationships" name="Property, Equipment, Network _2" sheetId="42" state="visible" r:id="rId42"/>
    <sheet xmlns:r="http://schemas.openxmlformats.org/officeDocument/2006/relationships" name="Accrued Liabilities (Tables)" sheetId="43" state="visible" r:id="rId43"/>
    <sheet xmlns:r="http://schemas.openxmlformats.org/officeDocument/2006/relationships" name="Equity-Based Compensation (Tabl" sheetId="44" state="visible" r:id="rId44"/>
    <sheet xmlns:r="http://schemas.openxmlformats.org/officeDocument/2006/relationships" name="Commitments and Contingencies (" sheetId="45" state="visible" r:id="rId45"/>
    <sheet xmlns:r="http://schemas.openxmlformats.org/officeDocument/2006/relationships" name="Organization and Business Ope_2" sheetId="46" state="visible" r:id="rId46"/>
    <sheet xmlns:r="http://schemas.openxmlformats.org/officeDocument/2006/relationships" name="Summary of Significant Accoun_4" sheetId="47" state="visible" r:id="rId47"/>
    <sheet xmlns:r="http://schemas.openxmlformats.org/officeDocument/2006/relationships" name="Common Stock (Details)" sheetId="48" state="visible" r:id="rId48"/>
    <sheet xmlns:r="http://schemas.openxmlformats.org/officeDocument/2006/relationships" name="Subsequent Events (Details)"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Private Placement Warrants (Det" sheetId="54" state="visible" r:id="rId54"/>
    <sheet xmlns:r="http://schemas.openxmlformats.org/officeDocument/2006/relationships" name="Related Party Transactions (Det" sheetId="55" state="visible" r:id="rId55"/>
    <sheet xmlns:r="http://schemas.openxmlformats.org/officeDocument/2006/relationships" name="Investment Held in Trust Acco_3" sheetId="56" state="visible" r:id="rId56"/>
    <sheet xmlns:r="http://schemas.openxmlformats.org/officeDocument/2006/relationships" name="Investment Held in Trust Acco_4" sheetId="57" state="visible" r:id="rId57"/>
    <sheet xmlns:r="http://schemas.openxmlformats.org/officeDocument/2006/relationships" name="Commitments and Contingencies_2" sheetId="58" state="visible" r:id="rId58"/>
    <sheet xmlns:r="http://schemas.openxmlformats.org/officeDocument/2006/relationships" name="Stockholders_ Equity (Details)" sheetId="59" state="visible" r:id="rId59"/>
    <sheet xmlns:r="http://schemas.openxmlformats.org/officeDocument/2006/relationships" name="Restatement of Previously Iss_3" sheetId="60" state="visible" r:id="rId60"/>
    <sheet xmlns:r="http://schemas.openxmlformats.org/officeDocument/2006/relationships" name="Restatement of Previously Iss_4" sheetId="61" state="visible" r:id="rId61"/>
    <sheet xmlns:r="http://schemas.openxmlformats.org/officeDocument/2006/relationships" name="Summary of Significant Accoun_9" sheetId="62" state="visible" r:id="rId62"/>
    <sheet xmlns:r="http://schemas.openxmlformats.org/officeDocument/2006/relationships" name="Summary of Significant Accou_10"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Investment Held in Trust Acco_5" sheetId="66" state="visible" r:id="rId66"/>
    <sheet xmlns:r="http://schemas.openxmlformats.org/officeDocument/2006/relationships" name="Income Tax (Details)" sheetId="67" state="visible" r:id="rId67"/>
    <sheet xmlns:r="http://schemas.openxmlformats.org/officeDocument/2006/relationships" name="Income Tax (Details) - Schedule" sheetId="68" state="visible" r:id="rId68"/>
    <sheet xmlns:r="http://schemas.openxmlformats.org/officeDocument/2006/relationships" name="Income Tax (Details) - Schedu_2" sheetId="69" state="visible" r:id="rId69"/>
    <sheet xmlns:r="http://schemas.openxmlformats.org/officeDocument/2006/relationships" name="Income Tax (Details) - Schedu_3" sheetId="70" state="visible" r:id="rId70"/>
    <sheet xmlns:r="http://schemas.openxmlformats.org/officeDocument/2006/relationships" name="Organization and Business (Deta" sheetId="71" state="visible" r:id="rId71"/>
    <sheet xmlns:r="http://schemas.openxmlformats.org/officeDocument/2006/relationships" name="Organization and Business (De_2" sheetId="72" state="visible" r:id="rId72"/>
    <sheet xmlns:r="http://schemas.openxmlformats.org/officeDocument/2006/relationships" name="Debt (Details)" sheetId="73" state="visible" r:id="rId73"/>
    <sheet xmlns:r="http://schemas.openxmlformats.org/officeDocument/2006/relationships" name="Debt (Details) - Schedule of de" sheetId="74" state="visible" r:id="rId74"/>
    <sheet xmlns:r="http://schemas.openxmlformats.org/officeDocument/2006/relationships" name="Warrants and Warrant Liability " sheetId="75" state="visible" r:id="rId75"/>
    <sheet xmlns:r="http://schemas.openxmlformats.org/officeDocument/2006/relationships" name="Fair Value (Details) - Schedule" sheetId="76" state="visible" r:id="rId76"/>
    <sheet xmlns:r="http://schemas.openxmlformats.org/officeDocument/2006/relationships" name="Fair Value (Details) - Schedu_2" sheetId="77" state="visible" r:id="rId77"/>
    <sheet xmlns:r="http://schemas.openxmlformats.org/officeDocument/2006/relationships" name="Fair Value (Details) - Schedu_3" sheetId="78" state="visible" r:id="rId78"/>
    <sheet xmlns:r="http://schemas.openxmlformats.org/officeDocument/2006/relationships" name="Common Units and Convertible _2" sheetId="79" state="visible" r:id="rId79"/>
    <sheet xmlns:r="http://schemas.openxmlformats.org/officeDocument/2006/relationships" name="Other Current Assets (Details) " sheetId="80" state="visible" r:id="rId80"/>
    <sheet xmlns:r="http://schemas.openxmlformats.org/officeDocument/2006/relationships" name="Organization and Business (De_3" sheetId="81" state="visible" r:id="rId81"/>
    <sheet xmlns:r="http://schemas.openxmlformats.org/officeDocument/2006/relationships" name="Organization and Business (De_4" sheetId="82" state="visible" r:id="rId82"/>
    <sheet xmlns:r="http://schemas.openxmlformats.org/officeDocument/2006/relationships" name="Organization and Business (De_5" sheetId="83" state="visible" r:id="rId83"/>
    <sheet xmlns:r="http://schemas.openxmlformats.org/officeDocument/2006/relationships" name="Organization and Business (De_6" sheetId="84" state="visible" r:id="rId84"/>
    <sheet xmlns:r="http://schemas.openxmlformats.org/officeDocument/2006/relationships" name="Organization and Business (De_7" sheetId="85" state="visible" r:id="rId85"/>
    <sheet xmlns:r="http://schemas.openxmlformats.org/officeDocument/2006/relationships" name="AT&amp;T Agreement (Details)" sheetId="86" state="visible" r:id="rId86"/>
    <sheet xmlns:r="http://schemas.openxmlformats.org/officeDocument/2006/relationships" name="AT&amp;T Agreement (Details) - Shed" sheetId="87" state="visible" r:id="rId87"/>
    <sheet xmlns:r="http://schemas.openxmlformats.org/officeDocument/2006/relationships" name="Property, Equipment, Network _3" sheetId="88" state="visible" r:id="rId88"/>
    <sheet xmlns:r="http://schemas.openxmlformats.org/officeDocument/2006/relationships" name="Property, Equipment, Network _4" sheetId="89" state="visible" r:id="rId89"/>
    <sheet xmlns:r="http://schemas.openxmlformats.org/officeDocument/2006/relationships" name="Property, Equipment, Network _5" sheetId="90" state="visible" r:id="rId90"/>
    <sheet xmlns:r="http://schemas.openxmlformats.org/officeDocument/2006/relationships" name="Property, Equipment, Network _6" sheetId="91" state="visible" r:id="rId91"/>
    <sheet xmlns:r="http://schemas.openxmlformats.org/officeDocument/2006/relationships" name="Accrued Liabilities (Details) -" sheetId="92" state="visible" r:id="rId92"/>
    <sheet xmlns:r="http://schemas.openxmlformats.org/officeDocument/2006/relationships" name="Debt (Details) - Schedule of _2" sheetId="93" state="visible" r:id="rId93"/>
    <sheet xmlns:r="http://schemas.openxmlformats.org/officeDocument/2006/relationships" name="Fair Value (Details) - Schedu_4" sheetId="94" state="visible" r:id="rId94"/>
    <sheet xmlns:r="http://schemas.openxmlformats.org/officeDocument/2006/relationships" name="Fair Value (Details) - Schedu_5" sheetId="95" state="visible" r:id="rId95"/>
    <sheet xmlns:r="http://schemas.openxmlformats.org/officeDocument/2006/relationships" name="Fair Value (Details) - Schedu_6" sheetId="96" state="visible" r:id="rId96"/>
    <sheet xmlns:r="http://schemas.openxmlformats.org/officeDocument/2006/relationships" name="Equity-Based Compensation (Deta" sheetId="97" state="visible" r:id="rId97"/>
    <sheet xmlns:r="http://schemas.openxmlformats.org/officeDocument/2006/relationships" name="Equity-Based Compensation (De_2" sheetId="98" state="visible" r:id="rId98"/>
    <sheet xmlns:r="http://schemas.openxmlformats.org/officeDocument/2006/relationships" name="Equity-Based Compensation (De_3" sheetId="99" state="visible" r:id="rId99"/>
    <sheet xmlns:r="http://schemas.openxmlformats.org/officeDocument/2006/relationships" name="Equity-Based Compensation (De_4" sheetId="100" state="visible" r:id="rId100"/>
    <sheet xmlns:r="http://schemas.openxmlformats.org/officeDocument/2006/relationships" name="Equity-Based Compensation (De_5" sheetId="101" state="visible" r:id="rId101"/>
    <sheet xmlns:r="http://schemas.openxmlformats.org/officeDocument/2006/relationships" name="Equity-Based Compensation (De_6" sheetId="102" state="visible" r:id="rId102"/>
    <sheet xmlns:r="http://schemas.openxmlformats.org/officeDocument/2006/relationships" name="Equity-Based Compensation (De_7" sheetId="103" state="visible" r:id="rId103"/>
    <sheet xmlns:r="http://schemas.openxmlformats.org/officeDocument/2006/relationships" name="Equity-Based Compensation (De_8" sheetId="104" state="visible" r:id="rId104"/>
    <sheet xmlns:r="http://schemas.openxmlformats.org/officeDocument/2006/relationships" name="Commitments and Contingencies_3" sheetId="105" state="visible" r:id="rId105"/>
    <sheet xmlns:r="http://schemas.openxmlformats.org/officeDocument/2006/relationships" name="Income Taxes (Details) - Schedu" sheetId="106" state="visible" r:id="rId106"/>
    <sheet xmlns:r="http://schemas.openxmlformats.org/officeDocument/2006/relationships" name="Retirement Plan (Details)"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_);_(&quot;$ &quot;(#,##0.0)"/>
    <numFmt numFmtId="167" formatCode="_(&quot;$ &quot;#,##0.00_);_(&quot;$ &quot;(#,##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4 Months Ended</t>
        </is>
      </c>
    </row>
    <row r="2">
      <c r="B2" s="2" t="inlineStr">
        <is>
          <t>Sep. 30, 2021</t>
        </is>
      </c>
    </row>
    <row r="3">
      <c r="A3" s="3" t="inlineStr">
        <is>
          <t>Document Information Line Items</t>
        </is>
      </c>
    </row>
    <row r="4">
      <c r="A4" s="4" t="inlineStr">
        <is>
          <t>Entity Registrant Name</t>
        </is>
      </c>
      <c r="B4" s="4" t="inlineStr">
        <is>
          <t xml:space="preserve">NEXTNAV INC. </t>
        </is>
      </c>
    </row>
    <row r="5">
      <c r="A5" s="4" t="inlineStr">
        <is>
          <t>Document Type</t>
        </is>
      </c>
      <c r="B5" s="4" t="inlineStr">
        <is>
          <t>S-1</t>
        </is>
      </c>
    </row>
    <row r="6">
      <c r="A6" s="4" t="inlineStr">
        <is>
          <t>Amendment Flag</t>
        </is>
      </c>
      <c r="B6" s="4" t="inlineStr">
        <is>
          <t>false</t>
        </is>
      </c>
    </row>
    <row r="7">
      <c r="A7" s="4" t="inlineStr">
        <is>
          <t>Entity Central Index Key</t>
        </is>
      </c>
      <c r="B7" s="4" t="inlineStr">
        <is>
          <t>0001865631</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Entity Incorporation, State or Country Code</t>
        </is>
      </c>
      <c r="B12"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62" customWidth="1" min="2" max="2"/>
    <col width="68" customWidth="1" min="3" max="3"/>
  </cols>
  <sheetData>
    <row r="1">
      <c r="A1" s="1" t="inlineStr">
        <is>
          <t>Common Stock</t>
        </is>
      </c>
      <c r="B1" s="2" t="inlineStr">
        <is>
          <t>May 31, 2021</t>
        </is>
      </c>
      <c r="C1" s="2" t="inlineStr">
        <is>
          <t>Sep. 30, 2021</t>
        </is>
      </c>
    </row>
    <row r="2">
      <c r="A2" s="4" t="inlineStr">
        <is>
          <t>Spartacus Acquisition Shelf Corp. [Member]</t>
        </is>
      </c>
    </row>
    <row r="3">
      <c r="A3" s="3" t="inlineStr">
        <is>
          <t>Common Stock [Line Items]</t>
        </is>
      </c>
    </row>
    <row r="4">
      <c r="A4" s="4" t="inlineStr">
        <is>
          <t>Common Stock</t>
        </is>
      </c>
      <c r="B4" s="4" t="inlineStr">
        <is>
          <t xml:space="preserve">3. Common Stock The Company is authorized to issue up to 100 </t>
        </is>
      </c>
      <c r="C4" s="4" t="inlineStr">
        <is>
          <t xml:space="preserve">Note 3 — Common Stock The Company is authorized to issue up to 100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weighted average grant date fair value under the plan - $ / shares</t>
        </is>
      </c>
      <c r="B1" s="2" t="inlineStr">
        <is>
          <t>12 Months Ended</t>
        </is>
      </c>
    </row>
    <row r="2">
      <c r="B2" s="2" t="inlineStr">
        <is>
          <t>Dec. 31, 2020</t>
        </is>
      </c>
      <c r="C2" s="2" t="inlineStr">
        <is>
          <t>Dec. 30, 2019</t>
        </is>
      </c>
    </row>
    <row r="3">
      <c r="A3" s="3" t="inlineStr">
        <is>
          <t>Schedule of weighted average grant date fair value under the plan [Abstract]</t>
        </is>
      </c>
    </row>
    <row r="4">
      <c r="A4" s="4" t="inlineStr">
        <is>
          <t>Options nonvested, beginning Balance</t>
        </is>
      </c>
      <c r="C4" s="5" t="n">
        <v>431</v>
      </c>
    </row>
    <row r="5">
      <c r="A5" s="4" t="inlineStr">
        <is>
          <t>Weighted-Average Grant-Date Fair Value, beginning Balance</t>
        </is>
      </c>
      <c r="C5" s="9" t="n">
        <v>0.38</v>
      </c>
    </row>
    <row r="6">
      <c r="A6" s="4" t="inlineStr">
        <is>
          <t>Options,granted (in Shares)</t>
        </is>
      </c>
      <c r="B6" s="6" t="n">
        <v>5478000</v>
      </c>
      <c r="C6" s="6" t="n">
        <v>34000</v>
      </c>
    </row>
    <row r="7">
      <c r="A7" s="4" t="inlineStr">
        <is>
          <t>Weighted-Average Grant-Date Fair Value, granted</t>
        </is>
      </c>
      <c r="B7" s="9" t="n">
        <v>1.19</v>
      </c>
      <c r="C7" s="4" t="inlineStr">
        <is>
          <t xml:space="preserve"> </t>
        </is>
      </c>
    </row>
    <row r="8">
      <c r="A8" s="4" t="inlineStr">
        <is>
          <t>Options vested (in Shares)</t>
        </is>
      </c>
      <c r="B8" s="6" t="n">
        <v>1878000</v>
      </c>
      <c r="C8" s="6" t="n">
        <v>174000</v>
      </c>
    </row>
    <row r="9">
      <c r="A9" s="4" t="inlineStr">
        <is>
          <t>Weighted-Average Grant-Date Fair Value, vested</t>
        </is>
      </c>
      <c r="B9" s="9" t="n">
        <v>1.17</v>
      </c>
      <c r="C9" s="9" t="n">
        <v>0.53</v>
      </c>
    </row>
    <row r="10">
      <c r="A10" s="4" t="inlineStr">
        <is>
          <t>Options nonvested, Ending Balance</t>
        </is>
      </c>
      <c r="B10" s="6" t="n">
        <v>3644</v>
      </c>
      <c r="C10" s="6" t="n">
        <v>247</v>
      </c>
    </row>
    <row r="11">
      <c r="A11" s="4" t="inlineStr">
        <is>
          <t>Weighted-Average Grant-Date Fair Value, Ending Balance</t>
        </is>
      </c>
      <c r="B11" s="9" t="n">
        <v>1.19</v>
      </c>
      <c r="C11" s="9" t="n">
        <v>0.2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table summarizes profits interest unit activity - Stock Options [Member] - USD ($) $ / shares in Units, $ in Thousands</t>
        </is>
      </c>
      <c r="B1" s="2" t="inlineStr">
        <is>
          <t>12 Months Ended</t>
        </is>
      </c>
    </row>
    <row r="2">
      <c r="B2" s="2" t="inlineStr">
        <is>
          <t>Dec. 31, 2020</t>
        </is>
      </c>
      <c r="C2" s="2" t="inlineStr">
        <is>
          <t>Dec. 31, 2019</t>
        </is>
      </c>
    </row>
    <row r="3">
      <c r="A3" s="3" t="inlineStr">
        <is>
          <t>Equity-Based Compensation (Details) - Schedule of table summarizes profits interest unit activity [Line Items]</t>
        </is>
      </c>
    </row>
    <row r="4">
      <c r="A4" s="4" t="inlineStr">
        <is>
          <t>Profit Interest Units, Units outstanding at January 1, 2020</t>
        </is>
      </c>
      <c r="B4" s="6" t="n">
        <v>5675000</v>
      </c>
    </row>
    <row r="5">
      <c r="A5" s="4" t="inlineStr">
        <is>
          <t>Weighted Average Distribution Hurdle per Unit, Units outstanding at January 1, 2020</t>
        </is>
      </c>
      <c r="B5" s="9" t="n">
        <v>1.75</v>
      </c>
    </row>
    <row r="6">
      <c r="A6" s="4" t="inlineStr">
        <is>
          <t>Aggregate Intrinsic Value, Units outstanding at January 1, 2020</t>
        </is>
      </c>
      <c r="B6" s="4" t="inlineStr">
        <is>
          <t xml:space="preserve"> </t>
        </is>
      </c>
    </row>
    <row r="7">
      <c r="A7" s="4" t="inlineStr">
        <is>
          <t>Profit Interest Units, Units outstanding at December 31, 2020</t>
        </is>
      </c>
      <c r="B7" s="6" t="n">
        <v>5663000</v>
      </c>
      <c r="C7" s="6" t="n">
        <v>5675000</v>
      </c>
    </row>
    <row r="8">
      <c r="A8" s="4" t="inlineStr">
        <is>
          <t>Weighted Average Distribution Hurdle per Unit, Units outstanding at December 31, 2020</t>
        </is>
      </c>
      <c r="B8" s="9" t="n">
        <v>0.26</v>
      </c>
      <c r="C8" s="9" t="n">
        <v>1.75</v>
      </c>
    </row>
    <row r="9">
      <c r="A9" s="4" t="inlineStr">
        <is>
          <t>Aggregate Intrinsic Value, Units outstanding at December 31, 2020</t>
        </is>
      </c>
      <c r="B9" s="5" t="n">
        <v>5923</v>
      </c>
      <c r="C9" s="4" t="inlineStr">
        <is>
          <t xml:space="preserve"> </t>
        </is>
      </c>
    </row>
    <row r="10">
      <c r="A10" s="4" t="inlineStr">
        <is>
          <t>Profit Interest Units, Units vested at December 31, 2020</t>
        </is>
      </c>
      <c r="B10" s="6" t="n">
        <v>5157000</v>
      </c>
    </row>
    <row r="11">
      <c r="A11" s="4" t="inlineStr">
        <is>
          <t>Weighted Average Distribution Hurdle per Unit, Units vested at December 31, 2020</t>
        </is>
      </c>
      <c r="B11" s="9" t="n">
        <v>0.27</v>
      </c>
    </row>
    <row r="12">
      <c r="A12" s="4" t="inlineStr">
        <is>
          <t>Aggregate Intrinsic Value, Units vested at December 31, 2020</t>
        </is>
      </c>
      <c r="B12" s="5" t="n">
        <v>5565</v>
      </c>
    </row>
    <row r="13">
      <c r="A13" s="4" t="inlineStr">
        <is>
          <t>Profit Interest Units, Granted</t>
        </is>
      </c>
      <c r="B13" s="6" t="n">
        <v>4844000</v>
      </c>
      <c r="C13" s="4" t="inlineStr">
        <is>
          <t xml:space="preserve"> </t>
        </is>
      </c>
    </row>
    <row r="14">
      <c r="A14" s="4" t="inlineStr">
        <is>
          <t>Weighted Average Distribution Hurdle per Unit, Granted</t>
        </is>
      </c>
      <c r="B14" s="8" t="n">
        <v>0.1</v>
      </c>
    </row>
    <row r="15">
      <c r="A15" s="4" t="inlineStr">
        <is>
          <t>Aggregate Intrinsic Value, Granted</t>
        </is>
      </c>
      <c r="B15" s="4" t="inlineStr">
        <is>
          <t xml:space="preserve"> </t>
        </is>
      </c>
    </row>
    <row r="16">
      <c r="A16" s="4" t="inlineStr">
        <is>
          <t>Profit Interest Units, Cancelled</t>
        </is>
      </c>
      <c r="B16" s="6" t="n">
        <v>-4856000</v>
      </c>
    </row>
    <row r="17">
      <c r="A17" s="4" t="inlineStr">
        <is>
          <t>Weighted Average Distribution Hurdle per Unit, Cancelled</t>
        </is>
      </c>
      <c r="B17" s="9" t="n">
        <v>1.83</v>
      </c>
    </row>
    <row r="18">
      <c r="A18" s="4" t="inlineStr">
        <is>
          <t>Aggregate Intrinsic Value, Cancelled</t>
        </is>
      </c>
      <c r="B18"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weighted average grant date fair value under the plan - Stock Options [Member] - $ / shares</t>
        </is>
      </c>
      <c r="B1" s="2" t="inlineStr">
        <is>
          <t>12 Months Ended</t>
        </is>
      </c>
    </row>
    <row r="2">
      <c r="B2" s="2" t="inlineStr">
        <is>
          <t>Dec. 31, 2020</t>
        </is>
      </c>
      <c r="C2" s="2" t="inlineStr">
        <is>
          <t>Dec. 31, 2019</t>
        </is>
      </c>
    </row>
    <row r="3">
      <c r="A3" s="3" t="inlineStr">
        <is>
          <t>Equity-Based Compensation (Details) - Schedule of weighted average grant date fair value under the plan [Line Items]</t>
        </is>
      </c>
    </row>
    <row r="4">
      <c r="A4" s="4" t="inlineStr">
        <is>
          <t>Units nonvested, Beginning Balance</t>
        </is>
      </c>
      <c r="B4" s="6" t="n">
        <v>482000</v>
      </c>
      <c r="C4" s="6" t="n">
        <v>810000</v>
      </c>
    </row>
    <row r="5">
      <c r="A5" s="4" t="inlineStr">
        <is>
          <t>Weighted-Average Grant-Date Fair Value, Beginning Balance</t>
        </is>
      </c>
      <c r="B5" s="4" t="inlineStr">
        <is>
          <t xml:space="preserve"> </t>
        </is>
      </c>
      <c r="C5" s="4" t="inlineStr">
        <is>
          <t xml:space="preserve"> </t>
        </is>
      </c>
    </row>
    <row r="6">
      <c r="A6" s="4" t="inlineStr">
        <is>
          <t>Units granted</t>
        </is>
      </c>
      <c r="B6" s="6" t="n">
        <v>4844000</v>
      </c>
      <c r="C6" s="4" t="inlineStr">
        <is>
          <t xml:space="preserve"> </t>
        </is>
      </c>
    </row>
    <row r="7">
      <c r="A7" s="4" t="inlineStr">
        <is>
          <t>Weighted-Average Grant-Date Fair Value, Units granted</t>
        </is>
      </c>
      <c r="B7" s="9" t="n">
        <v>1.27</v>
      </c>
      <c r="C7" s="4" t="inlineStr">
        <is>
          <t xml:space="preserve"> </t>
        </is>
      </c>
    </row>
    <row r="8">
      <c r="A8" s="4" t="inlineStr">
        <is>
          <t>Units vested</t>
        </is>
      </c>
      <c r="B8" s="6" t="n">
        <v>5011000</v>
      </c>
    </row>
    <row r="9">
      <c r="A9" s="4" t="inlineStr">
        <is>
          <t>Weighted-Average Grant-Date Fair Value, Units vested</t>
        </is>
      </c>
      <c r="B9" s="9" t="n">
        <v>1.27</v>
      </c>
    </row>
    <row r="10">
      <c r="A10" s="4" t="inlineStr">
        <is>
          <t>Units vested</t>
        </is>
      </c>
      <c r="C10" s="6" t="n">
        <v>229000</v>
      </c>
    </row>
    <row r="11">
      <c r="A11" s="4" t="inlineStr">
        <is>
          <t>Weighted-Average Grant-Date Fair Value, Units vested</t>
        </is>
      </c>
      <c r="C11" s="4" t="inlineStr">
        <is>
          <t xml:space="preserve"> </t>
        </is>
      </c>
    </row>
    <row r="12">
      <c r="A12" s="4" t="inlineStr">
        <is>
          <t>Units nonvested, Ending Balance</t>
        </is>
      </c>
      <c r="B12" s="6" t="n">
        <v>303000</v>
      </c>
      <c r="C12" s="6" t="n">
        <v>482000</v>
      </c>
    </row>
    <row r="13">
      <c r="A13" s="4" t="inlineStr">
        <is>
          <t>Weighted-Average Grant-Date Fair Value, Ending Balance</t>
        </is>
      </c>
      <c r="B13" s="9" t="n">
        <v>1.27</v>
      </c>
      <c r="C13" s="4" t="inlineStr">
        <is>
          <t xml:space="preserve"> </t>
        </is>
      </c>
    </row>
    <row r="14">
      <c r="A14" s="4" t="inlineStr">
        <is>
          <t>B-4 Restricted Common Units [Member]</t>
        </is>
      </c>
    </row>
    <row r="15">
      <c r="A15" s="3" t="inlineStr">
        <is>
          <t>Equity-Based Compensation (Details) - Schedule of weighted average grant date fair value under the plan [Line Items]</t>
        </is>
      </c>
    </row>
    <row r="16">
      <c r="A16" s="4" t="inlineStr">
        <is>
          <t>Units granted</t>
        </is>
      </c>
      <c r="B16" s="6" t="n">
        <v>4484000</v>
      </c>
    </row>
    <row r="17">
      <c r="A17" s="4" t="inlineStr">
        <is>
          <t>Weighted-Average Grant-Date Fair Value, Units granted</t>
        </is>
      </c>
      <c r="B17" s="9" t="n">
        <v>1.28</v>
      </c>
    </row>
    <row r="18">
      <c r="A18" s="4" t="inlineStr">
        <is>
          <t>Units vested</t>
        </is>
      </c>
      <c r="B18" s="6" t="n">
        <v>4315000</v>
      </c>
    </row>
    <row r="19">
      <c r="A19" s="4" t="inlineStr">
        <is>
          <t>Weighted-Average Grant-Date Fair Value, Units vested</t>
        </is>
      </c>
      <c r="B19" s="9" t="n">
        <v>1.28</v>
      </c>
    </row>
    <row r="20">
      <c r="A20" s="4" t="inlineStr">
        <is>
          <t>Units nonvested, Ending Balance</t>
        </is>
      </c>
      <c r="B20" s="6" t="n">
        <v>169000</v>
      </c>
    </row>
    <row r="21">
      <c r="A21" s="4" t="inlineStr">
        <is>
          <t>Weighted-Average Grant-Date Fair Value, Ending Balance</t>
        </is>
      </c>
      <c r="B21" s="9" t="n">
        <v>1.2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distribution hurdles per unit for Profits Interest Units outstanding - $ / shares</t>
        </is>
      </c>
      <c r="B1" s="2" t="inlineStr">
        <is>
          <t>12 Months Ended</t>
        </is>
      </c>
    </row>
    <row r="2">
      <c r="B2" s="2" t="inlineStr">
        <is>
          <t>Dec. 31, 2019</t>
        </is>
      </c>
      <c r="C2" s="2" t="inlineStr">
        <is>
          <t>Dec. 31, 2020</t>
        </is>
      </c>
    </row>
    <row r="3">
      <c r="A3" s="3" t="inlineStr">
        <is>
          <t>Equity-Based Compensation (Details) - Schedule of distribution hurdles per unit for Profits Interest Units outstanding [Line Items]</t>
        </is>
      </c>
    </row>
    <row r="4">
      <c r="A4" s="4" t="inlineStr">
        <is>
          <t>Total profit interests outstanding</t>
        </is>
      </c>
      <c r="B4" s="6" t="n">
        <v>5667000</v>
      </c>
      <c r="C4" s="6" t="n">
        <v>5663000</v>
      </c>
    </row>
    <row r="5">
      <c r="A5" s="4" t="inlineStr">
        <is>
          <t>Class B-1 Common Units One [Member]</t>
        </is>
      </c>
    </row>
    <row r="6">
      <c r="A6" s="3" t="inlineStr">
        <is>
          <t>Equity-Based Compensation (Details) - Schedule of distribution hurdles per unit for Profits Interest Units outstanding [Line Items]</t>
        </is>
      </c>
    </row>
    <row r="7">
      <c r="A7" s="4" t="inlineStr">
        <is>
          <t>Total profit interests outstanding (in Dollars per share)</t>
        </is>
      </c>
      <c r="B7" s="8" t="n">
        <v>0.1</v>
      </c>
    </row>
    <row r="8">
      <c r="A8" s="4" t="inlineStr">
        <is>
          <t>Total profit interests outstanding</t>
        </is>
      </c>
      <c r="B8" s="4" t="inlineStr">
        <is>
          <t xml:space="preserve"> </t>
        </is>
      </c>
      <c r="C8" s="6" t="n">
        <v>4345000</v>
      </c>
    </row>
    <row r="9">
      <c r="A9" s="4" t="inlineStr">
        <is>
          <t>Class B-1 Common Units Two [Member]</t>
        </is>
      </c>
    </row>
    <row r="10">
      <c r="A10" s="3" t="inlineStr">
        <is>
          <t>Equity-Based Compensation (Details) - Schedule of distribution hurdles per unit for Profits Interest Units outstanding [Line Items]</t>
        </is>
      </c>
    </row>
    <row r="11">
      <c r="A11" s="4" t="inlineStr">
        <is>
          <t>Total profit interests outstanding (in Dollars per share)</t>
        </is>
      </c>
      <c r="B11" s="5" t="n">
        <v>1</v>
      </c>
    </row>
    <row r="12">
      <c r="A12" s="4" t="inlineStr">
        <is>
          <t>Total profit interests outstanding</t>
        </is>
      </c>
      <c r="B12" s="6" t="n">
        <v>2905000</v>
      </c>
      <c r="C12" s="6" t="n">
        <v>605000</v>
      </c>
    </row>
    <row r="13">
      <c r="A13" s="4" t="inlineStr">
        <is>
          <t>Class B-1 Common Units Three [Member]</t>
        </is>
      </c>
    </row>
    <row r="14">
      <c r="A14" s="3" t="inlineStr">
        <is>
          <t>Equity-Based Compensation (Details) - Schedule of distribution hurdles per unit for Profits Interest Units outstanding [Line Items]</t>
        </is>
      </c>
    </row>
    <row r="15">
      <c r="A15" s="4" t="inlineStr">
        <is>
          <t>Total profit interests outstanding (in Dollars per share)</t>
        </is>
      </c>
      <c r="B15" s="5" t="n">
        <v>2</v>
      </c>
    </row>
    <row r="16">
      <c r="A16" s="4" t="inlineStr">
        <is>
          <t>Total profit interests outstanding</t>
        </is>
      </c>
      <c r="B16" s="6" t="n">
        <v>1561000</v>
      </c>
      <c r="C16" s="6" t="n">
        <v>164000</v>
      </c>
    </row>
    <row r="17">
      <c r="A17" s="4" t="inlineStr">
        <is>
          <t>Class B-1 Common Units Four [Member]</t>
        </is>
      </c>
    </row>
    <row r="18">
      <c r="A18" s="3" t="inlineStr">
        <is>
          <t>Equity-Based Compensation (Details) - Schedule of distribution hurdles per unit for Profits Interest Units outstanding [Line Items]</t>
        </is>
      </c>
    </row>
    <row r="19">
      <c r="A19" s="4" t="inlineStr">
        <is>
          <t>Total profit interests outstanding (in Dollars per share)</t>
        </is>
      </c>
      <c r="B19" s="8" t="n">
        <v>2.5</v>
      </c>
    </row>
    <row r="20">
      <c r="A20" s="4" t="inlineStr">
        <is>
          <t>Total profit interests outstanding</t>
        </is>
      </c>
      <c r="B20" s="6" t="n">
        <v>701000</v>
      </c>
      <c r="C20" s="6" t="n">
        <v>49000</v>
      </c>
    </row>
    <row r="21">
      <c r="A21" s="4" t="inlineStr">
        <is>
          <t>Class B-2 Common Units One [Member]</t>
        </is>
      </c>
    </row>
    <row r="22">
      <c r="A22" s="3" t="inlineStr">
        <is>
          <t>Equity-Based Compensation (Details) - Schedule of distribution hurdles per unit for Profits Interest Units outstanding [Line Items]</t>
        </is>
      </c>
    </row>
    <row r="23">
      <c r="A23" s="4" t="inlineStr">
        <is>
          <t>Total profit interests outstanding (in Dollars per share)</t>
        </is>
      </c>
      <c r="B23" s="8" t="n">
        <v>0.1</v>
      </c>
    </row>
    <row r="24">
      <c r="A24" s="4" t="inlineStr">
        <is>
          <t>Total profit interests outstanding</t>
        </is>
      </c>
      <c r="B24" s="4" t="inlineStr">
        <is>
          <t xml:space="preserve"> </t>
        </is>
      </c>
      <c r="C24" s="6" t="n">
        <v>250000</v>
      </c>
    </row>
    <row r="25">
      <c r="A25" s="4" t="inlineStr">
        <is>
          <t>Class B-3 Common Units One [Member]</t>
        </is>
      </c>
    </row>
    <row r="26">
      <c r="A26" s="3" t="inlineStr">
        <is>
          <t>Equity-Based Compensation (Details) - Schedule of distribution hurdles per unit for Profits Interest Units outstanding [Line Items]</t>
        </is>
      </c>
    </row>
    <row r="27">
      <c r="A27" s="4" t="inlineStr">
        <is>
          <t>Total profit interests outstanding (in Dollars per share)</t>
        </is>
      </c>
      <c r="B27" s="8" t="n">
        <v>0.1</v>
      </c>
    </row>
    <row r="28">
      <c r="A28" s="4" t="inlineStr">
        <is>
          <t>Total profit interests outstanding</t>
        </is>
      </c>
      <c r="B28" s="4" t="inlineStr">
        <is>
          <t xml:space="preserve"> </t>
        </is>
      </c>
      <c r="C28" s="6" t="n">
        <v>250000</v>
      </c>
    </row>
    <row r="29">
      <c r="A29" s="4" t="inlineStr">
        <is>
          <t>Class B-2 Common Units Two [Member]</t>
        </is>
      </c>
    </row>
    <row r="30">
      <c r="A30" s="3" t="inlineStr">
        <is>
          <t>Equity-Based Compensation (Details) - Schedule of distribution hurdles per unit for Profits Interest Units outstanding [Line Items]</t>
        </is>
      </c>
    </row>
    <row r="31">
      <c r="A31" s="4" t="inlineStr">
        <is>
          <t>Total profit interests outstanding (in Dollars per share)</t>
        </is>
      </c>
      <c r="B31" s="9" t="n">
        <v>3.38</v>
      </c>
    </row>
    <row r="32">
      <c r="A32" s="4" t="inlineStr">
        <is>
          <t>Total profit interests outstanding</t>
        </is>
      </c>
      <c r="B32" s="6" t="n">
        <v>250000</v>
      </c>
      <c r="C32" s="4" t="inlineStr">
        <is>
          <t xml:space="preserve"> </t>
        </is>
      </c>
    </row>
    <row r="33">
      <c r="A33" s="4" t="inlineStr">
        <is>
          <t>Class B-3 Common Units [Member]</t>
        </is>
      </c>
    </row>
    <row r="34">
      <c r="A34" s="3" t="inlineStr">
        <is>
          <t>Equity-Based Compensation (Details) - Schedule of distribution hurdles per unit for Profits Interest Units outstanding [Line Items]</t>
        </is>
      </c>
    </row>
    <row r="35">
      <c r="A35" s="4" t="inlineStr">
        <is>
          <t>Total profit interests outstanding (in Dollars per share)</t>
        </is>
      </c>
      <c r="B35" s="9" t="n">
        <v>5.07</v>
      </c>
    </row>
    <row r="36">
      <c r="A36" s="4" t="inlineStr">
        <is>
          <t>Total profit interests outstanding</t>
        </is>
      </c>
      <c r="B36" s="6" t="n">
        <v>250000</v>
      </c>
      <c r="C3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Details) - Schedule of total equity-based compensation expense - USD ($) $ in Thousands</t>
        </is>
      </c>
      <c r="B1" s="2" t="inlineStr">
        <is>
          <t>12 Months Ended</t>
        </is>
      </c>
    </row>
    <row r="2">
      <c r="B2" s="2" t="inlineStr">
        <is>
          <t>Dec. 31, 2020</t>
        </is>
      </c>
      <c r="C2" s="2" t="inlineStr">
        <is>
          <t>Dec. 31, 2019</t>
        </is>
      </c>
    </row>
    <row r="3">
      <c r="A3" s="3" t="inlineStr">
        <is>
          <t>Schedule of total equity-based compensation expense [Abstract]</t>
        </is>
      </c>
    </row>
    <row r="4">
      <c r="A4" s="4" t="inlineStr">
        <is>
          <t>Operations</t>
        </is>
      </c>
      <c r="B4" s="5" t="n">
        <v>893</v>
      </c>
      <c r="C4" s="5" t="n">
        <v>16</v>
      </c>
    </row>
    <row r="5">
      <c r="A5" s="4" t="inlineStr">
        <is>
          <t>Research and development</t>
        </is>
      </c>
      <c r="B5" s="6" t="n">
        <v>1994</v>
      </c>
      <c r="C5" s="6" t="n">
        <v>41</v>
      </c>
    </row>
    <row r="6">
      <c r="A6" s="4" t="inlineStr">
        <is>
          <t>General and administrative</t>
        </is>
      </c>
      <c r="B6" s="6" t="n">
        <v>4476</v>
      </c>
      <c r="C6" s="6" t="n">
        <v>13</v>
      </c>
    </row>
    <row r="7">
      <c r="A7" s="4" t="inlineStr">
        <is>
          <t>Total equity-based compensation</t>
        </is>
      </c>
      <c r="B7" s="5" t="n">
        <v>7363</v>
      </c>
      <c r="C7" s="5" t="n">
        <v>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Schedule of future minimum payments under these operating lease agreements $ in Thousands</t>
        </is>
      </c>
      <c r="B1" s="2" t="inlineStr">
        <is>
          <t>Dec. 31, 2020USD ($)</t>
        </is>
      </c>
    </row>
    <row r="2">
      <c r="A2" s="3" t="inlineStr">
        <is>
          <t>Schedule of future minimum payments under these operating lease agreements [Abstract]</t>
        </is>
      </c>
    </row>
    <row r="3">
      <c r="A3" s="4" t="inlineStr">
        <is>
          <t>2021</t>
        </is>
      </c>
      <c r="B3" s="5" t="n">
        <v>5004</v>
      </c>
    </row>
    <row r="4">
      <c r="A4" s="4" t="inlineStr">
        <is>
          <t>2022</t>
        </is>
      </c>
      <c r="B4" s="6" t="n">
        <v>2881</v>
      </c>
    </row>
    <row r="5">
      <c r="A5" s="4" t="inlineStr">
        <is>
          <t>2023</t>
        </is>
      </c>
      <c r="B5" s="6" t="n">
        <v>1958</v>
      </c>
    </row>
    <row r="6">
      <c r="A6" s="4" t="inlineStr">
        <is>
          <t>2024</t>
        </is>
      </c>
      <c r="B6" s="6" t="n">
        <v>1016</v>
      </c>
    </row>
    <row r="7">
      <c r="A7" s="4" t="inlineStr">
        <is>
          <t>Thereafter</t>
        </is>
      </c>
      <c r="B7" s="5" t="n">
        <v>143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nsolidated temporary differences comprised of net deferred tax assets - USD ($) $ in Thousands</t>
        </is>
      </c>
      <c r="B1" s="2" t="inlineStr">
        <is>
          <t>Dec. 31, 2020</t>
        </is>
      </c>
      <c r="C1" s="2" t="inlineStr">
        <is>
          <t>Dec. 31, 2019</t>
        </is>
      </c>
    </row>
    <row r="2">
      <c r="A2" s="3" t="inlineStr">
        <is>
          <t>Deferred tax assets</t>
        </is>
      </c>
    </row>
    <row r="3">
      <c r="A3" s="4" t="inlineStr">
        <is>
          <t>Net operating loss carryforwards</t>
        </is>
      </c>
      <c r="B3" s="5" t="n">
        <v>1861</v>
      </c>
      <c r="C3" s="5" t="n">
        <v>1861</v>
      </c>
    </row>
    <row r="4">
      <c r="A4" s="4" t="inlineStr">
        <is>
          <t>Less valuation allowance</t>
        </is>
      </c>
      <c r="B4" s="6" t="n">
        <v>-1861</v>
      </c>
      <c r="C4" s="6" t="n">
        <v>-1861</v>
      </c>
    </row>
    <row r="5">
      <c r="A5" s="4" t="inlineStr">
        <is>
          <t>Total</t>
        </is>
      </c>
      <c r="B5" s="4" t="inlineStr">
        <is>
          <t xml:space="preserve"> </t>
        </is>
      </c>
      <c r="C5"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tirement Plan (Details) - USD ($) $ in Millions</t>
        </is>
      </c>
      <c r="B1" s="2" t="inlineStr">
        <is>
          <t>12 Months Ended</t>
        </is>
      </c>
    </row>
    <row r="2">
      <c r="B2" s="2" t="inlineStr">
        <is>
          <t>Dec. 31, 2020</t>
        </is>
      </c>
      <c r="C2" s="2" t="inlineStr">
        <is>
          <t>Dec. 31, 2019</t>
        </is>
      </c>
    </row>
    <row r="3">
      <c r="A3" s="3" t="inlineStr">
        <is>
          <t>Retirement Benefits [Abstract]</t>
        </is>
      </c>
    </row>
    <row r="4">
      <c r="A4" s="4" t="inlineStr">
        <is>
          <t>Discretionary contributions totaling</t>
        </is>
      </c>
      <c r="B4" s="8" t="n">
        <v>0.2</v>
      </c>
      <c r="C4" s="8" t="n">
        <v>0.2</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Subsequent Events</t>
        </is>
      </c>
      <c r="B1" s="2" t="inlineStr">
        <is>
          <t>May 31, 2021</t>
        </is>
      </c>
      <c r="C1" s="2" t="inlineStr">
        <is>
          <t>Dec. 31, 2020</t>
        </is>
      </c>
      <c r="D1" s="2" t="inlineStr">
        <is>
          <t>Jun. 30, 2021</t>
        </is>
      </c>
    </row>
    <row r="2">
      <c r="A2" s="3" t="inlineStr">
        <is>
          <t>Subsequent Events [Line Items]</t>
        </is>
      </c>
    </row>
    <row r="3">
      <c r="A3" s="4" t="inlineStr">
        <is>
          <t>Subsequent Events</t>
        </is>
      </c>
      <c r="C3" s="4" t="inlineStr">
        <is>
          <t xml:space="preserve">13. Subsequent Events The Company has completed an evaluation of all subsequent events through June In June of 2021, NextNav entered into an amendment to the Fortress Financing Agreement. Under the terms of the amendment, the amount available to fund operations of the NextNav was increased from $65 </t>
        </is>
      </c>
      <c r="D3" s="4" t="inlineStr">
        <is>
          <t>8. Subsequent Events The Company evaluated subsequent events and transactions that occurred after the balance sheet date up to the date that the unaudited condensed consolidated financial statements were available to be issued, and determined that, there are no events that have occurred that would require adjustments to the disclosures in the unaudited condensed consolidated financial statements.</t>
        </is>
      </c>
    </row>
    <row r="4">
      <c r="A4" s="4" t="inlineStr">
        <is>
          <t>Spartacus Acquisition Shelf Corp. [Member]</t>
        </is>
      </c>
    </row>
    <row r="5">
      <c r="A5" s="3" t="inlineStr">
        <is>
          <t>Subsequent Events [Line Items]</t>
        </is>
      </c>
    </row>
    <row r="6">
      <c r="A6" s="4" t="inlineStr">
        <is>
          <t>Subsequent Events</t>
        </is>
      </c>
      <c r="B6" s="4" t="inlineStr">
        <is>
          <t xml:space="preserve">4. Subsequent Events On June 3, 2021, the Company formed the Merger Entities (as defined below) for the benefit of consummating the transactions described below. Each of the Merger Entities is a wholly owned subsidiary of the Company and has issued common stock and ownership interests to the Company in consideration of its payment of incorporation expenses. On June 9, 2021, SPAC entered into an Agreement and Plan of Merger (the “ Merger Agreement Holdings NEA Blocker Oak Blocker Columbia Blocker GS Blocker 1 GS Blocker 2 Blockers MS 1 MS 2 MS 3 MS 4 MS 5 MS 6 MS 7 Merger Entities As a result of the transactions contemplated in the Merger Agreement, SPAC, NEA Blocker, Oak Blocker, Columbia Blocker, GS Blocker </t>
        </is>
      </c>
    </row>
    <row r="7">
      <c r="A7" s="4" t="inlineStr">
        <is>
          <t>Spartacus Acquisition Corp [Member]</t>
        </is>
      </c>
    </row>
    <row r="8">
      <c r="A8" s="3" t="inlineStr">
        <is>
          <t>Subsequent Events [Line Items]</t>
        </is>
      </c>
    </row>
    <row r="9">
      <c r="A9" s="4" t="inlineStr">
        <is>
          <t>Subsequent Events</t>
        </is>
      </c>
      <c r="C9" s="4" t="inlineStr">
        <is>
          <t>Note 10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39" customWidth="1" min="2" max="2"/>
    <col width="80" customWidth="1" min="3" max="3"/>
  </cols>
  <sheetData>
    <row r="1">
      <c r="A1" s="1" t="inlineStr">
        <is>
          <t>Private Placement Warrants</t>
        </is>
      </c>
      <c r="B1" s="2" t="inlineStr">
        <is>
          <t>5 Months Ended</t>
        </is>
      </c>
      <c r="C1" s="2" t="inlineStr">
        <is>
          <t>6 Months Ended</t>
        </is>
      </c>
    </row>
    <row r="2">
      <c r="B2" s="2" t="inlineStr">
        <is>
          <t>Dec. 31, 2020</t>
        </is>
      </c>
      <c r="C2" s="2" t="inlineStr">
        <is>
          <t>Jun. 30, 2021</t>
        </is>
      </c>
    </row>
    <row r="3">
      <c r="A3" s="4" t="inlineStr">
        <is>
          <t>Spartacus Acquisition Corp [Member]</t>
        </is>
      </c>
    </row>
    <row r="4">
      <c r="A4" s="3" t="inlineStr">
        <is>
          <t>Private Placement Warrants [Line Items]</t>
        </is>
      </c>
    </row>
    <row r="5">
      <c r="A5" s="4" t="inlineStr">
        <is>
          <t>Private Placement Warrants</t>
        </is>
      </c>
      <c r="B5" s="4" t="inlineStr">
        <is>
          <t xml:space="preserve">Note 4 — Private Placement On October </t>
        </is>
      </c>
      <c r="C5" s="4" t="inlineStr">
        <is>
          <t>Note 3 — Private Placement Warrants Simultaneously with the closing of the IPO, the Sponsor purchased an aggregate of 8,104,244 warrants at a price of $1.00 per warrant, with each warrant exercisable to purchase one share of the Class A common stock at a price of $11.50 per share, in a private placement. B. Riley purchased an aggregate of 645,756 identical warrants at a purchase price of $1.00 per warrant, generating aggregate gross proceeds of $8,750,000. A portion of the purchase price of the Private Placement Warrants were added to the proceeds from the IPO to be held in the Trust Account such that, at the time of closing, $203.0 million was held in the Trust Account. If the Company does not complete the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Related Party Transactions</t>
        </is>
      </c>
      <c r="B1" s="2" t="inlineStr">
        <is>
          <t>5 Months Ended</t>
        </is>
      </c>
      <c r="C1" s="2" t="inlineStr">
        <is>
          <t>6 Months Ended</t>
        </is>
      </c>
    </row>
    <row r="2">
      <c r="B2" s="2" t="inlineStr">
        <is>
          <t>Dec. 31, 2020</t>
        </is>
      </c>
      <c r="C2" s="2" t="inlineStr">
        <is>
          <t>Jun. 30, 2021</t>
        </is>
      </c>
    </row>
    <row r="3">
      <c r="A3" s="4" t="inlineStr">
        <is>
          <t>Spartacus Acquisition Corp [Member]</t>
        </is>
      </c>
    </row>
    <row r="4">
      <c r="A4" s="3" t="inlineStr">
        <is>
          <t>Related Party Transactions [Line Items]</t>
        </is>
      </c>
    </row>
    <row r="5">
      <c r="A5" s="4" t="inlineStr">
        <is>
          <t>Related Party Transactions</t>
        </is>
      </c>
      <c r="B5" s="4" t="inlineStr">
        <is>
          <t xml:space="preserve">Note 5 — Related Party Transactions Founder Shares On August -allotment in full by the underwriters. The forfeiture was to be adjusted to the extent that the over -allotment The initial stock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 -up -trading -up Promissory Note — Related Party The Sponsor agreed to loan the Company an aggregate of up to $300,000 to cover expenses related to the IPO pursuant to a promissory note. This loan was non -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Administrative Support Agreement Commencing on October </t>
        </is>
      </c>
      <c r="C5" s="4" t="inlineStr">
        <is>
          <t>Note 4 — Related Party Transactions Founder Shares On August 21, 2020, the Sponsor paid $25,000, or approximately $0.0035 per share, to cover certain offering costs in consideration for 7,187,500 -allotment -allotment The initial stock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 -up recapitalizations and the like) for any 20 trading days within any 30 -trading -up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Private Placement Warrants at a price of $1.00 per warrant. Accordingly, on May 17, 2021, the Company and Sponsor entered into a Working Capital Loan for the Company to borrow up to $1.0 million, to be used to fund working capital needs over the next 12 months (“First Working Capital Loan”). The First Working Capital Loan will mature the earlier of (i) May 31, 2022 or (ii) the date on which the initial Business Combination is completed, will not accrue any interest while it remains outstanding, and is subject to standard terms and conditions. As of June 30, 2021, the Company had $300,000 of borrowings outstanding under the First Working Capital Loan. On July 19, 2021, the Company amended and restated the First Working Capital Loan by increasing the amount the Company can borrow to $2.5 million and extending the maturity to the earlier of (i) December 31, 2022 or (ii) the date on which the initial Business Combination is completed. All other terms remain unchanged. No additional borrowings have been made under the First Working Capital Loan as of July 30, 2021. Administrative Support Agreement Commencing on October 19, 2020, the Company agreed to pay the Sponsor a total of $10,000 per month for office space, secretarial and administrative services. Upon completion of the initial Business Combination or the Company’s liquidation, the Company will cease paying these monthly fees. The Company incurred $30,000 and $60,000 of administrative support fees, respectively, during the three months and six months ended June 30, 2021. Subscription Agreements On June 9, 2021, concurrently with the execution of the Merger Agreement, CCUR Holdings, Inc, one of the managing members of our Sponsor, and MILFAM Investments LLC, an affiliate of MILFAM CI LLC SPARTACUS, one of the managing members of our Sponsor, entered into a PIPE Subscription Agreement to each purchase 1,105,000 Director and Officer Indemnification The Company’s certificate of incorporation authorizes indemnification and advancement of expenses for its directors and officers to the fullest extent permitted by the Delaware General Corporation La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Held in Trust Account</t>
        </is>
      </c>
      <c r="B1" s="2" t="inlineStr">
        <is>
          <t>5 Months Ended</t>
        </is>
      </c>
      <c r="C1" s="2" t="inlineStr">
        <is>
          <t>6 Months Ended</t>
        </is>
      </c>
    </row>
    <row r="2">
      <c r="B2" s="2" t="inlineStr">
        <is>
          <t>Dec. 31, 2020</t>
        </is>
      </c>
      <c r="C2" s="2" t="inlineStr">
        <is>
          <t>Jun. 30, 2021</t>
        </is>
      </c>
    </row>
    <row r="3">
      <c r="A3" s="4" t="inlineStr">
        <is>
          <t>Spartacus Acquisition Corp [Member]</t>
        </is>
      </c>
    </row>
    <row r="4">
      <c r="A4" s="3" t="inlineStr">
        <is>
          <t>Investment Held in Trust Account [Line Items]</t>
        </is>
      </c>
    </row>
    <row r="5">
      <c r="A5" s="4" t="inlineStr">
        <is>
          <t>Investment Held in Trust Account</t>
        </is>
      </c>
      <c r="B5" s="4" t="inlineStr">
        <is>
          <t>Note 6 — Investment Held in Trust Account As of December -to-maturity -to-maturity -term -term
Carrying
Gross
Gross
Fair Value
U.S. Money Market
$ 5,071
$
—
$
—
$ 5,071
U.S. Treasury Securities
203,023,911
6,784
—
203,030,695
$ 203,028,982
$ 6,784
$
—
$ 203,035,766</t>
        </is>
      </c>
      <c r="C5" s="4" t="inlineStr">
        <is>
          <t>Note 5 — Investment Held in Trust Account Expense Reimbursement The Company’s officers and directors are entitled to reimbursement for any out -of-pocket As of June 30, 2021, investments in the Trust Account consisted of $203,004,294 in U.S. Money Market funds. The Company classifies its U.S. Treasury securities as held -to-maturity -to-maturity -term -term
June 30, 2021
Carrying Value/Amortized Cost
Gross Unrealized Gains
Gross Unrealized Losses
Fair Value as of
U.S. Money Market
$ 203,004,294
$
—
$
—
$ 203,004,294
U.S. Treasury Securities
—
—
—
—
$ 203,004,294
$
—
$
—
$ 203,004,294
December 31, 2020
Carrying Value/Amortized Cost
Gross Unrealized Gains
Gross Unrealized Losses
Fair Value as of
U.S. Money Market
$ 5,071
$
—
$
—
$ 5,071
U.S. Treasury Securities
203,023,911
6,784
—
203,030,695
$ 203,028,982
$ 6,784
$
—
$ 203,035,7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3" customWidth="1" min="1" max="1"/>
    <col width="80" customWidth="1" min="2" max="2"/>
    <col width="80" customWidth="1" min="3" max="3"/>
    <col width="80" customWidth="1" min="4" max="4"/>
  </cols>
  <sheetData>
    <row r="1">
      <c r="A1" s="1" t="inlineStr">
        <is>
          <t>Commitments and Contingencies</t>
        </is>
      </c>
      <c r="B1" s="2" t="inlineStr">
        <is>
          <t>5 Months Ended</t>
        </is>
      </c>
      <c r="C1" s="2" t="inlineStr">
        <is>
          <t>6 Months Ended</t>
        </is>
      </c>
      <c r="D1" s="2" t="inlineStr">
        <is>
          <t>12 Months Ended</t>
        </is>
      </c>
    </row>
    <row r="2">
      <c r="B2" s="2" t="inlineStr">
        <is>
          <t>Dec. 31, 2020</t>
        </is>
      </c>
      <c r="C2" s="2" t="inlineStr">
        <is>
          <t>Jun. 30, 2021</t>
        </is>
      </c>
      <c r="D2" s="2" t="inlineStr">
        <is>
          <t>Dec. 31, 2020</t>
        </is>
      </c>
    </row>
    <row r="3">
      <c r="A3" s="3" t="inlineStr">
        <is>
          <t>Commitments and Contingencies [Line Items]</t>
        </is>
      </c>
    </row>
    <row r="4">
      <c r="A4" s="4" t="inlineStr">
        <is>
          <t>Commitments and Contingencies</t>
        </is>
      </c>
      <c r="D4" s="4" t="inlineStr">
        <is>
          <t>10. Commitments and Contingencies Leases NextNav leases office space under a non -cancellable Monthly rent expense includes any site related utility payments or other fees such as administrative or up -front The future minimum payments under these operating lease agreements are as follows (in thousands):
For the Twelve Months Ended December 31,
(in thousands)
2021 5,004
2022 2,881
2023 1,958
2024 1,016
Thereafter 1,430 During the years ended December 31, 2020 and 2019, rent expense was $3.8 million and $3.4 million, respectively. In the general course of business, The Company is involved in litigation and legal matters. Such matters are subject to many uncertainties and outcomes are not predictable with assurance. The Company accrues liabilities for such matters when it is probable that future expenditures will be made and such expenditures can be reasonably estimated. The Company does not believe that any such matters, individually or in the aggregate, will have a material adverse effect on our business, financial condition, results of operations, or cash flows. The Company does not believe that any such matters, individually or in the aggregate, will have a material adverse effect on our business, financial condition, results of operations, or cash flows.</t>
        </is>
      </c>
    </row>
    <row r="5">
      <c r="A5" s="4" t="inlineStr">
        <is>
          <t>Spartacus Acquisition Corp [Member]</t>
        </is>
      </c>
    </row>
    <row r="6">
      <c r="A6" s="3" t="inlineStr">
        <is>
          <t>Commitments and Contingencies [Line Items]</t>
        </is>
      </c>
    </row>
    <row r="7">
      <c r="A7" s="4" t="inlineStr">
        <is>
          <t>Commitments and Contingencies</t>
        </is>
      </c>
      <c r="B7" s="4" t="inlineStr">
        <is>
          <t xml:space="preserve">Note 7 — Commitments &amp; Contingencies Registration Rights The holders of (i) the founder shares, which were issued in a private placement prior to the closing of the IPO, (ii) Private Placement Warrants, which were issued in a private placement simultaneously with the closing of the IPO and the Class A common stock underlying such Private Placement Warrants and (iii) Private Placement Warrants that may be issued upon conversion of working capital loans (and the securities underlying such securities) will have registration rights to require the Company to register a sale of any of its securities held by them pursuant to a registration rights agreement to be signed prior to or on the effective date of the IPO. These holders of these securities will be entitled to make up to three demands, excluding short form registration demands, that the Company registers such securities for sale under the Securities Act. In addition, these holders will have “piggy -back Underwriting Agreement The Company granted the underwriters a 45 -day -allotments -allotment </t>
        </is>
      </c>
      <c r="C7" s="4" t="inlineStr">
        <is>
          <t>Note 6 — Commitments and Contingencies Registration Rights The holders of (i) the founder shares, which were issued in a private placement prior to the closing of the IPO, (ii) Private Placement Warrants, which were issued in a private placement simultaneously with the closing of the IPO and the Class A common stock underlying such Private Placement Warrants and (iii) Private Placement Warrants that may be issued upon conversion of working capital loans (and the securities underlying such securities) will have registration rights to require the Company to register a sale of any of its securities held by them pursuant to a registration rights agreement executed on October 15, 2020 and expected to be superseded by a new registration rights agreement to be entered into in connection with the initial Business Combination. In the new registration rights agreement, the holders of these securities will be entitled to certain demand rights and piggyback rights, subject to underwriter cutbacks and issuer blackout periods. Shelf will agree to pay certain fees and expenses incurred in connection with the filing of any such registration statements. Underwriting Agreement The Company granted the underwriters a 45 -day -allotments -allo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holders’ Equity</t>
        </is>
      </c>
      <c r="B1" s="2" t="inlineStr">
        <is>
          <t>5 Months Ended</t>
        </is>
      </c>
      <c r="C1" s="2" t="inlineStr">
        <is>
          <t>6 Months Ended</t>
        </is>
      </c>
    </row>
    <row r="2">
      <c r="B2" s="2" t="inlineStr">
        <is>
          <t>Dec. 31, 2020</t>
        </is>
      </c>
      <c r="C2" s="2" t="inlineStr">
        <is>
          <t>Jun. 30, 2021</t>
        </is>
      </c>
    </row>
    <row r="3">
      <c r="A3" s="4" t="inlineStr">
        <is>
          <t>Spartacus Acquisition Corp [Member]</t>
        </is>
      </c>
    </row>
    <row r="4">
      <c r="A4" s="3" t="inlineStr">
        <is>
          <t>Stockholders’ Equity [Line Items]</t>
        </is>
      </c>
    </row>
    <row r="5">
      <c r="A5" s="4" t="inlineStr">
        <is>
          <t>Stockholders’ Equity</t>
        </is>
      </c>
      <c r="B5" s="4" t="inlineStr">
        <is>
          <t>Note 8 — Stockholders’ Equity Preferred Stock Class A Common Stock Class B Common Stock Holders of the Class A common stocks and holders of the Class B common stocks will vote together as a single class on all matters submitted to a vote of the stockholders, except as required by law or stock exchange rule; provided that only holders of the Class B common stocks have the right to vote on the election of the Company’s directors prior to the initial Business Combination and holders of a majority of the Company’s Class B common stocks may remove a member of the board of directors for any reason.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 -converted -allotment -linked -linked -to Warrants th The Company may call the Public Warrants for redemption: • • • -day • -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 -linked -average</t>
        </is>
      </c>
      <c r="C5" s="4" t="inlineStr">
        <is>
          <t>Note 7 — Stockholders’ Equity Preferred Stock Class A Common Stock Class B Common Stock Holders of the Class A common stocks and holders of the Class B common stocks will vote together as a single class on all matters submitted to a vote of the stockholders, except as required by law or stock exchange rule; provided that only holders of the Class B common stocks have the right to vote on the election of the Company’s directors prior to the initial Business Combination and holders of a majority of the Company’s Class B common stocks may remove a member of the board of directors for any reason.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 -converted -allotment -linked -linked -to Warrants th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The Company may call the Public Warrants for redemption: • • • -day • -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 -link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4" t="inlineStr">
        <is>
          <t>Spartacus Acquisition Corp [Member]</t>
        </is>
      </c>
    </row>
    <row r="4">
      <c r="A4" s="3" t="inlineStr">
        <is>
          <t>Restatement of Previously Issued Financial Statements [Line Items]</t>
        </is>
      </c>
    </row>
    <row r="5">
      <c r="A5" s="4" t="inlineStr">
        <is>
          <t>Restatement of Previously Issued Financial Statements</t>
        </is>
      </c>
      <c r="B5" s="4" t="inlineStr">
        <is>
          <t>Note 2 —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Upon review of the “Staff Statement on Accounting and Reporting Considerations for Warrants Issued by Special Purpose Acquisition Companies (SPACs)” promulgated by the SEC on April -40 -40-15 -linked -40-15 -for-fixed -40-15 -for-fixed -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Previously Reported
Adjustments
As Restated
Balance sheet as of October 19, 2020 (audited)
Warrant liability
$
—
$ 20,037,500
$ 20,037,500
Class A common stock subject to possible redemption
192,286,166
(20,037,500
)
172,248,666
Class A common stock
106
197
303
Additional paid-in-capital
5,002,442
604,409
5,606,851
Accumulated deficit
(3,122
)
(604,606
)
(607,728
)
Balance sheet as of December 31, 2020 (audited)
Warrant liability
$
—
$ 23,012,500
$ 23,012,500
Class A common stock subject to possible redemption
192,104,523
(23,012,491
)
169,092,032
Class A common stock
107
227
334
Additional paid-in-capital
5,153,561
3,579,370
8,732,931
Accumulated deficit
(154,158
)
(3,579,606
)
(3,733,764
)
Stockholders’ equity
5,000,010
(9
)
5,000,001
Statement of operations for the period from August 20,
Formation and operating costs
$ 183,140
$ 604,606
$ 787,746
Change in fair value of warrant liability
—
$ (2,975,000
)
$ (2,975,000
)
Net loss
(154,158
)
(3,579,606
)
(3,733,764
)
Basic and diluted weighted-average shares outstanding, Class A common shares subject to possible redemption
9,670,943
(1,007,777
)
8,663,166
Basic and diluted weighted-average shares outstanding, Class A and Class B common stock
5,538,847
1,007,777
6,546,624
Basic and diluted net loss per share
(0.03
)
—
(0.57
)
Statement of changes in stockholders’ equity for the
Class A common stock shares
1,073,446
2,267,240
3,340,686
Class A common stock amount
107
227
334
Additional paid-in-capital
5,153,561
3,579,370
8,732,931
Accumulated deficit
(154,158
)
(3,579,606
)
(3,733,764
)
Total stockholders’ equity
5,000,010
(9
)
5,000,001
Statement of cash flows for the period from August 10,
Net loss
$ (154,158
)
$ (3,579,606
)
$ (3,733,764
)
Change in fair value of warrant liability
—
2,975,000
2,975,000
Transaction costs allocated to warrant liability
—
604,606
604,606
Initial classification of warrant liability
—
20,037,500
20,037,500
Initial value of Class A common stock subject to possible redemption
192,286,166
(20,037,500
)
172,248,666
Change in value of Class A common stock subject to possible redemption
(181,643
)
3,338,277
3,156,63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Income Tax</t>
        </is>
      </c>
      <c r="B1" s="2" t="inlineStr">
        <is>
          <t>5 Months Ended</t>
        </is>
      </c>
      <c r="C1" s="2" t="inlineStr">
        <is>
          <t>12 Months Ended</t>
        </is>
      </c>
    </row>
    <row r="2">
      <c r="B2" s="2" t="inlineStr">
        <is>
          <t>Dec. 31, 2020</t>
        </is>
      </c>
      <c r="C2" s="2" t="inlineStr">
        <is>
          <t>Dec. 31, 2020</t>
        </is>
      </c>
    </row>
    <row r="3">
      <c r="A3" s="3" t="inlineStr">
        <is>
          <t>Income Tax [Line Items]</t>
        </is>
      </c>
    </row>
    <row r="4">
      <c r="A4" s="4" t="inlineStr">
        <is>
          <t>Income Tax</t>
        </is>
      </c>
      <c r="C4" s="4" t="inlineStr">
        <is>
          <t xml:space="preserve">11. Income Taxes The provision for income taxes of $38 thousand and $19 thousand for the years ended December 31, 2020 and 2019, respectively, relates to Commlabs India. NextNav’s consolidated temporary differences comprised of net deferred tax assets, resulting from net operating loss (“NOL”) carryforwards from the operations of Commlabs prior to the formation of NextNav, are as follows:
Year Ended
2020
2019
(in thousands)
Deferred tax assets
Net operating loss carryforwards
$ 1,861
$ 1,861
Less valuation allowance
(1,861
)
(1,861
)
Total
$
—
$
—
As of December 31, 2020, Commlabs had unused U.S. NOL carryforwards of approximately $7.3 million, which begin to expire in 2027. </t>
        </is>
      </c>
    </row>
    <row r="5">
      <c r="A5" s="4" t="inlineStr">
        <is>
          <t>Spartacus Acquisition Corp [Member]</t>
        </is>
      </c>
    </row>
    <row r="6">
      <c r="A6" s="3" t="inlineStr">
        <is>
          <t>Income Tax [Line Items]</t>
        </is>
      </c>
    </row>
    <row r="7">
      <c r="A7" s="4" t="inlineStr">
        <is>
          <t>Income Tax</t>
        </is>
      </c>
      <c r="B7" s="4" t="inlineStr">
        <is>
          <t>Note 9 — Income Tax The Company’s net deferred tax assets are as follows:
December 31,
Deferred tax asset
Organizational costs and startup expenses
$ 21,924
Federal net operating loss
10,449
Total deferred tax asset
32,373
Valuation allowance
(32,373
)
Deferred tax asset, net of allowance
$
—
The income tax provision consists of the following:
December 31,
Federal
Current
$
—
Deferred
32,373
State
Current
—
Deferred
—
Change in valuation allowance
(32,373
)
Income tax provision
$
—
As of December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A reconciliation of the federal income tax rate to the Company’s effective tax rate at December
Statutory federal income tax rate 21.0
%
State taxes, net of federal tax benefit 0.0
%
Change in fair value of warrant liability (20.1
)%
Formation and operating costs (0.9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Debt</t>
        </is>
      </c>
      <c r="B4" s="4" t="inlineStr">
        <is>
          <t xml:space="preserve">2. Debt In December 2019, NextNav entered into the Fortress Financing Agreement (“Agreement”) under which NextNav may borrow up to $100.0 -in-kind In June 2021, NextNav entered into a second amendment (“Second Amendment”) to the Agreement. Under the terms of the Second Amendment, the amount available to fund the operations of NextNav was increased from $65.0 Debt consists of the following:
June 30,
December 31, 2020
(in thousands)
Senior secured loan, principal
$ 82,899
$ 63,964
Senior secured loan, paid-in-kind interest
1,423
3,554
Less unamortized discount and debt issuance costs
(8,236
)
(8,647
)
$ 76,087
$ 58,871
Interest expense for the six months ended June Total amortized debt issuance costs is included in Interest expense on the Condensed Consolidated Statements of Comprehensive Loss. For the six months ended June The fair value of the loan, which is designated as Level 3 in the fair value hierarchy, was $75.3 </t>
        </is>
      </c>
      <c r="C4" s="4" t="inlineStr">
        <is>
          <t xml:space="preserve">5. Debt Debt consists of the following:
Year Ended
2020
2019
(in thousands)
Senior secured loan, principal
$ 63,964
$ 23,683
Senior secured loan, paid-in-kind interest
3,554
—
Less unamortized discount and debt issuance costs
(8,647
)
(7,851
)
$ 58,871
$ 15,832
Convertible Bridge Notes In 2018, NextNav issued general, unsecured convertible bridge notes (“the 2018 Notes”) totaling $14 The 2018 and 2019 Notes contained a mandatory conversion feature in the event of a Qualified Equity Financing of not less than $35 The mandatory and optional conversion features embedded in the 2018 and 2019 Notes were bifurcated, valued and recorded as liabilities totaling $1.6 In December 2019, $18.8 The remaining $3.8 The Fortress Financing Agreement In December 2019, NextNav entered into the Fortress Financing Agreement under which NextNav may borrow up to $100 Agreement, including legal and advisor costs, cash interest and paid -in-kind In connection with the Fortress Financing Agreement, NextNav issued warrants to purchase 2,135,092 and 31,649,484 As of Decemb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Condensed Consolidated Balance Sheets - USD ($)</t>
        </is>
      </c>
      <c r="B1" s="2" t="inlineStr">
        <is>
          <t>Sep. 30, 2021</t>
        </is>
      </c>
      <c r="C1" s="2" t="inlineStr">
        <is>
          <t>Jun. 30, 2021</t>
        </is>
      </c>
      <c r="D1" s="2" t="inlineStr">
        <is>
          <t>May 31, 2021</t>
        </is>
      </c>
      <c r="E1" s="2" t="inlineStr">
        <is>
          <t>Dec. 31, 2020</t>
        </is>
      </c>
      <c r="F1" s="2" t="inlineStr">
        <is>
          <t>Dec. 31, 2019</t>
        </is>
      </c>
    </row>
    <row r="2">
      <c r="A2" s="3" t="inlineStr">
        <is>
          <t>Liabilities and Deficit</t>
        </is>
      </c>
    </row>
    <row r="3">
      <c r="A3" s="4" t="inlineStr">
        <is>
          <t>Total liabilities</t>
        </is>
      </c>
      <c r="C3" s="5" t="n">
        <v>230431000</v>
      </c>
      <c r="E3" s="5" t="n">
        <v>165676000</v>
      </c>
      <c r="F3" s="5" t="n">
        <v>30117000</v>
      </c>
    </row>
    <row r="4">
      <c r="A4" s="3" t="inlineStr">
        <is>
          <t>Stockholders’ Equity:</t>
        </is>
      </c>
    </row>
    <row r="5">
      <c r="A5" s="4" t="inlineStr">
        <is>
          <t>Additional paid-in capital</t>
        </is>
      </c>
      <c r="E5" s="4" t="inlineStr">
        <is>
          <t xml:space="preserve"> </t>
        </is>
      </c>
      <c r="F5" s="4" t="inlineStr">
        <is>
          <t xml:space="preserve"> </t>
        </is>
      </c>
    </row>
    <row r="6">
      <c r="A6" s="4" t="inlineStr">
        <is>
          <t>Accumulated deficit</t>
        </is>
      </c>
      <c r="C6" s="6" t="n">
        <v>-569238000</v>
      </c>
      <c r="E6" s="6" t="n">
        <v>-490284000</v>
      </c>
      <c r="F6" s="6" t="n">
        <v>-327272000</v>
      </c>
    </row>
    <row r="7">
      <c r="A7" s="4" t="inlineStr">
        <is>
          <t>Total stockholders’ equity</t>
        </is>
      </c>
      <c r="C7" s="6" t="n">
        <v>-569332000</v>
      </c>
      <c r="E7" s="6" t="n">
        <v>-490378000</v>
      </c>
      <c r="F7" s="6" t="n">
        <v>-327355000</v>
      </c>
    </row>
    <row r="8">
      <c r="A8" s="4" t="inlineStr">
        <is>
          <t>Total Liabilities and Stockholders’ Deficit</t>
        </is>
      </c>
      <c r="C8" s="6" t="n">
        <v>44534000</v>
      </c>
      <c r="E8" s="6" t="n">
        <v>44902000</v>
      </c>
      <c r="F8" s="6" t="n">
        <v>39294000</v>
      </c>
    </row>
    <row r="9">
      <c r="A9" s="4" t="inlineStr">
        <is>
          <t>Restricted cash</t>
        </is>
      </c>
      <c r="C9" s="4" t="inlineStr">
        <is>
          <t xml:space="preserve"> </t>
        </is>
      </c>
      <c r="E9" s="6" t="n">
        <v>5000000</v>
      </c>
    </row>
    <row r="10">
      <c r="A10" s="4" t="inlineStr">
        <is>
          <t>Commitment fee asset</t>
        </is>
      </c>
      <c r="C10" s="4" t="inlineStr">
        <is>
          <t xml:space="preserve"> </t>
        </is>
      </c>
      <c r="E10" s="6" t="n">
        <v>610000</v>
      </c>
      <c r="F10" s="6" t="n">
        <v>3795000</v>
      </c>
    </row>
    <row r="11">
      <c r="A11" s="4" t="inlineStr">
        <is>
          <t>Other current assets</t>
        </is>
      </c>
      <c r="C11" s="6" t="n">
        <v>9708000</v>
      </c>
      <c r="E11" s="6" t="n">
        <v>3791000</v>
      </c>
      <c r="F11" s="6" t="n">
        <v>914000</v>
      </c>
    </row>
    <row r="12">
      <c r="A12" s="3" t="inlineStr">
        <is>
          <t>Current Assets:</t>
        </is>
      </c>
    </row>
    <row r="13">
      <c r="A13" s="4" t="inlineStr">
        <is>
          <t>Cash</t>
        </is>
      </c>
      <c r="C13" s="6" t="n">
        <v>7739000</v>
      </c>
      <c r="E13" s="6" t="n">
        <v>8669000</v>
      </c>
      <c r="F13" s="6" t="n">
        <v>14481000</v>
      </c>
    </row>
    <row r="14">
      <c r="A14" s="4" t="inlineStr">
        <is>
          <t>Total current assets</t>
        </is>
      </c>
      <c r="C14" s="6" t="n">
        <v>17447000</v>
      </c>
      <c r="E14" s="6" t="n">
        <v>18070000</v>
      </c>
      <c r="F14" s="6" t="n">
        <v>19190000</v>
      </c>
    </row>
    <row r="15">
      <c r="A15" s="4" t="inlineStr">
        <is>
          <t>Network under construction</t>
        </is>
      </c>
      <c r="C15" s="6" t="n">
        <v>16853000</v>
      </c>
      <c r="E15" s="6" t="n">
        <v>16828000</v>
      </c>
      <c r="F15" s="6" t="n">
        <v>16464000</v>
      </c>
    </row>
    <row r="16">
      <c r="A16" s="4" t="inlineStr">
        <is>
          <t>Property and equipment, net</t>
        </is>
      </c>
      <c r="C16" s="6" t="n">
        <v>6014000</v>
      </c>
      <c r="E16" s="6" t="n">
        <v>5706000</v>
      </c>
      <c r="F16" s="6" t="n">
        <v>45000</v>
      </c>
    </row>
    <row r="17">
      <c r="A17" s="4" t="inlineStr">
        <is>
          <t>Intangible assets</t>
        </is>
      </c>
      <c r="C17" s="6" t="n">
        <v>4067000</v>
      </c>
      <c r="E17" s="6" t="n">
        <v>4144000</v>
      </c>
      <c r="F17" s="6" t="n">
        <v>3467000</v>
      </c>
    </row>
    <row r="18">
      <c r="A18" s="4" t="inlineStr">
        <is>
          <t>Other assets</t>
        </is>
      </c>
      <c r="C18" s="6" t="n">
        <v>153000</v>
      </c>
      <c r="E18" s="6" t="n">
        <v>154000</v>
      </c>
      <c r="F18" s="6" t="n">
        <v>128000</v>
      </c>
    </row>
    <row r="19">
      <c r="A19" s="4" t="inlineStr">
        <is>
          <t>Total Assets</t>
        </is>
      </c>
      <c r="C19" s="6" t="n">
        <v>44534000</v>
      </c>
      <c r="E19" s="6" t="n">
        <v>44902000</v>
      </c>
      <c r="F19" s="6" t="n">
        <v>39294000</v>
      </c>
    </row>
    <row r="20">
      <c r="A20" s="4" t="inlineStr">
        <is>
          <t>Accounts payable</t>
        </is>
      </c>
      <c r="C20" s="6" t="n">
        <v>2067000</v>
      </c>
      <c r="E20" s="6" t="n">
        <v>680000</v>
      </c>
      <c r="F20" s="6" t="n">
        <v>837000</v>
      </c>
    </row>
    <row r="21">
      <c r="A21" s="4" t="inlineStr">
        <is>
          <t>Deferred revenue</t>
        </is>
      </c>
      <c r="E21" s="4" t="inlineStr">
        <is>
          <t xml:space="preserve"> </t>
        </is>
      </c>
      <c r="F21" s="6" t="n">
        <v>14000</v>
      </c>
    </row>
    <row r="22">
      <c r="A22" s="4" t="inlineStr">
        <is>
          <t>Warrants</t>
        </is>
      </c>
      <c r="C22" s="6" t="n">
        <v>145673000</v>
      </c>
      <c r="E22" s="6" t="n">
        <v>101325000</v>
      </c>
      <c r="F22" s="6" t="n">
        <v>3531000</v>
      </c>
    </row>
    <row r="23">
      <c r="A23" s="4" t="inlineStr">
        <is>
          <t>Senior secured loan</t>
        </is>
      </c>
      <c r="C23" s="6" t="n">
        <v>76087000</v>
      </c>
      <c r="E23" s="6" t="n">
        <v>58871000</v>
      </c>
      <c r="F23" s="6" t="n">
        <v>15832000</v>
      </c>
    </row>
    <row r="24">
      <c r="A24" s="4" t="inlineStr">
        <is>
          <t>Other long-term liabilities</t>
        </is>
      </c>
      <c r="C24" s="6" t="n">
        <v>1206000</v>
      </c>
      <c r="E24" s="6" t="n">
        <v>1239000</v>
      </c>
      <c r="F24" s="6" t="n">
        <v>1174000</v>
      </c>
    </row>
    <row r="25">
      <c r="A25" s="3" t="inlineStr">
        <is>
          <t>Preferred Interests:</t>
        </is>
      </c>
    </row>
    <row r="26">
      <c r="A26" s="4" t="inlineStr">
        <is>
          <t>Class C Convertible Preferred Units, authorized 13,400,000 units; 13,361,628 units issued and outstanding at June 30, 2021 and December 31, 2020; aggregate liquidation preference of $11,879,116 at both June 30, 2021 and December 31, 2020</t>
        </is>
      </c>
      <c r="C26" s="6" t="n">
        <v>11879000</v>
      </c>
      <c r="E26" s="6" t="n">
        <v>11879000</v>
      </c>
      <c r="F26" s="6" t="n">
        <v>11360000</v>
      </c>
    </row>
    <row r="27">
      <c r="A27" s="4" t="inlineStr">
        <is>
          <t>Class D Convertible Preferred Units, authorized 94,550,000 units; 71,338,498 units issued and outstanding at June 30, 2021 and December 31, 2020; aggregate liquidation preference of $371,556,207 and $357,724,977 at June 30, 2021 and December 31, 2020, respectively</t>
        </is>
      </c>
      <c r="C27" s="6" t="n">
        <v>371556000</v>
      </c>
      <c r="E27" s="6" t="n">
        <v>357725000</v>
      </c>
      <c r="F27" s="6" t="n">
        <v>325172000</v>
      </c>
    </row>
    <row r="28">
      <c r="A28" s="4" t="inlineStr">
        <is>
          <t>Total preferred interests</t>
        </is>
      </c>
      <c r="C28" s="6" t="n">
        <v>383435000</v>
      </c>
      <c r="E28" s="6" t="n">
        <v>369604000</v>
      </c>
      <c r="F28" s="6" t="n">
        <v>336532000</v>
      </c>
    </row>
    <row r="29">
      <c r="A29" s="4" t="inlineStr">
        <is>
          <t>Class A Common Units, authorized 128,508,093 units; 10,753,375 units issued and outstanding at June 30, 2021 and December 31, 2020</t>
        </is>
      </c>
      <c r="C29" s="6" t="n">
        <v>2000</v>
      </c>
      <c r="E29" s="6" t="n">
        <v>2000</v>
      </c>
      <c r="F29" s="6" t="n">
        <v>1000</v>
      </c>
    </row>
    <row r="30">
      <c r="A30" s="4" t="inlineStr">
        <is>
          <t>Class B-1 Common Units, authorized 5,199,202 units; 5,162,816 units issued and outstanding at June 30, 2021 and December 31, 2020</t>
        </is>
      </c>
      <c r="C30" s="4" t="inlineStr">
        <is>
          <t xml:space="preserve"> </t>
        </is>
      </c>
      <c r="E30" s="4" t="inlineStr">
        <is>
          <t xml:space="preserve"> </t>
        </is>
      </c>
      <c r="F30" s="4" t="inlineStr">
        <is>
          <t xml:space="preserve"> </t>
        </is>
      </c>
    </row>
    <row r="31">
      <c r="A31" s="4" t="inlineStr">
        <is>
          <t>Class B-2 Common Units, authorized 250,000 units; 250,000 units issued and outstanding at June 30, 2021 and December 31, 2020</t>
        </is>
      </c>
      <c r="C31" s="4" t="inlineStr">
        <is>
          <t xml:space="preserve"> </t>
        </is>
      </c>
      <c r="E31" s="4" t="inlineStr">
        <is>
          <t xml:space="preserve"> </t>
        </is>
      </c>
      <c r="F31" s="4" t="inlineStr">
        <is>
          <t xml:space="preserve"> </t>
        </is>
      </c>
    </row>
    <row r="32">
      <c r="A32" s="4" t="inlineStr">
        <is>
          <t>Class B-3 Common Units, authorized 250,000 units; 250,000 units issued and outstanding at June 30, 2021 and December 31, 2020</t>
        </is>
      </c>
      <c r="C32" s="4" t="inlineStr">
        <is>
          <t xml:space="preserve"> </t>
        </is>
      </c>
      <c r="E32" s="4" t="inlineStr">
        <is>
          <t xml:space="preserve"> </t>
        </is>
      </c>
      <c r="F32" s="4" t="inlineStr">
        <is>
          <t xml:space="preserve"> </t>
        </is>
      </c>
    </row>
    <row r="33">
      <c r="A33" s="4" t="inlineStr">
        <is>
          <t>Class B-4 Common Units, authorized 4,500,000 units; 4,483,971 issued and outstanding at June 30, 2021 and December 31, 2020</t>
        </is>
      </c>
      <c r="C33" s="4" t="inlineStr">
        <is>
          <t xml:space="preserve"> </t>
        </is>
      </c>
      <c r="E33" s="4" t="inlineStr">
        <is>
          <t xml:space="preserve"> </t>
        </is>
      </c>
      <c r="F33" s="4" t="inlineStr">
        <is>
          <t xml:space="preserve"> </t>
        </is>
      </c>
    </row>
    <row r="34">
      <c r="A34" s="4" t="inlineStr">
        <is>
          <t>Accumulated other comprehensive loss</t>
        </is>
      </c>
      <c r="C34" s="6" t="n">
        <v>-96000</v>
      </c>
      <c r="E34" s="6" t="n">
        <v>-96000</v>
      </c>
      <c r="F34" s="6" t="n">
        <v>-84000</v>
      </c>
    </row>
    <row r="35">
      <c r="A35" s="3" t="inlineStr">
        <is>
          <t>Current liabilities:</t>
        </is>
      </c>
    </row>
    <row r="36">
      <c r="A36" s="4" t="inlineStr">
        <is>
          <t>Accounts payable and accrued expenses</t>
        </is>
      </c>
      <c r="C36" s="6" t="n">
        <v>5398000</v>
      </c>
      <c r="E36" s="6" t="n">
        <v>3561000</v>
      </c>
      <c r="F36" s="6" t="n">
        <v>8729000</v>
      </c>
    </row>
    <row r="37">
      <c r="A37" s="4" t="inlineStr">
        <is>
          <t>Total current liabilities</t>
        </is>
      </c>
      <c r="C37" s="6" t="n">
        <v>7465000</v>
      </c>
      <c r="E37" s="6" t="n">
        <v>4241000</v>
      </c>
      <c r="F37" s="5" t="n">
        <v>9580000</v>
      </c>
    </row>
    <row r="38">
      <c r="A38" s="4" t="inlineStr">
        <is>
          <t>Spartacus Acquisition Shelf Corp.</t>
        </is>
      </c>
    </row>
    <row r="39">
      <c r="A39" s="3" t="inlineStr">
        <is>
          <t>Liabilities and Deficit</t>
        </is>
      </c>
    </row>
    <row r="40">
      <c r="A40" s="4" t="inlineStr">
        <is>
          <t>Due to affiliate</t>
        </is>
      </c>
      <c r="B40" s="5" t="n">
        <v>293081</v>
      </c>
    </row>
    <row r="41">
      <c r="A41" s="4" t="inlineStr">
        <is>
          <t>Total liabilities</t>
        </is>
      </c>
      <c r="B41" s="6" t="n">
        <v>293081</v>
      </c>
    </row>
    <row r="42">
      <c r="A42" s="4" t="inlineStr">
        <is>
          <t>Commitments and Contingencies</t>
        </is>
      </c>
      <c r="B42" s="4" t="inlineStr">
        <is>
          <t xml:space="preserve"> </t>
        </is>
      </c>
      <c r="D42" s="4" t="inlineStr">
        <is>
          <t xml:space="preserve"> </t>
        </is>
      </c>
    </row>
    <row r="43">
      <c r="A43" s="3" t="inlineStr">
        <is>
          <t>Stockholders’ Equity:</t>
        </is>
      </c>
    </row>
    <row r="44">
      <c r="A44" s="4" t="inlineStr">
        <is>
          <t>Common stock, value</t>
        </is>
      </c>
      <c r="B44" s="4" t="inlineStr">
        <is>
          <t xml:space="preserve"> </t>
        </is>
      </c>
      <c r="D44" s="4" t="inlineStr">
        <is>
          <t xml:space="preserve"> </t>
        </is>
      </c>
    </row>
    <row r="45">
      <c r="A45" s="4" t="inlineStr">
        <is>
          <t>Accumulated deficit</t>
        </is>
      </c>
      <c r="B45" s="6" t="n">
        <v>-293081</v>
      </c>
      <c r="D45" s="6" t="n">
        <v>-2792</v>
      </c>
    </row>
    <row r="46">
      <c r="A46" s="4" t="inlineStr">
        <is>
          <t>Total stockholders’ equity</t>
        </is>
      </c>
      <c r="B46" s="6" t="n">
        <v>-293081</v>
      </c>
      <c r="C46" s="6" t="n">
        <v>-208498</v>
      </c>
      <c r="D46" s="6" t="n">
        <v>-2792</v>
      </c>
    </row>
    <row r="47">
      <c r="A47" s="4" t="inlineStr">
        <is>
          <t>Total Liabilities and Stockholders’ Deficit</t>
        </is>
      </c>
      <c r="B47" s="4" t="inlineStr">
        <is>
          <t xml:space="preserve"> </t>
        </is>
      </c>
      <c r="D47" s="4" t="inlineStr">
        <is>
          <t xml:space="preserve"> </t>
        </is>
      </c>
    </row>
    <row r="48">
      <c r="A48" s="3" t="inlineStr">
        <is>
          <t>Current liabilities:</t>
        </is>
      </c>
    </row>
    <row r="49">
      <c r="A49" s="4" t="inlineStr">
        <is>
          <t>Accrued expenses</t>
        </is>
      </c>
      <c r="D49" s="5" t="n">
        <v>2792</v>
      </c>
    </row>
    <row r="50">
      <c r="A50" s="4" t="inlineStr">
        <is>
          <t>Spartacus Acquisition Corp</t>
        </is>
      </c>
    </row>
    <row r="51">
      <c r="A51" s="3" t="inlineStr">
        <is>
          <t>Liabilities and Deficit</t>
        </is>
      </c>
    </row>
    <row r="52">
      <c r="A52" s="4" t="inlineStr">
        <is>
          <t>Total liabilities</t>
        </is>
      </c>
      <c r="C52" s="6" t="n">
        <v>33983562</v>
      </c>
      <c r="E52" s="6" t="n">
        <v>30109170</v>
      </c>
    </row>
    <row r="53">
      <c r="A53" s="4" t="inlineStr">
        <is>
          <t>Commitments and Contingencies</t>
        </is>
      </c>
      <c r="C53" s="4" t="inlineStr">
        <is>
          <t xml:space="preserve"> </t>
        </is>
      </c>
      <c r="E53" s="4" t="inlineStr">
        <is>
          <t xml:space="preserve"> </t>
        </is>
      </c>
    </row>
    <row r="54">
      <c r="A54" s="4" t="inlineStr">
        <is>
          <t>Class A common stock subject to possible redemption</t>
        </is>
      </c>
      <c r="C54" s="6" t="n">
        <v>164580398</v>
      </c>
      <c r="E54" s="6" t="n">
        <v>169092032</v>
      </c>
    </row>
    <row r="55">
      <c r="A55" s="3" t="inlineStr">
        <is>
          <t>Stockholders’ Equity:</t>
        </is>
      </c>
    </row>
    <row r="56">
      <c r="A56" s="4" t="inlineStr">
        <is>
          <t>Preferred stock, value</t>
        </is>
      </c>
      <c r="C56" s="4" t="inlineStr">
        <is>
          <t xml:space="preserve"> </t>
        </is>
      </c>
      <c r="E56" s="4" t="inlineStr">
        <is>
          <t xml:space="preserve"> </t>
        </is>
      </c>
    </row>
    <row r="57">
      <c r="A57" s="4" t="inlineStr">
        <is>
          <t>Class A common stock, $0.0001 par value; 200,000,000 shares authorized; 3,785,182 and 3,340,686 shares issued and outstanding (excluding shares subject to possible redemption) at June 30, 2021 and December 31, 2020, respectively</t>
        </is>
      </c>
      <c r="C57" s="6" t="n">
        <v>379</v>
      </c>
      <c r="E57" s="6" t="n">
        <v>334</v>
      </c>
    </row>
    <row r="58">
      <c r="A58" s="4" t="inlineStr">
        <is>
          <t>Class B common stock, $0.0001 par value; 20,000,000 shares authorized; 5,000,000 shares issued and outstanding at June 30, 2021 and December 31, 2020, respectively</t>
        </is>
      </c>
      <c r="C58" s="6" t="n">
        <v>500</v>
      </c>
      <c r="E58" s="6" t="n">
        <v>500</v>
      </c>
    </row>
    <row r="59">
      <c r="A59" s="4" t="inlineStr">
        <is>
          <t>Additional paid-in capital</t>
        </is>
      </c>
      <c r="C59" s="6" t="n">
        <v>13174520</v>
      </c>
      <c r="E59" s="6" t="n">
        <v>8732931</v>
      </c>
    </row>
    <row r="60">
      <c r="A60" s="4" t="inlineStr">
        <is>
          <t>Accumulated deficit</t>
        </is>
      </c>
      <c r="C60" s="6" t="n">
        <v>-8175398</v>
      </c>
      <c r="E60" s="6" t="n">
        <v>-3733764</v>
      </c>
    </row>
    <row r="61">
      <c r="A61" s="4" t="inlineStr">
        <is>
          <t>Total stockholders’ equity</t>
        </is>
      </c>
      <c r="C61" s="6" t="n">
        <v>5000001</v>
      </c>
      <c r="E61" s="6" t="n">
        <v>5000001</v>
      </c>
    </row>
    <row r="62">
      <c r="A62" s="4" t="inlineStr">
        <is>
          <t>Total Liabilities and Stockholders’ Deficit</t>
        </is>
      </c>
      <c r="C62" s="6" t="n">
        <v>203563961</v>
      </c>
      <c r="E62" s="6" t="n">
        <v>204201203</v>
      </c>
    </row>
    <row r="63">
      <c r="A63" s="3" t="inlineStr">
        <is>
          <t>Current Assets:</t>
        </is>
      </c>
    </row>
    <row r="64">
      <c r="A64" s="4" t="inlineStr">
        <is>
          <t>Cash</t>
        </is>
      </c>
      <c r="C64" s="6" t="n">
        <v>141508</v>
      </c>
      <c r="E64" s="6" t="n">
        <v>1007130</v>
      </c>
    </row>
    <row r="65">
      <c r="A65" s="4" t="inlineStr">
        <is>
          <t>Prepaid expenses</t>
        </is>
      </c>
      <c r="C65" s="6" t="n">
        <v>417859</v>
      </c>
      <c r="E65" s="6" t="n">
        <v>165091</v>
      </c>
    </row>
    <row r="66">
      <c r="A66" s="4" t="inlineStr">
        <is>
          <t>Due from Sponsor</t>
        </is>
      </c>
      <c r="C66" s="6" t="n">
        <v>300</v>
      </c>
      <c r="E66" s="4" t="inlineStr">
        <is>
          <t xml:space="preserve"> </t>
        </is>
      </c>
    </row>
    <row r="67">
      <c r="A67" s="4" t="inlineStr">
        <is>
          <t>Total current assets</t>
        </is>
      </c>
      <c r="C67" s="6" t="n">
        <v>559667</v>
      </c>
      <c r="E67" s="6" t="n">
        <v>1172221</v>
      </c>
    </row>
    <row r="68">
      <c r="A68" s="4" t="inlineStr">
        <is>
          <t>Cash and securities held in Trust Account</t>
        </is>
      </c>
      <c r="C68" s="6" t="n">
        <v>203004294</v>
      </c>
      <c r="E68" s="6" t="n">
        <v>203028982</v>
      </c>
    </row>
    <row r="69">
      <c r="A69" s="4" t="inlineStr">
        <is>
          <t>Total Assets</t>
        </is>
      </c>
      <c r="C69" s="6" t="n">
        <v>203563961</v>
      </c>
      <c r="E69" s="6" t="n">
        <v>204201203</v>
      </c>
    </row>
    <row r="70">
      <c r="A70" s="3" t="inlineStr">
        <is>
          <t>Current liabilities:</t>
        </is>
      </c>
    </row>
    <row r="71">
      <c r="A71" s="4" t="inlineStr">
        <is>
          <t>Accounts payable and accrued expenses</t>
        </is>
      </c>
      <c r="C71" s="6" t="n">
        <v>1858170</v>
      </c>
      <c r="E71" s="6" t="n">
        <v>96670</v>
      </c>
    </row>
    <row r="72">
      <c r="A72" s="4" t="inlineStr">
        <is>
          <t>Due to related party</t>
        </is>
      </c>
      <c r="C72" s="6" t="n">
        <v>392</v>
      </c>
      <c r="E72" s="4" t="inlineStr">
        <is>
          <t xml:space="preserve"> </t>
        </is>
      </c>
    </row>
    <row r="73">
      <c r="A73" s="4" t="inlineStr">
        <is>
          <t>Total current liabilities</t>
        </is>
      </c>
      <c r="C73" s="6" t="n">
        <v>1858562</v>
      </c>
      <c r="E73" s="6" t="n">
        <v>96670</v>
      </c>
    </row>
    <row r="74">
      <c r="A74" s="4" t="inlineStr">
        <is>
          <t>Warrant liability</t>
        </is>
      </c>
      <c r="C74" s="6" t="n">
        <v>24825000</v>
      </c>
      <c r="E74" s="6" t="n">
        <v>23012500</v>
      </c>
    </row>
    <row r="75">
      <c r="A75" s="4" t="inlineStr">
        <is>
          <t>Working capital loan</t>
        </is>
      </c>
      <c r="C75" s="6" t="n">
        <v>300000</v>
      </c>
      <c r="E75" s="4" t="inlineStr">
        <is>
          <t xml:space="preserve"> </t>
        </is>
      </c>
    </row>
    <row r="76">
      <c r="A76" s="4" t="inlineStr">
        <is>
          <t>Deferred underwriters’ discount</t>
        </is>
      </c>
      <c r="C76" s="5" t="n">
        <v>7000000</v>
      </c>
      <c r="E76" s="5" t="n">
        <v>7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Warrants and Warrant Liability</t>
        </is>
      </c>
      <c r="B1" s="2" t="inlineStr">
        <is>
          <t>6 Months Ended</t>
        </is>
      </c>
      <c r="C1" s="2" t="inlineStr">
        <is>
          <t>12 Months Ended</t>
        </is>
      </c>
    </row>
    <row r="2">
      <c r="B2" s="2" t="inlineStr">
        <is>
          <t>Jun. 30, 2021</t>
        </is>
      </c>
      <c r="C2" s="2" t="inlineStr">
        <is>
          <t>Dec. 31, 2020</t>
        </is>
      </c>
    </row>
    <row r="3">
      <c r="A3" s="3" t="inlineStr">
        <is>
          <t>Warrants and Warrant Liability [Line Items]</t>
        </is>
      </c>
    </row>
    <row r="4">
      <c r="A4" s="4" t="inlineStr">
        <is>
          <t>Warrants and Warrant Liability</t>
        </is>
      </c>
      <c r="B4" s="4" t="inlineStr">
        <is>
          <t>3. Warrants and Warrant Liability NextNav issued warrants to purchase 2,603,771 Class A Common Units at $0.01 per unit in January 2020 in connection with the amendment to Fortress Financing Agreement. 25% of the units underlying the warrants may be repurchased by NextNav for $1 in total upon meeting all of its obligations and termination of all lender commitments under the terms of the Fortress Financing Agreement prior to the end of the term. Another 25% of the underlying the warrants may be cancelled if NextNav repays 150% of the loan balance under the Fortress Financing Agreement. Warrants to purchase 2,135,092 units were issued in January 2020. These units were recorded as a liability with a fair value of $0.2 In June 2021, NextNav entered into an amendment to the warrant agreement (“Vendor Warrants”) with AT&amp;T Services, Inc. and certain of its affiliates (“AT&amp;T”). The amendment provided that the unvested Vendor Warrants due to AT&amp;T will vest upon the earlier of: i) the achievement of certain milestones, as outlined in the agreement; or ii) a capital transaction. Prior to the amendment, the vesting condition for the unvested Vendor Warrants were only upon the achievement of certain milestones.</t>
        </is>
      </c>
      <c r="C4" s="4" t="inlineStr">
        <is>
          <t>6. Warrants and Warrant Liability The Class A warrants issued in connection with the Fortress Financing Agreement were recorded as liabilities. 25% of the Units underlying the warrants may be repurchased by NextNav for $1 in total upon meeting all of its obligations and termination of all lender commitments under the terms of the Fortress Financing Agreement prior to the end of the term. Another 25% of the Units underlying the warrants may be cancelled if NextNav repays 150% of the loan balance under the Fortress Financing Agreement. The Redeemable Preferred warrants issued to AT&amp;T were recorded as a liab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Fair Value</t>
        </is>
      </c>
      <c r="B4" s="4" t="inlineStr">
        <is>
          <t>4. Fair Value NextNav uses observable and unobservable inputs to value fair value instruments. Observable inputs reflect market data obtained from independent sources, while unobservable inputs reflect internal market assumptions. The three -tier • • •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in thousands):
Level 1
Level 2
Level 3
Total
June 30, 2021
Warrants
—
—
$ 145,673
$ 145,673
December 31, 2020
Warrants
—
—
$ 101,325
$ 101,325 The carrying values of cash and cash equivalents, accounts payable, accrued expenses, amounts included in other current assets, and current liabilities that meet the definition of a financial instrument, approximate fair value due their short -term Assets, liabilities, and equity instruments that are measured at fair value on a nonrecurring basis include fixed assets, intangible assets, and certain equity instruments. The Company recognizes these items at fair value when they are considered to be impaired or upon initial recognition. The fair value of these assets and liabilities are determined with valuation techniques using the best information available and may include quoted market prices, market comparables and discounted cash flow models. Level 3 Liabilities: The fair value of warrants issued to customers and in connection with financing activities are measured quarterly using unobservable inputs, the most significant of which is the underlying value of NextNav’s equity value. The Company engaged a third -party As of June -Scholes -pricing -Scholes -pricing -pricing -weighted As of December -Scholes -pricing -Scholes -pricing -pricing
June 30,
December 31,
Discount for lack of marketability
4.8% – 8.5%
10.0%
Equity value
$ 669,501,746 – $713,272,646
$ 525,034,000
Expected volatility
51.5% – 56.7%
59.50%
Dividend rate
—
—
Expected term (in years)
0.83 – 2.50
3.00
Risk-free interest rate
0.10% – 0.35%
0.17% The table below provides a reconciliation of the beginning and ending balances for the liabilities measured at fair value using significant unobservable inputs (Level 3).
Warrants:
(in thousands)
Balance as of December 31, 2020
$ 101,325
Vesting of Vendor Warrants
5,504
Fair value adjustment for Vendor Warrants
(11,722
)
Fair value adjustment for Financing Warrants
50,566
Balance as of June 30, 2021
$ 145,673</t>
        </is>
      </c>
      <c r="C4" s="4" t="inlineStr">
        <is>
          <t>7. Fair Value NextNav uses observable and unobservable inputs to determine the value of its assets and liabilities recorded at fair value. Observable inputs reflect market data obtained from independent sources, while unobservable inputs reflect internal market assumptions. The three -tier • • • Assets and liabilities are classified in their entirety based on the lowest level of input that is significant to the fair value measurements. NextNav’s assessment of the significance of a particular input to the fair value measurements requires judgment and may affect the valuation of the assets and liabilities being measured and their placement within the fair value hierarchy. NextNav effectuates transfers between levels of the fair value hierarchy, if any, as of the date of the actual circumstance that caused the transfer. The following table presents the Company’s fair value hierarchy for its financial assets and liabilities measured at fair value on a recurring basis (in thousands):
Level 1
Level 2
Level 3
Total
(in thousands)
December 31, 2020
Warrants
—
—
$ 101,325
$ 101,325
December 31, 2019
Warrants
—
—
$ 3,531
$ 3,531 The carrying values of cash and cash equivalents, accounts payable, accrued expenses, amounts included in other current assets, and current liabilities that meet the definition of a financial instrument, approximate fair value due their short -term Level 3 Liabilities The fair value of warrants issued to vendors and in connection with financing activities are measured quarterly using unobservable inputs, the most significant of which is the underlying value of NextNav’s equity value. The Company engaged a third -party
December 31,
December 31,
OPM Inputs/Assumptions
Values
Values
Equity Value
$ 525,034,000
20,369,000
Holding Period/Term (years)
3.00
5.00
Volatility
59.50
% 51.00
%
Risk-Free Rate
0.17
% 1.67
%
Discount for Lack of Marketability
10.0
% 9.5
% The table below provides a reconciliation of the beginning and ending balances for the liabilities measured at fair value using significant unobservable inputs (Level 3).
Warrants:
(in thousands)
Balance as of January 1, 2020
$ 3,531
Issuance of warrants in connection with Fortress Financing Agreement
190
Fair value adjustment of outstanding warrants
97,604
Balance as of December 31, 2020
$ 101,3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Common Units and Convertible Preferred Units</t>
        </is>
      </c>
      <c r="B1" s="2" t="inlineStr">
        <is>
          <t>6 Months Ended</t>
        </is>
      </c>
      <c r="C1" s="2" t="inlineStr">
        <is>
          <t>12 Months Ended</t>
        </is>
      </c>
    </row>
    <row r="2">
      <c r="B2" s="2" t="inlineStr">
        <is>
          <t>Jun. 30, 2021</t>
        </is>
      </c>
      <c r="C2" s="2" t="inlineStr">
        <is>
          <t>Dec. 31, 2020</t>
        </is>
      </c>
    </row>
    <row r="3">
      <c r="A3" s="3" t="inlineStr">
        <is>
          <t>Common Units And Convertible Preferred Units [Abstract]</t>
        </is>
      </c>
    </row>
    <row r="4">
      <c r="A4" s="4" t="inlineStr">
        <is>
          <t>Common Units and Convertible Preferred Units</t>
        </is>
      </c>
      <c r="B4" s="4" t="inlineStr">
        <is>
          <t xml:space="preserve">5. Common Units and Convertible Preferred Units Upon a liquidation event, in the absence of a conversion of the Class C and Class D Redeemable Preferred Units into Common Units, distributions are to be made in the following order of priority: the cumulative preferred return on the Class D Redeemable Preferred Units; the Class D and Class B -4 -unit -unit -exercised Rights of the Preferred Units Cumulative Preferred Return — Conversion — Voting — Redemption -outstanding -year -outstanding -year Given the redemption rights contained within the Class C Redeemable Preferred Units and the Class D Redeemable Preferred Units, NextNav accounts for the outstanding preferred units as temporary equity in the Consolidated Balance Sheets. Class C Redeemable Preferred Units and the Class D Redeemable Preferred Units are initially recorded at fair value, net of transaction costs, at issuance. At each reporting period, the carrying amount is adjusted to equal what the redemption amount would be as if redemption were to occur at the end of the reporting date based on the conditions that exist as of that date. The recorded redemption value of the Preferred Units include accrued but unpaid dividends. At June </t>
        </is>
      </c>
      <c r="C4" s="4" t="inlineStr">
        <is>
          <t xml:space="preserve">8. Common Units and Convertible Preferred Units As of December 31, 2020, NextNav had authorized 300,050,000 units (“Units”). Of the authorized units, 107,950,000 are designated as preferred, of which 13,400,000 are designated as Class C Redeemable Preferred Units and 94,550,000 are designated as Class D Redeemable Preferred Units. The remaining 192,100,000 authorized units are designated as Common Units, of which 128,508,093 are designated as Class A -1 -1 -2 -3 -4 Upon a liquidation event, in the absence of a conversion of the preferred units into common units, distributions are to be made in the following order of priority: the cumulative preferred return on the Class D Redeemable Preferred Units; the Class D Units and Class B -4 -unit -unit pari passu -exercised Below is summary information of Class C Redeemable Preferred Units and Class D Redeemable Preferred Units (collectively, Preferred Units) rights. Cumulative Preferred Return — Conversion — Voting — Redemption -outstanding -year -outstanding -year NextNav classifies preferred units that feature redemption rights that are either within the control of the holder or subject to redemption upon the occurrence of uncertain events not solely within NextNav’s control, as temporary equity. Given the redemption rights contained within the Class C Redeemable Preferred Units and the Class D Redeemable Preferred Units, NextNav accounts for the outstanding preferred units as temporary equity in the Consolidated Balance Sheets. Class C Redeemable Preferred Units and the Class D Redeemable Preferred Units are initially recorded at fair value, net of transaction costs, at issuance. At each reporting period, the carrying amount is adjusted to equal what the redemption amount would be as if redemption were to occur at the reporting date. The recorded redemption values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t>
        </is>
      </c>
      <c r="B1" s="2" t="inlineStr">
        <is>
          <t>6 Months Ended</t>
        </is>
      </c>
    </row>
    <row r="2">
      <c r="B2" s="2" t="inlineStr">
        <is>
          <t>Jun. 30, 2021</t>
        </is>
      </c>
    </row>
    <row r="3">
      <c r="A3" s="3" t="inlineStr">
        <is>
          <t>Other Current Assets [Member]</t>
        </is>
      </c>
    </row>
    <row r="4">
      <c r="A4" s="4" t="inlineStr">
        <is>
          <t>Other current assets</t>
        </is>
      </c>
      <c r="B4" s="4" t="inlineStr">
        <is>
          <t>6. Other current assets As of June
June 30,
December 31,
Prepaid rent
$ 4,594
$ 3,511
Deferred transaction costs
4,630
—
Other
484
280
$ 9,708
$ 3,79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1</t>
        </is>
      </c>
    </row>
    <row r="3">
      <c r="A3" s="3" t="inlineStr">
        <is>
          <t>Loss Contingency [Abstract]</t>
        </is>
      </c>
    </row>
    <row r="4">
      <c r="A4" s="4" t="inlineStr">
        <is>
          <t>Contingencies</t>
        </is>
      </c>
      <c r="B4" s="4" t="inlineStr">
        <is>
          <t>7. Contingencies In the normal course of business, NextNav may be involved in lawsuits, claims, and administrative proceedings. Management believes any liability or loss associated with such matters, either individually or in the aggregate, will not materially affect NextNav’s consolidated results of operations or financial position. In the course of the Company’s business it may be involved in litigation and legal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T&amp;T Agreement</t>
        </is>
      </c>
      <c r="B1" s="2" t="inlineStr">
        <is>
          <t>12 Months Ended</t>
        </is>
      </c>
    </row>
    <row r="2">
      <c r="B2" s="2" t="inlineStr">
        <is>
          <t>Dec. 31, 2020</t>
        </is>
      </c>
    </row>
    <row r="3">
      <c r="A3" s="3" t="inlineStr">
        <is>
          <t>ATT Agreement [Abstract]</t>
        </is>
      </c>
    </row>
    <row r="4">
      <c r="A4" s="4" t="inlineStr">
        <is>
          <t>AT&amp;T Agreement</t>
        </is>
      </c>
      <c r="B4" s="4" t="inlineStr">
        <is>
          <t>2. AT&amp;T Agreement In October 2019, NextNav entered in a series of agreements with AT&amp;T Services, Inc. and certain of its affiliates (“AT&amp;T”) including an equipment agreement, a service agreement, and a warrant agreement (the “AT&amp;T Agreements”). The AT&amp;T Agreements provide for: (i) AT&amp;T’s marketing and resale of services to FirstNet ® -year NextNav’s obligations to AT&amp;T under the AT&amp;T Agreements include providing certain equipment to AT&amp;T in exchange for $2 thousand in cash consideration. NextNav has provided AT&amp;T with certain intellectual property and transition support rights in the event NextNav is unable to continue providing services to AT&amp;T, have significant service outages, or engage in transactions with certain persons. NextNav has also provided AT&amp;T warrants to purchase Class D Redeemable Preferred Units, with a participation right to receive additional warrants to purchase Class D Redeemable Preferred Units and Class A Common Units (collectively the “AT&amp;T Warrants”). Under the terms of the AT&amp;T Agreements, there are no current obligations for NextNav to provide any licenses or other services to AT&amp;T until they are requested by AT&amp;T. The equipment provided to AT&amp;T is installed on real estate owned or leased by AT&amp;T. NextNav’s exclusive right to access, use and manage the equipment for 7 years (subject to earlier termination after 3 years in certain circumstances) represents continuing involvement in real estate, and NextNav recognized the failed sale -leaseback The hosting of the equipment at AT&amp;T sites represents an operating lease. The minimum lease payments are comprised of two components, $5.0 -line -out The AT&amp;T Warrants, granted in October 2019, provided AT&amp;T with the right to purchase 21,221,299 Class D Redeemable Preferred Units at an exercise price of $2.89 per unit. In December 2019, in accordance with the participation right in the AT&amp;T Warrants, in conjunction with the execution of the Fortress Financing Agreement and the conversion of the 2018 Notes and 2019 Notes to Class D Redeemable Preferred Units (see Note 5), AT&amp;T was granted additional warrants to purchase 1,910,158 Class D Redeemable Preferred Units under the same terms as the October 2019 warrants and 6,947,447 Class A Common Units under the same terms as the warrants issued in conjunction with the Fortress Financing Agreement (see Note 5), with the exception of the vesting terms. AT&amp;T was granted an additional 468,678 warrants to purchase Class A Common Units in January 2020 in accordance with the participation right. All warrants granted to AT&amp;T vest and are exercisable upon achievement of certain milestones. As of December The AT&amp;T Class D Redeemable Preferred Warrants expire ten years from the date of issuance or the business day immediately prior to the date of an initial public offering of NextNav. The AT&amp;T Class D Redeemable Preferred Warrants are liability -classified The AT&amp;T Class A Common Warrants expire on the earlier of twenty years from the date of issuance or the business day immediately prior to the date of an initial public offering of NextNav and have a redemption feature consistent with the warrants described in Note 5. The fair value of this liability at December -callable NextNav assessed the fair value of the AT&amp;T Class D Redeemable Preferred Warrants at December -date -callable -party -Scholes -pricing
December 31,
December 31,
OPM Inputs/Assumptions
Values
Values
Equity Value
$ 525,034,000
20,369,000
Holding Period/Term (years)
3.00
5.00
Volatility
59.50
% 51.00
%
Risk-Free Rate
0.17
% 1.67
%
Discount for Lack of Marketability
10.0
% 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Equipment, Network Under Construction, and Software</t>
        </is>
      </c>
      <c r="B1" s="2" t="inlineStr">
        <is>
          <t>12 Months Ended</t>
        </is>
      </c>
    </row>
    <row r="2">
      <c r="B2" s="2" t="inlineStr">
        <is>
          <t>Dec. 31, 2020</t>
        </is>
      </c>
    </row>
    <row r="3">
      <c r="A3" s="3" t="inlineStr">
        <is>
          <t>Property, Plant and Equipment [Abstract]</t>
        </is>
      </c>
    </row>
    <row r="4">
      <c r="A4" s="4" t="inlineStr">
        <is>
          <t>Property, Equipment, Network Under Construction, and Software</t>
        </is>
      </c>
      <c r="B4" s="4" t="inlineStr">
        <is>
          <t>3. Property, Equipment, Network Under Construction, and Software Property and equipment consisted of the following:
Year Ended
2020
2019
(in thousands)
Network under construction
$ 16,828
$ 16,464
Office equipment, furniture, and leasehold improvements
1,201
1,155
AT&amp;T network
5,767
—
Accumulated depreciation
(1,262
)
(1,110
)
Property and equipment, net
$ 5,706
$ 45
Depreciation expense on property and equipment was $183 thousand and $86 thousand for the years ended December Network under construction consisted of a tower and rooftop network of beacons with total balances of $16.8 Capitalized software and expected amortization consists of the following:
Year Ended
2020
2019
(in thousands)
Software 2,172
$ 1,425
Accumulated Amortization (1,494
)
(1,425
)
Software Intangible, net 678
—
Future amortization is expected as follows:
For the twelve months ending December 31, 2021 256
For the twelve months ending December 31, 2022 241
For the twelve months ending December 31, 2023 18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4. Accrued Liabilities Accrued liabilities consist of the following:
Year Ended
2020
2019
(in thousands)
Accrued bonus
$ 702
$ 1,955
Accrued salary and other employee liabilities
625
428
Accrued accounts payable
968
6,210
Accrued cash interest and unfunded fees
1,068
—
Other accrued liabilities
198
136
$ 3,561
$ 8,7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0</t>
        </is>
      </c>
    </row>
    <row r="3">
      <c r="A3" s="3" t="inlineStr">
        <is>
          <t>Share-based Payment Arrangement [Abstract]</t>
        </is>
      </c>
    </row>
    <row r="4">
      <c r="A4" s="4" t="inlineStr">
        <is>
          <t>Equity-Based Compensation</t>
        </is>
      </c>
      <c r="B4" s="4" t="inlineStr">
        <is>
          <t>9. Equity-Based Compensation NextNav Equity-Based Compensation Plans NextNav adopted the 2011 Unit Option and Profit Interest Plan, amended in 2020 (“Incentive Plan”) for the purpose of granting options, profit interests and common equity units with 21.4 million common units currently authorized for issuance. Unit Awards NextNav issues three types of equity instruments under the plan: • • • -4 -4s On October -granted -granted Unit Options The fair value of each employee award is estimated on the measurement date using the Black -Scholes The Black -Scholes -free -free Assumptions used in determining the fair value of Unit Options issued each year are as follows:
Year Ended
2020
2019
Expected volatility 59.50% 55.00%
Expected term (years) 6.25 6.25
Expected dividends None None
Risk-free rate 0.65% 1.3%–3.1% Activity under the plan is as follows:
Options to Acquire Units
Weighted Average Exercise Price
Aggregate Intrinsic Value
(in thousands, except per unit data)
Options outstanding at December 31, 2019 2,578
$ 1.32
$
—
Granted 5,478
0.10
Cancelled (2,422
)
1.27
Exercised (12
)
0.28
Options outstanding at December 31, 2020 5,622
$ 0.15
$ 6,481
Options exercisable at December 31, 2020 1,990
$ 0.23
$ 2,205 The weighted average remaining life of Unit Options exercisable and expected to vest as of December 31, 2020, was 9.66 years. The weighted average remaining life of Unit Options exercisable as of December 31, 2020, was 9.47 years. The weighted average grant date fair value of Unit Options granted during the years ended December 31, 2020 and 2019 was $1.19 and $0, respectively. The intrinsic value of Unit Options exercised during the years ended December 31, 2020 and 2019, was $12 thousand and $0, respectively. The total fair value of options vested during the years ended December 31, 2020 and 2019, was $2.2 Weighted average grant date fair value under the plan is as follows:
Total
Weighted-Average
(in thousands, except per unit data)
Options nonvested at January 1, 2019 431 0.38
Options granted in 2019 34
—
Options vested in 2019 174 0.53
Options nonvested at December 31, 2019 247 0.21
Options granted in 2020 5,478 1.19
Options vested in 2020 1,878 1.17
Options nonvested at December 31, 2020 3,644 1.19 As of December -average Equity -based Profits Interest NextNav has granted certain key employees and members of the Board Profits Interest. The Profits Interest entitle the holder to the economic rights available to Class B Common Units (“Profits Interest Unit”) under the Operating Agreement, subject to the following limitations: prior to the sale or liquidation of NextNav, such Profits Interest Units will participate in distributions by NextNav only to the extent that such distributions represent distributions of profit from operations as determined by the Board. In addition, upon any sale, liquidation, or other distribution of substantially all of the assets of NextNav, each Profits Interest Unit shall participate in proceeds from such transaction only to the extent the aggregate residual proceeds payable in connection with such transaction, liquidation, or distribution on Units of the same class and series exceed a dollar threshold per unit specified by the Board in the applicable grant notice (such threshold being referred to in the grant notice as the Distribution Hurdle). The following table summarizes Profits Interest Unit activity during the year ended December 31, 2020:
Profit Interest
Weighted
Aggregate
(in thousands, except per unit data)
Units outstanding at January 1, 2020 5,675
1.75
—
Granted 4,844
0.10
Cancelled (4,856
) 1.83
Units outstanding at December 31, 2020 5,663
0.26 5,923
Units vested at December 31, 2020 5,157
0.27 5,565 Weighted average grant date fair value under the plan is as follows:
Total
Weighted-Average
(in thousands, except per unit data)
Units nonvested at January 1, 2019 810
$
—
Units granted in 2019
—
—
Units vested in 2019 229
—
Units nonvested at December 31, 2019 482
—
Units granted in 2020 4,844
1.27
Units vested in 2020 5,011
1.27
Units nonvested at December 31, 2020 303
1.27 The table below reflects distribution hurdles per unit for Profits Interest Units outstanding:
Distribution
December 31,
2020
2019
(in thousands)
Class B-1 Common Units 0.10 4,345
—
Class B-1 Common Units 1.00 605 2,905
Class B-1 Common Units 2.00 164 1,561
Class B-1 Common Units 2.50 49 701
Class B-2 Common Units 0.10 250
—
Class B-3 Common Units 0.10 250
—
Class B-2 Common Units 3.38
— 250
Class B-3 Common Units 5.07
— 250
Total profit interests outstanding 5,663 5,667 Certain Profits Interest Unit grants were fully vested at the date of grant and others vest over a three or four year period, in each case subject to the continued employment or board service of the recipient. The weighted average grant date fair value of Profits Interest Units granted during the years ended December 31, 2020 and 2019, was $1.27 and $0, respectively. The total fair value of units vested during the years ended December 31, 2020 and 2019, was $6.4 As of December -average Equity -based B-4 Restricted Common Units The following table summarizes B -4 -4s
Total
Weighted-Average Grant-Date Fair Value
(in thousands, except per unit data)
Units granted in 2020 4,484 1.28
Units vested in 2020 4,315 1.28
Units nonvested at December 31, 2020 169 1.28 The grant date fair value of B -4s As of December -4s -average Equity -based -4s To determine the fair value of the Profits Interests and B -4s -party guideline public company valuation methodologies. A weighted average cost of capital of 38.0% was used in the discounted cash flow analysis. A multiple of 17.2x 2026 earnings before interest taxes depreciation and amortization (“EBITDA”) was utilized in the guideline public company analysis. The Company used a related Black -Scholes -free -free -year Total equity -based
Year Ended
2020
2019
(in thousands)
Operations
$ 893
$ 16
Research and development
1,994
41
General and administrative
4,476
13
Total equity-based compensation
$ 7,363
$ 7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12. Retirement Plan NextNav sponsors a defined contribution benefit plan to provide retirement benefits for its employees. Participants may make voluntary contributions not to exceed maximum allowable contribution amounts. NextNav made discretionary contributions and matching contributions, totaling $0.2 million and $0.2 million for the years ended December 31, 2020 and 2019,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USD ($) $ in Thousands</t>
        </is>
      </c>
      <c r="B1" s="2" t="inlineStr">
        <is>
          <t>Jun. 30, 2021</t>
        </is>
      </c>
      <c r="C1" s="2" t="inlineStr">
        <is>
          <t>Dec. 31, 2020</t>
        </is>
      </c>
      <c r="D1" s="2" t="inlineStr">
        <is>
          <t>Dec. 31, 2019</t>
        </is>
      </c>
    </row>
    <row r="2">
      <c r="A2" s="4" t="inlineStr">
        <is>
          <t>Property and equipment, net of accumulated depreciation (in Dollars)</t>
        </is>
      </c>
      <c r="B2" s="5" t="n">
        <v>1933</v>
      </c>
      <c r="C2" s="5" t="n">
        <v>1262</v>
      </c>
    </row>
    <row r="3">
      <c r="A3" s="4" t="inlineStr">
        <is>
          <t>Spartacus Acquisition Corp</t>
        </is>
      </c>
    </row>
    <row r="4">
      <c r="A4" s="4" t="inlineStr">
        <is>
          <t>Preferred stock par value (in Dollars per share)</t>
        </is>
      </c>
      <c r="B4" s="7" t="n">
        <v>0.0001</v>
      </c>
      <c r="C4" s="7" t="n">
        <v>0.0001</v>
      </c>
    </row>
    <row r="5">
      <c r="A5" s="4" t="inlineStr">
        <is>
          <t>Preference shares, shares authorized</t>
        </is>
      </c>
      <c r="B5" s="6" t="n">
        <v>1000000</v>
      </c>
      <c r="C5" s="6" t="n">
        <v>1000000</v>
      </c>
    </row>
    <row r="6">
      <c r="A6" s="4" t="inlineStr">
        <is>
          <t>Preference shares, shares issued</t>
        </is>
      </c>
      <c r="B6" s="6" t="n">
        <v>0</v>
      </c>
      <c r="C6" s="6" t="n">
        <v>0</v>
      </c>
    </row>
    <row r="7">
      <c r="A7" s="4" t="inlineStr">
        <is>
          <t>Preference shares, shares outstanding</t>
        </is>
      </c>
      <c r="B7" s="6" t="n">
        <v>0</v>
      </c>
      <c r="C7" s="6" t="n">
        <v>0</v>
      </c>
    </row>
    <row r="8">
      <c r="A8" s="4" t="inlineStr">
        <is>
          <t>Class A Common Stock | Spartacus Acquisition Corp</t>
        </is>
      </c>
    </row>
    <row r="9">
      <c r="A9" s="4" t="inlineStr">
        <is>
          <t>Common stock par value (in Dollars per share)</t>
        </is>
      </c>
      <c r="B9" s="7" t="n">
        <v>0.0001</v>
      </c>
      <c r="C9" s="7" t="n">
        <v>0.0001</v>
      </c>
    </row>
    <row r="10">
      <c r="A10" s="4" t="inlineStr">
        <is>
          <t>Common stock, shares authorized</t>
        </is>
      </c>
      <c r="B10" s="6" t="n">
        <v>200000000</v>
      </c>
      <c r="C10" s="6" t="n">
        <v>200000000</v>
      </c>
    </row>
    <row r="11">
      <c r="A11" s="4" t="inlineStr">
        <is>
          <t>Common stock, shares issued</t>
        </is>
      </c>
      <c r="B11" s="6" t="n">
        <v>3785182</v>
      </c>
      <c r="C11" s="6" t="n">
        <v>3340686</v>
      </c>
    </row>
    <row r="12">
      <c r="A12" s="4" t="inlineStr">
        <is>
          <t>Common stock, shares outstanding</t>
        </is>
      </c>
      <c r="B12" s="6" t="n">
        <v>3785182</v>
      </c>
      <c r="C12" s="6" t="n">
        <v>3340686</v>
      </c>
    </row>
    <row r="13">
      <c r="A13" s="4" t="inlineStr">
        <is>
          <t>Common stock subject to possible redemption</t>
        </is>
      </c>
      <c r="B13" s="6" t="n">
        <v>16214818</v>
      </c>
      <c r="C13" s="6" t="n">
        <v>16659314</v>
      </c>
    </row>
    <row r="14">
      <c r="A14" s="4" t="inlineStr">
        <is>
          <t>Class B Common Stock | Spartacus Acquisition Corp</t>
        </is>
      </c>
    </row>
    <row r="15">
      <c r="A15" s="4" t="inlineStr">
        <is>
          <t>Common stock par value (in Dollars per share)</t>
        </is>
      </c>
      <c r="B15" s="7" t="n">
        <v>0.0001</v>
      </c>
      <c r="C15" s="7" t="n">
        <v>0.0001</v>
      </c>
    </row>
    <row r="16">
      <c r="A16" s="4" t="inlineStr">
        <is>
          <t>Common stock, shares authorized</t>
        </is>
      </c>
      <c r="B16" s="6" t="n">
        <v>20000000</v>
      </c>
      <c r="C16" s="6" t="n">
        <v>20000000</v>
      </c>
    </row>
    <row r="17">
      <c r="A17" s="4" t="inlineStr">
        <is>
          <t>Common stock, shares issued</t>
        </is>
      </c>
      <c r="B17" s="6" t="n">
        <v>5000000</v>
      </c>
      <c r="C17" s="6" t="n">
        <v>5000000</v>
      </c>
    </row>
    <row r="18">
      <c r="A18" s="4" t="inlineStr">
        <is>
          <t>Common stock, shares outstanding</t>
        </is>
      </c>
      <c r="B18" s="6" t="n">
        <v>5000000</v>
      </c>
      <c r="C18" s="6" t="n">
        <v>5000000</v>
      </c>
    </row>
    <row r="19">
      <c r="A19" s="4" t="inlineStr">
        <is>
          <t>Class C Convertible Preferred Units</t>
        </is>
      </c>
    </row>
    <row r="20">
      <c r="A20" s="4" t="inlineStr">
        <is>
          <t>Preference shares, shares authorized</t>
        </is>
      </c>
      <c r="B20" s="6" t="n">
        <v>13400000</v>
      </c>
      <c r="C20" s="6" t="n">
        <v>13400000</v>
      </c>
      <c r="D20" s="6" t="n">
        <v>13400000</v>
      </c>
    </row>
    <row r="21">
      <c r="A21" s="4" t="inlineStr">
        <is>
          <t>Preference shares, shares issued</t>
        </is>
      </c>
      <c r="B21" s="6" t="n">
        <v>13361628</v>
      </c>
      <c r="C21" s="6" t="n">
        <v>13361628</v>
      </c>
      <c r="D21" s="6" t="n">
        <v>13361628</v>
      </c>
    </row>
    <row r="22">
      <c r="A22" s="4" t="inlineStr">
        <is>
          <t>Preference shares, shares outstanding</t>
        </is>
      </c>
      <c r="B22" s="6" t="n">
        <v>13361628</v>
      </c>
      <c r="C22" s="6" t="n">
        <v>13361628</v>
      </c>
      <c r="D22" s="6" t="n">
        <v>13361628</v>
      </c>
    </row>
    <row r="23">
      <c r="A23" s="4" t="inlineStr">
        <is>
          <t>Liquidation preference value (in Dollars)</t>
        </is>
      </c>
      <c r="B23" s="5" t="n">
        <v>11879116</v>
      </c>
      <c r="C23" s="5" t="n">
        <v>11879116</v>
      </c>
      <c r="D23" s="5" t="n">
        <v>11359921</v>
      </c>
    </row>
    <row r="24">
      <c r="A24" s="4" t="inlineStr">
        <is>
          <t>Class D Convertible Preferred Units</t>
        </is>
      </c>
    </row>
    <row r="25">
      <c r="A25" s="4" t="inlineStr">
        <is>
          <t>Preference shares, shares authorized</t>
        </is>
      </c>
      <c r="B25" s="6" t="n">
        <v>94550000</v>
      </c>
      <c r="C25" s="6" t="n">
        <v>94550000</v>
      </c>
      <c r="D25" s="6" t="n">
        <v>94550000</v>
      </c>
    </row>
    <row r="26">
      <c r="A26" s="4" t="inlineStr">
        <is>
          <t>Preference shares, shares issued</t>
        </is>
      </c>
      <c r="B26" s="6" t="n">
        <v>71338498</v>
      </c>
      <c r="C26" s="6" t="n">
        <v>71338498</v>
      </c>
      <c r="D26" s="6" t="n">
        <v>71338498</v>
      </c>
    </row>
    <row r="27">
      <c r="A27" s="4" t="inlineStr">
        <is>
          <t>Preference shares, shares outstanding</t>
        </is>
      </c>
      <c r="B27" s="6" t="n">
        <v>71338498</v>
      </c>
      <c r="C27" s="6" t="n">
        <v>71338498</v>
      </c>
      <c r="D27" s="6" t="n">
        <v>71338498</v>
      </c>
    </row>
    <row r="28">
      <c r="A28" s="4" t="inlineStr">
        <is>
          <t>Liquidation preference value (in Dollars)</t>
        </is>
      </c>
      <c r="B28" s="5" t="n">
        <v>371556207</v>
      </c>
      <c r="C28" s="5" t="n">
        <v>357724977</v>
      </c>
      <c r="D28" s="5" t="n">
        <v>325171745</v>
      </c>
    </row>
    <row r="29">
      <c r="A29" s="4" t="inlineStr">
        <is>
          <t>Class A Common Units</t>
        </is>
      </c>
    </row>
    <row r="30">
      <c r="A30" s="4" t="inlineStr">
        <is>
          <t>Common stock, shares authorized</t>
        </is>
      </c>
      <c r="B30" s="6" t="n">
        <v>128508093</v>
      </c>
      <c r="C30" s="6" t="n">
        <v>128508093</v>
      </c>
      <c r="D30" s="6" t="n">
        <v>128508093</v>
      </c>
    </row>
    <row r="31">
      <c r="A31" s="4" t="inlineStr">
        <is>
          <t>Common stock, shares issued</t>
        </is>
      </c>
      <c r="B31" s="6" t="n">
        <v>10753375</v>
      </c>
      <c r="C31" s="6" t="n">
        <v>10753375</v>
      </c>
      <c r="D31" s="6" t="n">
        <v>10741375</v>
      </c>
    </row>
    <row r="32">
      <c r="A32" s="4" t="inlineStr">
        <is>
          <t>Common stock, shares outstanding</t>
        </is>
      </c>
      <c r="B32" s="6" t="n">
        <v>10753375</v>
      </c>
      <c r="C32" s="6" t="n">
        <v>10753375</v>
      </c>
      <c r="D32" s="6" t="n">
        <v>10741375</v>
      </c>
    </row>
    <row r="33">
      <c r="A33" s="4" t="inlineStr">
        <is>
          <t>Class B-1 Common Units</t>
        </is>
      </c>
    </row>
    <row r="34">
      <c r="A34" s="4" t="inlineStr">
        <is>
          <t>Common stock, shares authorized</t>
        </is>
      </c>
      <c r="B34" s="6" t="n">
        <v>5199202</v>
      </c>
      <c r="C34" s="6" t="n">
        <v>5199202</v>
      </c>
      <c r="D34" s="6" t="n">
        <v>5199202</v>
      </c>
    </row>
    <row r="35">
      <c r="A35" s="4" t="inlineStr">
        <is>
          <t>Common stock, shares issued</t>
        </is>
      </c>
      <c r="B35" s="6" t="n">
        <v>5162816</v>
      </c>
      <c r="C35" s="6" t="n">
        <v>5162816</v>
      </c>
      <c r="D35" s="6" t="n">
        <v>5174897</v>
      </c>
    </row>
    <row r="36">
      <c r="A36" s="4" t="inlineStr">
        <is>
          <t>Common stock, shares outstanding</t>
        </is>
      </c>
      <c r="B36" s="6" t="n">
        <v>5162816</v>
      </c>
      <c r="C36" s="6" t="n">
        <v>5162816</v>
      </c>
      <c r="D36" s="6" t="n">
        <v>5174897</v>
      </c>
    </row>
    <row r="37">
      <c r="A37" s="4" t="inlineStr">
        <is>
          <t>Class B-2 Common Units</t>
        </is>
      </c>
    </row>
    <row r="38">
      <c r="A38" s="4" t="inlineStr">
        <is>
          <t>Common stock, shares authorized</t>
        </is>
      </c>
      <c r="B38" s="6" t="n">
        <v>250000</v>
      </c>
      <c r="C38" s="6" t="n">
        <v>250000</v>
      </c>
      <c r="D38" s="6" t="n">
        <v>250000</v>
      </c>
    </row>
    <row r="39">
      <c r="A39" s="4" t="inlineStr">
        <is>
          <t>Common stock, shares issued</t>
        </is>
      </c>
      <c r="B39" s="6" t="n">
        <v>250000</v>
      </c>
      <c r="C39" s="6" t="n">
        <v>250000</v>
      </c>
      <c r="D39" s="6" t="n">
        <v>250000</v>
      </c>
    </row>
    <row r="40">
      <c r="A40" s="4" t="inlineStr">
        <is>
          <t>Common stock, shares outstanding</t>
        </is>
      </c>
      <c r="B40" s="6" t="n">
        <v>250000</v>
      </c>
      <c r="C40" s="6" t="n">
        <v>250000</v>
      </c>
      <c r="D40" s="6" t="n">
        <v>250000</v>
      </c>
    </row>
    <row r="41">
      <c r="A41" s="4" t="inlineStr">
        <is>
          <t>Class B-3 Common Units</t>
        </is>
      </c>
    </row>
    <row r="42">
      <c r="A42" s="4" t="inlineStr">
        <is>
          <t>Common stock, shares authorized</t>
        </is>
      </c>
      <c r="B42" s="6" t="n">
        <v>250000</v>
      </c>
      <c r="C42" s="6" t="n">
        <v>250000</v>
      </c>
      <c r="D42" s="6" t="n">
        <v>250000</v>
      </c>
    </row>
    <row r="43">
      <c r="A43" s="4" t="inlineStr">
        <is>
          <t>Common stock, shares issued</t>
        </is>
      </c>
      <c r="B43" s="6" t="n">
        <v>250000</v>
      </c>
      <c r="C43" s="6" t="n">
        <v>250000</v>
      </c>
      <c r="D43" s="6" t="n">
        <v>250000</v>
      </c>
    </row>
    <row r="44">
      <c r="A44" s="4" t="inlineStr">
        <is>
          <t>Common stock, shares outstanding</t>
        </is>
      </c>
      <c r="B44" s="6" t="n">
        <v>250000</v>
      </c>
      <c r="C44" s="6" t="n">
        <v>250000</v>
      </c>
      <c r="D44" s="6" t="n">
        <v>250000</v>
      </c>
    </row>
    <row r="45">
      <c r="A45" s="4" t="inlineStr">
        <is>
          <t>Class B-4 Common Units</t>
        </is>
      </c>
    </row>
    <row r="46">
      <c r="A46" s="4" t="inlineStr">
        <is>
          <t>Common stock, shares authorized</t>
        </is>
      </c>
      <c r="B46" s="6" t="n">
        <v>4500000</v>
      </c>
      <c r="C46" s="6" t="n">
        <v>4500000</v>
      </c>
      <c r="D46" s="6" t="n">
        <v>4500000</v>
      </c>
    </row>
    <row r="47">
      <c r="A47" s="4" t="inlineStr">
        <is>
          <t>Common stock, shares issued</t>
        </is>
      </c>
      <c r="B47" s="6" t="n">
        <v>4483971</v>
      </c>
      <c r="C47" s="6" t="n">
        <v>4483971</v>
      </c>
      <c r="D47" s="6" t="n">
        <v>0</v>
      </c>
    </row>
    <row r="48">
      <c r="A48" s="4" t="inlineStr">
        <is>
          <t>Common stock, shares outstanding</t>
        </is>
      </c>
      <c r="B48" s="6" t="n">
        <v>4483971</v>
      </c>
      <c r="C48" s="6" t="n">
        <v>4483971</v>
      </c>
      <c r="D48"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 width="80" customWidth="1" min="5" max="5"/>
    <col width="80" customWidth="1" min="6" max="6"/>
  </cols>
  <sheetData>
    <row r="1">
      <c r="A1" s="1" t="inlineStr">
        <is>
          <t>Accounting Policies, by Policy (Policies)</t>
        </is>
      </c>
      <c r="B1" s="2" t="inlineStr">
        <is>
          <t>May 31, 2021</t>
        </is>
      </c>
      <c r="C1" s="2" t="inlineStr">
        <is>
          <t>Sep. 30, 2021</t>
        </is>
      </c>
      <c r="D1" s="2" t="inlineStr">
        <is>
          <t>Dec. 31, 2020</t>
        </is>
      </c>
      <c r="E1" s="2" t="inlineStr">
        <is>
          <t>Jun. 30, 2021</t>
        </is>
      </c>
      <c r="F1" s="2" t="inlineStr">
        <is>
          <t>Dec. 31, 2020</t>
        </is>
      </c>
    </row>
    <row r="2">
      <c r="A2" s="3" t="inlineStr">
        <is>
          <t>Accounting Policies, by Policy (Policies) [Line Items]</t>
        </is>
      </c>
    </row>
    <row r="3">
      <c r="A3" s="4" t="inlineStr">
        <is>
          <t>Basis of Presentation</t>
        </is>
      </c>
      <c r="F3" s="4" t="inlineStr">
        <is>
          <t xml:space="preserve">Basis of Presentation The accompanying consolidated financial statements have been prepared in accordance with accounting principles generally accepted in the United States of America (“U.S. GAAP”). All intercompany transactions have been eliminated in consolidation. </t>
        </is>
      </c>
    </row>
    <row r="4">
      <c r="A4" s="4" t="inlineStr">
        <is>
          <t>Use of Estimates</t>
        </is>
      </c>
      <c r="F4" s="4" t="inlineStr">
        <is>
          <t>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including those related to the useful lives and recoverability of long -lived -based</t>
        </is>
      </c>
    </row>
    <row r="5">
      <c r="A5" s="4" t="inlineStr">
        <is>
          <t>Income Taxes</t>
        </is>
      </c>
      <c r="E5"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c r="F5" s="4" t="inlineStr">
        <is>
          <t>Income Taxes NextNav is a limited liability company, organized as a partnership, and as such, NextNav is generally not subject to federal, state or local income tax directly. Rather, each member is subject to income taxation based on the member’s portion of NextNav’s income or loss. NextNav’s non -operating -level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is and for operating loss and tax credit carryforwards. Deferred tax assets and liabilities are measured using currently enacted tax rates expected to apply to taxable income in the year in which those temporary differences are expected to be recovered or settled. The effect on deferred tax assets and liabilities of a change in tax rates is recognized in income in the period of enactment. Valuation allowances are recorded against deferred tax assets when it is more likely than not that some portion or all of a deferred tax asset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in evaluating whether it is more likely than not that deferred tax assets will be realized. NextNav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NextNav adjusts its estimated liabilities for uncertain tax positions periodically because of ongoing examinations by, and settlements with, the various taxing authorities, as well as changes in tax laws, regulations and interpretations. NextNav has not been assessed interest or penalties by taxing jurisdictions. In the event NextNav is assessed interest and/or penalties, those costs will be classified in the consolidated statements of comprehensive loss as income tax expense, when it is more likely than not it will be incurred. The U.S. Federal jurisdiction and the State of California are the major tax jurisdictions where the Company files income tax returns. The Company is generally subject to U.S. Federal or State examinations by tax authorities and for the Company’s tax returns from years 2017 to 2020 remain subject to examination by tax authorities.</t>
        </is>
      </c>
    </row>
    <row r="6">
      <c r="A6" s="4" t="inlineStr">
        <is>
          <t>Recent Accounting Pronouncements</t>
        </is>
      </c>
      <c r="E6" s="4" t="inlineStr">
        <is>
          <t>Recent Accounting Pronouncements Management does not believe that any recently issued, but not effective, accounting standards, if currently adopted, would have a material effect on the Company’s financial statements.</t>
        </is>
      </c>
      <c r="F6" s="4" t="inlineStr">
        <is>
          <t>Recent Accounting Developments Not Yet Adopted In February 2016, the FASB issued ASU 2016 -02 Leases (Topic 842) -02 -of-use -of-use In June 2016, the FASB issued ASU 2016 -13 Financial Instruments — Credit Losses (Topic 326) -for-sale -13 -13</t>
        </is>
      </c>
    </row>
    <row r="7">
      <c r="A7" s="4" t="inlineStr">
        <is>
          <t>Cash and Cash Equivalents</t>
        </is>
      </c>
      <c r="F7" s="4" t="inlineStr">
        <is>
          <t>Cash and Cash Equivalents Cash and cash equivalents include all cash in banks and highly liquid investments with an original maturity of three months or less when purchased.</t>
        </is>
      </c>
    </row>
    <row r="8">
      <c r="A8" s="4" t="inlineStr">
        <is>
          <t>Fair Value Measurements</t>
        </is>
      </c>
      <c r="E8"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June 30, 2021 and December 31, 2020 due to the short maturities of such instruments. At June 30, 2021, there were 10,000,000 Public Warrants and 8,750,000 Private Placement Warrants outstanding. The following table presents information about the Company’s assets and liabilities that were measured at fair value on a recurring basis as of June 30, 2021 and December 31, 2020, and indicates the fair value hierarchy of the valuation techniques the Company utilized to determine such fair value.
Description
June 30,
Quoted
Significant Other Observable Inputs
Significant Other Unobservable Inputs
Liabilities:
Warrant Liability – Public Warrants
$ 12,400,000
$ 12,400,000
$
—
$
—
Warrant Liability – Private Placement Warrants
$ 12,425,000
$
—
$
—
$ 12,425,000
Description
December 31,
Quoted
Significant Other Observable Inputs
Significant Other Unobservable Inputs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statement of operations. If quoted prices exist for the Public Warrants, which was the case for June 30, 2021 and December 31, 2020, the quoted price is used. The estimated fair value of the warrant liability is determined using Level 3 inputs if quoted prices do not exist. Inherent in a binomial options pricing model are assumptions related to expected share -price -free -free -coupon The aforementioned warrant liabilities are not subject to qualified hedge accounting. There were no transfers between Levels The following table provides quantitative information regarding Level 3 fair value measurements for the Private Placement warrants as of June 30, 2021 and December 31, 2020:
As of
As of
Private Placement Warrants
Stock price
$ 10.05
$ 10.06
Strike price
$ 11.50
$ 11.50
Term (in years)
5.3
6.3
Volatility (pre/post business combination)
12%/20%
10%/25%
Risk-free rate
0.9%
0.4%
Dividend yield
0.0%
0.0%
Probability of business combination
95%
85%
Redemption Price
$ —
$ —
Fair value of warrants
$ 1.42
$ 1.35 Due to the use of quoted prices in an active market (Level 1) to measure the fair value of the Public Warrants, the Company used the market quote to calculate fair value, which was $1.24 at June 30, 2021 and $1.12 at December 31, 2020. The following table presents the changes in the fair value of warrant liabilities:
Private
Public
Warrant
Fair value as of December 31, 2020
$ 11,812,500
$ 11,200,000
$ 23,012,500
Change in fair value of warrant liability
612,500
1,200,000
1,812,500
Fair value as of June 30, 2021
$ 12,425,000
$ 12,400,000
$ 24,825,000</t>
        </is>
      </c>
    </row>
    <row r="9">
      <c r="A9" s="4" t="inlineStr">
        <is>
          <t>Concentration of Credit Risk</t>
        </is>
      </c>
      <c r="E9"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June 30, 2021, the Company has not experienced losses on this account and management believes the Company is not exposed to significant risks on such account.</t>
        </is>
      </c>
    </row>
    <row r="10">
      <c r="A10" s="4" t="inlineStr">
        <is>
          <t>Common Stock Subject to Possible Redemption</t>
        </is>
      </c>
      <c r="E10" s="4" t="inlineStr">
        <is>
          <t>Class A Common Stock Subject to Possible Redemption The Company accounts for its Class A common stock subject to possible redemption in accordance with the guidance in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16,214,818 Class A common stock subject to possible redemption are presented at redemption value as temporary equity, outside of the stockholders’ equity section of the Company’s balance sheet.</t>
        </is>
      </c>
    </row>
    <row r="11">
      <c r="A11" s="4" t="inlineStr">
        <is>
          <t>Net Loss Per Common Share</t>
        </is>
      </c>
      <c r="E11" s="4" t="inlineStr">
        <is>
          <t>Net Loss Per Common Share Net loss per common share is computed by dividing net loss by the weighted average number of shares of common stock outstanding for each of the periods. The calculation of diluted net loss per common share does not consider the effect of the warrants issued in connection with the (i) IPO, (ii) exercise of over -allotment -dilutive The Company’s statements of operations include a presentation of net loss per share for Class A common stock subject to possible redemption in a manner similar to the two -class -redeemable -redeemable -redeemable
Three Months Ended
Six Months Ended
Common stock subject to possible redemption
Numerator: Net loss allocable to Class A common stock subject to possible redemption
Amortized Interest income on marketable securities held in trust
$ 11,731
$ 35,814
Less: interest available to be withdrawn for payment of taxes
(11,731
)
(35,814
)
Net income allocable to Class A common stock subject to possible redemption
$
—
$
—
Denominator: Weighted Average Redeemable Class A common stock
Redeemable Class A Common Stock, Basic and Diluted
17,234,885
16,948,707
Basic and Diluted net income per share, Redeemable Class A
$ 0.00
$ 0.00
Non-Redeemable Common Stock
Numerator: Net income minus redeemable net earnings
Net loss
$ (10,283,681
)
$ (4,441,634
)
Redeemable net earnings
—
—
Non-redeemable net income
$ (10,283,861
)
$ (4,441,634
)
Denominator: Weighted Average Non-Redeemable Common Stock
Basic and diluted weighted average shares outstanding, common stock
7,765,115
8,051,293
Basic and diluted net loss per share, common stock
$ (1.32
)
$ (0.55
)</t>
        </is>
      </c>
    </row>
    <row r="12">
      <c r="A12" s="4" t="inlineStr">
        <is>
          <t>Revenue</t>
        </is>
      </c>
      <c r="E12" s="4" t="inlineStr">
        <is>
          <t xml:space="preserve">Revenue As of June -cancellable </t>
        </is>
      </c>
      <c r="F12" s="4" t="inlineStr">
        <is>
          <t>Revenue NextNav derives its revenue from indoor and dense -urban NextNav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 -alone -alone NextNav recognizes equipment sales and the related costs when title to the equipment (and the risks and rewards of ownership) passes to the customer, typically upon shipment. Customers do not have rights of return without prior consent from NextNav. Revenue pursuant to licensing agreements for NextNav’s technology represent performance obligations that are satisfied over time. NextNav recognizes support services ratably over the periods in which the services are provided; the related costs are expensed as incurred. The timing of revenue recognition, billings and cash collections results in billed accounts receivable, unbilled receivables, and deferred revenue on the Consolidated Balance Sheets. The Company bills amounts under its agreed -upon NextNav recognized revenue under two customer contracts in 2019 and four in 2020. The following table presents the Company’s revenue disaggregated by category and source (in thousands):
Year Ended
2020
2019
(in thousands)
Government contracts
$ 416
$ 152
Equipment sales
113
12
Other
40
—
Total revenue
$ 569
$ 164 As of December -cancellable</t>
        </is>
      </c>
    </row>
    <row r="13">
      <c r="A13" s="4" t="inlineStr">
        <is>
          <t>Equity-Based Compensation</t>
        </is>
      </c>
      <c r="E13" s="4" t="inlineStr">
        <is>
          <t xml:space="preserve">Equity-Based Compensation NextNav incurs equity -based -based -based -line As part of determining the fair value of NextNav’s outstanding securities and stock -based -weighted </t>
        </is>
      </c>
      <c r="F13" s="4" t="inlineStr">
        <is>
          <t>Equity -Based Compensation NextNav incurs equity -based -based -based -line</t>
        </is>
      </c>
    </row>
    <row r="14">
      <c r="A14" s="4" t="inlineStr">
        <is>
          <t>Basic and Diluted Net Loss per Common Unit</t>
        </is>
      </c>
      <c r="E14" s="4" t="inlineStr">
        <is>
          <t>Basic and diluted net loss per common unit Basic loss per unit (“EPU”) excludes dilution for common unit equivalents and is computed by dividing net loss available to common unit holders by the weighted -average -average Restricted units are included in the computation of basic EPU as they vest and are included in diluted EPU, to the extent they are dilutive, determined using the treasury stock method. The following details the determination of the diluted weighted average shares:
Six Months Ended
2021
2020
(in thousands, except share and
Numerator
Net Loss
$ (66,043
)
$ (16,599
)
Less: Change in redemption value of preferred interests
(13,831
)
(16,199
)
Net Loss attributable to common unitholders
$ (79,874
)
$ (32,798
)
Denominator
Weighted Average Units – basic and diluted
20,459
15,969
Net loss attributable to common unit holder per unit – basic
$ (3.90
)
$ (2.05
) The following details anti -dilutive -dilutive
Antidilutive Units Excluded
Six Months Ended
2021
2020
(in thousands)
Warrants 62,373 53,209
Options 2,252 2,302
Restricted Stock Units 340 422
Preferred Units 84,700 84,700</t>
        </is>
      </c>
      <c r="F14" s="4" t="inlineStr">
        <is>
          <t>Basic and Diluted Net Loss per Common Unit Basic loss per unit (“EPU”) excludes dilution for common unit equivalents and is computed by dividing net loss available to common unit holders by the weighted -average -average Restricted units are included in the computation of basic EPU as they vest and are included in diluted EPU, to the extent they are dilutive, determined using the treasury stock method. The determination of the diluted weighted average shares is included in the following calculation of EPU:
Year Ended
2020
2019
(in thousands)
Numerator
Net loss
$ 137,336
$ 18,302
Less cumulative change in redemption value of temporary equity
33,072
80,468
Net loss attributable to common unitholders
170,408
98,770
Denominator
Weighted average units – basic and diluted
16,853
15,742
Basic and diluted loss per unit
$ 10.11
$ 6.27 The following details anti -dilutive -dilutive
Antidilutive Units Excluded
December 31,
2020
2019
(in thousands)
Warrants 53,209 50,792
Options 2,024 2,302
Restricted stock units 484 504
Preferred units 84,700 84,700</t>
        </is>
      </c>
    </row>
    <row r="15">
      <c r="A15" s="4" t="inlineStr">
        <is>
          <t>Segments</t>
        </is>
      </c>
      <c r="F15" s="4" t="inlineStr">
        <is>
          <t xml:space="preserve">Segments NextNav operates as one operating segment. NextNav’s chief operating decision maker (“CODM”) is its Chief Executive Officer, who reviews financial information presented on an entity -wide -lived For the year ended December </t>
        </is>
      </c>
    </row>
    <row r="16">
      <c r="A16" s="4" t="inlineStr">
        <is>
          <t>Foreign Currency Translation</t>
        </is>
      </c>
      <c r="F16" s="4" t="inlineStr">
        <is>
          <t xml:space="preserve">Foreign Currency Translation The functional currency of the Company’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t>
        </is>
      </c>
    </row>
    <row r="17">
      <c r="A17" s="4" t="inlineStr">
        <is>
          <t>Restricted Cash</t>
        </is>
      </c>
      <c r="F17" s="4" t="inlineStr">
        <is>
          <t xml:space="preserve">Restricted Cash Restricted cash represents deposits held in escrow in exchange for a letter of credit. The obligation under the letter of credit was satisfied subsequent to December </t>
        </is>
      </c>
    </row>
    <row r="18">
      <c r="A18" s="4" t="inlineStr">
        <is>
          <t>Property and Equipment and Network under Construction</t>
        </is>
      </c>
      <c r="F18" s="4" t="inlineStr">
        <is>
          <t>Property and Equipment and Network under Construction Property and equipment and network under construction are recorded at cost, net of accumulated depreciation. Interest is capitalized during the construction phase of network capital projects. Employee -related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Asset retirement obligations for the years ended December
Year Ended
(in thousands)
2020
2019
Beginning Balance
$ 501
$ 474
Liabilities incurred
55
—
Liabilities settled
(37
)
—
Accretion
71
27
Ending Balance
$ 590
$ 501 Depreciation is computed using the straight -line
Network under construction 5–10 years upon being placed into production
Office equipment and furniture 2–5 years
Leasehold improvements Shorter of the useful life or lease term</t>
        </is>
      </c>
    </row>
    <row r="19">
      <c r="A19" s="4" t="inlineStr">
        <is>
          <t>Software Development Costs</t>
        </is>
      </c>
      <c r="F19" s="4" t="inlineStr">
        <is>
          <t xml:space="preserve">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0, we capitalized $0.7 million of development costs related to internal use software. No costs were capitalized in 2019 related to internal use software. Internal use software is amortized over a 3 year useful life. Amortization was $63 thousand for the year ended December </t>
        </is>
      </c>
    </row>
    <row r="20">
      <c r="A20" s="4" t="inlineStr">
        <is>
          <t>Long Lived Assets</t>
        </is>
      </c>
      <c r="F20" s="4" t="inlineStr">
        <is>
          <t>Long Lived Assets NextNav’s property and equipment and network under construction are reviewed for impairment whenever events or changes in circumstances indicate that the carrying amount may not be recoverable. If circumstances require a long -lived -lived</t>
        </is>
      </c>
    </row>
    <row r="21">
      <c r="A21" s="4" t="inlineStr">
        <is>
          <t>Cost of Goods Sold</t>
        </is>
      </c>
      <c r="F21" s="4" t="inlineStr">
        <is>
          <t>Cost of Goods Sold Cost of Goods Sold (“COGS”) consist of personnel -related -based</t>
        </is>
      </c>
    </row>
    <row r="22">
      <c r="A22" s="4" t="inlineStr">
        <is>
          <t>Research and Development Costs</t>
        </is>
      </c>
      <c r="F22" s="4" t="inlineStr">
        <is>
          <t>Research and Development Costs Research and development costs are expensed as incurred and primarily include the compensation and benefits costs incurred to develop NextNav’s first -generation</t>
        </is>
      </c>
    </row>
    <row r="23">
      <c r="A23" s="4" t="inlineStr">
        <is>
          <t>Indefinite-Lived Intangible assets</t>
        </is>
      </c>
      <c r="F23" s="4" t="inlineStr">
        <is>
          <t>Indefinite -Lived Intangible assets NextNav holds wireless Multilateration Location and Monitoring Service (“LMS”) licenses. Certain general regulatory requirements apply to all licensed wireless spectrum, including, for example, certain build -out -year -lived NextNav assesses indefinite -lived -lived -step Based on its qualitative assessment performed for the years ended December 31, 2020 and 2019, NextNav concluded that it was not more likely than not that the fair value of its indefinite -lived</t>
        </is>
      </c>
    </row>
    <row r="24">
      <c r="A24" s="4" t="inlineStr">
        <is>
          <t>Adopted Accounting Pronouncements</t>
        </is>
      </c>
      <c r="F24" s="4" t="inlineStr">
        <is>
          <t>Adopted Accounting Pronouncements Effective January -08 Compensation — Stock Compensation (Topic 718) and Revenue from Contracts with Customers (Topic 606): Codification Improvements — Share-Based Consideration Payable to a Customer Provides -based -08</t>
        </is>
      </c>
    </row>
    <row r="25">
      <c r="A25" s="4" t="inlineStr">
        <is>
          <t>Spartacus Acquisition Shelf Corp. [Member]</t>
        </is>
      </c>
    </row>
    <row r="26">
      <c r="A26" s="3" t="inlineStr">
        <is>
          <t>Accounting Policies, by Policy (Policies) [Line Items]</t>
        </is>
      </c>
    </row>
    <row r="27">
      <c r="A27" s="4" t="inlineStr">
        <is>
          <t>Basis of Presentation</t>
        </is>
      </c>
      <c r="B27" s="4" t="inlineStr">
        <is>
          <t>Basis of Presentation These financial statements have been prepared in accordance with accounting principles generally accepted in the United States of America (“U.S. GAAP”) and pursuant to the accounting and disclosure rules of the Securities and Exchange Commission (the “SEC”). In preparing the accompanying financial statements, the Company considered disclosures of events occurring after May 31, 2021 through June 15, 2021. Based on this review, other than those described in Note 4, the Company did not identify any subsequent events that would have required adjustment or disclosure in the accompanying financial statements.</t>
        </is>
      </c>
      <c r="C27" s="4" t="inlineStr">
        <is>
          <t>Basis of Presentation</t>
        </is>
      </c>
    </row>
    <row r="28">
      <c r="A28" s="4" t="inlineStr">
        <is>
          <t>Use of Estimates</t>
        </is>
      </c>
      <c r="B28" s="4" t="inlineStr">
        <is>
          <t>Use of Estimates The preparation of the accompanying financial statements in conformity with U.S. GAAP requires management to make estimates and assumptions that affect the reported amounts of liabilities at the date of the financial statements and the reported amounts of expenses during the reporting period. Actual results could differ from those estimates.</t>
        </is>
      </c>
      <c r="C28" s="4" t="inlineStr">
        <is>
          <t>Use of Estimates The preparation of the accompanying financial statements in conformity with U.S. GAAP requires management to make estimates and assumptions that affect the reported amounts of liabilities at the date of the financial statements and the reported amounts of expenses during the reporting period. Actual results could differ from those estimates.</t>
        </is>
      </c>
    </row>
    <row r="29">
      <c r="A29" s="4" t="inlineStr">
        <is>
          <t>Income Taxes</t>
        </is>
      </c>
      <c r="B29" s="4" t="inlineStr">
        <is>
          <t>measurement of a tax position taken or expected to be taken in a tax return. For those benefits to be recognized, a tax position must be more -likely-than-not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y 21, 2021 (inception) through May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May 31, 2021.</t>
        </is>
      </c>
      <c r="C29" s="4" t="inlineStr">
        <is>
          <t>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Note 2 — Summary of Significant Accounting Policies (co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y 21,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September 30, 2021.</t>
        </is>
      </c>
    </row>
    <row r="30">
      <c r="A30" s="4" t="inlineStr">
        <is>
          <t>Recent Accounting Pronouncements</t>
        </is>
      </c>
      <c r="C30" s="4" t="inlineStr">
        <is>
          <t>Recent Accounting Pronouncements Management does not believe that any recently issued, but not effective, accounting standards, if currently adopted, would have a material effect on the Company’s financial statements.</t>
        </is>
      </c>
    </row>
    <row r="31">
      <c r="A31" s="4" t="inlineStr">
        <is>
          <t>Spartacus Acquisition Corp [Member]</t>
        </is>
      </c>
    </row>
    <row r="32">
      <c r="A32" s="3" t="inlineStr">
        <is>
          <t>Accounting Policies, by Policy (Policies) [Line Items]</t>
        </is>
      </c>
    </row>
    <row r="33">
      <c r="A33" s="4" t="inlineStr">
        <is>
          <t>Use of Estimates</t>
        </is>
      </c>
      <c r="D3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t>
        </is>
      </c>
      <c r="E3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t>
        </is>
      </c>
    </row>
    <row r="34">
      <c r="A34" s="4" t="inlineStr">
        <is>
          <t>Income Taxes</t>
        </is>
      </c>
      <c r="D34" s="4" t="inlineStr">
        <is>
          <t xml:space="preserve">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t>
        </is>
      </c>
    </row>
    <row r="35">
      <c r="A35" s="4" t="inlineStr">
        <is>
          <t>Recent Accounting Pronouncements</t>
        </is>
      </c>
      <c r="D35" s="4" t="inlineStr">
        <is>
          <t>Recent Accounting Pronouncements Management does not believe that any recently issued, but not effective, accounting standards, if currently adopted, would have a material effect on the Company’s financial statements.</t>
        </is>
      </c>
    </row>
    <row r="36">
      <c r="A36" s="4" t="inlineStr">
        <is>
          <t>Basis of Presentation</t>
        </is>
      </c>
      <c r="D36" s="4" t="inlineStr">
        <is>
          <t>Basis of Presentation</t>
        </is>
      </c>
      <c r="E36"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and six months ended June 30, 2021 are not necessarily indicative of the results to be expected for the year ending December 31, 2021 or for any future interim periods. The accompanying unaudited condensed financial statements should be read in conjunction with the Company’s Amendment No. 1 to its Annual Report on Form 10 -K -K</t>
        </is>
      </c>
    </row>
    <row r="37">
      <c r="A37" s="4" t="inlineStr">
        <is>
          <t>Cash and Cash Equivalents</t>
        </is>
      </c>
      <c r="D37" s="4" t="inlineStr">
        <is>
          <t xml:space="preserve">Cash and Cash Equivalents The Company considers all short -term </t>
        </is>
      </c>
      <c r="E37" s="4" t="inlineStr">
        <is>
          <t>Cash and Cash Equivalents The Company considers all short -term</t>
        </is>
      </c>
    </row>
    <row r="38">
      <c r="A38" s="4" t="inlineStr">
        <is>
          <t>Warrant Liability</t>
        </is>
      </c>
      <c r="D38" s="4" t="inlineStr">
        <is>
          <t>Warrant Liability The Company accounts for warrants as either equity -classified -classified For issued or modified warrants that meet all of the criteria for equity classification, the warrants are required to be recorded as a component of additional paid -in -cash</t>
        </is>
      </c>
      <c r="E38" s="4" t="inlineStr">
        <is>
          <t>Warrant Liability The Company accounts for warrants as either equity -classified -classified For issued or modified warrants that meet all of the criteria for equity classification, the warrants are required to be recorded as a component of additional paid -in -cash</t>
        </is>
      </c>
    </row>
    <row r="39">
      <c r="A39" s="4" t="inlineStr">
        <is>
          <t>Investment Held in Trust Account</t>
        </is>
      </c>
      <c r="D39" s="4" t="inlineStr">
        <is>
          <t>Investment and Cash Held in Trust Account At December -to-maturity -to-maturity -to-maturity A decline in the market value of held -to-maturity -end Premiums and discounts are amortized or accreted over the life of the related held -to-maturity -interest</t>
        </is>
      </c>
      <c r="E39" s="4" t="inlineStr">
        <is>
          <t>Investment Held in Trust Account At June 30, 2021 and December 31, 2020, the assets held in the Trust Account were held in cash and U.S. Treasury securities. The Company classifies its United States Treasury securities as held -to-maturity -to-maturity -to-maturity A decline in the market value of held -to-maturity -end Premiums and discounts are amortized or accreted over the life of the related held -to-maturity -interest</t>
        </is>
      </c>
    </row>
    <row r="40">
      <c r="A40" s="4" t="inlineStr">
        <is>
          <t>Fair Value Measurements</t>
        </is>
      </c>
      <c r="D40" s="4" t="inlineStr">
        <is>
          <t>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At December 31, 2020, assets held in the Trust Account were comprised of $5,071 in money market funds and $203,023,911 in U.S. Treasury securities. During the year ended December 31, 2020, the Company did not withdraw any interest income from the Trust Account. At December The following table presents information about the Company’s assets and liabilities that were measured at fair value on a recurring basis as of December
Description
December 31,
Quoted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statement of operations. If quoted prices exist for the Public Warrants, which was the case for December -price -free -free -coupon The aforementioned warrant liabilities are not subject to qualified hedge accounting. There were no transfers between Levels The following table provides quantitative information regarding Level 3 fair value measurements for both the Public and Private Placement warrants at of October
Public Warrants
At
Stock Price
$ 9.46
Strike Price
$ 11.50
Term (in years)
7.0
Volatility (pre/post business combination)
10%/22%
Risk-free rate
0.3%
Dividend yield
0.0%
Redemption price
18.00
Fair value of warrants
$ 1.05
Private Placement Warrants
As of
At
Stock price
$ 10.06
$ 9.46
Strike price
$ 11.50
$ 11.50
Term (in years)
7.0
7.0
Volatility (pre/post business combination)
10%/25%
10%/22%
Risk-free rate
0.4%
0.3%
Dividend yield
0.0%
0.0%
Redemption Price
$ —
$ —
Fair value of warrants
$ 1.35
$ 1.09 Due to the use of quoted prices in an active market (Level 1) to measure the fair value of the Public Warrants, subsequent to the initial measurement, the Company used the market quote to calculate fair value, which was $1.12 at December The following table presents the changes in the fair value of warrant liabilities:
Private
Public
Warrant
Fair value as of August 20, 2020
$
—
$
—
$
—
Initial measurement on October 19, 2020
9,537,500
10,500,000
20,037,500
Change in valuation inputs or other assumptions
2,275,000
700,000
2,975,000
Fair value as of December 31, 2020
$ 11,812,500
$ 11,200,000
$ 23,012,500</t>
        </is>
      </c>
    </row>
    <row r="41">
      <c r="A41" s="4" t="inlineStr">
        <is>
          <t>Concentration of Credit Risk</t>
        </is>
      </c>
      <c r="D41"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42">
      <c r="A42" s="4" t="inlineStr">
        <is>
          <t>Common Stock Subject to Possible Redemption</t>
        </is>
      </c>
      <c r="D42" s="4" t="inlineStr">
        <is>
          <t>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Class A common stock subject to possible redemption are presented at redemption value as temporary equity, outside of the stockholders’ equity section of the Company’s balance sheet.</t>
        </is>
      </c>
    </row>
    <row r="43">
      <c r="A43" s="4" t="inlineStr">
        <is>
          <t>Net Loss Per Common Share</t>
        </is>
      </c>
      <c r="D43" s="4" t="inlineStr">
        <is>
          <t>Net Loss Per Common Share Net loss per common stock is computed by dividing net loss by the weighted -average -allotment -dilutive The Company’s statements of operations include a presentation of loss per share for Class A Common Stock subject to possible redemption in a manner similar to the two -class -average -redeemable -average -redeemable -redeemable
For the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Average Non-Redeemable Common Stock
Basic and diluted weighted-average shares outstanding, common stock
6,546,624
Basic and diluted net loss per share, common stock
$ (0.57
)</t>
        </is>
      </c>
    </row>
    <row r="44">
      <c r="A44" s="4" t="inlineStr">
        <is>
          <t>Offering Costs</t>
        </is>
      </c>
      <c r="D44" s="4" t="inlineStr">
        <is>
          <t>Offering Costs The Company complies with the requirements of the ASC 340 -10-S99-1 -operating</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Spartacus Acquisition Corp [Member]</t>
        </is>
      </c>
      <c r="B1" s="2" t="inlineStr">
        <is>
          <t>5 Months Ended</t>
        </is>
      </c>
      <c r="C1" s="2" t="inlineStr">
        <is>
          <t>6 Months Ended</t>
        </is>
      </c>
    </row>
    <row r="2">
      <c r="B2" s="2" t="inlineStr">
        <is>
          <t>Dec. 31, 2020</t>
        </is>
      </c>
      <c r="C2" s="2" t="inlineStr">
        <is>
          <t>Jun. 30, 2021</t>
        </is>
      </c>
    </row>
    <row r="3">
      <c r="A3" s="3" t="inlineStr">
        <is>
          <t>Summary of Significant Accounting Policies (Tables) [Line Items]</t>
        </is>
      </c>
    </row>
    <row r="4">
      <c r="A4" s="4" t="inlineStr">
        <is>
          <t>Schedule of assets and liabilities that were measured at fair value on a recurring basis</t>
        </is>
      </c>
      <c r="B4" s="4" t="inlineStr">
        <is>
          <t>Description
December 31,
Quoted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t>
        </is>
      </c>
      <c r="C4" s="4" t="inlineStr">
        <is>
          <t>Description
June 30,
Quoted
Significant Other Observable Inputs
Significant Other Unobservable Inputs
Liabilities:
Warrant Liability – Public Warrants
$ 12,400,000
$ 12,400,000
$
—
$
—
Warrant Liability – Private Placement Warrants
$ 12,425,000
$
—
$
—
$ 12,425,000
Description
December 31,
Quoted
Significant Other Observable Inputs
Significant Other Unobservable Inputs
Liabilities:
Warrant Liability – Public Warrants
$ 11,200,000
$ 11,200,000
$
—
$
—
Warrant Liability – Private Placement Warrants
$ 11,812,500
$
—
$
—
$ 11,812,500</t>
        </is>
      </c>
    </row>
    <row r="5">
      <c r="A5" s="4" t="inlineStr">
        <is>
          <t>Schedule of fair value measurements for both the Public and Private Placement</t>
        </is>
      </c>
      <c r="B5" s="4" t="inlineStr">
        <is>
          <t xml:space="preserve">Public Warrants
At
Stock Price
$ 9.46
Strike Price
$ 11.50
Term (in years)
7.0
Volatility (pre/post business combination)
10%/22%
Risk-free rate
0.3%
Dividend yield
0.0%
Redemption price
18.00
Fair value of warrants
$ 1.05
Private Placement Warrants
As of
At
Stock price
$ 10.06
$ 9.46
Strike price
$ 11.50
$ 11.50
Term (in years)
7.0
7.0
Volatility (pre/post business combination)
10%/25%
10%/22%
Risk-free rate
0.4%
0.3%
Dividend yield
0.0%
0.0%
Redemption Price
$ —
$ —
Fair value of warrants
$ 1.35
$ 1.09 </t>
        </is>
      </c>
      <c r="C5" s="4" t="inlineStr">
        <is>
          <t>As of
As of
Private Placement Warrants
Stock price
$ 10.05
$ 10.06
Strike price
$ 11.50
$ 11.50
Term (in years)
5.3
6.3
Volatility (pre/post business combination)
12%/20%
10%/25%
Risk-free rate
0.9%
0.4%
Dividend yield
0.0%
0.0%
Probability of business combination
95%
85%
Redemption Price
$ —
$ —
Fair value of warrants
$ 1.42
$ 1.35</t>
        </is>
      </c>
    </row>
    <row r="6">
      <c r="A6" s="4" t="inlineStr">
        <is>
          <t>Schedule of changes in fair value of warrant liabilities</t>
        </is>
      </c>
      <c r="B6" s="4" t="inlineStr">
        <is>
          <t>Private
Public
Warrant
Fair value as of August 20, 2020
$
—
$
—
$
—
Initial measurement on October 19, 2020
9,537,500
10,500,000
20,037,500
Change in valuation inputs or other assumptions
2,275,000
700,000
2,975,000
Fair value as of December 31, 2020
$ 11,812,500
$ 11,200,000
$ 23,012,500</t>
        </is>
      </c>
      <c r="C6" s="4" t="inlineStr">
        <is>
          <t>Private
Public
Warrant
Fair value as of December 31, 2020
$ 11,812,500
$ 11,200,000
$ 23,012,500
Change in fair value of warrant liability
612,500
1,200,000
1,812,500
Fair value as of June 30, 2021
$ 12,425,000
$ 12,400,000
$ 24,825,000</t>
        </is>
      </c>
    </row>
    <row r="7">
      <c r="A7" s="4" t="inlineStr">
        <is>
          <t>Schedule of weighted average number of non-redeemable</t>
        </is>
      </c>
      <c r="B7" s="4" t="inlineStr">
        <is>
          <t>For the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Average Non-Redeemable Common Stock
Basic and diluted weighted-average shares outstanding, common stock
6,546,624
Basic and diluted net loss per share, common stock
$ (0.57
)</t>
        </is>
      </c>
      <c r="C7" s="4" t="inlineStr">
        <is>
          <t>Three Months Ended
Six Months Ended
Common stock subject to possible redemption
Numerator: Net loss allocable to Class A common stock subject to possible redemption
Amortized Interest income on marketable securities held in trust
$ 11,731
$ 35,814
Less: interest available to be withdrawn for payment of taxes
(11,731
)
(35,814
)
Net income allocable to Class A common stock subject to possible redemption
$
—
$
—
Denominator: Weighted Average Redeemable Class A common stock
Redeemable Class A Common Stock, Basic and Diluted
17,234,885
16,948,707
Basic and Diluted net income per share, Redeemable Class A
$ 0.00
$ 0.00
Non-Redeemable Common Stock
Numerator: Net income minus redeemable net earnings
Net loss
$ (10,283,681
)
$ (4,441,634
)
Redeemable net earnings
—
—
Non-redeemable net income
$ (10,283,861
)
$ (4,441,634
)
Denominator: Weighted Average Non-Redeemable Common Stock
Basic and diluted weighted average shares outstanding, common stock
7,765,115
8,051,293
Basic and diluted net loss per share, common stock
$ (1.32
)
$ (0.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vestment Held in Trust Account (Tables)</t>
        </is>
      </c>
      <c r="B1" s="2" t="inlineStr">
        <is>
          <t>5 Months Ended</t>
        </is>
      </c>
      <c r="C1" s="2" t="inlineStr">
        <is>
          <t>6 Months Ended</t>
        </is>
      </c>
    </row>
    <row r="2">
      <c r="B2" s="2" t="inlineStr">
        <is>
          <t>Dec. 31, 2020</t>
        </is>
      </c>
      <c r="C2" s="2" t="inlineStr">
        <is>
          <t>Jun. 30, 2021</t>
        </is>
      </c>
    </row>
    <row r="3">
      <c r="A3" s="4" t="inlineStr">
        <is>
          <t>Spartacus Acquisition Corp [Member]</t>
        </is>
      </c>
    </row>
    <row r="4">
      <c r="A4" s="3" t="inlineStr">
        <is>
          <t>Investment Held in Trust Account (Tables) [Line Items]</t>
        </is>
      </c>
    </row>
    <row r="5">
      <c r="A5" s="4" t="inlineStr">
        <is>
          <t>Schedule of fair value held to maturities</t>
        </is>
      </c>
      <c r="B5" s="4" t="inlineStr">
        <is>
          <t>Carrying
Gross
Gross
Fair Value
U.S. Money Market
$ 5,071
$
—
$
—
$ 5,071
U.S. Treasury Securities
203,023,911
6,784
—
203,030,695
$ 203,028,982
$ 6,784
$
—
$ 203,035,766</t>
        </is>
      </c>
      <c r="C5" s="4" t="inlineStr">
        <is>
          <t>June 30, 2021
Carrying Value/Amortized Cost
Gross Unrealized Gains
Gross Unrealized Losses
Fair Value as of
U.S. Money Market
$ 203,004,294
$
—
$
—
$ 203,004,294
U.S. Treasury Securities
—
—
—
—
$ 203,004,294
$
—
$
—
$ 203,004,294
December 31, 2020
Carrying Value/Amortized Cost
Gross Unrealized Gains
Gross Unrealized Losses
Fair Value as of
U.S. Money Market
$ 5,071
$
—
$
—
$ 5,071
U.S. Treasury Securities
203,023,911
6,784
—
203,030,695
$ 203,028,982
$ 6,784
$
—
$ 203,035,7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4" t="inlineStr">
        <is>
          <t>Spartacus Acquisition Corp [Member]</t>
        </is>
      </c>
    </row>
    <row r="4">
      <c r="A4" s="3" t="inlineStr">
        <is>
          <t>Restatement of Previously Issued Financial Statements (Tables) [Line Items]</t>
        </is>
      </c>
    </row>
    <row r="5">
      <c r="A5" s="4" t="inlineStr">
        <is>
          <t>Schedule of company’s previously reported financial statements</t>
        </is>
      </c>
      <c r="B5" s="4" t="inlineStr">
        <is>
          <t>As Previously Reported
Adjustments
As Restated
Balance sheet as of October 19, 2020 (audited)
Warrant liability
$
—
$ 20,037,500
$ 20,037,500
Class A common stock subject to possible redemption
192,286,166
(20,037,500
)
172,248,666
Class A common stock
106
197
303
Additional paid-in-capital
5,002,442
604,409
5,606,851
Accumulated deficit
(3,122
)
(604,606
)
(607,728
)
Balance sheet as of December 31, 2020 (audited)
Warrant liability
$
—
$ 23,012,500
$ 23,012,500
Class A common stock subject to possible redemption
192,104,523
(23,012,491
)
169,092,032
Class A common stock
107
227
334
Additional paid-in-capital
5,153,561
3,579,370
8,732,931
Accumulated deficit
(154,158
)
(3,579,606
)
(3,733,764
)
Stockholders’ equity
5,000,010
(9
)
5,000,001
Statement of operations for the period from August 20,
Formation and operating costs
$ 183,140
$ 604,606
$ 787,746
Change in fair value of warrant liability
—
$ (2,975,000
)
$ (2,975,000
)
Net loss
(154,158
)
(3,579,606
)
(3,733,764
)
Basic and diluted weighted-average shares outstanding, Class A common shares subject to possible redemption
9,670,943
(1,007,777
)
8,663,166
Basic and diluted weighted-average shares outstanding, Class A and Class B common stock
5,538,847
1,007,777
6,546,624
Basic and diluted net loss per share
(0.03
)
—
(0.57
)
Statement of changes in stockholders’ equity for the
Class A common stock shares
1,073,446
2,267,240
3,340,686
Class A common stock amount
107
227
334
Additional paid-in-capital
5,153,561
3,579,370
8,732,931
Accumulated deficit
(154,158
)
(3,579,606
)
(3,733,764
)
Total stockholders’ equity
5,000,010
(9
)
5,000,001
Statement of cash flows for the period from August 10,
Net loss
$ (154,158
)
$ (3,579,606
)
$ (3,733,764
)
Change in fair value of warrant liability
—
2,975,000
2,975,000
Transaction costs allocated to warrant liability
—
604,606
604,606
Initial classification of warrant liability
—
20,037,500
20,037,500
Initial value of Class A common stock subject to possible redemption
192,286,166
(20,037,500
)
172,248,666
Change in value of Class A common stock subject to possible redemption
(181,643
)
3,338,277
3,156,6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 - Spartacus Acquisition Corp [Member]</t>
        </is>
      </c>
      <c r="B1" s="2" t="inlineStr">
        <is>
          <t>5 Months Ended</t>
        </is>
      </c>
      <c r="C1" s="2" t="inlineStr">
        <is>
          <t>6 Months Ended</t>
        </is>
      </c>
    </row>
    <row r="2">
      <c r="B2" s="2" t="inlineStr">
        <is>
          <t>Dec. 31, 2020</t>
        </is>
      </c>
      <c r="C2" s="2" t="inlineStr">
        <is>
          <t>Jun. 30, 2021</t>
        </is>
      </c>
    </row>
    <row r="3">
      <c r="A3" s="3" t="inlineStr">
        <is>
          <t>Summary of Significant Accounting Policies (Tables) [Line Items]</t>
        </is>
      </c>
    </row>
    <row r="4">
      <c r="A4" s="4" t="inlineStr">
        <is>
          <t>Schedule of assets and liabilities that were measured at fair value on a recurring basis</t>
        </is>
      </c>
      <c r="B4" s="4" t="inlineStr">
        <is>
          <t>Description
December 31,
Quoted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t>
        </is>
      </c>
      <c r="C4" s="4" t="inlineStr">
        <is>
          <t>Description
June 30,
Quoted
Significant Other Observable Inputs
Significant Other Unobservable Inputs
Liabilities:
Warrant Liability – Public Warrants
$ 12,400,000
$ 12,400,000
$
—
$
—
Warrant Liability – Private Placement Warrants
$ 12,425,000
$
—
$
—
$ 12,425,000
Description
December 31,
Quoted
Significant Other Observable Inputs
Significant Other Unobservable Inputs
Liabilities:
Warrant Liability – Public Warrants
$ 11,200,000
$ 11,200,000
$
—
$
—
Warrant Liability – Private Placement Warrants
$ 11,812,500
$
—
$
—
$ 11,812,500</t>
        </is>
      </c>
    </row>
    <row r="5">
      <c r="A5" s="4" t="inlineStr">
        <is>
          <t>Schedule of fair value measurements for both the public and private placement</t>
        </is>
      </c>
      <c r="B5" s="4" t="inlineStr">
        <is>
          <t xml:space="preserve">Public Warrants
At
Stock Price
$ 9.46
Strike Price
$ 11.50
Term (in years)
7.0
Volatility (pre/post business combination)
10%/22%
Risk-free rate
0.3%
Dividend yield
0.0%
Redemption price
18.00
Fair value of warrants
$ 1.05
Private Placement Warrants
As of
At
Stock price
$ 10.06
$ 9.46
Strike price
$ 11.50
$ 11.50
Term (in years)
7.0
7.0
Volatility (pre/post business combination)
10%/25%
10%/22%
Risk-free rate
0.4%
0.3%
Dividend yield
0.0%
0.0%
Redemption Price
$ —
$ —
Fair value of warrants
$ 1.35
$ 1.09 </t>
        </is>
      </c>
      <c r="C5" s="4" t="inlineStr">
        <is>
          <t>As of
As of
Private Placement Warrants
Stock price
$ 10.05
$ 10.06
Strike price
$ 11.50
$ 11.50
Term (in years)
5.3
6.3
Volatility (pre/post business combination)
12%/20%
10%/25%
Risk-free rate
0.9%
0.4%
Dividend yield
0.0%
0.0%
Probability of business combination
95%
85%
Redemption Price
$ —
$ —
Fair value of warrants
$ 1.42
$ 1.35</t>
        </is>
      </c>
    </row>
    <row r="6">
      <c r="A6" s="4" t="inlineStr">
        <is>
          <t>Schedule of changes in fair value of warrant liabilities</t>
        </is>
      </c>
      <c r="B6" s="4" t="inlineStr">
        <is>
          <t>Private
Public
Warrant
Fair value as of August 20, 2020
$
—
$
—
$
—
Initial measurement on October 19, 2020
9,537,500
10,500,000
20,037,500
Change in valuation inputs or other assumptions
2,275,000
700,000
2,975,000
Fair value as of December 31, 2020
$ 11,812,500
$ 11,200,000
$ 23,012,500</t>
        </is>
      </c>
      <c r="C6" s="4" t="inlineStr">
        <is>
          <t>Private
Public
Warrant
Fair value as of December 31, 2020
$ 11,812,500
$ 11,200,000
$ 23,012,500
Change in fair value of warrant liability
612,500
1,200,000
1,812,500
Fair value as of June 30, 2021
$ 12,425,000
$ 12,400,000
$ 24,825,000</t>
        </is>
      </c>
    </row>
    <row r="7">
      <c r="A7" s="4" t="inlineStr">
        <is>
          <t>Schedule of weighted average number of non-redeemable</t>
        </is>
      </c>
      <c r="B7" s="4" t="inlineStr">
        <is>
          <t>For the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Average Non-Redeemable Common Stock
Basic and diluted weighted-average shares outstanding, common stock
6,546,624
Basic and diluted net loss per share, common stock
$ (0.57
)</t>
        </is>
      </c>
      <c r="C7" s="4" t="inlineStr">
        <is>
          <t>Three Months Ended
Six Months Ended
Common stock subject to possible redemption
Numerator: Net loss allocable to Class A common stock subject to possible redemption
Amortized Interest income on marketable securities held in trust
$ 11,731
$ 35,814
Less: interest available to be withdrawn for payment of taxes
(11,731
)
(35,814
)
Net income allocable to Class A common stock subject to possible redemption
$
—
$
—
Denominator: Weighted Average Redeemable Class A common stock
Redeemable Class A Common Stock, Basic and Diluted
17,234,885
16,948,707
Basic and Diluted net income per share, Redeemable Class A
$ 0.00
$ 0.00
Non-Redeemable Common Stock
Numerator: Net income minus redeemable net earnings
Net loss
$ (10,283,681
)
$ (4,441,634
)
Redeemable net earnings
—
—
Non-redeemable net income
$ (10,283,861
)
$ (4,441,634
)
Denominator: Weighted Average Non-Redeemable Common Stock
Basic and diluted weighted average shares outstanding, common stock
7,765,115
8,051,293
Basic and diluted net loss per share, common stock
$ (1.32
)
$ (0.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Income Tax (Tables)</t>
        </is>
      </c>
      <c r="B1" s="2" t="inlineStr">
        <is>
          <t>5 Months Ended</t>
        </is>
      </c>
      <c r="C1" s="2" t="inlineStr">
        <is>
          <t>12 Months Ended</t>
        </is>
      </c>
    </row>
    <row r="2">
      <c r="B2" s="2" t="inlineStr">
        <is>
          <t>Dec. 31, 2020</t>
        </is>
      </c>
      <c r="C2" s="2" t="inlineStr">
        <is>
          <t>Dec. 31, 2020</t>
        </is>
      </c>
    </row>
    <row r="3">
      <c r="A3" s="3" t="inlineStr">
        <is>
          <t>Income Tax (Tables) [Line Items]</t>
        </is>
      </c>
    </row>
    <row r="4">
      <c r="A4" s="4" t="inlineStr">
        <is>
          <t>Schedule of net deferred tax assets</t>
        </is>
      </c>
      <c r="C4" s="4" t="inlineStr">
        <is>
          <t>Year Ended
2020
2019
(in thousands)
Deferred tax assets
Net operating loss carryforwards
$ 1,861
$ 1,861
Less valuation allowance
(1,861
)
(1,861
)
Total
$
—
$
—</t>
        </is>
      </c>
    </row>
    <row r="5">
      <c r="A5" s="4" t="inlineStr">
        <is>
          <t>Spartacus Acquisition Corp [Member]</t>
        </is>
      </c>
    </row>
    <row r="6">
      <c r="A6" s="3" t="inlineStr">
        <is>
          <t>Income Tax (Tables) [Line Items]</t>
        </is>
      </c>
    </row>
    <row r="7">
      <c r="A7" s="4" t="inlineStr">
        <is>
          <t>Schedule of net deferred tax assets</t>
        </is>
      </c>
      <c r="B7" s="4" t="inlineStr">
        <is>
          <t>December 31,
Deferred tax asset
Organizational costs and startup expenses
$ 21,924
Federal net operating loss
10,449
Total deferred tax asset
32,373
Valuation allowance
(32,373
)
Deferred tax asset, net of allowance
$
—</t>
        </is>
      </c>
    </row>
    <row r="8">
      <c r="A8" s="4" t="inlineStr">
        <is>
          <t>Schedule of income tax provision</t>
        </is>
      </c>
      <c r="B8" s="4" t="inlineStr">
        <is>
          <t>December 31,
Federal
Current
$
—
Deferred
32,373
State
Current
—
Deferred
—
Change in valuation allowance
(32,373
)
Income tax provision
$
—</t>
        </is>
      </c>
    </row>
    <row r="9">
      <c r="A9" s="4" t="inlineStr">
        <is>
          <t>Schedule of a reconciliation of the federal income tax rate</t>
        </is>
      </c>
      <c r="B9" s="4" t="inlineStr">
        <is>
          <t>Statutory federal income tax rate 21.0
%
State taxes, net of federal tax benefit 0.0
%
Change in fair value of warrant liability (20.1
)%
Formation and operating costs (0.9
)%
Income tax provision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the diluted weighted average shares</t>
        </is>
      </c>
      <c r="B4" s="4" t="inlineStr">
        <is>
          <t>Six Months Ended
2021
2020
(in thousands, except share and
Numerator
Net Loss
$ (66,043
)
$ (16,599
)
Less: Change in redemption value of preferred interests
(13,831
)
(16,199
)
Net Loss attributable to common unitholders
$ (79,874
)
$ (32,798
)
Denominator
Weighted Average Units – basic and diluted
20,459
15,969
Net loss attributable to common unit holder per unit – basic
$ (3.90
)
$ (2.05
)</t>
        </is>
      </c>
      <c r="C4" s="4" t="inlineStr">
        <is>
          <t>Year Ended
2020
2019
(in thousands)
Numerator
Net loss
$ 137,336
$ 18,302
Less cumulative change in redemption value of temporary equity
33,072
80,468
Net loss attributable to common unitholders
170,408
98,770
Denominator
Weighted average units – basic and diluted
16,853
15,742
Basic and diluted loss per unit
$ 10.11
$ 6.27</t>
        </is>
      </c>
    </row>
    <row r="5">
      <c r="A5" s="4" t="inlineStr">
        <is>
          <t>Schedule of anti-dilutive unvested restricted units, as well as the anti-dilutive effects</t>
        </is>
      </c>
      <c r="B5" s="4" t="inlineStr">
        <is>
          <t>Antidilutive Units Excluded
Six Months Ended
2021
2020
(in thousands)
Warrants 62,373 53,209
Options 2,252 2,302
Restricted Stock Units 340 422
Preferred Units 84,700 84,700</t>
        </is>
      </c>
      <c r="C5" s="4" t="inlineStr">
        <is>
          <t>Antidilutive Units Excluded
December 31,
2020
2019
(in thousands)
Warrants 53,209 50,792
Options 2,024 2,302
Restricted stock units 484 504
Preferred units 84,700 84,7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1</t>
        </is>
      </c>
      <c r="C2" s="2" t="inlineStr">
        <is>
          <t>Dec. 31, 2020</t>
        </is>
      </c>
    </row>
    <row r="3">
      <c r="A3" s="3" t="inlineStr">
        <is>
          <t>Debt Disclosure [Abstract]</t>
        </is>
      </c>
    </row>
    <row r="4">
      <c r="A4" s="4" t="inlineStr">
        <is>
          <t>Schedule of debt consists</t>
        </is>
      </c>
      <c r="B4" s="4" t="inlineStr">
        <is>
          <t>June 30,
December 31, 2020
(in thousands)
Senior secured loan, principal
$ 82,899
$ 63,964
Senior secured loan, paid-in-kind interest
1,423
3,554
Less unamortized discount and debt issuance costs
(8,236
)
(8,647
)
$ 76,087
$ 58,871</t>
        </is>
      </c>
      <c r="C4" s="4" t="inlineStr">
        <is>
          <t>Year Ended
2020
2019
(in thousands)
Senior secured loan, principal
$ 63,964
$ 23,683
Senior secured loan, paid-in-kind interest
3,554
—
Less unamortized discount and debt issuance costs
(8,647
)
(7,851
)
$ 58,871
$ 15,83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Table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Schedule of financial assets and liabilities measured at fair value</t>
        </is>
      </c>
      <c r="B4" s="4" t="inlineStr">
        <is>
          <t>Level 1
Level 2
Level 3
Total
June 30, 2021
Warrants
—
—
$ 145,673
$ 145,673
December 31, 2020
Warrants
—
—
$ 101,325
$ 101,325</t>
        </is>
      </c>
      <c r="C4" s="4" t="inlineStr">
        <is>
          <t>Level 1
Level 2
Level 3
Total
(in thousands)
December 31, 2020
Warrants
—
—
$ 101,325
$ 101,325
December 31, 2019
Warrants
—
—
$ 3,531
$ 3,531</t>
        </is>
      </c>
    </row>
    <row r="5">
      <c r="A5" s="4" t="inlineStr">
        <is>
          <t>Schedule of fair value warrants estimated using the Black-Scholes option-pricing model</t>
        </is>
      </c>
      <c r="B5" s="4" t="inlineStr">
        <is>
          <t>June 30,
December 31,
Discount for lack of marketability
4.8% – 8.5%
10.0%
Equity value
$ 669,501,746 – $713,272,646
$ 525,034,000
Expected volatility
51.5% – 56.7%
59.50%
Dividend rate
—
—
Expected term (in years)
0.83 – 2.50
3.00
Risk-free interest rate
0.10% – 0.35%
0.17%</t>
        </is>
      </c>
      <c r="C5" s="4" t="inlineStr">
        <is>
          <t>December 31,
December 31,
OPM Inputs/Assumptions
Values
Values
Equity Value
$ 525,034,000
20,369,000
Holding Period/Term (years)
3.00
5.00
Volatility
59.50
% 51.00
%
Risk-Free Rate
0.17
% 1.67
%
Discount for Lack of Marketability
10.0
% 9.5
%</t>
        </is>
      </c>
    </row>
    <row r="6">
      <c r="A6" s="4" t="inlineStr">
        <is>
          <t>Schedule of beginning and ending balances for the liabilities measured at fair value</t>
        </is>
      </c>
      <c r="B6" s="4" t="inlineStr">
        <is>
          <t>Warrants:
(in thousands)
Balance as of December 31, 2020
$ 101,325
Vesting of Vendor Warrants
5,504
Fair value adjustment for Vendor Warrants
(11,722
)
Fair value adjustment for Financing Warrants
50,566
Balance as of June 30, 2021
$ 145,673</t>
        </is>
      </c>
      <c r="C6" s="4" t="inlineStr">
        <is>
          <t>Warrants:
(in thousands)
Balance as of January 1, 2020
$ 3,531
Issuance of warrants in connection with Fortress Financing Agreement
190
Fair value adjustment of outstanding warrants
97,604
Balance as of December 31, 2020
$ 101,32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1</t>
        </is>
      </c>
    </row>
    <row r="3">
      <c r="A3" s="3" t="inlineStr">
        <is>
          <t>Other Current Assets [Member]</t>
        </is>
      </c>
    </row>
    <row r="4">
      <c r="A4" s="4" t="inlineStr">
        <is>
          <t>Schedule of other current assets</t>
        </is>
      </c>
      <c r="B4" s="4" t="inlineStr">
        <is>
          <t>June 30,
December 31,
Prepaid rent
$ 4,594
$ 3,511
Deferred transaction costs
4,630
—
Other
484
280
$ 9,708
$ 3,79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Statements of Comprehensive Loss (Unaudited) - USD ($)</t>
        </is>
      </c>
      <c r="B1" s="2" t="inlineStr">
        <is>
          <t>May 31, 2021</t>
        </is>
      </c>
      <c r="C1" s="2" t="inlineStr">
        <is>
          <t>Sep. 30, 2021</t>
        </is>
      </c>
      <c r="D1" s="2" t="inlineStr">
        <is>
          <t>Jun. 30, 2021</t>
        </is>
      </c>
      <c r="E1" s="2" t="inlineStr">
        <is>
          <t>Sep. 30, 2021</t>
        </is>
      </c>
      <c r="F1" s="2" t="inlineStr">
        <is>
          <t>Dec. 31, 2020</t>
        </is>
      </c>
      <c r="G1" s="2" t="inlineStr">
        <is>
          <t>Jun. 30, 2021</t>
        </is>
      </c>
      <c r="H1" s="2" t="inlineStr">
        <is>
          <t>Jun. 30, 2020</t>
        </is>
      </c>
      <c r="I1" s="2" t="inlineStr">
        <is>
          <t>Dec. 31, 2020</t>
        </is>
      </c>
      <c r="J1" s="2" t="inlineStr">
        <is>
          <t>Dec. 31, 2019</t>
        </is>
      </c>
    </row>
    <row r="2">
      <c r="A2" s="4" t="inlineStr">
        <is>
          <t>Net loss attributable to common unit holders</t>
        </is>
      </c>
      <c r="G2" s="5" t="n">
        <v>-79874000</v>
      </c>
      <c r="H2" s="5" t="n">
        <v>-32798000</v>
      </c>
      <c r="I2" s="5" t="n">
        <v>-170408000</v>
      </c>
      <c r="J2" s="5" t="n">
        <v>-98770000</v>
      </c>
    </row>
    <row r="3">
      <c r="A3" s="4" t="inlineStr">
        <is>
          <t>Loss from Operations</t>
        </is>
      </c>
      <c r="G3" s="6" t="n">
        <v>-21247000</v>
      </c>
      <c r="H3" s="6" t="n">
        <v>-11067000</v>
      </c>
      <c r="I3" s="6" t="n">
        <v>-29469000</v>
      </c>
      <c r="J3" s="6" t="n">
        <v>-17281000</v>
      </c>
    </row>
    <row r="4">
      <c r="A4" s="4" t="inlineStr">
        <is>
          <t>Interest expense</t>
        </is>
      </c>
      <c r="G4" s="6" t="n">
        <v>-5858000</v>
      </c>
      <c r="H4" s="6" t="n">
        <v>-4588000</v>
      </c>
      <c r="I4" s="6" t="n">
        <v>-10037000</v>
      </c>
      <c r="J4" s="6" t="n">
        <v>-2960000</v>
      </c>
    </row>
    <row r="5">
      <c r="A5" s="4" t="inlineStr">
        <is>
          <t>Change in fair value of derivative</t>
        </is>
      </c>
      <c r="J5" s="6" t="n">
        <v>1918000</v>
      </c>
    </row>
    <row r="6">
      <c r="A6" s="4" t="inlineStr">
        <is>
          <t>Change in fair value of warrant liability</t>
        </is>
      </c>
      <c r="G6" s="6" t="n">
        <v>-38841000</v>
      </c>
      <c r="H6" s="6" t="n">
        <v>-739000</v>
      </c>
      <c r="I6" s="6" t="n">
        <v>-97604000</v>
      </c>
      <c r="J6" s="4" t="inlineStr">
        <is>
          <t xml:space="preserve"> </t>
        </is>
      </c>
    </row>
    <row r="7">
      <c r="A7" s="4" t="inlineStr">
        <is>
          <t>Other expenses, net</t>
        </is>
      </c>
      <c r="G7" s="6" t="n">
        <v>-69000</v>
      </c>
      <c r="H7" s="6" t="n">
        <v>-192000</v>
      </c>
      <c r="I7" s="6" t="n">
        <v>-188000</v>
      </c>
      <c r="J7" s="6" t="n">
        <v>40000</v>
      </c>
    </row>
    <row r="8">
      <c r="A8" s="4" t="inlineStr">
        <is>
          <t>Revenue</t>
        </is>
      </c>
      <c r="G8" s="6" t="n">
        <v>467000</v>
      </c>
      <c r="H8" s="6" t="n">
        <v>262000</v>
      </c>
      <c r="I8" s="6" t="n">
        <v>569000</v>
      </c>
      <c r="J8" s="6" t="n">
        <v>164000</v>
      </c>
    </row>
    <row r="9">
      <c r="A9" s="3" t="inlineStr">
        <is>
          <t>Operating expenses</t>
        </is>
      </c>
    </row>
    <row r="10">
      <c r="A10" s="4" t="inlineStr">
        <is>
          <t>Cost of goods sold (exclusive of depreciation and amortization)</t>
        </is>
      </c>
      <c r="G10" s="6" t="n">
        <v>9600000</v>
      </c>
      <c r="H10" s="6" t="n">
        <v>3981000</v>
      </c>
      <c r="I10" s="6" t="n">
        <v>7770000</v>
      </c>
      <c r="J10" s="6" t="n">
        <v>5687000</v>
      </c>
    </row>
    <row r="11">
      <c r="A11" s="4" t="inlineStr">
        <is>
          <t>Research and development</t>
        </is>
      </c>
      <c r="G11" s="6" t="n">
        <v>4914000</v>
      </c>
      <c r="H11" s="6" t="n">
        <v>3206000</v>
      </c>
      <c r="I11" s="6" t="n">
        <v>8777000</v>
      </c>
      <c r="J11" s="6" t="n">
        <v>6615000</v>
      </c>
    </row>
    <row r="12">
      <c r="A12" s="4" t="inlineStr">
        <is>
          <t>Selling, general and administrative</t>
        </is>
      </c>
      <c r="G12" s="6" t="n">
        <v>6529000</v>
      </c>
      <c r="H12" s="6" t="n">
        <v>4117000</v>
      </c>
      <c r="I12" s="6" t="n">
        <v>13256000</v>
      </c>
      <c r="J12" s="6" t="n">
        <v>5055000</v>
      </c>
    </row>
    <row r="13">
      <c r="A13" s="4" t="inlineStr">
        <is>
          <t>Depreciation and amortization</t>
        </is>
      </c>
      <c r="G13" s="6" t="n">
        <v>671000</v>
      </c>
      <c r="H13" s="6" t="n">
        <v>25000</v>
      </c>
      <c r="I13" s="6" t="n">
        <v>235000</v>
      </c>
      <c r="J13" s="6" t="n">
        <v>88000</v>
      </c>
    </row>
    <row r="14">
      <c r="A14" s="4" t="inlineStr">
        <is>
          <t>Total operating expenses</t>
        </is>
      </c>
      <c r="G14" s="6" t="n">
        <v>21714000</v>
      </c>
      <c r="H14" s="6" t="n">
        <v>11329000</v>
      </c>
      <c r="I14" s="6" t="n">
        <v>30038000</v>
      </c>
      <c r="J14" s="6" t="n">
        <v>17445000</v>
      </c>
    </row>
    <row r="15">
      <c r="A15" s="3" t="inlineStr">
        <is>
          <t>Other income (expense):</t>
        </is>
      </c>
    </row>
    <row r="16">
      <c r="A16" s="4" t="inlineStr">
        <is>
          <t>Loss before income taxes</t>
        </is>
      </c>
      <c r="G16" s="6" t="n">
        <v>-66015000</v>
      </c>
      <c r="H16" s="6" t="n">
        <v>-16586000</v>
      </c>
      <c r="I16" s="6" t="n">
        <v>-137298000</v>
      </c>
      <c r="J16" s="6" t="n">
        <v>-18283000</v>
      </c>
    </row>
    <row r="17">
      <c r="A17" s="4" t="inlineStr">
        <is>
          <t>Provision for income taxes</t>
        </is>
      </c>
      <c r="G17" s="6" t="n">
        <v>-28000</v>
      </c>
      <c r="H17" s="6" t="n">
        <v>-13000</v>
      </c>
      <c r="I17" s="6" t="n">
        <v>-38000</v>
      </c>
      <c r="J17" s="6" t="n">
        <v>-19000</v>
      </c>
    </row>
    <row r="18">
      <c r="A18" s="4" t="inlineStr">
        <is>
          <t>Net loss</t>
        </is>
      </c>
      <c r="G18" s="6" t="n">
        <v>-66043000</v>
      </c>
      <c r="H18" s="6" t="n">
        <v>-16599000</v>
      </c>
      <c r="I18" s="6" t="n">
        <v>-137336000</v>
      </c>
      <c r="J18" s="6" t="n">
        <v>-18302000</v>
      </c>
    </row>
    <row r="19">
      <c r="A19" s="4" t="inlineStr">
        <is>
          <t>Foreign currency translation adjustment</t>
        </is>
      </c>
      <c r="H19" s="6" t="n">
        <v>-32000</v>
      </c>
      <c r="I19" s="6" t="n">
        <v>12000</v>
      </c>
      <c r="J19" s="6" t="n">
        <v>13000</v>
      </c>
    </row>
    <row r="20">
      <c r="A20" s="4" t="inlineStr">
        <is>
          <t>Comprehensive loss</t>
        </is>
      </c>
      <c r="G20" s="6" t="n">
        <v>-66043000</v>
      </c>
      <c r="H20" s="6" t="n">
        <v>-16631000</v>
      </c>
      <c r="I20" s="6" t="n">
        <v>-137324000</v>
      </c>
      <c r="J20" s="6" t="n">
        <v>-18289000</v>
      </c>
    </row>
    <row r="21">
      <c r="A21" s="4" t="inlineStr">
        <is>
          <t>Change in redemption value of preferred interest</t>
        </is>
      </c>
      <c r="G21" s="5" t="n">
        <v>-13831000</v>
      </c>
      <c r="H21" s="5" t="n">
        <v>-16199000</v>
      </c>
      <c r="I21" s="5" t="n">
        <v>-33072000</v>
      </c>
      <c r="J21" s="5" t="n">
        <v>-80468000</v>
      </c>
    </row>
    <row r="22">
      <c r="A22" s="4" t="inlineStr">
        <is>
          <t>Weighted average units outstanding – basic and diluted (in Shares)</t>
        </is>
      </c>
      <c r="G22" s="6" t="n">
        <v>20459</v>
      </c>
      <c r="H22" s="6" t="n">
        <v>15969</v>
      </c>
      <c r="I22" s="6" t="n">
        <v>16853</v>
      </c>
      <c r="J22" s="6" t="n">
        <v>15742</v>
      </c>
    </row>
    <row r="23">
      <c r="A23" s="4" t="inlineStr">
        <is>
          <t>Net loss attributable to common unit holder per unit – basic and diluted (in Dollars per share)</t>
        </is>
      </c>
      <c r="G23" s="8" t="n">
        <v>-3.9</v>
      </c>
      <c r="H23" s="9" t="n">
        <v>-2.05</v>
      </c>
      <c r="I23" s="9" t="n">
        <v>-10.11</v>
      </c>
      <c r="J23" s="9" t="n">
        <v>-6.27</v>
      </c>
    </row>
    <row r="24">
      <c r="A24" s="4" t="inlineStr">
        <is>
          <t>Spartacus Acquisition Shelf Corp. [Member]</t>
        </is>
      </c>
    </row>
    <row r="25">
      <c r="A25" s="4" t="inlineStr">
        <is>
          <t>Operating costs</t>
        </is>
      </c>
      <c r="B25" s="5" t="n">
        <v>2792</v>
      </c>
      <c r="C25" s="5" t="n">
        <v>84583</v>
      </c>
      <c r="E25" s="5" t="n">
        <v>293081</v>
      </c>
    </row>
    <row r="26">
      <c r="A26" s="4" t="inlineStr">
        <is>
          <t>Net loss attributable to common unit holders</t>
        </is>
      </c>
      <c r="B26" s="6" t="n">
        <v>-2792</v>
      </c>
      <c r="C26" s="5" t="n">
        <v>-84583</v>
      </c>
      <c r="E26" s="6" t="n">
        <v>-293081</v>
      </c>
    </row>
    <row r="27">
      <c r="A27" s="4" t="inlineStr">
        <is>
          <t>Change in fair value of warrant liability</t>
        </is>
      </c>
      <c r="B27" s="4" t="inlineStr">
        <is>
          <t xml:space="preserve"> </t>
        </is>
      </c>
      <c r="E27" s="4" t="inlineStr">
        <is>
          <t xml:space="preserve"> </t>
        </is>
      </c>
    </row>
    <row r="28">
      <c r="A28" s="3" t="inlineStr">
        <is>
          <t>Other income (expense):</t>
        </is>
      </c>
    </row>
    <row r="29">
      <c r="A29" s="4" t="inlineStr">
        <is>
          <t>Net loss</t>
        </is>
      </c>
      <c r="B29" s="5" t="n">
        <v>-2792</v>
      </c>
      <c r="E29" s="5" t="n">
        <v>-293081</v>
      </c>
    </row>
    <row r="30">
      <c r="A30" s="4" t="inlineStr">
        <is>
          <t>Spartacus Acquisition Corp [Member]</t>
        </is>
      </c>
    </row>
    <row r="31">
      <c r="A31" s="4" t="inlineStr">
        <is>
          <t>Operating costs</t>
        </is>
      </c>
      <c r="D31" s="5" t="n">
        <v>2023151</v>
      </c>
      <c r="F31" s="5" t="n">
        <v>787746</v>
      </c>
      <c r="G31" s="5" t="n">
        <v>2673311</v>
      </c>
    </row>
    <row r="32">
      <c r="A32" s="4" t="inlineStr">
        <is>
          <t>Net loss attributable to common unit holders</t>
        </is>
      </c>
      <c r="D32" s="6" t="n">
        <v>-10283681</v>
      </c>
      <c r="F32" s="6" t="n">
        <v>-3733764</v>
      </c>
      <c r="G32" s="6" t="n">
        <v>-4441634</v>
      </c>
    </row>
    <row r="33">
      <c r="A33" s="4" t="inlineStr">
        <is>
          <t>Loss from Operations</t>
        </is>
      </c>
      <c r="D33" s="6" t="n">
        <v>-2023151</v>
      </c>
      <c r="F33" s="6" t="n">
        <v>-787746</v>
      </c>
      <c r="G33" s="6" t="n">
        <v>-2673311</v>
      </c>
    </row>
    <row r="34">
      <c r="A34" s="4" t="inlineStr">
        <is>
          <t>Interest income</t>
        </is>
      </c>
      <c r="F34" s="5" t="n">
        <v>28982</v>
      </c>
    </row>
    <row r="35">
      <c r="A35" s="4" t="inlineStr">
        <is>
          <t>Interest earned on cash and marketable securities held in Trust Account</t>
        </is>
      </c>
      <c r="D35" s="6" t="n">
        <v>14470</v>
      </c>
      <c r="G35" s="6" t="n">
        <v>44177</v>
      </c>
    </row>
    <row r="36">
      <c r="A36" s="4" t="inlineStr">
        <is>
          <t>Basic and diluted net income per share (in Dollars per share)</t>
        </is>
      </c>
      <c r="F36" s="4" t="inlineStr">
        <is>
          <t xml:space="preserve"> </t>
        </is>
      </c>
    </row>
    <row r="37">
      <c r="A37" s="4" t="inlineStr">
        <is>
          <t>Change in fair value of warrant liability</t>
        </is>
      </c>
      <c r="D37" s="6" t="n">
        <v>-8275000</v>
      </c>
      <c r="F37" s="5" t="n">
        <v>-2975000</v>
      </c>
      <c r="G37" s="6" t="n">
        <v>-1812500</v>
      </c>
    </row>
    <row r="38">
      <c r="A38" s="4" t="inlineStr">
        <is>
          <t>Total other income (expense)</t>
        </is>
      </c>
      <c r="D38" s="5" t="n">
        <v>-8260530</v>
      </c>
      <c r="F38" s="5" t="n">
        <v>-2946018</v>
      </c>
      <c r="G38" s="5" t="n">
        <v>-1768323</v>
      </c>
    </row>
    <row r="39">
      <c r="A39" s="4" t="inlineStr">
        <is>
          <t>Basic and diluted weighted average shares outstanding, Class A common stock subject to possible redemption (in Shares)</t>
        </is>
      </c>
      <c r="D39" s="6" t="n">
        <v>17234885</v>
      </c>
      <c r="F39" s="6" t="n">
        <v>8663166</v>
      </c>
      <c r="G39" s="6" t="n">
        <v>16948707</v>
      </c>
    </row>
    <row r="40">
      <c r="A40" s="4" t="inlineStr">
        <is>
          <t>Basic and diluted net loss per share (in Dollars per share)</t>
        </is>
      </c>
      <c r="D40" s="4" t="inlineStr">
        <is>
          <t xml:space="preserve"> </t>
        </is>
      </c>
      <c r="F40" s="9" t="n">
        <v>-0.57</v>
      </c>
      <c r="G40" s="4" t="inlineStr">
        <is>
          <t xml:space="preserve"> </t>
        </is>
      </c>
    </row>
    <row r="41">
      <c r="A41" s="4" t="inlineStr">
        <is>
          <t>Basic and diluted weighted average shares outstanding, non-redeemable common stock (in Shares)</t>
        </is>
      </c>
      <c r="D41" s="6" t="n">
        <v>7765115</v>
      </c>
      <c r="F41" s="6" t="n">
        <v>6546624</v>
      </c>
      <c r="G41" s="6" t="n">
        <v>8051293</v>
      </c>
    </row>
    <row r="42">
      <c r="A42" s="3" t="inlineStr">
        <is>
          <t>Other income (expense):</t>
        </is>
      </c>
    </row>
    <row r="43">
      <c r="A43" s="4" t="inlineStr">
        <is>
          <t>Provision for income taxes</t>
        </is>
      </c>
      <c r="F43" s="4" t="inlineStr">
        <is>
          <t xml:space="preserve"> </t>
        </is>
      </c>
    </row>
    <row r="44">
      <c r="A44" s="4" t="inlineStr">
        <is>
          <t>Net loss</t>
        </is>
      </c>
      <c r="F44" s="5" t="n">
        <v>-3733764</v>
      </c>
      <c r="G44" s="5" t="n">
        <v>-4441634</v>
      </c>
    </row>
    <row r="45">
      <c r="A45" s="4" t="inlineStr">
        <is>
          <t>Basic and diluted net loss per non-redeemable common share (in Dollars per share)</t>
        </is>
      </c>
      <c r="D45" s="9" t="n">
        <v>-1.32</v>
      </c>
      <c r="G45" s="9" t="n">
        <v>-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usiness (Tables)</t>
        </is>
      </c>
      <c r="B1" s="2" t="inlineStr">
        <is>
          <t>6 Months Ended</t>
        </is>
      </c>
      <c r="C1" s="2" t="inlineStr">
        <is>
          <t>12 Months Ended</t>
        </is>
      </c>
    </row>
    <row r="2">
      <c r="B2" s="2" t="inlineStr">
        <is>
          <t>Jun. 30, 2021</t>
        </is>
      </c>
      <c r="C2" s="2" t="inlineStr">
        <is>
          <t>Dec. 31, 2020</t>
        </is>
      </c>
    </row>
    <row r="3">
      <c r="A3" s="3" t="inlineStr">
        <is>
          <t>Accounting Policies [Abstract]</t>
        </is>
      </c>
    </row>
    <row r="4">
      <c r="A4" s="4" t="inlineStr">
        <is>
          <t>Schedule of asset retirement obligations</t>
        </is>
      </c>
      <c r="C4" s="4" t="inlineStr">
        <is>
          <t>Year Ended
(in thousands)
2020
2019
Beginning Balance
$ 501
$ 474
Liabilities incurred
55
—
Liabilities settled
(37
)
—
Accretion
71
27
Ending Balance
$ 590
$ 501</t>
        </is>
      </c>
    </row>
    <row r="5">
      <c r="A5" s="4" t="inlineStr">
        <is>
          <t>Schedule of depreciation is computed using the straight-line method</t>
        </is>
      </c>
      <c r="C5" s="4" t="inlineStr">
        <is>
          <t>Network under construction 5–10 years upon being placed into production
Office equipment and furniture 2–5 years
Leasehold improvements Shorter of the useful life or lease term</t>
        </is>
      </c>
    </row>
    <row r="6">
      <c r="A6" s="4" t="inlineStr">
        <is>
          <t>Schedule of company’s revenue disaggregated by category and source</t>
        </is>
      </c>
      <c r="C6" s="4" t="inlineStr">
        <is>
          <t>Year Ended
2020
2019
(in thousands)
Government contracts
$ 416
$ 152
Equipment sales
113
12
Other
40
—
Total revenue
$ 569
$ 164</t>
        </is>
      </c>
    </row>
    <row r="7">
      <c r="A7" s="4" t="inlineStr">
        <is>
          <t>Schedule of determination of the diluted weighted average shares</t>
        </is>
      </c>
      <c r="B7" s="4" t="inlineStr">
        <is>
          <t>Six Months Ended
2021
2020
(in thousands, except share and
Numerator
Net Loss
$ (66,043
)
$ (16,599
)
Less: Change in redemption value of preferred interests
(13,831
)
(16,199
)
Net Loss attributable to common unitholders
$ (79,874
)
$ (32,798
)
Denominator
Weighted Average Units – basic and diluted
20,459
15,969
Net loss attributable to common unit holder per unit – basic
$ (3.90
)
$ (2.05
)</t>
        </is>
      </c>
      <c r="C7" s="4" t="inlineStr">
        <is>
          <t>Year Ended
2020
2019
(in thousands)
Numerator
Net loss
$ 137,336
$ 18,302
Less cumulative change in redemption value of temporary equity
33,072
80,468
Net loss attributable to common unitholders
170,408
98,770
Denominator
Weighted average units – basic and diluted
16,853
15,742
Basic and diluted loss per unit
$ 10.11
$ 6.27</t>
        </is>
      </c>
    </row>
    <row r="8">
      <c r="A8" s="4" t="inlineStr">
        <is>
          <t>Schedule of anti-dilutive unvested restricted units, as well as the anti-dilutive effects</t>
        </is>
      </c>
      <c r="B8" s="4" t="inlineStr">
        <is>
          <t>Antidilutive Units Excluded
Six Months Ended
2021
2020
(in thousands)
Warrants 62,373 53,209
Options 2,252 2,302
Restricted Stock Units 340 422
Preferred Units 84,700 84,700</t>
        </is>
      </c>
      <c r="C8" s="4" t="inlineStr">
        <is>
          <t>Antidilutive Units Excluded
December 31,
2020
2019
(in thousands)
Warrants 53,209 50,792
Options 2,024 2,302
Restricted stock units 484 504
Preferred units 84,700 84,7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T&amp;T Agreement (Tables)</t>
        </is>
      </c>
      <c r="B1" s="2" t="inlineStr">
        <is>
          <t>12 Months Ended</t>
        </is>
      </c>
    </row>
    <row r="2">
      <c r="B2" s="2" t="inlineStr">
        <is>
          <t>Dec. 31, 2020</t>
        </is>
      </c>
    </row>
    <row r="3">
      <c r="A3" s="3" t="inlineStr">
        <is>
          <t>ATT Agreement [Abstract]</t>
        </is>
      </c>
    </row>
    <row r="4">
      <c r="A4" s="4" t="inlineStr">
        <is>
          <t>Shedule of Black-Scholes option-pricing mode</t>
        </is>
      </c>
      <c r="B4" s="4" t="inlineStr">
        <is>
          <t>December 31,
December 31,
OPM Inputs/Assumptions
Values
Values
Equity Value
$ 525,034,000
20,369,000
Holding Period/Term (years)
3.00
5.00
Volatility
59.50
% 51.00
%
Risk-Free Rate
0.17
% 1.67
%
Discount for Lack of Marketability
10.0
% 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Property, Equipment, Network Under Construction, and Software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Year Ended
2020
2019
(in thousands)
Network under construction
$ 16,828
$ 16,464
Office equipment, furniture, and leasehold improvements
1,201
1,155
AT&amp;T network
5,767
—
Accumulated depreciation
(1,262
)
(1,110
)
Property and equipment, net
$ 5,706
$ 45</t>
        </is>
      </c>
    </row>
    <row r="5">
      <c r="A5" s="4" t="inlineStr">
        <is>
          <t>Schedule of capitalized software and expected amortization</t>
        </is>
      </c>
      <c r="B5" s="4" t="inlineStr">
        <is>
          <t>Year Ended
2020
2019
(in thousands)
Software 2,172
$ 1,425
Accumulated Amortization (1,494
)
(1,425
)
Software Intangible, net 678
—</t>
        </is>
      </c>
    </row>
    <row r="6">
      <c r="A6" s="4" t="inlineStr">
        <is>
          <t>Schedule of Future amortization</t>
        </is>
      </c>
      <c r="B6" s="4" t="inlineStr">
        <is>
          <t>Future amortization is expected as follows:
For the twelve months ending December 31, 2021 256
For the twelve months ending December 31, 2022 241
For the twelve months ending December 31, 2023 1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Year Ended
2020
2019
(in thousands)
Accrued bonus
$ 702
$ 1,955
Accrued salary and other employee liabilities
625
428
Accrued accounts payable
968
6,210
Accrued cash interest and unfunded fees
1,068
—
Other accrued liabilities
198
136
$ 3,561
$ 8,72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0</t>
        </is>
      </c>
    </row>
    <row r="3">
      <c r="A3" s="3" t="inlineStr">
        <is>
          <t>Share-based Payment Arrangement [Abstract]</t>
        </is>
      </c>
    </row>
    <row r="4">
      <c r="A4" s="4" t="inlineStr">
        <is>
          <t>Schedule of fair value of unit options issued</t>
        </is>
      </c>
      <c r="B4" s="4" t="inlineStr">
        <is>
          <t>Year Ended
2020
2019
Expected volatility 59.50% 55.00%
Expected term (years) 6.25 6.25
Expected dividends None None
Risk-free rate 0.65% 1.3%–3.1%</t>
        </is>
      </c>
    </row>
    <row r="5">
      <c r="A5" s="4" t="inlineStr">
        <is>
          <t>Schedule of activity under the plan</t>
        </is>
      </c>
      <c r="B5" s="4" t="inlineStr">
        <is>
          <t>Options to Acquire Units
Weighted Average Exercise Price
Aggregate Intrinsic Value
(in thousands, except per unit data)
Options outstanding at December 31, 2019 2,578
$ 1.32
$
—
Granted 5,478
0.10
Cancelled (2,422
)
1.27
Exercised (12
)
0.28
Options outstanding at December 31, 2020 5,622
$ 0.15
$ 6,481
Options exercisable at December 31, 2020 1,990
$ 0.23
$ 2,205</t>
        </is>
      </c>
    </row>
    <row r="6">
      <c r="A6" s="4" t="inlineStr">
        <is>
          <t>Schedule of weighted average grant date fair value under the plan</t>
        </is>
      </c>
      <c r="B6" s="4" t="inlineStr">
        <is>
          <t>Total
Weighted-Average
(in thousands, except per unit data)
Options nonvested at January 1, 2019 431 0.38
Options granted in 2019 34
—
Options vested in 2019 174 0.53
Options nonvested at December 31, 2019 247 0.21
Options granted in 2020 5,478 1.19
Options vested in 2020 1,878 1.17
Options nonvested at December 31, 2020 3,644 1.19</t>
        </is>
      </c>
    </row>
    <row r="7">
      <c r="A7" s="4" t="inlineStr">
        <is>
          <t>Schedule of weighted average grant date fair value under the plan</t>
        </is>
      </c>
      <c r="B7" s="4" t="inlineStr">
        <is>
          <t>Profit Interest
Weighted
Aggregate
(in thousands, except per unit data)
Units outstanding at January 1, 2020 5,675
1.75
—
Granted 4,844
0.10
Cancelled (4,856
) 1.83
Units outstanding at December 31, 2020 5,663
0.26 5,923
Units vested at December 31, 2020 5,157
0.27 5,565</t>
        </is>
      </c>
    </row>
    <row r="8">
      <c r="A8" s="4" t="inlineStr">
        <is>
          <t>Schedule of weighted average grant date fair value under the plan</t>
        </is>
      </c>
      <c r="B8" s="4" t="inlineStr">
        <is>
          <t>Total
Weighted-Average
(in thousands, except per unit data)
Units nonvested at January 1, 2019 810
$
—
Units granted in 2019
—
—
Units vested in 2019 229
—
Units nonvested at December 31, 2019 482
—
Units granted in 2020 4,844
1.27
Units vested in 2020 5,011
1.27
Units nonvested at December 31, 2020 303
1.27
Total
Weighted-Average Grant-Date Fair Value
(in thousands, except per unit data)
Units granted in 2020 4,484 1.28
Units vested in 2020 4,315 1.28
Units nonvested at December 31, 2020 169 1.28</t>
        </is>
      </c>
    </row>
    <row r="9">
      <c r="A9" s="4" t="inlineStr">
        <is>
          <t>Schedule of distribution hurdles per unit for Profits Interest Units outstanding</t>
        </is>
      </c>
      <c r="B9" s="4" t="inlineStr">
        <is>
          <t>Distribution
December 31,
2020
2019
(in thousands)
Class B-1 Common Units 0.10 4,345
—
Class B-1 Common Units 1.00 605 2,905
Class B-1 Common Units 2.00 164 1,561
Class B-1 Common Units 2.50 49 701
Class B-2 Common Units 0.10 250
—
Class B-3 Common Units 0.10 250
—
Class B-2 Common Units 3.38
— 250
Class B-3 Common Units 5.07
— 250
Total profit interests outstanding 5,663 5,667</t>
        </is>
      </c>
    </row>
    <row r="10">
      <c r="A10" s="4" t="inlineStr">
        <is>
          <t>Schedule of total equity-based compensation expense</t>
        </is>
      </c>
      <c r="B10" s="4" t="inlineStr">
        <is>
          <t>Year Ended
2020
2019
(in thousands)
Operations
$ 893
$ 16
Research and development
1,994
41
General and administrative
4,476
13
Total equity-based compensation
$ 7,363
$ 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ayments under these operating lease agreements</t>
        </is>
      </c>
      <c r="B4" s="4" t="inlineStr">
        <is>
          <t>For the Twelve Months Ended December 31,
(in thousands)
2021 5,004
2022 2,881
2023 1,958
2024 1,016
Thereafter 1,43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128"/>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80" customWidth="1" min="7" max="7"/>
    <col width="80" customWidth="1" min="8" max="8"/>
    <col width="16" customWidth="1" min="9" max="9"/>
    <col width="14" customWidth="1" min="10" max="10"/>
    <col width="14" customWidth="1" min="11" max="11"/>
  </cols>
  <sheetData>
    <row r="1">
      <c r="A1" s="1" t="inlineStr">
        <is>
          <t>Organization and Business Operations (Details) - USD ($)</t>
        </is>
      </c>
      <c r="B1" s="2" t="inlineStr">
        <is>
          <t>May 31, 2021</t>
        </is>
      </c>
      <c r="C1" s="2" t="inlineStr">
        <is>
          <t>Oct. 19, 2020</t>
        </is>
      </c>
      <c r="D1" s="2" t="inlineStr">
        <is>
          <t>Jun. 30, 2021</t>
        </is>
      </c>
      <c r="E1" s="2" t="inlineStr">
        <is>
          <t>Sep. 30, 2021</t>
        </is>
      </c>
      <c r="F1" s="2" t="inlineStr">
        <is>
          <t>Dec. 31, 2020</t>
        </is>
      </c>
      <c r="G1" s="2" t="inlineStr">
        <is>
          <t>Jun. 30, 2021</t>
        </is>
      </c>
      <c r="H1" s="2" t="inlineStr">
        <is>
          <t>Sep. 30, 2021</t>
        </is>
      </c>
      <c r="I1" s="2" t="inlineStr">
        <is>
          <t>Dec. 31, 2020</t>
        </is>
      </c>
      <c r="J1" s="2" t="inlineStr">
        <is>
          <t>Dec. 31, 2019</t>
        </is>
      </c>
      <c r="K1" s="2" t="inlineStr">
        <is>
          <t>Dec. 31, 2018</t>
        </is>
      </c>
    </row>
    <row r="2">
      <c r="A2" s="3" t="inlineStr">
        <is>
          <t>Organization and Business Operations (Details) [Line Items]</t>
        </is>
      </c>
    </row>
    <row r="3">
      <c r="A3" s="4" t="inlineStr">
        <is>
          <t>Net tangible assets</t>
        </is>
      </c>
      <c r="F3" s="5" t="n">
        <v>678</v>
      </c>
      <c r="I3" s="5" t="n">
        <v>678</v>
      </c>
      <c r="J3" s="4" t="inlineStr">
        <is>
          <t xml:space="preserve"> </t>
        </is>
      </c>
    </row>
    <row r="4">
      <c r="A4" s="4" t="inlineStr">
        <is>
          <t>Purchase price per share (in Dollars per share)</t>
        </is>
      </c>
      <c r="J4" s="5" t="n">
        <v>3</v>
      </c>
      <c r="K4" s="5" t="n">
        <v>3</v>
      </c>
    </row>
    <row r="5">
      <c r="A5" s="4" t="inlineStr">
        <is>
          <t>Due fee amount</t>
        </is>
      </c>
      <c r="J5" s="5" t="n">
        <v>2400000</v>
      </c>
    </row>
    <row r="6">
      <c r="A6" s="4" t="inlineStr">
        <is>
          <t>Total revenue</t>
        </is>
      </c>
      <c r="J6" s="10" t="n">
        <v>0.93</v>
      </c>
    </row>
    <row r="7">
      <c r="A7" s="4" t="inlineStr">
        <is>
          <t>Capitalized development cost</t>
        </is>
      </c>
      <c r="I7" s="5" t="n">
        <v>700000</v>
      </c>
    </row>
    <row r="8">
      <c r="A8" s="4" t="inlineStr">
        <is>
          <t>Useful life</t>
        </is>
      </c>
      <c r="I8" s="4" t="inlineStr">
        <is>
          <t>3 years</t>
        </is>
      </c>
    </row>
    <row r="9">
      <c r="A9" s="4" t="inlineStr">
        <is>
          <t>Amortization</t>
        </is>
      </c>
      <c r="I9" s="5" t="n">
        <v>63000</v>
      </c>
    </row>
    <row r="10">
      <c r="A10" s="4" t="inlineStr">
        <is>
          <t>Revenues expected to be recognized</t>
        </is>
      </c>
      <c r="I10" s="6" t="n">
        <v>303000</v>
      </c>
    </row>
    <row r="11">
      <c r="A11" s="4" t="inlineStr">
        <is>
          <t>Area location transmitters (in Shares)</t>
        </is>
      </c>
      <c r="G11" s="6" t="n">
        <v>900</v>
      </c>
    </row>
    <row r="12">
      <c r="A12" s="4" t="inlineStr">
        <is>
          <t>Non cancellable contracts</t>
        </is>
      </c>
      <c r="G12" s="5" t="n">
        <v>100000</v>
      </c>
    </row>
    <row r="13">
      <c r="A13" s="4" t="inlineStr">
        <is>
          <t>Cash</t>
        </is>
      </c>
      <c r="D13" s="5" t="n">
        <v>7739000</v>
      </c>
      <c r="F13" s="6" t="n">
        <v>8669000</v>
      </c>
      <c r="G13" s="6" t="n">
        <v>7739000</v>
      </c>
      <c r="I13" s="5" t="n">
        <v>8669000</v>
      </c>
      <c r="J13" s="5" t="n">
        <v>14481000</v>
      </c>
    </row>
    <row r="14">
      <c r="A14" s="4" t="inlineStr">
        <is>
          <t>Customer three [Member]</t>
        </is>
      </c>
    </row>
    <row r="15">
      <c r="A15" s="3" t="inlineStr">
        <is>
          <t>Organization and Business Operations (Details) [Line Items]</t>
        </is>
      </c>
    </row>
    <row r="16">
      <c r="A16" s="4" t="inlineStr">
        <is>
          <t>Customers</t>
        </is>
      </c>
      <c r="I16" s="4" t="inlineStr">
        <is>
          <t>three customers</t>
        </is>
      </c>
    </row>
    <row r="17">
      <c r="A17" s="4" t="inlineStr">
        <is>
          <t>Total revenue</t>
        </is>
      </c>
      <c r="I17" s="9" t="n">
        <v>0.18</v>
      </c>
    </row>
    <row r="18">
      <c r="A18" s="4" t="inlineStr">
        <is>
          <t>Customer One [Member]</t>
        </is>
      </c>
    </row>
    <row r="19">
      <c r="A19" s="3" t="inlineStr">
        <is>
          <t>Organization and Business Operations (Details) [Line Items]</t>
        </is>
      </c>
    </row>
    <row r="20">
      <c r="A20" s="4" t="inlineStr">
        <is>
          <t>Customers</t>
        </is>
      </c>
      <c r="J20" s="4" t="inlineStr">
        <is>
          <t>one customer</t>
        </is>
      </c>
    </row>
    <row r="21">
      <c r="A21" s="4" t="inlineStr">
        <is>
          <t>Total revenue</t>
        </is>
      </c>
      <c r="I21" s="10" t="n">
        <v>0.53</v>
      </c>
    </row>
    <row r="22">
      <c r="A22" s="4" t="inlineStr">
        <is>
          <t>Customer Two [Member]</t>
        </is>
      </c>
    </row>
    <row r="23">
      <c r="A23" s="3" t="inlineStr">
        <is>
          <t>Organization and Business Operations (Details) [Line Items]</t>
        </is>
      </c>
    </row>
    <row r="24">
      <c r="A24" s="4" t="inlineStr">
        <is>
          <t>Customers</t>
        </is>
      </c>
      <c r="J24" s="4" t="inlineStr">
        <is>
          <t>two customer</t>
        </is>
      </c>
    </row>
    <row r="25">
      <c r="A25" s="4" t="inlineStr">
        <is>
          <t>Total revenue</t>
        </is>
      </c>
      <c r="I25" s="9" t="n">
        <v>0.27</v>
      </c>
    </row>
    <row r="26">
      <c r="A26" s="4" t="inlineStr">
        <is>
          <t>Spartacus Acquisition Shelf Corp. [Member]</t>
        </is>
      </c>
    </row>
    <row r="27">
      <c r="A27" s="3" t="inlineStr">
        <is>
          <t>Organization and Business Operations (Details) [Line Items]</t>
        </is>
      </c>
    </row>
    <row r="28">
      <c r="A28" s="4" t="inlineStr">
        <is>
          <t>Authority to share issued (in Shares)</t>
        </is>
      </c>
      <c r="B28" s="6" t="n">
        <v>100</v>
      </c>
      <c r="E28" s="6" t="n">
        <v>100</v>
      </c>
    </row>
    <row r="29">
      <c r="A29" s="4" t="inlineStr">
        <is>
          <t>Common units par value (in Dollars per share)</t>
        </is>
      </c>
      <c r="B29" s="7" t="n">
        <v>0.0001</v>
      </c>
      <c r="E29" s="7" t="n">
        <v>0.0001</v>
      </c>
      <c r="H29" s="7" t="n">
        <v>0.0001</v>
      </c>
    </row>
    <row r="30">
      <c r="A30" s="4" t="inlineStr">
        <is>
          <t>Net tangible assets</t>
        </is>
      </c>
      <c r="E30" s="5" t="n">
        <v>5000001</v>
      </c>
      <c r="H30" s="5" t="n">
        <v>5000001</v>
      </c>
    </row>
    <row r="31">
      <c r="A31" s="4" t="inlineStr">
        <is>
          <t>Proceeds of PIPE investment</t>
        </is>
      </c>
      <c r="E31" s="5" t="n">
        <v>250000000</v>
      </c>
    </row>
    <row r="32">
      <c r="A32" s="4" t="inlineStr">
        <is>
          <t>Registration rights agreement description</t>
        </is>
      </c>
      <c r="H32" s="4" t="inlineStr">
        <is>
          <t>The Registration Rights Agreement will also prohibit the transfer (subject to limited exceptions) of the shares of the Company’s common stock (a) received as equity consideration by certain stockholders of the SPAC for a period of one year following the Closing, subject to early termination in the event that the closing sale price of the Company’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the Company’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t>
        </is>
      </c>
    </row>
    <row r="33">
      <c r="A33" s="4" t="inlineStr">
        <is>
          <t>Purchase price per share (in Dollars per share)</t>
        </is>
      </c>
      <c r="E33" s="5" t="n">
        <v>10</v>
      </c>
      <c r="H33" s="5" t="n">
        <v>10</v>
      </c>
    </row>
    <row r="34">
      <c r="A34" s="4" t="inlineStr">
        <is>
          <t>Due fees</t>
        </is>
      </c>
      <c r="E34" s="5" t="n">
        <v>5900000</v>
      </c>
    </row>
    <row r="35">
      <c r="A35" s="4" t="inlineStr">
        <is>
          <t>Spartacus Acquisition Shelf Corp. [Member] | PIPE Investment [Member]</t>
        </is>
      </c>
    </row>
    <row r="36">
      <c r="A36" s="3" t="inlineStr">
        <is>
          <t>Organization and Business Operations (Details) [Line Items]</t>
        </is>
      </c>
    </row>
    <row r="37">
      <c r="A37" s="4" t="inlineStr">
        <is>
          <t>Gross proceeds</t>
        </is>
      </c>
      <c r="E37" s="5" t="n">
        <v>205000000</v>
      </c>
    </row>
    <row r="38">
      <c r="A38" s="4" t="inlineStr">
        <is>
          <t>Spartacus Acquisition Corp [Member]</t>
        </is>
      </c>
    </row>
    <row r="39">
      <c r="A39" s="3" t="inlineStr">
        <is>
          <t>Organization and Business Operations (Details) [Line Items]</t>
        </is>
      </c>
    </row>
    <row r="40">
      <c r="A40" s="4" t="inlineStr">
        <is>
          <t>Proceeds of PIPE investment</t>
        </is>
      </c>
      <c r="D40" s="5" t="n">
        <v>-70000</v>
      </c>
      <c r="F40" s="6" t="n">
        <v>-516309</v>
      </c>
      <c r="G40" s="5" t="n">
        <v>-70000</v>
      </c>
    </row>
    <row r="41">
      <c r="A41" s="4" t="inlineStr">
        <is>
          <t>Gross proceeds</t>
        </is>
      </c>
      <c r="C41" s="5" t="n">
        <v>200000000</v>
      </c>
      <c r="F41" s="5" t="n">
        <v>200000000</v>
      </c>
    </row>
    <row r="42">
      <c r="A42" s="4" t="inlineStr">
        <is>
          <t>Description of warrant</t>
        </is>
      </c>
      <c r="C42" s="4" t="inlineStr">
        <is>
          <t>Each Unit consists of one share of Class A common stock (“public share(s)”), and one-half of one redeemable warrant. Each whole warrant entitles the holder thereof to purchase one share of Class A common stock, par value $0.0001 per share (“Class A common stock”), at a price of $11.50 per share, subject to adjustment as described in the IPO. Only whole warrants are exercisable.</t>
        </is>
      </c>
    </row>
    <row r="43">
      <c r="A43" s="4" t="inlineStr">
        <is>
          <t>Offering costs</t>
        </is>
      </c>
      <c r="C43" s="5" t="n">
        <v>604606</v>
      </c>
    </row>
    <row r="44">
      <c r="A44" s="4" t="inlineStr">
        <is>
          <t>Warrant outstanding amount</t>
        </is>
      </c>
      <c r="C44" s="6" t="n">
        <v>10911703</v>
      </c>
    </row>
    <row r="45">
      <c r="A45" s="4" t="inlineStr">
        <is>
          <t>Minimum percentage of trust account required for business combination</t>
        </is>
      </c>
      <c r="F45" s="4" t="inlineStr">
        <is>
          <t>80.00%</t>
        </is>
      </c>
      <c r="G45" s="4" t="inlineStr">
        <is>
          <t>80.00%</t>
        </is>
      </c>
    </row>
    <row r="46">
      <c r="A46" s="4" t="inlineStr">
        <is>
          <t>Percentage of outstanding voting securities</t>
        </is>
      </c>
      <c r="D46" s="4" t="inlineStr">
        <is>
          <t>50.00%</t>
        </is>
      </c>
      <c r="F46" s="4" t="inlineStr">
        <is>
          <t>50.00%</t>
        </is>
      </c>
      <c r="G46" s="4" t="inlineStr">
        <is>
          <t>50.00%</t>
        </is>
      </c>
      <c r="I46" s="4" t="inlineStr">
        <is>
          <t>50.00%</t>
        </is>
      </c>
    </row>
    <row r="47">
      <c r="A47" s="4" t="inlineStr">
        <is>
          <t>Description of business acquisition</t>
        </is>
      </c>
      <c r="F47" s="4" t="inlineStr">
        <is>
          <t>the closing of the IPO on October 19, 2020, an amount equal to at least $10.15 per Unit sold in the IPO was held in a trust account (“Trust Account”), to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is offering will not be released from the Trust Account until the earliest to occur of: (a) the completion of the Company’s initial Business Combination, (b) the redemption of any public shares properly submitted in connection with a stockholder vote to amend the Company’s amended and restated memorandum and articles of association to (i) modify the substance or timing of the Company’s obligation to provide for the redemption of its public stocks in connection with an initial Business Combination or to redeem 100% of its public stocks if the Company do not complete its initial Business Combination within 18 months from the closing of this offering or (ii) with respect to any other material provisions relating to stockholders’ rights or pre-initial Business Combination activity, and (c) the redemption of the Company’s public shares if the Company are unable to complete its initial Business Combination within 18 months from the closing of this offering, subject to applicable law.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t>
        </is>
      </c>
      <c r="G47" s="4" t="inlineStr">
        <is>
          <t>the closing of the IPO on October 19, 2020, an amount equal to at least $10.15 per Unit sold in the IPO was held in a trust account (“Trust Account”), to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e IPO will not be released from the Trust Account until the earliest to occur of: (a) the completion of the Company’s initial Business Combination, (b) the redemption of any public shares properly submitted in connection with a stockholder vote to amend the Company’s amended and restated certificate of incorporation (the “Amended and Restated Certificate of Incorporation”) to (i) modify the substance or timing of the Company’s obligation to provide for the redemption of its public shares in connection with an initial Business Combination or to redeem 100% of its public shares if the Company does not complete its initial Business Combination within 18 months from the closing of the offering or (ii) with respect to any other material provisions relating to stockholders’ rights or pre-initial Business Combination activity, and (c) the redemption of the Company’s public shares if the Company are unable to complete its initial Business Combination within 18 months from the closing of the IPO, subject to applicable law.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t>
        </is>
      </c>
    </row>
    <row r="48">
      <c r="A48" s="4" t="inlineStr">
        <is>
          <t>Net tangible assets</t>
        </is>
      </c>
      <c r="D48" s="5" t="n">
        <v>5000001</v>
      </c>
      <c r="F48" s="5" t="n">
        <v>5000001</v>
      </c>
      <c r="G48" s="5" t="n">
        <v>5000001</v>
      </c>
      <c r="I48" s="5" t="n">
        <v>5000001</v>
      </c>
    </row>
    <row r="49">
      <c r="A49" s="4" t="inlineStr">
        <is>
          <t>Possible dissolution expenses</t>
        </is>
      </c>
      <c r="F49" s="5" t="n">
        <v>100000</v>
      </c>
      <c r="G49" s="5" t="n">
        <v>100000</v>
      </c>
    </row>
    <row r="50">
      <c r="A50" s="4" t="inlineStr">
        <is>
          <t>Consummation of transactions, description</t>
        </is>
      </c>
      <c r="G50" s="4" t="inlineStr">
        <is>
          <t>Consummation of the Transactions is subject to customary conditions of the respective parties, including, among others, that (i) there being no law or injunction prohibiting consummation of the Transactions; (ii) the Transactions be approved by the Company’s stockholders; (iii) all applicable waiting periods and any extensions thereof under the Hart-Scott-Rodino Antitrust Improvements Act of 1976, as amended, and the rules and regulations promulgated thereunder will have expired or been terminated; (iv) the Registration Statement on Form S-4 of Shelf containing the proxy statement/prospectus for the Company’s special meeting of stockholders will have become effective; (v) receipt of consent to the Transactions from the Federal Communications Commission; (vi) the Company will have at least $5,000,001 of net tangible assets (as determined in accordance with Rule 3a51-1(g)(1) of the Exchange Act immediately following the closing of the Transaction (the “Closing”) (after giving effect to the redemption of any public shares by the Company’s public stockholders); and (vii) the Shelf common stock shares and warrants to be issued in connection with the Transactions shall have been approved for listing on The Nasdaq Stock Market LLC (“Nasdaq”).</t>
        </is>
      </c>
    </row>
    <row r="51">
      <c r="A51" s="4" t="inlineStr">
        <is>
          <t>Proceeds of the PIPE Investment</t>
        </is>
      </c>
      <c r="G51" s="5" t="n">
        <v>250000000</v>
      </c>
    </row>
    <row r="52">
      <c r="A52" s="4" t="inlineStr">
        <is>
          <t>Registration rights agreement, description</t>
        </is>
      </c>
      <c r="G52" s="4" t="inlineStr">
        <is>
          <t>(a) received as equity consideration by certain stockholders of the Company for a period of one year following the Closing, subject to early termination in the event that the closing sale price of Shelf’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Shelf’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t>
        </is>
      </c>
    </row>
    <row r="53">
      <c r="A53" s="4" t="inlineStr">
        <is>
          <t>Purchase price per share (in Shares)</t>
        </is>
      </c>
      <c r="G53" s="6" t="n">
        <v>10</v>
      </c>
    </row>
    <row r="54">
      <c r="A54" s="4" t="inlineStr">
        <is>
          <t>Aggregate gross proceeds</t>
        </is>
      </c>
      <c r="G54" s="5" t="n">
        <v>205000000</v>
      </c>
    </row>
    <row r="55">
      <c r="A55" s="4" t="inlineStr">
        <is>
          <t>Due fee amount</t>
        </is>
      </c>
      <c r="D55" s="6" t="n">
        <v>5900000</v>
      </c>
      <c r="G55" s="6" t="n">
        <v>5900000</v>
      </c>
    </row>
    <row r="56">
      <c r="A56" s="4" t="inlineStr">
        <is>
          <t>Operating bank account</t>
        </is>
      </c>
      <c r="G56" s="6" t="n">
        <v>141508</v>
      </c>
    </row>
    <row r="57">
      <c r="A57" s="4" t="inlineStr">
        <is>
          <t>Working capital</t>
        </is>
      </c>
      <c r="D57" s="6" t="n">
        <v>-1298895</v>
      </c>
      <c r="G57" s="6" t="n">
        <v>-1298895</v>
      </c>
    </row>
    <row r="58">
      <c r="A58" s="4" t="inlineStr">
        <is>
          <t>Aggregate of shares percentage</t>
        </is>
      </c>
      <c r="F58" s="4" t="inlineStr">
        <is>
          <t>15.00%</t>
        </is>
      </c>
    </row>
    <row r="59">
      <c r="A59" s="4" t="inlineStr">
        <is>
          <t>Cash</t>
        </is>
      </c>
      <c r="D59" s="5" t="n">
        <v>141508</v>
      </c>
      <c r="F59" s="5" t="n">
        <v>1007130</v>
      </c>
      <c r="G59" s="5" t="n">
        <v>141508</v>
      </c>
      <c r="I59" s="5" t="n">
        <v>1007130</v>
      </c>
    </row>
    <row r="60">
      <c r="A60" s="4" t="inlineStr">
        <is>
          <t>NextNav [Member]</t>
        </is>
      </c>
    </row>
    <row r="61">
      <c r="A61" s="3" t="inlineStr">
        <is>
          <t>Organization and Business Operations (Details) [Line Items]</t>
        </is>
      </c>
    </row>
    <row r="62">
      <c r="A62" s="4" t="inlineStr">
        <is>
          <t>Authorized units (in Shares)</t>
        </is>
      </c>
      <c r="G62" s="6" t="n">
        <v>300050000</v>
      </c>
    </row>
    <row r="63">
      <c r="A63" s="4" t="inlineStr">
        <is>
          <t>IPO [Member]</t>
        </is>
      </c>
    </row>
    <row r="64">
      <c r="A64" s="3" t="inlineStr">
        <is>
          <t>Organization and Business Operations (Details) [Line Items]</t>
        </is>
      </c>
    </row>
    <row r="65">
      <c r="A65" s="4" t="inlineStr">
        <is>
          <t>Underwriting discount</t>
        </is>
      </c>
      <c r="C65" s="5" t="n">
        <v>4000000</v>
      </c>
    </row>
    <row r="66">
      <c r="A66" s="4" t="inlineStr">
        <is>
          <t>IPO [Member] | Spartacus Acquisition Corp [Member]</t>
        </is>
      </c>
    </row>
    <row r="67">
      <c r="A67" s="3" t="inlineStr">
        <is>
          <t>Organization and Business Operations (Details) [Line Items]</t>
        </is>
      </c>
    </row>
    <row r="68">
      <c r="A68" s="4" t="inlineStr">
        <is>
          <t>Number of units (in Shares)</t>
        </is>
      </c>
      <c r="C68" s="6" t="n">
        <v>20000000</v>
      </c>
    </row>
    <row r="69">
      <c r="A69" s="4" t="inlineStr">
        <is>
          <t>Per unit price (in Dollars per share)</t>
        </is>
      </c>
      <c r="C69" s="5" t="n">
        <v>10</v>
      </c>
    </row>
    <row r="70">
      <c r="A70" s="4" t="inlineStr">
        <is>
          <t>Gross proceeds</t>
        </is>
      </c>
      <c r="C70" s="5" t="n">
        <v>200000000</v>
      </c>
    </row>
    <row r="71">
      <c r="A71" s="4" t="inlineStr">
        <is>
          <t>Transaction costs</t>
        </is>
      </c>
      <c r="C71" s="6" t="n">
        <v>11516309</v>
      </c>
    </row>
    <row r="72">
      <c r="A72" s="4" t="inlineStr">
        <is>
          <t>Underwriting discount</t>
        </is>
      </c>
      <c r="C72" s="6" t="n">
        <v>4000000</v>
      </c>
    </row>
    <row r="73">
      <c r="A73" s="4" t="inlineStr">
        <is>
          <t>Deferred underwriters discount</t>
        </is>
      </c>
      <c r="C73" s="6" t="n">
        <v>7000000</v>
      </c>
    </row>
    <row r="74">
      <c r="A74" s="4" t="inlineStr">
        <is>
          <t>Other offering costs</t>
        </is>
      </c>
      <c r="C74" s="5" t="n">
        <v>516309</v>
      </c>
    </row>
    <row r="75">
      <c r="A75" s="4" t="inlineStr">
        <is>
          <t>Private Placement Warrants [Member] | Spartacus Acquisition Corp [Member]</t>
        </is>
      </c>
    </row>
    <row r="76">
      <c r="A76" s="3" t="inlineStr">
        <is>
          <t>Organization and Business Operations (Details) [Line Items]</t>
        </is>
      </c>
    </row>
    <row r="77">
      <c r="A77" s="4" t="inlineStr">
        <is>
          <t>Purchase price per share (in Dollars per share)</t>
        </is>
      </c>
      <c r="C77" s="9" t="n">
        <v>9.460000000000001</v>
      </c>
      <c r="D77" s="9" t="n">
        <v>10.05</v>
      </c>
      <c r="F77" s="9" t="n">
        <v>10.06</v>
      </c>
      <c r="G77" s="9" t="n">
        <v>10.05</v>
      </c>
      <c r="I77" s="9" t="n">
        <v>10.06</v>
      </c>
    </row>
    <row r="78">
      <c r="A78" s="4" t="inlineStr">
        <is>
          <t>Number of units (in Shares)</t>
        </is>
      </c>
      <c r="C78" s="6" t="n">
        <v>8750000</v>
      </c>
    </row>
    <row r="79">
      <c r="A79" s="4" t="inlineStr">
        <is>
          <t>Per unit price (in Dollars per share)</t>
        </is>
      </c>
      <c r="C79" s="5" t="n">
        <v>1</v>
      </c>
    </row>
    <row r="80">
      <c r="A80" s="4" t="inlineStr">
        <is>
          <t>Gross proceeds</t>
        </is>
      </c>
      <c r="C80" s="5" t="n">
        <v>8750000</v>
      </c>
    </row>
    <row r="81">
      <c r="A81" s="4" t="inlineStr">
        <is>
          <t>Aggregate gross proceeds</t>
        </is>
      </c>
      <c r="C81" s="5" t="n">
        <v>8750000</v>
      </c>
      <c r="G81" s="5" t="n">
        <v>8750000</v>
      </c>
    </row>
    <row r="82">
      <c r="A82" s="4" t="inlineStr">
        <is>
          <t>Class A Common Stock [Member] | Spartacus Acquisition Shelf Corp. [Member] | PIPE Shares [Member]</t>
        </is>
      </c>
    </row>
    <row r="83">
      <c r="A83" s="3" t="inlineStr">
        <is>
          <t>Organization and Business Operations (Details) [Line Items]</t>
        </is>
      </c>
    </row>
    <row r="84">
      <c r="A84" s="4" t="inlineStr">
        <is>
          <t>Purchase of shares (in Shares)</t>
        </is>
      </c>
      <c r="E84" s="6" t="n">
        <v>20500000</v>
      </c>
    </row>
    <row r="85">
      <c r="A85" s="4" t="inlineStr">
        <is>
          <t>Class A Common Stock [Member] | Spartacus Acquisition Corp [Member]</t>
        </is>
      </c>
    </row>
    <row r="86">
      <c r="A86" s="3" t="inlineStr">
        <is>
          <t>Organization and Business Operations (Details) [Line Items]</t>
        </is>
      </c>
    </row>
    <row r="87">
      <c r="A87" s="4" t="inlineStr">
        <is>
          <t>Common units par value (in Dollars per share)</t>
        </is>
      </c>
      <c r="D87" s="7" t="n">
        <v>0.0001</v>
      </c>
      <c r="F87" s="7" t="n">
        <v>0.0001</v>
      </c>
      <c r="G87" s="7" t="n">
        <v>0.0001</v>
      </c>
      <c r="I87" s="7" t="n">
        <v>0.0001</v>
      </c>
    </row>
    <row r="88">
      <c r="A88" s="4" t="inlineStr">
        <is>
          <t>PIPE Investors</t>
        </is>
      </c>
      <c r="G88" s="5" t="n">
        <v>20500000</v>
      </c>
    </row>
    <row r="89">
      <c r="A89" s="4" t="inlineStr">
        <is>
          <t>Price per share (in Dollars per share)</t>
        </is>
      </c>
      <c r="C89" s="8" t="n">
        <v>11.5</v>
      </c>
    </row>
    <row r="90">
      <c r="A90" s="4" t="inlineStr">
        <is>
          <t>Preferred Stock [Member]</t>
        </is>
      </c>
    </row>
    <row r="91">
      <c r="A91" s="3" t="inlineStr">
        <is>
          <t>Organization and Business Operations (Details) [Line Items]</t>
        </is>
      </c>
    </row>
    <row r="92">
      <c r="A92" s="4" t="inlineStr">
        <is>
          <t>Authorized units (in Shares)</t>
        </is>
      </c>
      <c r="G92" s="6" t="n">
        <v>107950000</v>
      </c>
    </row>
    <row r="93">
      <c r="A93" s="4" t="inlineStr">
        <is>
          <t>Class C Redeemable Preferred Units [Member]</t>
        </is>
      </c>
    </row>
    <row r="94">
      <c r="A94" s="3" t="inlineStr">
        <is>
          <t>Organization and Business Operations (Details) [Line Items]</t>
        </is>
      </c>
    </row>
    <row r="95">
      <c r="A95" s="4" t="inlineStr">
        <is>
          <t>Authorized units (in Shares)</t>
        </is>
      </c>
      <c r="G95" s="6" t="n">
        <v>13400000</v>
      </c>
    </row>
    <row r="96">
      <c r="A96" s="4" t="inlineStr">
        <is>
          <t>Class D Redeemable Preferred Units [Member]</t>
        </is>
      </c>
    </row>
    <row r="97">
      <c r="A97" s="3" t="inlineStr">
        <is>
          <t>Organization and Business Operations (Details) [Line Items]</t>
        </is>
      </c>
    </row>
    <row r="98">
      <c r="A98" s="4" t="inlineStr">
        <is>
          <t>Authorized units (in Shares)</t>
        </is>
      </c>
      <c r="G98" s="6" t="n">
        <v>94550000</v>
      </c>
    </row>
    <row r="99">
      <c r="A99" s="4" t="inlineStr">
        <is>
          <t>Class A-1 Common Units [Member]</t>
        </is>
      </c>
    </row>
    <row r="100">
      <c r="A100" s="3" t="inlineStr">
        <is>
          <t>Organization and Business Operations (Details) [Line Items]</t>
        </is>
      </c>
    </row>
    <row r="101">
      <c r="A101" s="4" t="inlineStr">
        <is>
          <t>Authorized units (in Shares)</t>
        </is>
      </c>
      <c r="G101" s="6" t="n">
        <v>128508093</v>
      </c>
    </row>
    <row r="102">
      <c r="A102" s="4" t="inlineStr">
        <is>
          <t>Class B-1 Common Units [Member]</t>
        </is>
      </c>
    </row>
    <row r="103">
      <c r="A103" s="3" t="inlineStr">
        <is>
          <t>Organization and Business Operations (Details) [Line Items]</t>
        </is>
      </c>
    </row>
    <row r="104">
      <c r="A104" s="4" t="inlineStr">
        <is>
          <t>Authorized units (in Shares)</t>
        </is>
      </c>
      <c r="G104" s="6" t="n">
        <v>5199202</v>
      </c>
    </row>
    <row r="105">
      <c r="A105" s="4" t="inlineStr">
        <is>
          <t>Class B-2 Common Units [Member]</t>
        </is>
      </c>
    </row>
    <row r="106">
      <c r="A106" s="3" t="inlineStr">
        <is>
          <t>Organization and Business Operations (Details) [Line Items]</t>
        </is>
      </c>
    </row>
    <row r="107">
      <c r="A107" s="4" t="inlineStr">
        <is>
          <t>Authorized units (in Shares)</t>
        </is>
      </c>
      <c r="G107" s="6" t="n">
        <v>250000</v>
      </c>
    </row>
    <row r="108">
      <c r="A108" s="4" t="inlineStr">
        <is>
          <t>Class B-3 Common Units [Member]</t>
        </is>
      </c>
    </row>
    <row r="109">
      <c r="A109" s="3" t="inlineStr">
        <is>
          <t>Organization and Business Operations (Details) [Line Items]</t>
        </is>
      </c>
    </row>
    <row r="110">
      <c r="A110" s="4" t="inlineStr">
        <is>
          <t>Authorized units (in Shares)</t>
        </is>
      </c>
      <c r="G110" s="6" t="n">
        <v>250000</v>
      </c>
    </row>
    <row r="111">
      <c r="A111" s="4" t="inlineStr">
        <is>
          <t>Class B-4 Common Units [Member]</t>
        </is>
      </c>
    </row>
    <row r="112">
      <c r="A112" s="3" t="inlineStr">
        <is>
          <t>Organization and Business Operations (Details) [Line Items]</t>
        </is>
      </c>
    </row>
    <row r="113">
      <c r="A113" s="4" t="inlineStr">
        <is>
          <t>Authorized units (in Shares)</t>
        </is>
      </c>
      <c r="G113" s="6" t="n">
        <v>4500000</v>
      </c>
    </row>
    <row r="114">
      <c r="A114" s="4" t="inlineStr">
        <is>
          <t>Sponsor [Member] | Spartacus Acquisition Corp [Member]</t>
        </is>
      </c>
    </row>
    <row r="115">
      <c r="A115" s="3" t="inlineStr">
        <is>
          <t>Organization and Business Operations (Details) [Line Items]</t>
        </is>
      </c>
    </row>
    <row r="116">
      <c r="A116" s="4" t="inlineStr">
        <is>
          <t>Initial business combination redeem percentage</t>
        </is>
      </c>
      <c r="D116" s="4" t="inlineStr">
        <is>
          <t>100.00%</t>
        </is>
      </c>
      <c r="F116" s="4" t="inlineStr">
        <is>
          <t>100.00%</t>
        </is>
      </c>
      <c r="G116" s="4" t="inlineStr">
        <is>
          <t>100.00%</t>
        </is>
      </c>
      <c r="I116" s="4" t="inlineStr">
        <is>
          <t>100.00%</t>
        </is>
      </c>
    </row>
    <row r="117">
      <c r="A117" s="4" t="inlineStr">
        <is>
          <t>Common Units [Member]</t>
        </is>
      </c>
    </row>
    <row r="118">
      <c r="A118" s="3" t="inlineStr">
        <is>
          <t>Organization and Business Operations (Details) [Line Items]</t>
        </is>
      </c>
    </row>
    <row r="119">
      <c r="A119" s="4" t="inlineStr">
        <is>
          <t>Common units par value (in Dollars per share)</t>
        </is>
      </c>
      <c r="D119" s="7" t="n">
        <v>0.0001</v>
      </c>
      <c r="G119" s="7" t="n">
        <v>0.0001</v>
      </c>
    </row>
    <row r="120">
      <c r="A120" s="4" t="inlineStr">
        <is>
          <t>Authorized units (in Shares)</t>
        </is>
      </c>
      <c r="G120" s="6" t="n">
        <v>192100000</v>
      </c>
    </row>
    <row r="121">
      <c r="A121" s="4" t="inlineStr">
        <is>
          <t>Common Units [Member] | Board of Directors Chairman [Member]</t>
        </is>
      </c>
    </row>
    <row r="122">
      <c r="A122" s="3" t="inlineStr">
        <is>
          <t>Organization and Business Operations (Details) [Line Items]</t>
        </is>
      </c>
    </row>
    <row r="123">
      <c r="A123" s="4" t="inlineStr">
        <is>
          <t>Authorized units (in Shares)</t>
        </is>
      </c>
      <c r="G123" s="6" t="n">
        <v>-53392705</v>
      </c>
    </row>
    <row r="124">
      <c r="A124" s="4" t="inlineStr">
        <is>
          <t>Common Units [Member] | Class A Common Stock [Member] | Spartacus Acquisition Corp [Member]</t>
        </is>
      </c>
    </row>
    <row r="125">
      <c r="A125" s="3" t="inlineStr">
        <is>
          <t>Organization and Business Operations (Details) [Line Items]</t>
        </is>
      </c>
    </row>
    <row r="126">
      <c r="A126" s="4" t="inlineStr">
        <is>
          <t>Proceeds of PIPE investment</t>
        </is>
      </c>
      <c r="D126" s="4" t="inlineStr">
        <is>
          <t xml:space="preserve"> </t>
        </is>
      </c>
      <c r="F126" s="4" t="inlineStr">
        <is>
          <t xml:space="preserve"> </t>
        </is>
      </c>
      <c r="G126" s="4" t="inlineStr">
        <is>
          <t xml:space="preserve"> </t>
        </is>
      </c>
    </row>
    <row r="127">
      <c r="A127" s="4" t="inlineStr">
        <is>
          <t>Number of units (in Shares)</t>
        </is>
      </c>
      <c r="F127" s="6" t="n">
        <v>20000000</v>
      </c>
    </row>
    <row r="128">
      <c r="A128" s="4" t="inlineStr">
        <is>
          <t>Gross proceeds</t>
        </is>
      </c>
      <c r="F128" s="5" t="n">
        <v>2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6" customWidth="1" min="8" max="8"/>
    <col width="14" customWidth="1" min="9" max="9"/>
  </cols>
  <sheetData>
    <row r="1">
      <c r="A1" s="1" t="inlineStr">
        <is>
          <t>Summary of Significant Accounting Policies (Details) - USD ($)</t>
        </is>
      </c>
      <c r="B1" s="2" t="inlineStr">
        <is>
          <t>1 Months Ended</t>
        </is>
      </c>
      <c r="D1" s="2" t="inlineStr">
        <is>
          <t>3 Months Ended</t>
        </is>
      </c>
      <c r="E1" s="2" t="inlineStr">
        <is>
          <t>5 Months Ended</t>
        </is>
      </c>
      <c r="F1" s="2" t="inlineStr">
        <is>
          <t>6 Months Ended</t>
        </is>
      </c>
      <c r="H1" s="2" t="inlineStr">
        <is>
          <t>12 Months Ended</t>
        </is>
      </c>
    </row>
    <row r="2">
      <c r="B2" s="2" t="inlineStr">
        <is>
          <t>Oct. 19, 2020</t>
        </is>
      </c>
      <c r="C2" s="2" t="inlineStr">
        <is>
          <t>Jan. 31, 2020</t>
        </is>
      </c>
      <c r="D2" s="2" t="inlineStr">
        <is>
          <t>Jun. 30, 2021</t>
        </is>
      </c>
      <c r="E2" s="2" t="inlineStr">
        <is>
          <t>Dec. 31, 2020</t>
        </is>
      </c>
      <c r="F2" s="2" t="inlineStr">
        <is>
          <t>Jun. 30, 2021</t>
        </is>
      </c>
      <c r="G2" s="2" t="inlineStr">
        <is>
          <t>Jun. 30, 2020</t>
        </is>
      </c>
      <c r="H2" s="2" t="inlineStr">
        <is>
          <t>Dec. 31, 2020</t>
        </is>
      </c>
      <c r="I2" s="2" t="inlineStr">
        <is>
          <t>Dec. 31, 2019</t>
        </is>
      </c>
    </row>
    <row r="3">
      <c r="A3" s="3" t="inlineStr">
        <is>
          <t>Summary of Significant Accounting Policies (Details) [Line Items]</t>
        </is>
      </c>
    </row>
    <row r="4">
      <c r="A4" s="4" t="inlineStr">
        <is>
          <t>Warrants</t>
        </is>
      </c>
      <c r="C4" s="5" t="n">
        <v>200000</v>
      </c>
      <c r="F4" s="5" t="n">
        <v>38841000</v>
      </c>
      <c r="G4" s="5" t="n">
        <v>739000</v>
      </c>
      <c r="H4" s="5" t="n">
        <v>97604000</v>
      </c>
      <c r="I4" s="4" t="inlineStr">
        <is>
          <t xml:space="preserve"> </t>
        </is>
      </c>
    </row>
    <row r="5">
      <c r="A5" s="4" t="inlineStr">
        <is>
          <t>Fair value of quote price (in Dollars per share)</t>
        </is>
      </c>
      <c r="D5" s="9" t="n">
        <v>1.24</v>
      </c>
      <c r="E5" s="9" t="n">
        <v>1.12</v>
      </c>
      <c r="F5" s="9" t="n">
        <v>1.24</v>
      </c>
      <c r="H5" s="9" t="n">
        <v>1.12</v>
      </c>
    </row>
    <row r="6">
      <c r="A6" s="4" t="inlineStr">
        <is>
          <t>Federal depository insurance coverage</t>
        </is>
      </c>
      <c r="F6" s="5" t="n">
        <v>250000</v>
      </c>
    </row>
    <row r="7">
      <c r="A7" s="4" t="inlineStr">
        <is>
          <t>Offering costs</t>
        </is>
      </c>
      <c r="D7" s="5" t="n">
        <v>4630000</v>
      </c>
      <c r="E7" s="4" t="inlineStr">
        <is>
          <t xml:space="preserve"> </t>
        </is>
      </c>
      <c r="F7" s="5" t="n">
        <v>4630000</v>
      </c>
      <c r="H7" s="4" t="inlineStr">
        <is>
          <t xml:space="preserve"> </t>
        </is>
      </c>
    </row>
    <row r="8">
      <c r="A8" s="4" t="inlineStr">
        <is>
          <t>Warrants exercisable to purchase (in Shares)</t>
        </is>
      </c>
      <c r="F8" s="6" t="n">
        <v>18750000</v>
      </c>
    </row>
    <row r="9">
      <c r="A9" s="4" t="inlineStr">
        <is>
          <t>Temporary equity (in Shares)</t>
        </is>
      </c>
      <c r="D9" s="6" t="n">
        <v>16214818</v>
      </c>
      <c r="F9" s="6" t="n">
        <v>16214818</v>
      </c>
    </row>
    <row r="10">
      <c r="A10" s="4" t="inlineStr">
        <is>
          <t>Spartacus Acquisition Corp [Member]</t>
        </is>
      </c>
    </row>
    <row r="11">
      <c r="A11" s="3" t="inlineStr">
        <is>
          <t>Summary of Significant Accounting Policies (Details) [Line Items]</t>
        </is>
      </c>
    </row>
    <row r="12">
      <c r="A12" s="4" t="inlineStr">
        <is>
          <t>Assets held in the trust account</t>
        </is>
      </c>
      <c r="B12" s="5" t="n">
        <v>203000000</v>
      </c>
      <c r="D12" s="5" t="n">
        <v>203000000</v>
      </c>
      <c r="F12" s="5" t="n">
        <v>203000000</v>
      </c>
    </row>
    <row r="13">
      <c r="A13" s="4" t="inlineStr">
        <is>
          <t>Warrants</t>
        </is>
      </c>
      <c r="D13" s="5" t="n">
        <v>8275000</v>
      </c>
      <c r="E13" s="5" t="n">
        <v>2975000</v>
      </c>
      <c r="F13" s="5" t="n">
        <v>1812500</v>
      </c>
    </row>
    <row r="14">
      <c r="A14" s="4" t="inlineStr">
        <is>
          <t>Fair value of quote price (in Dollars per share)</t>
        </is>
      </c>
      <c r="E14" s="9" t="n">
        <v>1.12</v>
      </c>
      <c r="H14" s="9" t="n">
        <v>1.12</v>
      </c>
    </row>
    <row r="15">
      <c r="A15" s="4" t="inlineStr">
        <is>
          <t>Federal depository insurance coverage</t>
        </is>
      </c>
      <c r="E15" s="5" t="n">
        <v>250000</v>
      </c>
    </row>
    <row r="16">
      <c r="A16" s="4" t="inlineStr">
        <is>
          <t>Other offering expenses</t>
        </is>
      </c>
      <c r="B16" s="6" t="n">
        <v>604606</v>
      </c>
    </row>
    <row r="17">
      <c r="A17" s="4" t="inlineStr">
        <is>
          <t>Warrants exercisable to purchase (in Shares)</t>
        </is>
      </c>
      <c r="E17" s="6" t="n">
        <v>18750000</v>
      </c>
    </row>
    <row r="18">
      <c r="A18" s="4" t="inlineStr">
        <is>
          <t>Spartacus Acquisition Corp [Member] | US Treasury Securities [Member]</t>
        </is>
      </c>
    </row>
    <row r="19">
      <c r="A19" s="3" t="inlineStr">
        <is>
          <t>Summary of Significant Accounting Policies (Details) [Line Items]</t>
        </is>
      </c>
    </row>
    <row r="20">
      <c r="A20" s="4" t="inlineStr">
        <is>
          <t>Assets held in the trust account</t>
        </is>
      </c>
      <c r="E20" s="5" t="n">
        <v>5071</v>
      </c>
      <c r="H20" s="5" t="n">
        <v>5071</v>
      </c>
    </row>
    <row r="21">
      <c r="A21" s="4" t="inlineStr">
        <is>
          <t>Money market funds</t>
        </is>
      </c>
      <c r="E21" s="6" t="n">
        <v>203023911</v>
      </c>
      <c r="H21" s="5" t="n">
        <v>203023911</v>
      </c>
    </row>
    <row r="22">
      <c r="A22" s="4" t="inlineStr">
        <is>
          <t>Spartacus Acquisition Corp [Member] | Offering Costs [Member]</t>
        </is>
      </c>
    </row>
    <row r="23">
      <c r="A23" s="3" t="inlineStr">
        <is>
          <t>Summary of Significant Accounting Policies (Details) [Line Items]</t>
        </is>
      </c>
    </row>
    <row r="24">
      <c r="A24" s="4" t="inlineStr">
        <is>
          <t>Offering costs</t>
        </is>
      </c>
      <c r="B24" s="6" t="n">
        <v>11516309</v>
      </c>
    </row>
    <row r="25">
      <c r="A25" s="4" t="inlineStr">
        <is>
          <t>Underwriters’ discount</t>
        </is>
      </c>
      <c r="B25" s="6" t="n">
        <v>4000000</v>
      </c>
    </row>
    <row r="26">
      <c r="A26" s="4" t="inlineStr">
        <is>
          <t>Deferred underwriters’ discount</t>
        </is>
      </c>
      <c r="B26" s="6" t="n">
        <v>7000000</v>
      </c>
    </row>
    <row r="27">
      <c r="A27" s="4" t="inlineStr">
        <is>
          <t>Other offering expenses</t>
        </is>
      </c>
      <c r="B27" s="5" t="n">
        <v>516309</v>
      </c>
    </row>
    <row r="28">
      <c r="A28" s="4" t="inlineStr">
        <is>
          <t>Public Warrants [Member]</t>
        </is>
      </c>
    </row>
    <row r="29">
      <c r="A29" s="3" t="inlineStr">
        <is>
          <t>Summary of Significant Accounting Policies (Details) [Line Items]</t>
        </is>
      </c>
    </row>
    <row r="30">
      <c r="A30" s="4" t="inlineStr">
        <is>
          <t>Warrants outstanding (in Shares)</t>
        </is>
      </c>
      <c r="F30" s="6" t="n">
        <v>10000000</v>
      </c>
    </row>
    <row r="31">
      <c r="A31" s="4" t="inlineStr">
        <is>
          <t>Public Warrants [Member] | Spartacus Acquisition Corp [Member]</t>
        </is>
      </c>
    </row>
    <row r="32">
      <c r="A32" s="3" t="inlineStr">
        <is>
          <t>Summary of Significant Accounting Policies (Details) [Line Items]</t>
        </is>
      </c>
    </row>
    <row r="33">
      <c r="A33" s="4" t="inlineStr">
        <is>
          <t>Warrants</t>
        </is>
      </c>
      <c r="E33" s="6" t="n">
        <v>10000000</v>
      </c>
    </row>
    <row r="34">
      <c r="A34" s="4" t="inlineStr">
        <is>
          <t>Private Placement Warrants outstanding [Member]</t>
        </is>
      </c>
    </row>
    <row r="35">
      <c r="A35" s="3" t="inlineStr">
        <is>
          <t>Summary of Significant Accounting Policies (Details) [Line Items]</t>
        </is>
      </c>
    </row>
    <row r="36">
      <c r="A36" s="4" t="inlineStr">
        <is>
          <t>Warrants outstanding (in Shares)</t>
        </is>
      </c>
      <c r="F36" s="6" t="n">
        <v>8750000</v>
      </c>
    </row>
    <row r="37">
      <c r="A37" s="4" t="inlineStr">
        <is>
          <t>Private Placement Warrants outstanding [Member] | Spartacus Acquisition Corp [Member]</t>
        </is>
      </c>
    </row>
    <row r="38">
      <c r="A38" s="3" t="inlineStr">
        <is>
          <t>Summary of Significant Accounting Policies (Details) [Line Items]</t>
        </is>
      </c>
    </row>
    <row r="39">
      <c r="A39" s="4" t="inlineStr">
        <is>
          <t>Warrants</t>
        </is>
      </c>
      <c r="E39" s="5" t="n">
        <v>8750000</v>
      </c>
    </row>
  </sheetData>
  <mergeCells count="4">
    <mergeCell ref="A1:A2"/>
    <mergeCell ref="B1:C1"/>
    <mergeCell ref="F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on Stock (Details) - Spartacus Acquisition Shelf Corp. [Member] - $ / shares</t>
        </is>
      </c>
      <c r="B1" s="2" t="inlineStr">
        <is>
          <t>Sep. 30, 2021</t>
        </is>
      </c>
      <c r="C1" s="2" t="inlineStr">
        <is>
          <t>May 31, 2021</t>
        </is>
      </c>
    </row>
    <row r="2">
      <c r="A2" s="3" t="inlineStr">
        <is>
          <t>Common Stock (Details) [Line Items]</t>
        </is>
      </c>
    </row>
    <row r="3">
      <c r="A3" s="4" t="inlineStr">
        <is>
          <t>Common stock, share authorized</t>
        </is>
      </c>
      <c r="B3" s="6" t="n">
        <v>100</v>
      </c>
      <c r="C3" s="6" t="n">
        <v>100</v>
      </c>
    </row>
    <row r="4">
      <c r="A4" s="4" t="inlineStr">
        <is>
          <t>Common stock, par value</t>
        </is>
      </c>
      <c r="B4" s="7" t="n">
        <v>0.0001</v>
      </c>
      <c r="C4" s="7" t="n">
        <v>0.0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 Subsequent Event [Member] $ in Millions</t>
        </is>
      </c>
      <c r="B1" s="2" t="inlineStr">
        <is>
          <t>1 Months Ended</t>
        </is>
      </c>
    </row>
    <row r="2">
      <c r="B2" s="2" t="inlineStr">
        <is>
          <t>Jun. 30, 2021USD ($)</t>
        </is>
      </c>
    </row>
    <row r="3">
      <c r="A3" s="3" t="inlineStr">
        <is>
          <t>Subsequent Events (Details) [Line Items]</t>
        </is>
      </c>
    </row>
    <row r="4">
      <c r="A4" s="4" t="inlineStr">
        <is>
          <t>Interest Expense, Security Sold under Agreement to Repurchase, Increase (Decrease)</t>
        </is>
      </c>
      <c r="B4" s="8" t="n">
        <v>105.3</v>
      </c>
    </row>
    <row r="5">
      <c r="A5" s="4" t="inlineStr">
        <is>
          <t>Minimum [Member]</t>
        </is>
      </c>
    </row>
    <row r="6">
      <c r="A6" s="3" t="inlineStr">
        <is>
          <t>Subsequent Events (Details) [Line Items]</t>
        </is>
      </c>
    </row>
    <row r="7">
      <c r="A7" s="4" t="inlineStr">
        <is>
          <t>Increase (Decrease) in Deposits</t>
        </is>
      </c>
      <c r="B7" s="6" t="n">
        <v>65</v>
      </c>
    </row>
    <row r="8">
      <c r="A8" s="4" t="inlineStr">
        <is>
          <t>Maximum [Member]</t>
        </is>
      </c>
    </row>
    <row r="9">
      <c r="A9" s="3" t="inlineStr">
        <is>
          <t>Subsequent Events (Details) [Line Items]</t>
        </is>
      </c>
    </row>
    <row r="10">
      <c r="A10" s="4" t="inlineStr">
        <is>
          <t>Increase (Decrease) in Deposits</t>
        </is>
      </c>
      <c r="B10" s="5" t="n">
        <v>8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113"/>
  <sheetViews>
    <sheetView workbookViewId="0">
      <selection activeCell="A1" sqref="A1"/>
    </sheetView>
  </sheetViews>
  <sheetFormatPr baseColWidth="8" defaultRowHeight="15"/>
  <cols>
    <col width="80" customWidth="1" min="1" max="1"/>
    <col width="14" customWidth="1" min="2" max="2"/>
    <col width="33" customWidth="1" min="3" max="3"/>
    <col width="27" customWidth="1" min="4" max="4"/>
    <col width="45" customWidth="1" min="5" max="5"/>
    <col width="20" customWidth="1" min="6" max="6"/>
    <col width="52" customWidth="1" min="7" max="7"/>
    <col width="46" customWidth="1" min="8" max="8"/>
    <col width="27" customWidth="1" min="9" max="9"/>
    <col width="53" customWidth="1" min="10" max="10"/>
    <col width="25" customWidth="1" min="11" max="11"/>
    <col width="39" customWidth="1" min="12" max="12"/>
    <col width="46" customWidth="1" min="13" max="13"/>
    <col width="46" customWidth="1" min="14" max="14"/>
    <col width="46" customWidth="1" min="15" max="15"/>
    <col width="46" customWidth="1" min="16" max="16"/>
    <col width="20" customWidth="1" min="17" max="17"/>
    <col width="22" customWidth="1" min="18" max="18"/>
    <col width="22" customWidth="1" min="19" max="19"/>
    <col width="22" customWidth="1" min="20" max="20"/>
    <col width="22" customWidth="1" min="21" max="21"/>
  </cols>
  <sheetData>
    <row r="1">
      <c r="A1" s="1" t="inlineStr">
        <is>
          <t>Condensed Consolidated Statements of Changes in Preferred Interests and Members’ Deficit - USD ($)</t>
        </is>
      </c>
      <c r="B1" s="2" t="inlineStr">
        <is>
          <t>Total</t>
        </is>
      </c>
      <c r="C1" s="2" t="inlineStr">
        <is>
          <t>Spartacus Acquisition Shelf Corp</t>
        </is>
      </c>
      <c r="D1" s="2" t="inlineStr">
        <is>
          <t>Spartacus Acquisition Corp</t>
        </is>
      </c>
      <c r="E1" s="2" t="inlineStr">
        <is>
          <t>Common StockSpartacus Acquisition Shelf Corp</t>
        </is>
      </c>
      <c r="F1" s="2" t="inlineStr">
        <is>
          <t>Accumulated Deficit</t>
        </is>
      </c>
      <c r="G1" s="2" t="inlineStr">
        <is>
          <t>Accumulated DeficitSpartacus Acquisition Shelf Corp</t>
        </is>
      </c>
      <c r="H1" s="2" t="inlineStr">
        <is>
          <t>Accumulated DeficitSpartacus Acquisition Corp</t>
        </is>
      </c>
      <c r="I1" s="2" t="inlineStr">
        <is>
          <t>Additional Paid-in Capital</t>
        </is>
      </c>
      <c r="J1" s="2" t="inlineStr">
        <is>
          <t>Additional Paid-in CapitalSpartacus Acquisition Corp</t>
        </is>
      </c>
      <c r="K1" s="2" t="inlineStr">
        <is>
          <t>Total Preferred Interest</t>
        </is>
      </c>
      <c r="L1" s="2" t="inlineStr">
        <is>
          <t>Accumulated Other Comprehensive (Loss)</t>
        </is>
      </c>
      <c r="M1" s="2" t="inlineStr">
        <is>
          <t>Class ACommon StockSpartacus Acquisition Corp</t>
        </is>
      </c>
      <c r="N1" s="2" t="inlineStr">
        <is>
          <t>Class BCommon StockSpartacus Acquisition Corp</t>
        </is>
      </c>
      <c r="O1" s="2" t="inlineStr">
        <is>
          <t>Redeemable Class CConvertible Preferred Units</t>
        </is>
      </c>
      <c r="P1" s="2" t="inlineStr">
        <is>
          <t>Redeemable Class DConvertible Preferred Units</t>
        </is>
      </c>
      <c r="Q1" s="2" t="inlineStr">
        <is>
          <t>Class ACommon Units</t>
        </is>
      </c>
      <c r="R1" s="2" t="inlineStr">
        <is>
          <t>Class B-1Common Units</t>
        </is>
      </c>
      <c r="S1" s="2" t="inlineStr">
        <is>
          <t>Class B-2Common Units</t>
        </is>
      </c>
      <c r="T1" s="2" t="inlineStr">
        <is>
          <t>Class B-3Common Units</t>
        </is>
      </c>
      <c r="U1" s="2" t="inlineStr">
        <is>
          <t>Class B-4Common Units</t>
        </is>
      </c>
    </row>
    <row r="2">
      <c r="A2" s="4" t="inlineStr">
        <is>
          <t>Balance at Dec. 31, 2018</t>
        </is>
      </c>
      <c r="B2" s="5" t="n">
        <v>-246869000</v>
      </c>
      <c r="F2" s="5" t="n">
        <v>-246799000</v>
      </c>
      <c r="I2" s="4" t="inlineStr">
        <is>
          <t xml:space="preserve"> </t>
        </is>
      </c>
      <c r="K2" s="5" t="n">
        <v>255279000</v>
      </c>
      <c r="L2" s="5" t="n">
        <v>-71000</v>
      </c>
      <c r="O2" s="5" t="n">
        <v>10520000</v>
      </c>
      <c r="P2" s="5" t="n">
        <v>244759000</v>
      </c>
      <c r="Q2" s="5" t="n">
        <v>1000</v>
      </c>
      <c r="R2" s="4" t="inlineStr">
        <is>
          <t xml:space="preserve"> </t>
        </is>
      </c>
      <c r="S2" s="4" t="inlineStr">
        <is>
          <t xml:space="preserve"> </t>
        </is>
      </c>
      <c r="T2" s="4" t="inlineStr">
        <is>
          <t xml:space="preserve"> </t>
        </is>
      </c>
      <c r="U2" s="4" t="inlineStr">
        <is>
          <t xml:space="preserve"> </t>
        </is>
      </c>
    </row>
    <row r="3">
      <c r="A3" s="4" t="inlineStr">
        <is>
          <t>Balance (in Shares) at Dec. 31, 2018</t>
        </is>
      </c>
      <c r="O3" s="6" t="n">
        <v>13361628000</v>
      </c>
      <c r="P3" s="6" t="n">
        <v>63218089000</v>
      </c>
      <c r="Q3" s="6" t="n">
        <v>10733375000</v>
      </c>
      <c r="R3" s="6" t="n">
        <v>5274202000</v>
      </c>
      <c r="S3" s="6" t="n">
        <v>250000000</v>
      </c>
      <c r="T3" s="6" t="n">
        <v>250000000</v>
      </c>
      <c r="U3" s="4" t="inlineStr">
        <is>
          <t xml:space="preserve"> </t>
        </is>
      </c>
    </row>
    <row r="4">
      <c r="A4" s="4" t="inlineStr">
        <is>
          <t>Exercise of Common Unit options</t>
        </is>
      </c>
      <c r="B4" s="6" t="n">
        <v>4000</v>
      </c>
      <c r="F4" s="4" t="inlineStr">
        <is>
          <t xml:space="preserve"> </t>
        </is>
      </c>
      <c r="I4" s="6" t="n">
        <v>4000</v>
      </c>
      <c r="K4" s="4" t="inlineStr">
        <is>
          <t xml:space="preserve"> </t>
        </is>
      </c>
      <c r="L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Exercise of Common Unit options (in Shares)</t>
        </is>
      </c>
      <c r="O5" s="4" t="inlineStr">
        <is>
          <t xml:space="preserve"> </t>
        </is>
      </c>
      <c r="P5" s="4" t="inlineStr">
        <is>
          <t xml:space="preserve"> </t>
        </is>
      </c>
      <c r="Q5" s="6" t="n">
        <v>8000000</v>
      </c>
      <c r="R5" s="4" t="inlineStr">
        <is>
          <t xml:space="preserve"> </t>
        </is>
      </c>
      <c r="S5" s="4" t="inlineStr">
        <is>
          <t xml:space="preserve"> </t>
        </is>
      </c>
      <c r="T5" s="4" t="inlineStr">
        <is>
          <t xml:space="preserve"> </t>
        </is>
      </c>
      <c r="U5" s="4" t="inlineStr">
        <is>
          <t xml:space="preserve"> </t>
        </is>
      </c>
    </row>
    <row r="6">
      <c r="A6" s="4" t="inlineStr">
        <is>
          <t>Cancellation of Common Units (in Shares)</t>
        </is>
      </c>
      <c r="O6" s="4" t="inlineStr">
        <is>
          <t xml:space="preserve"> </t>
        </is>
      </c>
      <c r="P6" s="4" t="inlineStr">
        <is>
          <t xml:space="preserve"> </t>
        </is>
      </c>
      <c r="Q6" s="4" t="inlineStr">
        <is>
          <t xml:space="preserve"> </t>
        </is>
      </c>
      <c r="R6" s="6" t="n">
        <v>-99305000</v>
      </c>
      <c r="S6" s="4" t="inlineStr">
        <is>
          <t xml:space="preserve"> </t>
        </is>
      </c>
      <c r="T6" s="4" t="inlineStr">
        <is>
          <t xml:space="preserve"> </t>
        </is>
      </c>
      <c r="U6" s="4" t="inlineStr">
        <is>
          <t xml:space="preserve"> </t>
        </is>
      </c>
    </row>
    <row r="7">
      <c r="A7" s="4" t="inlineStr">
        <is>
          <t>Issuance of Preferred Class D Units in exchange for debt extinguishment (net of issuance costs)</t>
        </is>
      </c>
      <c r="B7" s="6" t="n">
        <v>17759000</v>
      </c>
      <c r="F7" s="4" t="inlineStr">
        <is>
          <t xml:space="preserve"> </t>
        </is>
      </c>
      <c r="I7" s="6" t="n">
        <v>17759000</v>
      </c>
      <c r="K7" s="6" t="n">
        <v>785000</v>
      </c>
      <c r="L7" s="4" t="inlineStr">
        <is>
          <t xml:space="preserve"> </t>
        </is>
      </c>
      <c r="O7" s="4" t="inlineStr">
        <is>
          <t xml:space="preserve"> </t>
        </is>
      </c>
      <c r="P7" s="5" t="n">
        <v>785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Preferred Class D Units in exchange for debt extinguishment (net of issuance costs) (in Shares)</t>
        </is>
      </c>
      <c r="O8" s="4" t="inlineStr">
        <is>
          <t xml:space="preserve"> </t>
        </is>
      </c>
      <c r="P8" s="6" t="n">
        <v>812040900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Equity-based compensation expense</t>
        </is>
      </c>
      <c r="B9" s="6" t="n">
        <v>70000</v>
      </c>
      <c r="F9" s="4" t="inlineStr">
        <is>
          <t xml:space="preserve"> </t>
        </is>
      </c>
      <c r="I9" s="6" t="n">
        <v>70000</v>
      </c>
      <c r="K9" s="4" t="inlineStr">
        <is>
          <t xml:space="preserve"> </t>
        </is>
      </c>
      <c r="L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Issuance of common warrants</t>
        </is>
      </c>
      <c r="B10" s="6" t="n">
        <v>464000</v>
      </c>
      <c r="F10" s="4" t="inlineStr">
        <is>
          <t xml:space="preserve"> </t>
        </is>
      </c>
      <c r="I10" s="6" t="n">
        <v>464000</v>
      </c>
      <c r="K10" s="4" t="inlineStr">
        <is>
          <t xml:space="preserve"> </t>
        </is>
      </c>
      <c r="L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Change in Redemption Value</t>
        </is>
      </c>
      <c r="B11" s="6" t="n">
        <v>-80468000</v>
      </c>
      <c r="F11" s="6" t="n">
        <v>-62171000</v>
      </c>
      <c r="I11" s="6" t="n">
        <v>-18297000</v>
      </c>
      <c r="K11" s="6" t="n">
        <v>80468000</v>
      </c>
      <c r="L11" s="4" t="inlineStr">
        <is>
          <t xml:space="preserve"> </t>
        </is>
      </c>
      <c r="O11" s="6" t="n">
        <v>840000</v>
      </c>
      <c r="P11" s="6" t="n">
        <v>79628000</v>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et loss</t>
        </is>
      </c>
      <c r="B12" s="6" t="n">
        <v>-18302000</v>
      </c>
      <c r="F12" s="6" t="n">
        <v>-18302000</v>
      </c>
      <c r="I12" s="4" t="inlineStr">
        <is>
          <t xml:space="preserve"> </t>
        </is>
      </c>
      <c r="K12" s="4" t="inlineStr">
        <is>
          <t xml:space="preserve"> </t>
        </is>
      </c>
      <c r="L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Foreign currency translation adjustment</t>
        </is>
      </c>
      <c r="B13" s="6" t="n">
        <v>-13000</v>
      </c>
      <c r="F13" s="4" t="inlineStr">
        <is>
          <t xml:space="preserve"> </t>
        </is>
      </c>
      <c r="I13" s="4" t="inlineStr">
        <is>
          <t xml:space="preserve"> </t>
        </is>
      </c>
      <c r="K13" s="4" t="inlineStr">
        <is>
          <t xml:space="preserve"> </t>
        </is>
      </c>
      <c r="L13" s="6" t="n">
        <v>-13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Balance at Dec. 31, 2019</t>
        </is>
      </c>
      <c r="B14" s="6" t="n">
        <v>-327355000</v>
      </c>
      <c r="F14" s="6" t="n">
        <v>-327272000</v>
      </c>
      <c r="I14" s="4" t="inlineStr">
        <is>
          <t xml:space="preserve"> </t>
        </is>
      </c>
      <c r="K14" s="6" t="n">
        <v>336532000</v>
      </c>
      <c r="L14" s="6" t="n">
        <v>-84000</v>
      </c>
      <c r="O14" s="5" t="n">
        <v>11360000</v>
      </c>
      <c r="P14" s="5" t="n">
        <v>325172000</v>
      </c>
      <c r="Q14" s="5" t="n">
        <v>1000</v>
      </c>
      <c r="R14" s="4" t="inlineStr">
        <is>
          <t xml:space="preserve"> </t>
        </is>
      </c>
      <c r="S14" s="4" t="inlineStr">
        <is>
          <t xml:space="preserve"> </t>
        </is>
      </c>
      <c r="T14" s="4" t="inlineStr">
        <is>
          <t xml:space="preserve"> </t>
        </is>
      </c>
      <c r="U14" s="4" t="inlineStr">
        <is>
          <t xml:space="preserve"> </t>
        </is>
      </c>
    </row>
    <row r="15">
      <c r="A15" s="4" t="inlineStr">
        <is>
          <t>Balance (in Shares) at Dec. 31, 2019</t>
        </is>
      </c>
      <c r="O15" s="6" t="n">
        <v>13361628000</v>
      </c>
      <c r="P15" s="6" t="n">
        <v>71338498000</v>
      </c>
      <c r="Q15" s="6" t="n">
        <v>10741375000</v>
      </c>
      <c r="R15" s="6" t="n">
        <v>5174897000</v>
      </c>
      <c r="S15" s="6" t="n">
        <v>250000000</v>
      </c>
      <c r="T15" s="6" t="n">
        <v>250000000</v>
      </c>
      <c r="U15" s="4" t="inlineStr">
        <is>
          <t xml:space="preserve"> </t>
        </is>
      </c>
    </row>
    <row r="16">
      <c r="A16" s="4" t="inlineStr">
        <is>
          <t>Equity-based compensation expense</t>
        </is>
      </c>
      <c r="B16" s="6" t="n">
        <v>22000</v>
      </c>
      <c r="F16" s="4" t="inlineStr">
        <is>
          <t xml:space="preserve"> </t>
        </is>
      </c>
      <c r="I16" s="6" t="n">
        <v>22000</v>
      </c>
      <c r="K16" s="4" t="inlineStr">
        <is>
          <t xml:space="preserve"> </t>
        </is>
      </c>
      <c r="L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Issuance of common warrants</t>
        </is>
      </c>
      <c r="B17" s="6" t="n">
        <v>31000</v>
      </c>
      <c r="F17" s="4" t="inlineStr">
        <is>
          <t xml:space="preserve"> </t>
        </is>
      </c>
      <c r="I17" s="6" t="n">
        <v>31000</v>
      </c>
      <c r="K17" s="4" t="inlineStr">
        <is>
          <t xml:space="preserve"> </t>
        </is>
      </c>
      <c r="L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Change in Redemption Value</t>
        </is>
      </c>
      <c r="B18" s="6" t="n">
        <v>-7965000</v>
      </c>
      <c r="F18" s="6" t="n">
        <v>-7912000</v>
      </c>
      <c r="I18" s="6" t="n">
        <v>-53000</v>
      </c>
      <c r="K18" s="6" t="n">
        <v>7965000</v>
      </c>
      <c r="L18" s="4" t="inlineStr">
        <is>
          <t xml:space="preserve"> </t>
        </is>
      </c>
      <c r="O18" s="6" t="n">
        <v>216000</v>
      </c>
      <c r="P18" s="6" t="n">
        <v>77490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loss</t>
        </is>
      </c>
      <c r="B19" s="6" t="n">
        <v>-7113000</v>
      </c>
      <c r="F19" s="6" t="n">
        <v>-7113000</v>
      </c>
      <c r="I19" s="4" t="inlineStr">
        <is>
          <t xml:space="preserve"> </t>
        </is>
      </c>
      <c r="K19" s="4" t="inlineStr">
        <is>
          <t xml:space="preserve"> </t>
        </is>
      </c>
      <c r="L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Foreign currency translation adjustment</t>
        </is>
      </c>
      <c r="B20" s="6" t="n">
        <v>-32000</v>
      </c>
      <c r="F20" s="4" t="inlineStr">
        <is>
          <t xml:space="preserve"> </t>
        </is>
      </c>
      <c r="I20" s="4" t="inlineStr">
        <is>
          <t xml:space="preserve"> </t>
        </is>
      </c>
      <c r="K20" s="4" t="inlineStr">
        <is>
          <t xml:space="preserve"> </t>
        </is>
      </c>
      <c r="L20" s="6" t="n">
        <v>-32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Balance at Mar. 31, 2020</t>
        </is>
      </c>
      <c r="B21" s="6" t="n">
        <v>-342412000</v>
      </c>
      <c r="F21" s="6" t="n">
        <v>-342297000</v>
      </c>
      <c r="I21" s="6" t="n">
        <v>0</v>
      </c>
      <c r="K21" s="6" t="n">
        <v>344497000</v>
      </c>
      <c r="L21" s="6" t="n">
        <v>-116000</v>
      </c>
      <c r="O21" s="5" t="n">
        <v>11576000</v>
      </c>
      <c r="P21" s="5" t="n">
        <v>332921000</v>
      </c>
      <c r="Q21" s="5" t="n">
        <v>1000</v>
      </c>
      <c r="R21" s="4" t="inlineStr">
        <is>
          <t xml:space="preserve"> </t>
        </is>
      </c>
      <c r="S21" s="4" t="inlineStr">
        <is>
          <t xml:space="preserve"> </t>
        </is>
      </c>
      <c r="T21" s="4" t="inlineStr">
        <is>
          <t xml:space="preserve"> </t>
        </is>
      </c>
      <c r="U21" s="4" t="inlineStr">
        <is>
          <t xml:space="preserve"> </t>
        </is>
      </c>
    </row>
    <row r="22">
      <c r="A22" s="4" t="inlineStr">
        <is>
          <t>Balance (in Shares) at Mar. 31, 2020</t>
        </is>
      </c>
      <c r="O22" s="6" t="n">
        <v>13361628000</v>
      </c>
      <c r="P22" s="6" t="n">
        <v>71338498000</v>
      </c>
      <c r="Q22" s="6" t="n">
        <v>10741375000</v>
      </c>
      <c r="R22" s="6" t="n">
        <v>5174897000</v>
      </c>
      <c r="S22" s="6" t="n">
        <v>250000000</v>
      </c>
      <c r="T22" s="6" t="n">
        <v>250000000</v>
      </c>
      <c r="U22" s="6" t="n">
        <v>0</v>
      </c>
    </row>
    <row r="23">
      <c r="A23" s="4" t="inlineStr">
        <is>
          <t>Balance at Dec. 31, 2019</t>
        </is>
      </c>
      <c r="B23" s="6" t="n">
        <v>-327355000</v>
      </c>
      <c r="F23" s="6" t="n">
        <v>-327272000</v>
      </c>
      <c r="I23" s="4" t="inlineStr">
        <is>
          <t xml:space="preserve"> </t>
        </is>
      </c>
      <c r="K23" s="6" t="n">
        <v>336532000</v>
      </c>
      <c r="L23" s="6" t="n">
        <v>-84000</v>
      </c>
      <c r="O23" s="5" t="n">
        <v>11360000</v>
      </c>
      <c r="P23" s="5" t="n">
        <v>325172000</v>
      </c>
      <c r="Q23" s="5" t="n">
        <v>1000</v>
      </c>
      <c r="R23" s="4" t="inlineStr">
        <is>
          <t xml:space="preserve"> </t>
        </is>
      </c>
      <c r="S23" s="4" t="inlineStr">
        <is>
          <t xml:space="preserve"> </t>
        </is>
      </c>
      <c r="T23" s="4" t="inlineStr">
        <is>
          <t xml:space="preserve"> </t>
        </is>
      </c>
      <c r="U23" s="4" t="inlineStr">
        <is>
          <t xml:space="preserve"> </t>
        </is>
      </c>
    </row>
    <row r="24">
      <c r="A24" s="4" t="inlineStr">
        <is>
          <t>Balance (in Shares) at Dec. 31, 2019</t>
        </is>
      </c>
      <c r="O24" s="6" t="n">
        <v>13361628000</v>
      </c>
      <c r="P24" s="6" t="n">
        <v>71338498000</v>
      </c>
      <c r="Q24" s="6" t="n">
        <v>10741375000</v>
      </c>
      <c r="R24" s="6" t="n">
        <v>5174897000</v>
      </c>
      <c r="S24" s="6" t="n">
        <v>250000000</v>
      </c>
      <c r="T24" s="6" t="n">
        <v>250000000</v>
      </c>
      <c r="U24" s="4" t="inlineStr">
        <is>
          <t xml:space="preserve"> </t>
        </is>
      </c>
    </row>
    <row r="25">
      <c r="A25" s="4" t="inlineStr">
        <is>
          <t>Exercise of Common Unit options</t>
        </is>
      </c>
      <c r="B25" s="6" t="n">
        <v>3000</v>
      </c>
      <c r="F25" s="4" t="inlineStr">
        <is>
          <t xml:space="preserve"> </t>
        </is>
      </c>
      <c r="I25" s="6" t="n">
        <v>2000</v>
      </c>
      <c r="K25" s="4" t="inlineStr">
        <is>
          <t xml:space="preserve"> </t>
        </is>
      </c>
      <c r="L25" s="4" t="inlineStr">
        <is>
          <t xml:space="preserve"> </t>
        </is>
      </c>
      <c r="O25" s="4" t="inlineStr">
        <is>
          <t xml:space="preserve"> </t>
        </is>
      </c>
      <c r="P25" s="4" t="inlineStr">
        <is>
          <t xml:space="preserve"> </t>
        </is>
      </c>
      <c r="Q25" s="5" t="n">
        <v>1000</v>
      </c>
      <c r="R25" s="4" t="inlineStr">
        <is>
          <t xml:space="preserve"> </t>
        </is>
      </c>
      <c r="S25" s="4" t="inlineStr">
        <is>
          <t xml:space="preserve"> </t>
        </is>
      </c>
      <c r="T25" s="4" t="inlineStr">
        <is>
          <t xml:space="preserve"> </t>
        </is>
      </c>
      <c r="U25" s="4" t="inlineStr">
        <is>
          <t xml:space="preserve"> </t>
        </is>
      </c>
    </row>
    <row r="26">
      <c r="A26" s="4" t="inlineStr">
        <is>
          <t>Exercise of Common Unit options (in Shares)</t>
        </is>
      </c>
      <c r="O26" s="4" t="inlineStr">
        <is>
          <t xml:space="preserve"> </t>
        </is>
      </c>
      <c r="P26" s="4" t="inlineStr">
        <is>
          <t xml:space="preserve"> </t>
        </is>
      </c>
      <c r="Q26" s="6" t="n">
        <v>12000000</v>
      </c>
      <c r="R26" s="4" t="inlineStr">
        <is>
          <t xml:space="preserve"> </t>
        </is>
      </c>
      <c r="S26" s="4" t="inlineStr">
        <is>
          <t xml:space="preserve"> </t>
        </is>
      </c>
      <c r="T26" s="4" t="inlineStr">
        <is>
          <t xml:space="preserve"> </t>
        </is>
      </c>
      <c r="U26" s="4" t="inlineStr">
        <is>
          <t xml:space="preserve"> </t>
        </is>
      </c>
    </row>
    <row r="27">
      <c r="A27" s="4" t="inlineStr">
        <is>
          <t>Cancellation of Common Units (in Shares)</t>
        </is>
      </c>
      <c r="O27" s="4" t="inlineStr">
        <is>
          <t xml:space="preserve"> </t>
        </is>
      </c>
      <c r="P27" s="4" t="inlineStr">
        <is>
          <t xml:space="preserve"> </t>
        </is>
      </c>
      <c r="Q27" s="4" t="inlineStr">
        <is>
          <t xml:space="preserve"> </t>
        </is>
      </c>
      <c r="R27" s="6" t="n">
        <v>-4356299000</v>
      </c>
      <c r="S27" s="6" t="n">
        <v>-250000000</v>
      </c>
      <c r="T27" s="6" t="n">
        <v>-250000000</v>
      </c>
      <c r="U27" s="4" t="inlineStr">
        <is>
          <t xml:space="preserve"> </t>
        </is>
      </c>
    </row>
    <row r="28">
      <c r="A28" s="4" t="inlineStr">
        <is>
          <t>Issuance of Common Units (in Shares)</t>
        </is>
      </c>
      <c r="O28" s="4" t="inlineStr">
        <is>
          <t xml:space="preserve"> </t>
        </is>
      </c>
      <c r="P28" s="4" t="inlineStr">
        <is>
          <t xml:space="preserve"> </t>
        </is>
      </c>
      <c r="Q28" s="4" t="inlineStr">
        <is>
          <t xml:space="preserve"> </t>
        </is>
      </c>
      <c r="R28" s="6" t="n">
        <v>4344218000</v>
      </c>
      <c r="S28" s="6" t="n">
        <v>250000000</v>
      </c>
      <c r="T28" s="6" t="n">
        <v>250000000</v>
      </c>
      <c r="U28" s="6" t="n">
        <v>4483971000</v>
      </c>
    </row>
    <row r="29">
      <c r="A29" s="4" t="inlineStr">
        <is>
          <t>Equity-based compensation expense</t>
        </is>
      </c>
      <c r="B29" s="6" t="n">
        <v>7363000</v>
      </c>
      <c r="F29" s="4" t="inlineStr">
        <is>
          <t xml:space="preserve"> </t>
        </is>
      </c>
      <c r="I29" s="6" t="n">
        <v>7363000</v>
      </c>
      <c r="K29" s="4" t="inlineStr">
        <is>
          <t xml:space="preserve"> </t>
        </is>
      </c>
      <c r="L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Issuance of common warrants</t>
        </is>
      </c>
      <c r="B30" s="6" t="n">
        <v>31000</v>
      </c>
      <c r="F30" s="4" t="inlineStr">
        <is>
          <t xml:space="preserve"> </t>
        </is>
      </c>
      <c r="I30" s="6" t="n">
        <v>31000</v>
      </c>
      <c r="K30" s="4" t="inlineStr">
        <is>
          <t xml:space="preserve"> </t>
        </is>
      </c>
      <c r="L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hange in Redemption Value</t>
        </is>
      </c>
      <c r="B31" s="6" t="n">
        <v>-33072000</v>
      </c>
      <c r="F31" s="6" t="n">
        <v>-25676000</v>
      </c>
      <c r="I31" s="6" t="n">
        <v>-7396000</v>
      </c>
      <c r="K31" s="6" t="n">
        <v>33072000</v>
      </c>
      <c r="L31" s="4" t="inlineStr">
        <is>
          <t xml:space="preserve"> </t>
        </is>
      </c>
      <c r="O31" s="6" t="n">
        <v>519000</v>
      </c>
      <c r="P31" s="6" t="n">
        <v>32553000</v>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Net loss</t>
        </is>
      </c>
      <c r="B32" s="6" t="n">
        <v>-137336000</v>
      </c>
      <c r="F32" s="6" t="n">
        <v>-137336000</v>
      </c>
      <c r="I32" s="4" t="inlineStr">
        <is>
          <t xml:space="preserve"> </t>
        </is>
      </c>
      <c r="K32" s="4" t="inlineStr">
        <is>
          <t xml:space="preserve"> </t>
        </is>
      </c>
      <c r="L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Foreign currency translation adjustment</t>
        </is>
      </c>
      <c r="B33" s="6" t="n">
        <v>-12000</v>
      </c>
      <c r="F33" s="4" t="inlineStr">
        <is>
          <t xml:space="preserve"> </t>
        </is>
      </c>
      <c r="I33" s="4" t="inlineStr">
        <is>
          <t xml:space="preserve"> </t>
        </is>
      </c>
      <c r="K33" s="4" t="inlineStr">
        <is>
          <t xml:space="preserve"> </t>
        </is>
      </c>
      <c r="L33" s="6" t="n">
        <v>-12000</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Balance at Dec. 31, 2020</t>
        </is>
      </c>
      <c r="B34" s="6" t="n">
        <v>-490378000</v>
      </c>
      <c r="D34" s="5" t="n">
        <v>5000001</v>
      </c>
      <c r="F34" s="6" t="n">
        <v>-490284000</v>
      </c>
      <c r="H34" s="5" t="n">
        <v>-3733764</v>
      </c>
      <c r="I34" s="4" t="inlineStr">
        <is>
          <t xml:space="preserve"> </t>
        </is>
      </c>
      <c r="J34" s="5" t="n">
        <v>8732931</v>
      </c>
      <c r="K34" s="6" t="n">
        <v>369604000</v>
      </c>
      <c r="L34" s="6" t="n">
        <v>-96000</v>
      </c>
      <c r="M34" s="5" t="n">
        <v>334</v>
      </c>
      <c r="N34" s="5" t="n">
        <v>500</v>
      </c>
      <c r="O34" s="5" t="n">
        <v>11879000</v>
      </c>
      <c r="P34" s="5" t="n">
        <v>357725000</v>
      </c>
      <c r="Q34" s="5" t="n">
        <v>2000</v>
      </c>
      <c r="R34" s="4" t="inlineStr">
        <is>
          <t xml:space="preserve"> </t>
        </is>
      </c>
      <c r="S34" s="4" t="inlineStr">
        <is>
          <t xml:space="preserve"> </t>
        </is>
      </c>
      <c r="T34" s="4" t="inlineStr">
        <is>
          <t xml:space="preserve"> </t>
        </is>
      </c>
      <c r="U34" s="4" t="inlineStr">
        <is>
          <t xml:space="preserve"> </t>
        </is>
      </c>
    </row>
    <row r="35">
      <c r="A35" s="4" t="inlineStr">
        <is>
          <t>Balance (in Shares) at Dec. 31, 2020</t>
        </is>
      </c>
      <c r="M35" s="6" t="n">
        <v>3340686</v>
      </c>
      <c r="N35" s="6" t="n">
        <v>5000000</v>
      </c>
      <c r="O35" s="6" t="n">
        <v>13361628000</v>
      </c>
      <c r="P35" s="6" t="n">
        <v>71338498000</v>
      </c>
      <c r="Q35" s="6" t="n">
        <v>10753375000</v>
      </c>
      <c r="R35" s="6" t="n">
        <v>5162816000</v>
      </c>
      <c r="S35" s="6" t="n">
        <v>250000000</v>
      </c>
      <c r="T35" s="6" t="n">
        <v>250000000</v>
      </c>
      <c r="U35" s="6" t="n">
        <v>4483971000</v>
      </c>
    </row>
    <row r="36">
      <c r="A36" s="4" t="inlineStr">
        <is>
          <t>Balance at Mar. 31, 2020</t>
        </is>
      </c>
      <c r="B36" s="6" t="n">
        <v>-342412000</v>
      </c>
      <c r="F36" s="6" t="n">
        <v>-342297000</v>
      </c>
      <c r="I36" s="6" t="n">
        <v>0</v>
      </c>
      <c r="K36" s="6" t="n">
        <v>344497000</v>
      </c>
      <c r="L36" s="6" t="n">
        <v>-116000</v>
      </c>
      <c r="O36" s="5" t="n">
        <v>11576000</v>
      </c>
      <c r="P36" s="5" t="n">
        <v>332921000</v>
      </c>
      <c r="Q36" s="5" t="n">
        <v>1000</v>
      </c>
      <c r="R36" s="4" t="inlineStr">
        <is>
          <t xml:space="preserve"> </t>
        </is>
      </c>
      <c r="S36" s="4" t="inlineStr">
        <is>
          <t xml:space="preserve"> </t>
        </is>
      </c>
      <c r="T36" s="4" t="inlineStr">
        <is>
          <t xml:space="preserve"> </t>
        </is>
      </c>
      <c r="U36" s="4" t="inlineStr">
        <is>
          <t xml:space="preserve"> </t>
        </is>
      </c>
    </row>
    <row r="37">
      <c r="A37" s="4" t="inlineStr">
        <is>
          <t>Balance (in Shares) at Mar. 31, 2020</t>
        </is>
      </c>
      <c r="O37" s="6" t="n">
        <v>13361628000</v>
      </c>
      <c r="P37" s="6" t="n">
        <v>71338498000</v>
      </c>
      <c r="Q37" s="6" t="n">
        <v>10741375000</v>
      </c>
      <c r="R37" s="6" t="n">
        <v>5174897000</v>
      </c>
      <c r="S37" s="6" t="n">
        <v>250000000</v>
      </c>
      <c r="T37" s="6" t="n">
        <v>250000000</v>
      </c>
      <c r="U37" s="6" t="n">
        <v>0</v>
      </c>
    </row>
    <row r="38">
      <c r="A38" s="4" t="inlineStr">
        <is>
          <t>Exercise of Common Unit options (in Shares)</t>
        </is>
      </c>
      <c r="O38" s="4" t="inlineStr">
        <is>
          <t xml:space="preserve"> </t>
        </is>
      </c>
      <c r="P38" s="4" t="inlineStr">
        <is>
          <t xml:space="preserve"> </t>
        </is>
      </c>
      <c r="Q38" s="6" t="n">
        <v>2000000</v>
      </c>
      <c r="R38" s="4" t="inlineStr">
        <is>
          <t xml:space="preserve"> </t>
        </is>
      </c>
      <c r="S38" s="4" t="inlineStr">
        <is>
          <t xml:space="preserve"> </t>
        </is>
      </c>
      <c r="T38" s="4" t="inlineStr">
        <is>
          <t xml:space="preserve"> </t>
        </is>
      </c>
      <c r="U38" s="4" t="inlineStr">
        <is>
          <t xml:space="preserve"> </t>
        </is>
      </c>
    </row>
    <row r="39">
      <c r="A39" s="4" t="inlineStr">
        <is>
          <t>Equity-based compensation expense</t>
        </is>
      </c>
      <c r="B39" s="6" t="n">
        <v>16000</v>
      </c>
      <c r="F39" s="4" t="inlineStr">
        <is>
          <t xml:space="preserve"> </t>
        </is>
      </c>
      <c r="I39" s="6" t="n">
        <v>16000</v>
      </c>
      <c r="K39" s="4" t="inlineStr">
        <is>
          <t xml:space="preserve"> </t>
        </is>
      </c>
      <c r="L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Change in Redemption Value</t>
        </is>
      </c>
      <c r="B40" s="6" t="n">
        <v>-8234000</v>
      </c>
      <c r="F40" s="6" t="n">
        <v>-8218000</v>
      </c>
      <c r="I40" s="6" t="n">
        <v>-16000</v>
      </c>
      <c r="K40" s="6" t="n">
        <v>8234000</v>
      </c>
      <c r="L40" s="4" t="inlineStr">
        <is>
          <t xml:space="preserve"> </t>
        </is>
      </c>
      <c r="O40" s="6" t="n">
        <v>217000</v>
      </c>
      <c r="P40" s="6" t="n">
        <v>8017000</v>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Net loss</t>
        </is>
      </c>
      <c r="B41" s="6" t="n">
        <v>-9486000</v>
      </c>
      <c r="F41" s="6" t="n">
        <v>-9486000</v>
      </c>
      <c r="I41" s="4" t="inlineStr">
        <is>
          <t xml:space="preserve"> </t>
        </is>
      </c>
      <c r="K41" s="4" t="inlineStr">
        <is>
          <t xml:space="preserve"> </t>
        </is>
      </c>
      <c r="L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Foreign currency translation adjustment</t>
        </is>
      </c>
      <c r="B42" s="4" t="inlineStr">
        <is>
          <t xml:space="preserve"> </t>
        </is>
      </c>
      <c r="F42" s="4" t="inlineStr">
        <is>
          <t xml:space="preserve"> </t>
        </is>
      </c>
      <c r="I42" s="4" t="inlineStr">
        <is>
          <t xml:space="preserve"> </t>
        </is>
      </c>
      <c r="K42" s="4" t="inlineStr">
        <is>
          <t xml:space="preserve"> </t>
        </is>
      </c>
      <c r="L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Balance at Jun. 30, 2020</t>
        </is>
      </c>
      <c r="B43" s="6" t="n">
        <v>-360116000</v>
      </c>
      <c r="F43" s="6" t="n">
        <v>-360001000</v>
      </c>
      <c r="I43" s="4" t="inlineStr">
        <is>
          <t xml:space="preserve"> </t>
        </is>
      </c>
      <c r="K43" s="6" t="n">
        <v>352731000</v>
      </c>
      <c r="L43" s="6" t="n">
        <v>-116000</v>
      </c>
      <c r="O43" s="5" t="n">
        <v>11793000</v>
      </c>
      <c r="P43" s="5" t="n">
        <v>340938000</v>
      </c>
      <c r="Q43" s="5" t="n">
        <v>1000</v>
      </c>
      <c r="R43" s="4" t="inlineStr">
        <is>
          <t xml:space="preserve"> </t>
        </is>
      </c>
      <c r="S43" s="4" t="inlineStr">
        <is>
          <t xml:space="preserve"> </t>
        </is>
      </c>
      <c r="T43" s="4" t="inlineStr">
        <is>
          <t xml:space="preserve"> </t>
        </is>
      </c>
      <c r="U43" s="4" t="inlineStr">
        <is>
          <t xml:space="preserve"> </t>
        </is>
      </c>
    </row>
    <row r="44">
      <c r="A44" s="4" t="inlineStr">
        <is>
          <t>Balance (in Shares) at Jun. 30, 2020</t>
        </is>
      </c>
      <c r="O44" s="6" t="n">
        <v>13361628000</v>
      </c>
      <c r="P44" s="6" t="n">
        <v>71338498000</v>
      </c>
      <c r="Q44" s="6" t="n">
        <v>10743375000</v>
      </c>
      <c r="R44" s="6" t="n">
        <v>5174897000</v>
      </c>
      <c r="S44" s="6" t="n">
        <v>250000000</v>
      </c>
      <c r="T44" s="6" t="n">
        <v>250000000</v>
      </c>
      <c r="U44" s="4" t="inlineStr">
        <is>
          <t xml:space="preserve"> </t>
        </is>
      </c>
    </row>
    <row r="45">
      <c r="A45" s="4" t="inlineStr">
        <is>
          <t>Balance at Mar. 31, 2020</t>
        </is>
      </c>
      <c r="B45" s="6" t="n">
        <v>-342412000</v>
      </c>
      <c r="F45" s="6" t="n">
        <v>-342297000</v>
      </c>
      <c r="I45" s="6" t="n">
        <v>0</v>
      </c>
      <c r="K45" s="6" t="n">
        <v>344497000</v>
      </c>
      <c r="L45" s="6" t="n">
        <v>-116000</v>
      </c>
      <c r="O45" s="5" t="n">
        <v>11576000</v>
      </c>
      <c r="P45" s="5" t="n">
        <v>332921000</v>
      </c>
      <c r="Q45" s="5" t="n">
        <v>1000</v>
      </c>
      <c r="R45" s="4" t="inlineStr">
        <is>
          <t xml:space="preserve"> </t>
        </is>
      </c>
      <c r="S45" s="4" t="inlineStr">
        <is>
          <t xml:space="preserve"> </t>
        </is>
      </c>
      <c r="T45" s="4" t="inlineStr">
        <is>
          <t xml:space="preserve"> </t>
        </is>
      </c>
      <c r="U45" s="4" t="inlineStr">
        <is>
          <t xml:space="preserve"> </t>
        </is>
      </c>
    </row>
    <row r="46">
      <c r="A46" s="4" t="inlineStr">
        <is>
          <t>Balance (in Shares) at Mar. 31, 2020</t>
        </is>
      </c>
      <c r="O46" s="6" t="n">
        <v>13361628000</v>
      </c>
      <c r="P46" s="6" t="n">
        <v>71338498000</v>
      </c>
      <c r="Q46" s="6" t="n">
        <v>10741375000</v>
      </c>
      <c r="R46" s="6" t="n">
        <v>5174897000</v>
      </c>
      <c r="S46" s="6" t="n">
        <v>250000000</v>
      </c>
      <c r="T46" s="6" t="n">
        <v>250000000</v>
      </c>
      <c r="U46" s="6" t="n">
        <v>0</v>
      </c>
    </row>
    <row r="47">
      <c r="A47" s="4" t="inlineStr">
        <is>
          <t>Equity-based compensation expense</t>
        </is>
      </c>
      <c r="B47" s="6" t="n">
        <v>325000</v>
      </c>
      <c r="F47" s="4" t="inlineStr">
        <is>
          <t xml:space="preserve"> </t>
        </is>
      </c>
      <c r="I47" s="6" t="n">
        <v>325000</v>
      </c>
      <c r="K47" s="4" t="inlineStr">
        <is>
          <t xml:space="preserve"> </t>
        </is>
      </c>
      <c r="L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ssuance of common warrants</t>
        </is>
      </c>
      <c r="B48" s="4" t="inlineStr">
        <is>
          <t xml:space="preserve"> </t>
        </is>
      </c>
      <c r="F48" s="4" t="inlineStr">
        <is>
          <t xml:space="preserve"> </t>
        </is>
      </c>
      <c r="I48" s="4" t="inlineStr">
        <is>
          <t xml:space="preserve"> </t>
        </is>
      </c>
      <c r="K48" s="4" t="inlineStr">
        <is>
          <t xml:space="preserve"> </t>
        </is>
      </c>
      <c r="L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hange in Redemption Value</t>
        </is>
      </c>
      <c r="B49" s="6" t="n">
        <v>-5643000</v>
      </c>
      <c r="F49" s="6" t="n">
        <v>-5318000</v>
      </c>
      <c r="I49" s="6" t="n">
        <v>-325000</v>
      </c>
      <c r="K49" s="6" t="n">
        <v>5643000</v>
      </c>
      <c r="L49" s="4" t="inlineStr">
        <is>
          <t xml:space="preserve"> </t>
        </is>
      </c>
      <c r="O49" s="4" t="inlineStr">
        <is>
          <t xml:space="preserve"> </t>
        </is>
      </c>
      <c r="P49" s="6" t="n">
        <v>564300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Net loss</t>
        </is>
      </c>
      <c r="B50" s="6" t="n">
        <v>-38975000</v>
      </c>
      <c r="F50" s="6" t="n">
        <v>-38975000</v>
      </c>
      <c r="I50" s="4" t="inlineStr">
        <is>
          <t xml:space="preserve"> </t>
        </is>
      </c>
      <c r="K50" s="4" t="inlineStr">
        <is>
          <t xml:space="preserve"> </t>
        </is>
      </c>
      <c r="L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Foreign currency translation adjustment</t>
        </is>
      </c>
      <c r="B51" s="6" t="n">
        <v>1000</v>
      </c>
      <c r="F51" s="4" t="inlineStr">
        <is>
          <t xml:space="preserve"> </t>
        </is>
      </c>
      <c r="I51" s="4" t="inlineStr">
        <is>
          <t xml:space="preserve"> </t>
        </is>
      </c>
      <c r="K51" s="4" t="inlineStr">
        <is>
          <t xml:space="preserve"> </t>
        </is>
      </c>
      <c r="L51" s="6" t="n">
        <v>1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Balance at Jun. 30, 2021</t>
        </is>
      </c>
      <c r="B52" s="6" t="n">
        <v>-569332000</v>
      </c>
      <c r="C52" s="5" t="n">
        <v>-208498</v>
      </c>
      <c r="D52" s="6" t="n">
        <v>5000001</v>
      </c>
      <c r="E52" s="4" t="inlineStr">
        <is>
          <t xml:space="preserve"> </t>
        </is>
      </c>
      <c r="F52" s="6" t="n">
        <v>-569238000</v>
      </c>
      <c r="G52" s="5" t="n">
        <v>-208498</v>
      </c>
      <c r="H52" s="6" t="n">
        <v>-8175398</v>
      </c>
      <c r="I52" s="4" t="inlineStr">
        <is>
          <t xml:space="preserve"> </t>
        </is>
      </c>
      <c r="J52" s="6" t="n">
        <v>13174520</v>
      </c>
      <c r="K52" s="6" t="n">
        <v>383435000</v>
      </c>
      <c r="L52" s="6" t="n">
        <v>-96000</v>
      </c>
      <c r="M52" s="5" t="n">
        <v>379</v>
      </c>
      <c r="N52" s="5" t="n">
        <v>500</v>
      </c>
      <c r="O52" s="5" t="n">
        <v>11879000</v>
      </c>
      <c r="P52" s="5" t="n">
        <v>371556000</v>
      </c>
      <c r="Q52" s="5" t="n">
        <v>2000</v>
      </c>
      <c r="R52" s="4" t="inlineStr">
        <is>
          <t xml:space="preserve"> </t>
        </is>
      </c>
      <c r="S52" s="4" t="inlineStr">
        <is>
          <t xml:space="preserve"> </t>
        </is>
      </c>
      <c r="T52" s="4" t="inlineStr">
        <is>
          <t xml:space="preserve"> </t>
        </is>
      </c>
      <c r="U52" s="4" t="inlineStr">
        <is>
          <t xml:space="preserve"> </t>
        </is>
      </c>
    </row>
    <row r="53">
      <c r="A53" s="4" t="inlineStr">
        <is>
          <t>Balance (in Shares) at Jun. 30, 2021</t>
        </is>
      </c>
      <c r="E53" s="4" t="inlineStr">
        <is>
          <t xml:space="preserve"> </t>
        </is>
      </c>
      <c r="M53" s="6" t="n">
        <v>3785182</v>
      </c>
      <c r="N53" s="6" t="n">
        <v>5000000</v>
      </c>
      <c r="O53" s="6" t="n">
        <v>13361628000</v>
      </c>
      <c r="P53" s="6" t="n">
        <v>71338498000</v>
      </c>
      <c r="Q53" s="6" t="n">
        <v>10753375000</v>
      </c>
      <c r="R53" s="6" t="n">
        <v>5162816000</v>
      </c>
      <c r="S53" s="6" t="n">
        <v>250000000</v>
      </c>
      <c r="T53" s="6" t="n">
        <v>250000000</v>
      </c>
      <c r="U53" s="6" t="n">
        <v>4483971000</v>
      </c>
    </row>
    <row r="54">
      <c r="A54" s="4" t="inlineStr">
        <is>
          <t>Balance at Aug. 09, 2020</t>
        </is>
      </c>
      <c r="D54" s="4" t="inlineStr">
        <is>
          <t xml:space="preserve"> </t>
        </is>
      </c>
      <c r="H54" s="4" t="inlineStr">
        <is>
          <t xml:space="preserve"> </t>
        </is>
      </c>
      <c r="J54" s="4" t="inlineStr">
        <is>
          <t xml:space="preserve"> </t>
        </is>
      </c>
      <c r="M54" s="4" t="inlineStr">
        <is>
          <t xml:space="preserve"> </t>
        </is>
      </c>
      <c r="N54" s="4" t="inlineStr">
        <is>
          <t xml:space="preserve"> </t>
        </is>
      </c>
    </row>
    <row r="55">
      <c r="A55" s="4" t="inlineStr">
        <is>
          <t>Balance (in Shares) at Aug. 09, 2020</t>
        </is>
      </c>
      <c r="M55" s="4" t="inlineStr">
        <is>
          <t xml:space="preserve"> </t>
        </is>
      </c>
      <c r="N55" s="4" t="inlineStr">
        <is>
          <t xml:space="preserve"> </t>
        </is>
      </c>
    </row>
    <row r="56">
      <c r="A56" s="4" t="inlineStr">
        <is>
          <t>Net loss</t>
        </is>
      </c>
      <c r="D56" s="6" t="n">
        <v>-3733764</v>
      </c>
      <c r="H56" s="6" t="n">
        <v>-3733764</v>
      </c>
      <c r="J56" s="4" t="inlineStr">
        <is>
          <t xml:space="preserve"> </t>
        </is>
      </c>
      <c r="M56" s="4" t="inlineStr">
        <is>
          <t xml:space="preserve"> </t>
        </is>
      </c>
      <c r="N56" s="4" t="inlineStr">
        <is>
          <t xml:space="preserve"> </t>
        </is>
      </c>
    </row>
    <row r="57">
      <c r="A57" s="4" t="inlineStr">
        <is>
          <t>Class B common stock issued to Sponsor</t>
        </is>
      </c>
      <c r="D57" s="6" t="n">
        <v>25000</v>
      </c>
      <c r="H57" s="4" t="inlineStr">
        <is>
          <t xml:space="preserve"> </t>
        </is>
      </c>
      <c r="J57" s="6" t="n">
        <v>24281</v>
      </c>
      <c r="M57" s="4" t="inlineStr">
        <is>
          <t xml:space="preserve"> </t>
        </is>
      </c>
      <c r="N57" s="5" t="n">
        <v>719</v>
      </c>
    </row>
    <row r="58">
      <c r="A58" s="4" t="inlineStr">
        <is>
          <t>Class B common stock issued to Sponsor (in Shares)</t>
        </is>
      </c>
      <c r="M58" s="4" t="inlineStr">
        <is>
          <t xml:space="preserve"> </t>
        </is>
      </c>
      <c r="N58" s="6" t="n">
        <v>7187500</v>
      </c>
    </row>
    <row r="59">
      <c r="A59" s="4" t="inlineStr">
        <is>
          <t>Cancellation of Class B common stock</t>
        </is>
      </c>
      <c r="D59" s="4" t="inlineStr">
        <is>
          <t xml:space="preserve"> </t>
        </is>
      </c>
      <c r="H59" s="4" t="inlineStr">
        <is>
          <t xml:space="preserve"> </t>
        </is>
      </c>
      <c r="J59" s="6" t="n">
        <v>144</v>
      </c>
      <c r="M59" s="4" t="inlineStr">
        <is>
          <t xml:space="preserve"> </t>
        </is>
      </c>
      <c r="N59" s="5" t="n">
        <v>-144</v>
      </c>
    </row>
    <row r="60">
      <c r="A60" s="4" t="inlineStr">
        <is>
          <t>Cancellation of Class B common stock (in Shares)</t>
        </is>
      </c>
      <c r="M60" s="4" t="inlineStr">
        <is>
          <t xml:space="preserve"> </t>
        </is>
      </c>
      <c r="N60" s="6" t="n">
        <v>-1437500</v>
      </c>
    </row>
    <row r="61">
      <c r="A61" s="4" t="inlineStr">
        <is>
          <t>Sale of 20,000,000 Units on October 19, 2020 through public offering</t>
        </is>
      </c>
      <c r="D61" s="6" t="n">
        <v>200000000</v>
      </c>
      <c r="H61" s="4" t="inlineStr">
        <is>
          <t xml:space="preserve"> </t>
        </is>
      </c>
      <c r="J61" s="6" t="n">
        <v>199998000</v>
      </c>
      <c r="M61" s="5" t="n">
        <v>2000</v>
      </c>
      <c r="N61" s="4" t="inlineStr">
        <is>
          <t xml:space="preserve"> </t>
        </is>
      </c>
    </row>
    <row r="62">
      <c r="A62" s="4" t="inlineStr">
        <is>
          <t>Sale of 20,000,000 Units on October 19, 2020 through public offering (in Shares)</t>
        </is>
      </c>
      <c r="M62" s="6" t="n">
        <v>20000000</v>
      </c>
      <c r="N62" s="4" t="inlineStr">
        <is>
          <t xml:space="preserve"> </t>
        </is>
      </c>
    </row>
    <row r="63">
      <c r="A63" s="4" t="inlineStr">
        <is>
          <t>Sale of 8,750,000 Private Placement Warrants on October 19, 2020</t>
        </is>
      </c>
      <c r="D63" s="6" t="n">
        <v>8750000</v>
      </c>
      <c r="H63" s="4" t="inlineStr">
        <is>
          <t xml:space="preserve"> </t>
        </is>
      </c>
      <c r="J63" s="6" t="n">
        <v>8750000</v>
      </c>
      <c r="M63" s="4" t="inlineStr">
        <is>
          <t xml:space="preserve"> </t>
        </is>
      </c>
      <c r="N63" s="4" t="inlineStr">
        <is>
          <t xml:space="preserve"> </t>
        </is>
      </c>
    </row>
    <row r="64">
      <c r="A64" s="4" t="inlineStr">
        <is>
          <t>Forfeiture of Class B common stock</t>
        </is>
      </c>
      <c r="D64" s="4" t="inlineStr">
        <is>
          <t xml:space="preserve"> </t>
        </is>
      </c>
      <c r="H64" s="4" t="inlineStr">
        <is>
          <t xml:space="preserve"> </t>
        </is>
      </c>
      <c r="J64" s="6" t="n">
        <v>75</v>
      </c>
      <c r="N64" s="5" t="n">
        <v>-75</v>
      </c>
    </row>
    <row r="65">
      <c r="A65" s="4" t="inlineStr">
        <is>
          <t>Forfeiture of Class B common stock (in Shares)</t>
        </is>
      </c>
      <c r="N65" s="6" t="n">
        <v>-750000</v>
      </c>
    </row>
    <row r="66">
      <c r="A66" s="4" t="inlineStr">
        <is>
          <t>Underwriters’ discount</t>
        </is>
      </c>
      <c r="D66" s="6" t="n">
        <v>-4000000</v>
      </c>
      <c r="H66" s="4" t="inlineStr">
        <is>
          <t xml:space="preserve"> </t>
        </is>
      </c>
      <c r="J66" s="6" t="n">
        <v>-4000000</v>
      </c>
      <c r="M66" s="4" t="inlineStr">
        <is>
          <t xml:space="preserve"> </t>
        </is>
      </c>
      <c r="N66" s="4" t="inlineStr">
        <is>
          <t xml:space="preserve"> </t>
        </is>
      </c>
    </row>
    <row r="67">
      <c r="A67" s="4" t="inlineStr">
        <is>
          <t>Deferred underwriters’ discount</t>
        </is>
      </c>
      <c r="D67" s="6" t="n">
        <v>-7000000</v>
      </c>
      <c r="H67" s="4" t="inlineStr">
        <is>
          <t xml:space="preserve"> </t>
        </is>
      </c>
      <c r="J67" s="6" t="n">
        <v>-7000000</v>
      </c>
      <c r="M67" s="4" t="inlineStr">
        <is>
          <t xml:space="preserve"> </t>
        </is>
      </c>
      <c r="N67" s="4" t="inlineStr">
        <is>
          <t xml:space="preserve"> </t>
        </is>
      </c>
    </row>
    <row r="68">
      <c r="A68" s="4" t="inlineStr">
        <is>
          <t>Other offering expenses</t>
        </is>
      </c>
      <c r="D68" s="6" t="n">
        <v>-516309</v>
      </c>
      <c r="H68" s="4" t="inlineStr">
        <is>
          <t xml:space="preserve"> </t>
        </is>
      </c>
      <c r="J68" s="6" t="n">
        <v>-516309</v>
      </c>
      <c r="M68" s="4" t="inlineStr">
        <is>
          <t xml:space="preserve"> </t>
        </is>
      </c>
      <c r="N68" s="4" t="inlineStr">
        <is>
          <t xml:space="preserve"> </t>
        </is>
      </c>
    </row>
    <row r="69">
      <c r="A69" s="4" t="inlineStr">
        <is>
          <t>Initial classification of warrant liability</t>
        </is>
      </c>
      <c r="D69" s="6" t="n">
        <v>-20037500</v>
      </c>
      <c r="J69" s="6" t="n">
        <v>-20037500</v>
      </c>
    </row>
    <row r="70">
      <c r="A70" s="4" t="inlineStr">
        <is>
          <t>Transaction costs allocated to warrant liability</t>
        </is>
      </c>
      <c r="D70" s="6" t="n">
        <v>604606</v>
      </c>
      <c r="J70" s="6" t="n">
        <v>604606</v>
      </c>
    </row>
    <row r="71">
      <c r="A71" s="4" t="inlineStr">
        <is>
          <t>Reclassification of common stock subject to possible redemption</t>
        </is>
      </c>
      <c r="D71" s="6" t="n">
        <v>-169092032</v>
      </c>
      <c r="H71" s="4" t="inlineStr">
        <is>
          <t xml:space="preserve"> </t>
        </is>
      </c>
      <c r="J71" s="6" t="n">
        <v>-169090366</v>
      </c>
      <c r="M71" s="5" t="n">
        <v>-1666</v>
      </c>
      <c r="N71" s="4" t="inlineStr">
        <is>
          <t xml:space="preserve"> </t>
        </is>
      </c>
    </row>
    <row r="72">
      <c r="A72" s="4" t="inlineStr">
        <is>
          <t>Reclassification of common stock subject to possible redemption (in Shares)</t>
        </is>
      </c>
      <c r="M72" s="6" t="n">
        <v>-16659314</v>
      </c>
      <c r="N72" s="4" t="inlineStr">
        <is>
          <t xml:space="preserve"> </t>
        </is>
      </c>
    </row>
    <row r="73">
      <c r="A73" s="4" t="inlineStr">
        <is>
          <t>Balance at Dec. 31, 2020</t>
        </is>
      </c>
      <c r="B73" s="6" t="n">
        <v>-490378000</v>
      </c>
      <c r="D73" s="6" t="n">
        <v>5000001</v>
      </c>
      <c r="F73" s="6" t="n">
        <v>-490284000</v>
      </c>
      <c r="H73" s="6" t="n">
        <v>-3733764</v>
      </c>
      <c r="I73" s="4" t="inlineStr">
        <is>
          <t xml:space="preserve"> </t>
        </is>
      </c>
      <c r="J73" s="6" t="n">
        <v>8732931</v>
      </c>
      <c r="K73" s="6" t="n">
        <v>369604000</v>
      </c>
      <c r="L73" s="6" t="n">
        <v>-96000</v>
      </c>
      <c r="M73" s="5" t="n">
        <v>334</v>
      </c>
      <c r="N73" s="5" t="n">
        <v>500</v>
      </c>
      <c r="O73" s="5" t="n">
        <v>11879000</v>
      </c>
      <c r="P73" s="5" t="n">
        <v>357725000</v>
      </c>
      <c r="Q73" s="5" t="n">
        <v>2000</v>
      </c>
      <c r="R73" s="4" t="inlineStr">
        <is>
          <t xml:space="preserve"> </t>
        </is>
      </c>
      <c r="S73" s="4" t="inlineStr">
        <is>
          <t xml:space="preserve"> </t>
        </is>
      </c>
      <c r="T73" s="4" t="inlineStr">
        <is>
          <t xml:space="preserve"> </t>
        </is>
      </c>
      <c r="U73" s="4" t="inlineStr">
        <is>
          <t xml:space="preserve"> </t>
        </is>
      </c>
    </row>
    <row r="74">
      <c r="A74" s="4" t="inlineStr">
        <is>
          <t>Balance (in Shares) at Dec. 31, 2020</t>
        </is>
      </c>
      <c r="M74" s="6" t="n">
        <v>3340686</v>
      </c>
      <c r="N74" s="6" t="n">
        <v>5000000</v>
      </c>
      <c r="O74" s="6" t="n">
        <v>13361628000</v>
      </c>
      <c r="P74" s="6" t="n">
        <v>71338498000</v>
      </c>
      <c r="Q74" s="6" t="n">
        <v>10753375000</v>
      </c>
      <c r="R74" s="6" t="n">
        <v>5162816000</v>
      </c>
      <c r="S74" s="6" t="n">
        <v>250000000</v>
      </c>
      <c r="T74" s="6" t="n">
        <v>250000000</v>
      </c>
      <c r="U74" s="6" t="n">
        <v>4483971000</v>
      </c>
    </row>
    <row r="75">
      <c r="A75" s="4" t="inlineStr">
        <is>
          <t>Equity-based compensation expense</t>
        </is>
      </c>
      <c r="B75" s="6" t="n">
        <v>363000</v>
      </c>
      <c r="F75" s="4" t="inlineStr">
        <is>
          <t xml:space="preserve"> </t>
        </is>
      </c>
      <c r="I75" s="6" t="n">
        <v>363000</v>
      </c>
      <c r="L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Vesting of common warrants</t>
        </is>
      </c>
      <c r="B76" s="6" t="n">
        <v>232000</v>
      </c>
      <c r="I76" s="6" t="n">
        <v>232000</v>
      </c>
    </row>
    <row r="77">
      <c r="A77" s="4" t="inlineStr">
        <is>
          <t>Change in Redemption Value</t>
        </is>
      </c>
      <c r="B77" s="6" t="n">
        <v>-8188000</v>
      </c>
      <c r="F77" s="6" t="n">
        <v>-7593000</v>
      </c>
      <c r="I77" s="6" t="n">
        <v>-595000</v>
      </c>
      <c r="K77" s="6" t="n">
        <v>8188000</v>
      </c>
      <c r="P77" s="5" t="n">
        <v>8188000</v>
      </c>
    </row>
    <row r="78">
      <c r="A78" s="4" t="inlineStr">
        <is>
          <t>Net loss</t>
        </is>
      </c>
      <c r="B78" s="6" t="n">
        <v>-27068000</v>
      </c>
      <c r="F78" s="6" t="n">
        <v>-27068000</v>
      </c>
      <c r="I78" s="4" t="inlineStr">
        <is>
          <t xml:space="preserve"> </t>
        </is>
      </c>
      <c r="L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Foreign currency translation adjustment</t>
        </is>
      </c>
      <c r="B79" s="6" t="n">
        <v>-1000</v>
      </c>
      <c r="F79" s="4" t="inlineStr">
        <is>
          <t xml:space="preserve"> </t>
        </is>
      </c>
      <c r="I79" s="4" t="inlineStr">
        <is>
          <t xml:space="preserve"> </t>
        </is>
      </c>
      <c r="L79" s="6" t="n">
        <v>-1000</v>
      </c>
      <c r="Q79" s="4" t="inlineStr">
        <is>
          <t xml:space="preserve"> </t>
        </is>
      </c>
      <c r="R79" s="4" t="inlineStr">
        <is>
          <t xml:space="preserve"> </t>
        </is>
      </c>
      <c r="S79" s="4" t="inlineStr">
        <is>
          <t xml:space="preserve"> </t>
        </is>
      </c>
      <c r="T79" s="4" t="inlineStr">
        <is>
          <t xml:space="preserve"> </t>
        </is>
      </c>
    </row>
    <row r="80">
      <c r="A80" s="4" t="inlineStr">
        <is>
          <t>Balance at Mar. 31, 2021</t>
        </is>
      </c>
      <c r="B80" s="6" t="n">
        <v>-525040000</v>
      </c>
      <c r="D80" s="6" t="n">
        <v>5000001</v>
      </c>
      <c r="F80" s="6" t="n">
        <v>-524945000</v>
      </c>
      <c r="H80" s="6" t="n">
        <v>2108283</v>
      </c>
      <c r="I80" s="6" t="n">
        <v>0</v>
      </c>
      <c r="J80" s="6" t="n">
        <v>2890941</v>
      </c>
      <c r="K80" s="6" t="n">
        <v>377792000</v>
      </c>
      <c r="L80" s="6" t="n">
        <v>-97000</v>
      </c>
      <c r="M80" s="5" t="n">
        <v>277</v>
      </c>
      <c r="N80" s="5" t="n">
        <v>500</v>
      </c>
      <c r="O80" s="5" t="n">
        <v>11879000</v>
      </c>
      <c r="P80" s="5" t="n">
        <v>365913000</v>
      </c>
      <c r="Q80" s="5" t="n">
        <v>2000</v>
      </c>
      <c r="R80" s="4" t="inlineStr">
        <is>
          <t xml:space="preserve"> </t>
        </is>
      </c>
      <c r="S80" s="4" t="inlineStr">
        <is>
          <t xml:space="preserve"> </t>
        </is>
      </c>
      <c r="T80" s="4" t="inlineStr">
        <is>
          <t xml:space="preserve"> </t>
        </is>
      </c>
      <c r="U80" s="4" t="inlineStr">
        <is>
          <t xml:space="preserve"> </t>
        </is>
      </c>
    </row>
    <row r="81">
      <c r="A81" s="4" t="inlineStr">
        <is>
          <t>Balance (in Shares) at Mar. 31, 2021</t>
        </is>
      </c>
      <c r="M81" s="6" t="n">
        <v>2765115</v>
      </c>
      <c r="N81" s="6" t="n">
        <v>5000000</v>
      </c>
      <c r="O81" s="6" t="n">
        <v>13361628000</v>
      </c>
      <c r="P81" s="6" t="n">
        <v>71338498000</v>
      </c>
      <c r="Q81" s="6" t="n">
        <v>10753375000</v>
      </c>
      <c r="R81" s="6" t="n">
        <v>5162816000</v>
      </c>
      <c r="S81" s="6" t="n">
        <v>250000000</v>
      </c>
      <c r="T81" s="6" t="n">
        <v>250000000</v>
      </c>
      <c r="U81" s="6" t="n">
        <v>4483971000</v>
      </c>
    </row>
    <row r="82">
      <c r="A82" s="4" t="inlineStr">
        <is>
          <t>Balance at Dec. 31, 2020</t>
        </is>
      </c>
      <c r="B82" s="6" t="n">
        <v>-490378000</v>
      </c>
      <c r="D82" s="6" t="n">
        <v>5000001</v>
      </c>
      <c r="F82" s="6" t="n">
        <v>-490284000</v>
      </c>
      <c r="H82" s="6" t="n">
        <v>-3733764</v>
      </c>
      <c r="I82" s="4" t="inlineStr">
        <is>
          <t xml:space="preserve"> </t>
        </is>
      </c>
      <c r="J82" s="6" t="n">
        <v>8732931</v>
      </c>
      <c r="K82" s="6" t="n">
        <v>369604000</v>
      </c>
      <c r="L82" s="6" t="n">
        <v>-96000</v>
      </c>
      <c r="M82" s="5" t="n">
        <v>334</v>
      </c>
      <c r="N82" s="5" t="n">
        <v>500</v>
      </c>
      <c r="O82" s="5" t="n">
        <v>11879000</v>
      </c>
      <c r="P82" s="5" t="n">
        <v>357725000</v>
      </c>
      <c r="Q82" s="5" t="n">
        <v>2000</v>
      </c>
      <c r="R82" s="4" t="inlineStr">
        <is>
          <t xml:space="preserve"> </t>
        </is>
      </c>
      <c r="S82" s="4" t="inlineStr">
        <is>
          <t xml:space="preserve"> </t>
        </is>
      </c>
      <c r="T82" s="4" t="inlineStr">
        <is>
          <t xml:space="preserve"> </t>
        </is>
      </c>
      <c r="U82" s="4" t="inlineStr">
        <is>
          <t xml:space="preserve"> </t>
        </is>
      </c>
    </row>
    <row r="83">
      <c r="A83" s="4" t="inlineStr">
        <is>
          <t>Balance (in Shares) at Dec. 31, 2020</t>
        </is>
      </c>
      <c r="M83" s="6" t="n">
        <v>3340686</v>
      </c>
      <c r="N83" s="6" t="n">
        <v>5000000</v>
      </c>
      <c r="O83" s="6" t="n">
        <v>13361628000</v>
      </c>
      <c r="P83" s="6" t="n">
        <v>71338498000</v>
      </c>
      <c r="Q83" s="6" t="n">
        <v>10753375000</v>
      </c>
      <c r="R83" s="6" t="n">
        <v>5162816000</v>
      </c>
      <c r="S83" s="6" t="n">
        <v>250000000</v>
      </c>
      <c r="T83" s="6" t="n">
        <v>250000000</v>
      </c>
      <c r="U83" s="6" t="n">
        <v>4483971000</v>
      </c>
    </row>
    <row r="84">
      <c r="A84" s="4" t="inlineStr">
        <is>
          <t>Net loss</t>
        </is>
      </c>
      <c r="D84" s="6" t="n">
        <v>-4441634</v>
      </c>
      <c r="H84" s="6" t="n">
        <v>-4441634</v>
      </c>
      <c r="J84" s="4" t="inlineStr">
        <is>
          <t xml:space="preserve"> </t>
        </is>
      </c>
      <c r="M84" s="4" t="inlineStr">
        <is>
          <t xml:space="preserve"> </t>
        </is>
      </c>
      <c r="N84" s="4" t="inlineStr">
        <is>
          <t xml:space="preserve"> </t>
        </is>
      </c>
    </row>
    <row r="85">
      <c r="A85" s="4" t="inlineStr">
        <is>
          <t>Other offering expenses</t>
        </is>
      </c>
      <c r="D85" s="6" t="n">
        <v>-70000</v>
      </c>
      <c r="H85" s="4" t="inlineStr">
        <is>
          <t xml:space="preserve"> </t>
        </is>
      </c>
      <c r="J85" s="6" t="n">
        <v>-70000</v>
      </c>
      <c r="M85" s="4" t="inlineStr">
        <is>
          <t xml:space="preserve"> </t>
        </is>
      </c>
      <c r="N85" s="4" t="inlineStr">
        <is>
          <t xml:space="preserve"> </t>
        </is>
      </c>
    </row>
    <row r="86">
      <c r="A86" s="4" t="inlineStr">
        <is>
          <t>Change in Class A common stock subject to possible redemption</t>
        </is>
      </c>
      <c r="D86" s="6" t="n">
        <v>4511634</v>
      </c>
      <c r="H86" s="4" t="inlineStr">
        <is>
          <t xml:space="preserve"> </t>
        </is>
      </c>
      <c r="J86" s="6" t="n">
        <v>4511589</v>
      </c>
      <c r="M86" s="5" t="n">
        <v>45</v>
      </c>
      <c r="N86" s="4" t="inlineStr">
        <is>
          <t xml:space="preserve"> </t>
        </is>
      </c>
    </row>
    <row r="87">
      <c r="A87" s="4" t="inlineStr">
        <is>
          <t>Change in Class A common stock subject to possible redemption (in Shares)</t>
        </is>
      </c>
      <c r="M87" s="6" t="n">
        <v>444496</v>
      </c>
      <c r="N87" s="4" t="inlineStr">
        <is>
          <t xml:space="preserve"> </t>
        </is>
      </c>
    </row>
    <row r="88">
      <c r="A88" s="4" t="inlineStr">
        <is>
          <t>Balance at Jun. 30, 2021</t>
        </is>
      </c>
      <c r="B88" s="6" t="n">
        <v>-569332000</v>
      </c>
      <c r="C88" s="6" t="n">
        <v>-208498</v>
      </c>
      <c r="D88" s="6" t="n">
        <v>5000001</v>
      </c>
      <c r="E88" s="4" t="inlineStr">
        <is>
          <t xml:space="preserve"> </t>
        </is>
      </c>
      <c r="F88" s="6" t="n">
        <v>-569238000</v>
      </c>
      <c r="G88" s="6" t="n">
        <v>-208498</v>
      </c>
      <c r="H88" s="6" t="n">
        <v>-8175398</v>
      </c>
      <c r="I88" s="4" t="inlineStr">
        <is>
          <t xml:space="preserve"> </t>
        </is>
      </c>
      <c r="J88" s="6" t="n">
        <v>13174520</v>
      </c>
      <c r="K88" s="6" t="n">
        <v>383435000</v>
      </c>
      <c r="L88" s="6" t="n">
        <v>-96000</v>
      </c>
      <c r="M88" s="5" t="n">
        <v>379</v>
      </c>
      <c r="N88" s="5" t="n">
        <v>500</v>
      </c>
      <c r="O88" s="5" t="n">
        <v>11879000</v>
      </c>
      <c r="P88" s="5" t="n">
        <v>371556000</v>
      </c>
      <c r="Q88" s="5" t="n">
        <v>2000</v>
      </c>
      <c r="R88" s="4" t="inlineStr">
        <is>
          <t xml:space="preserve"> </t>
        </is>
      </c>
      <c r="S88" s="4" t="inlineStr">
        <is>
          <t xml:space="preserve"> </t>
        </is>
      </c>
      <c r="T88" s="4" t="inlineStr">
        <is>
          <t xml:space="preserve"> </t>
        </is>
      </c>
      <c r="U88" s="4" t="inlineStr">
        <is>
          <t xml:space="preserve"> </t>
        </is>
      </c>
    </row>
    <row r="89">
      <c r="A89" s="4" t="inlineStr">
        <is>
          <t>Balance (in Shares) at Jun. 30, 2021</t>
        </is>
      </c>
      <c r="E89" s="4" t="inlineStr">
        <is>
          <t xml:space="preserve"> </t>
        </is>
      </c>
      <c r="M89" s="6" t="n">
        <v>3785182</v>
      </c>
      <c r="N89" s="6" t="n">
        <v>5000000</v>
      </c>
      <c r="O89" s="6" t="n">
        <v>13361628000</v>
      </c>
      <c r="P89" s="6" t="n">
        <v>71338498000</v>
      </c>
      <c r="Q89" s="6" t="n">
        <v>10753375000</v>
      </c>
      <c r="R89" s="6" t="n">
        <v>5162816000</v>
      </c>
      <c r="S89" s="6" t="n">
        <v>250000000</v>
      </c>
      <c r="T89" s="6" t="n">
        <v>250000000</v>
      </c>
      <c r="U89" s="6" t="n">
        <v>4483971000</v>
      </c>
    </row>
    <row r="90">
      <c r="A90" s="4" t="inlineStr">
        <is>
          <t>Balance at Mar. 31, 2021</t>
        </is>
      </c>
      <c r="B90" s="6" t="n">
        <v>-525040000</v>
      </c>
      <c r="D90" s="6" t="n">
        <v>5000001</v>
      </c>
      <c r="F90" s="6" t="n">
        <v>-524945000</v>
      </c>
      <c r="H90" s="6" t="n">
        <v>2108283</v>
      </c>
      <c r="I90" s="6" t="n">
        <v>0</v>
      </c>
      <c r="J90" s="6" t="n">
        <v>2890941</v>
      </c>
      <c r="K90" s="6" t="n">
        <v>377792000</v>
      </c>
      <c r="L90" s="6" t="n">
        <v>-97000</v>
      </c>
      <c r="M90" s="5" t="n">
        <v>277</v>
      </c>
      <c r="N90" s="5" t="n">
        <v>500</v>
      </c>
      <c r="O90" s="5" t="n">
        <v>11879000</v>
      </c>
      <c r="P90" s="5" t="n">
        <v>365913000</v>
      </c>
      <c r="Q90" s="5" t="n">
        <v>2000</v>
      </c>
      <c r="R90" s="4" t="inlineStr">
        <is>
          <t xml:space="preserve"> </t>
        </is>
      </c>
      <c r="S90" s="4" t="inlineStr">
        <is>
          <t xml:space="preserve"> </t>
        </is>
      </c>
      <c r="T90" s="4" t="inlineStr">
        <is>
          <t xml:space="preserve"> </t>
        </is>
      </c>
      <c r="U90" s="4" t="inlineStr">
        <is>
          <t xml:space="preserve"> </t>
        </is>
      </c>
    </row>
    <row r="91">
      <c r="A91" s="4" t="inlineStr">
        <is>
          <t>Balance (in Shares) at Mar. 31, 2021</t>
        </is>
      </c>
      <c r="M91" s="6" t="n">
        <v>2765115</v>
      </c>
      <c r="N91" s="6" t="n">
        <v>5000000</v>
      </c>
      <c r="O91" s="6" t="n">
        <v>13361628000</v>
      </c>
      <c r="P91" s="6" t="n">
        <v>71338498000</v>
      </c>
      <c r="Q91" s="6" t="n">
        <v>10753375000</v>
      </c>
      <c r="R91" s="6" t="n">
        <v>5162816000</v>
      </c>
      <c r="S91" s="6" t="n">
        <v>250000000</v>
      </c>
      <c r="T91" s="6" t="n">
        <v>250000000</v>
      </c>
      <c r="U91" s="6" t="n">
        <v>4483971000</v>
      </c>
    </row>
    <row r="92">
      <c r="A92" s="4" t="inlineStr">
        <is>
          <t>Net loss</t>
        </is>
      </c>
      <c r="D92" s="6" t="n">
        <v>-10283681</v>
      </c>
      <c r="H92" s="6" t="n">
        <v>-10283681</v>
      </c>
      <c r="J92" s="4" t="inlineStr">
        <is>
          <t xml:space="preserve"> </t>
        </is>
      </c>
      <c r="M92" s="4" t="inlineStr">
        <is>
          <t xml:space="preserve"> </t>
        </is>
      </c>
      <c r="N92" s="4" t="inlineStr">
        <is>
          <t xml:space="preserve"> </t>
        </is>
      </c>
    </row>
    <row r="93">
      <c r="A93" s="4" t="inlineStr">
        <is>
          <t>Other offering expenses</t>
        </is>
      </c>
      <c r="D93" s="6" t="n">
        <v>-70000</v>
      </c>
      <c r="H93" s="4" t="inlineStr">
        <is>
          <t xml:space="preserve"> </t>
        </is>
      </c>
      <c r="J93" s="6" t="n">
        <v>-70000</v>
      </c>
      <c r="M93" s="4" t="inlineStr">
        <is>
          <t xml:space="preserve"> </t>
        </is>
      </c>
      <c r="N93" s="4" t="inlineStr">
        <is>
          <t xml:space="preserve"> </t>
        </is>
      </c>
    </row>
    <row r="94">
      <c r="A94" s="4" t="inlineStr">
        <is>
          <t>Change in Class A common stock subject to possible redemption</t>
        </is>
      </c>
      <c r="D94" s="6" t="n">
        <v>10353681</v>
      </c>
      <c r="H94" s="4" t="inlineStr">
        <is>
          <t xml:space="preserve"> </t>
        </is>
      </c>
      <c r="J94" s="6" t="n">
        <v>10353579</v>
      </c>
      <c r="M94" s="5" t="n">
        <v>102</v>
      </c>
      <c r="N94" s="4" t="inlineStr">
        <is>
          <t xml:space="preserve"> </t>
        </is>
      </c>
    </row>
    <row r="95">
      <c r="A95" s="4" t="inlineStr">
        <is>
          <t>Change in Class A common stock subject to possible redemption (in Shares)</t>
        </is>
      </c>
      <c r="M95" s="6" t="n">
        <v>1020067</v>
      </c>
      <c r="N95" s="4" t="inlineStr">
        <is>
          <t xml:space="preserve"> </t>
        </is>
      </c>
    </row>
    <row r="96">
      <c r="A96" s="4" t="inlineStr">
        <is>
          <t>Balance at Jun. 30, 2021</t>
        </is>
      </c>
      <c r="B96" s="6" t="n">
        <v>-569332000</v>
      </c>
      <c r="C96" s="6" t="n">
        <v>-208498</v>
      </c>
      <c r="D96" s="6" t="n">
        <v>5000001</v>
      </c>
      <c r="E96" s="4" t="inlineStr">
        <is>
          <t xml:space="preserve"> </t>
        </is>
      </c>
      <c r="F96" s="6" t="n">
        <v>-569238000</v>
      </c>
      <c r="G96" s="6" t="n">
        <v>-208498</v>
      </c>
      <c r="H96" s="6" t="n">
        <v>-8175398</v>
      </c>
      <c r="I96" s="4" t="inlineStr">
        <is>
          <t xml:space="preserve"> </t>
        </is>
      </c>
      <c r="J96" s="6" t="n">
        <v>13174520</v>
      </c>
      <c r="K96" s="6" t="n">
        <v>383435000</v>
      </c>
      <c r="L96" s="6" t="n">
        <v>-96000</v>
      </c>
      <c r="M96" s="5" t="n">
        <v>379</v>
      </c>
      <c r="N96" s="5" t="n">
        <v>500</v>
      </c>
      <c r="O96" s="5" t="n">
        <v>11879000</v>
      </c>
      <c r="P96" s="5" t="n">
        <v>371556000</v>
      </c>
      <c r="Q96" s="5" t="n">
        <v>2000</v>
      </c>
      <c r="R96" s="4" t="inlineStr">
        <is>
          <t xml:space="preserve"> </t>
        </is>
      </c>
      <c r="S96" s="4" t="inlineStr">
        <is>
          <t xml:space="preserve"> </t>
        </is>
      </c>
      <c r="T96" s="4" t="inlineStr">
        <is>
          <t xml:space="preserve"> </t>
        </is>
      </c>
      <c r="U96" s="4" t="inlineStr">
        <is>
          <t xml:space="preserve"> </t>
        </is>
      </c>
    </row>
    <row r="97">
      <c r="A97" s="4" t="inlineStr">
        <is>
          <t>Balance (in Shares) at Jun. 30, 2021</t>
        </is>
      </c>
      <c r="E97" s="4" t="inlineStr">
        <is>
          <t xml:space="preserve"> </t>
        </is>
      </c>
      <c r="M97" s="6" t="n">
        <v>3785182</v>
      </c>
      <c r="N97" s="6" t="n">
        <v>5000000</v>
      </c>
      <c r="O97" s="6" t="n">
        <v>13361628000</v>
      </c>
      <c r="P97" s="6" t="n">
        <v>71338498000</v>
      </c>
      <c r="Q97" s="6" t="n">
        <v>10753375000</v>
      </c>
      <c r="R97" s="6" t="n">
        <v>5162816000</v>
      </c>
      <c r="S97" s="6" t="n">
        <v>250000000</v>
      </c>
      <c r="T97" s="6" t="n">
        <v>250000000</v>
      </c>
      <c r="U97" s="6" t="n">
        <v>4483971000</v>
      </c>
    </row>
    <row r="98">
      <c r="A98" s="4" t="inlineStr">
        <is>
          <t>Balance at May. 20, 2021</t>
        </is>
      </c>
      <c r="C98" s="4" t="inlineStr">
        <is>
          <t xml:space="preserve"> </t>
        </is>
      </c>
      <c r="E98" s="4" t="inlineStr">
        <is>
          <t xml:space="preserve"> </t>
        </is>
      </c>
      <c r="G98" s="4" t="inlineStr">
        <is>
          <t xml:space="preserve"> </t>
        </is>
      </c>
    </row>
    <row r="99">
      <c r="A99" s="4" t="inlineStr">
        <is>
          <t>Balance (in Shares) at May. 20, 2021</t>
        </is>
      </c>
      <c r="E99" s="4" t="inlineStr">
        <is>
          <t xml:space="preserve"> </t>
        </is>
      </c>
    </row>
    <row r="100">
      <c r="A100" s="4" t="inlineStr">
        <is>
          <t>Net loss</t>
        </is>
      </c>
      <c r="C100" s="6" t="n">
        <v>-2792</v>
      </c>
      <c r="E100" s="4" t="inlineStr">
        <is>
          <t xml:space="preserve"> </t>
        </is>
      </c>
      <c r="G100" s="6" t="n">
        <v>-2792</v>
      </c>
    </row>
    <row r="101">
      <c r="A101" s="4" t="inlineStr">
        <is>
          <t>Balance at May. 31, 2021</t>
        </is>
      </c>
      <c r="C101" s="6" t="n">
        <v>-2792</v>
      </c>
      <c r="E101" s="4" t="inlineStr">
        <is>
          <t xml:space="preserve"> </t>
        </is>
      </c>
      <c r="G101" s="6" t="n">
        <v>-2792</v>
      </c>
    </row>
    <row r="102">
      <c r="A102" s="4" t="inlineStr">
        <is>
          <t>Balance (in Shares) at May. 31, 2021</t>
        </is>
      </c>
      <c r="E102" s="4" t="inlineStr">
        <is>
          <t xml:space="preserve"> </t>
        </is>
      </c>
    </row>
    <row r="103">
      <c r="A103" s="4" t="inlineStr">
        <is>
          <t>Balance at May. 20, 2021</t>
        </is>
      </c>
      <c r="C103" s="4" t="inlineStr">
        <is>
          <t xml:space="preserve"> </t>
        </is>
      </c>
      <c r="E103" s="4" t="inlineStr">
        <is>
          <t xml:space="preserve"> </t>
        </is>
      </c>
      <c r="G103" s="4" t="inlineStr">
        <is>
          <t xml:space="preserve"> </t>
        </is>
      </c>
    </row>
    <row r="104">
      <c r="A104" s="4" t="inlineStr">
        <is>
          <t>Balance (in Shares) at May. 20, 2021</t>
        </is>
      </c>
      <c r="E104" s="4" t="inlineStr">
        <is>
          <t xml:space="preserve"> </t>
        </is>
      </c>
    </row>
    <row r="105">
      <c r="A105" s="4" t="inlineStr">
        <is>
          <t>Net loss</t>
        </is>
      </c>
      <c r="C105" s="6" t="n">
        <v>-293081</v>
      </c>
      <c r="E105" s="4" t="inlineStr">
        <is>
          <t xml:space="preserve"> </t>
        </is>
      </c>
      <c r="G105" s="6" t="n">
        <v>-293081</v>
      </c>
    </row>
    <row r="106">
      <c r="A106" s="4" t="inlineStr">
        <is>
          <t>Other offering expenses</t>
        </is>
      </c>
      <c r="C106" s="6" t="n">
        <v>250000000</v>
      </c>
    </row>
    <row r="107">
      <c r="A107" s="4" t="inlineStr">
        <is>
          <t>Balance at Sep. 30, 2021</t>
        </is>
      </c>
      <c r="C107" s="6" t="n">
        <v>-293081</v>
      </c>
      <c r="E107" s="4" t="inlineStr">
        <is>
          <t xml:space="preserve"> </t>
        </is>
      </c>
      <c r="G107" s="6" t="n">
        <v>-293081</v>
      </c>
    </row>
    <row r="108">
      <c r="A108" s="4" t="inlineStr">
        <is>
          <t>Balance (in Shares) at Sep. 30, 2021</t>
        </is>
      </c>
      <c r="E108" s="4" t="inlineStr">
        <is>
          <t xml:space="preserve"> </t>
        </is>
      </c>
    </row>
    <row r="109">
      <c r="A109" s="4" t="inlineStr">
        <is>
          <t>Balance at Jun. 30, 2021</t>
        </is>
      </c>
      <c r="B109" s="5" t="n">
        <v>-569332000</v>
      </c>
      <c r="C109" s="6" t="n">
        <v>-208498</v>
      </c>
      <c r="D109" s="5" t="n">
        <v>5000001</v>
      </c>
      <c r="E109" s="4" t="inlineStr">
        <is>
          <t xml:space="preserve"> </t>
        </is>
      </c>
      <c r="F109" s="5" t="n">
        <v>-569238000</v>
      </c>
      <c r="G109" s="6" t="n">
        <v>-208498</v>
      </c>
      <c r="H109" s="5" t="n">
        <v>-8175398</v>
      </c>
      <c r="I109" s="4" t="inlineStr">
        <is>
          <t xml:space="preserve"> </t>
        </is>
      </c>
      <c r="J109" s="5" t="n">
        <v>13174520</v>
      </c>
      <c r="K109" s="5" t="n">
        <v>383435000</v>
      </c>
      <c r="L109" s="5" t="n">
        <v>-96000</v>
      </c>
      <c r="M109" s="5" t="n">
        <v>379</v>
      </c>
      <c r="N109" s="5" t="n">
        <v>500</v>
      </c>
      <c r="O109" s="5" t="n">
        <v>11879000</v>
      </c>
      <c r="P109" s="5" t="n">
        <v>371556000</v>
      </c>
      <c r="Q109" s="5" t="n">
        <v>2000</v>
      </c>
      <c r="R109" s="4" t="inlineStr">
        <is>
          <t xml:space="preserve"> </t>
        </is>
      </c>
      <c r="S109" s="4" t="inlineStr">
        <is>
          <t xml:space="preserve"> </t>
        </is>
      </c>
      <c r="T109" s="4" t="inlineStr">
        <is>
          <t xml:space="preserve"> </t>
        </is>
      </c>
      <c r="U109" s="4" t="inlineStr">
        <is>
          <t xml:space="preserve"> </t>
        </is>
      </c>
    </row>
    <row r="110">
      <c r="A110" s="4" t="inlineStr">
        <is>
          <t>Balance (in Shares) at Jun. 30, 2021</t>
        </is>
      </c>
      <c r="E110" s="4" t="inlineStr">
        <is>
          <t xml:space="preserve"> </t>
        </is>
      </c>
      <c r="M110" s="6" t="n">
        <v>3785182</v>
      </c>
      <c r="N110" s="6" t="n">
        <v>5000000</v>
      </c>
      <c r="O110" s="6" t="n">
        <v>13361628000</v>
      </c>
      <c r="P110" s="6" t="n">
        <v>71338498000</v>
      </c>
      <c r="Q110" s="6" t="n">
        <v>10753375000</v>
      </c>
      <c r="R110" s="6" t="n">
        <v>5162816000</v>
      </c>
      <c r="S110" s="6" t="n">
        <v>250000000</v>
      </c>
      <c r="T110" s="6" t="n">
        <v>250000000</v>
      </c>
      <c r="U110" s="6" t="n">
        <v>4483971000</v>
      </c>
    </row>
    <row r="111">
      <c r="A111" s="4" t="inlineStr">
        <is>
          <t>Net loss</t>
        </is>
      </c>
      <c r="C111" s="6" t="n">
        <v>-84583</v>
      </c>
      <c r="E111" s="4" t="inlineStr">
        <is>
          <t xml:space="preserve"> </t>
        </is>
      </c>
      <c r="G111" s="6" t="n">
        <v>-84583</v>
      </c>
    </row>
    <row r="112">
      <c r="A112" s="4" t="inlineStr">
        <is>
          <t>Balance at Sep. 30, 2021</t>
        </is>
      </c>
      <c r="C112" s="5" t="n">
        <v>-293081</v>
      </c>
      <c r="E112" s="4" t="inlineStr">
        <is>
          <t xml:space="preserve"> </t>
        </is>
      </c>
      <c r="G112" s="5" t="n">
        <v>-293081</v>
      </c>
    </row>
    <row r="113">
      <c r="A113" s="4" t="inlineStr">
        <is>
          <t>Balance (in Shares) at Sep. 30, 2021</t>
        </is>
      </c>
      <c r="E1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that were measured at fair value on a recurring basis - Spartacus Acquisition Corp [Member] - USD ($)</t>
        </is>
      </c>
      <c r="B1" s="2" t="inlineStr">
        <is>
          <t>Jun. 30, 2021</t>
        </is>
      </c>
      <c r="C1" s="2" t="inlineStr">
        <is>
          <t>Dec. 31, 2020</t>
        </is>
      </c>
    </row>
    <row r="2">
      <c r="A2" s="3" t="inlineStr">
        <is>
          <t>Liabilities:</t>
        </is>
      </c>
    </row>
    <row r="3">
      <c r="A3" s="4" t="inlineStr">
        <is>
          <t>Warrant Liability – Public Warrants</t>
        </is>
      </c>
      <c r="B3" s="5" t="n">
        <v>12400000</v>
      </c>
      <c r="C3" s="5" t="n">
        <v>11200000</v>
      </c>
    </row>
    <row r="4">
      <c r="A4" s="4" t="inlineStr">
        <is>
          <t>Warrant Liability – Private Placement Warrants</t>
        </is>
      </c>
      <c r="B4" s="6" t="n">
        <v>12425000</v>
      </c>
      <c r="C4" s="6" t="n">
        <v>11812500</v>
      </c>
    </row>
    <row r="5">
      <c r="A5" s="4" t="inlineStr">
        <is>
          <t>Quoted Prices in Active Markets (Level 1) [Member]</t>
        </is>
      </c>
    </row>
    <row r="6">
      <c r="A6" s="3" t="inlineStr">
        <is>
          <t>Liabilities:</t>
        </is>
      </c>
    </row>
    <row r="7">
      <c r="A7" s="4" t="inlineStr">
        <is>
          <t>Warrant Liability – Public Warrants</t>
        </is>
      </c>
      <c r="B7" s="6" t="n">
        <v>12400000</v>
      </c>
      <c r="C7" s="6" t="n">
        <v>11200000</v>
      </c>
    </row>
    <row r="8">
      <c r="A8" s="4" t="inlineStr">
        <is>
          <t>Warrant Liability – Private Placement Warrants</t>
        </is>
      </c>
      <c r="B8" s="4" t="inlineStr">
        <is>
          <t xml:space="preserve"> </t>
        </is>
      </c>
      <c r="C8" s="4" t="inlineStr">
        <is>
          <t xml:space="preserve"> </t>
        </is>
      </c>
    </row>
    <row r="9">
      <c r="A9" s="4" t="inlineStr">
        <is>
          <t>Significant Other Observable Inputs (Level 2) [Member]</t>
        </is>
      </c>
    </row>
    <row r="10">
      <c r="A10" s="3" t="inlineStr">
        <is>
          <t>Liabilities:</t>
        </is>
      </c>
    </row>
    <row r="11">
      <c r="A11" s="4" t="inlineStr">
        <is>
          <t>Warrant Liability – Public Warrants</t>
        </is>
      </c>
      <c r="B11" s="4" t="inlineStr">
        <is>
          <t xml:space="preserve"> </t>
        </is>
      </c>
      <c r="C11" s="4" t="inlineStr">
        <is>
          <t xml:space="preserve"> </t>
        </is>
      </c>
    </row>
    <row r="12">
      <c r="A12" s="4" t="inlineStr">
        <is>
          <t>Warrant Liability – Private Placement Warrants</t>
        </is>
      </c>
      <c r="B12" s="4" t="inlineStr">
        <is>
          <t xml:space="preserve"> </t>
        </is>
      </c>
      <c r="C12" s="4" t="inlineStr">
        <is>
          <t xml:space="preserve"> </t>
        </is>
      </c>
    </row>
    <row r="13">
      <c r="A13" s="4" t="inlineStr">
        <is>
          <t>Significant Other Unobservable Inputs (Level 3) [Member]</t>
        </is>
      </c>
    </row>
    <row r="14">
      <c r="A14" s="3" t="inlineStr">
        <is>
          <t>Liabilities:</t>
        </is>
      </c>
    </row>
    <row r="15">
      <c r="A15" s="4" t="inlineStr">
        <is>
          <t>Warrant Liability – Public Warrants</t>
        </is>
      </c>
      <c r="B15" s="4" t="inlineStr">
        <is>
          <t xml:space="preserve"> </t>
        </is>
      </c>
      <c r="C15" s="4" t="inlineStr">
        <is>
          <t xml:space="preserve"> </t>
        </is>
      </c>
    </row>
    <row r="16">
      <c r="A16" s="4" t="inlineStr">
        <is>
          <t>Warrant Liability – Private Placement Warrants</t>
        </is>
      </c>
      <c r="B16" s="5" t="n">
        <v>12425000</v>
      </c>
      <c r="C16" s="5" t="n">
        <v>1181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ummary of Significant Accounting Policies (Details) - Schedule of fair value measurements for both the Public and Private Placement - Private Placement Warrants [Member] - Spartacus Acquisition Corp [Member] - $ / shares</t>
        </is>
      </c>
      <c r="B1" s="2" t="inlineStr">
        <is>
          <t>Jun. 30, 2021</t>
        </is>
      </c>
      <c r="C1" s="2" t="inlineStr">
        <is>
          <t>Dec. 31, 2020</t>
        </is>
      </c>
      <c r="D1" s="2" t="inlineStr">
        <is>
          <t>Oct. 19, 2020</t>
        </is>
      </c>
      <c r="E1" s="2" t="inlineStr">
        <is>
          <t>Dec. 31, 2020</t>
        </is>
      </c>
    </row>
    <row r="2">
      <c r="A2" s="3" t="inlineStr">
        <is>
          <t>Private Placement Warrants</t>
        </is>
      </c>
    </row>
    <row r="3">
      <c r="A3" s="4" t="inlineStr">
        <is>
          <t>Stock price (in Dollars per share)</t>
        </is>
      </c>
      <c r="B3" s="9" t="n">
        <v>10.05</v>
      </c>
      <c r="C3" s="9" t="n">
        <v>10.06</v>
      </c>
      <c r="D3" s="9" t="n">
        <v>9.460000000000001</v>
      </c>
      <c r="E3" s="9" t="n">
        <v>10.06</v>
      </c>
    </row>
    <row r="4">
      <c r="A4" s="4" t="inlineStr">
        <is>
          <t>Strike price (in Dollars per share)</t>
        </is>
      </c>
      <c r="B4" s="8" t="n">
        <v>11.5</v>
      </c>
      <c r="C4" s="8" t="n">
        <v>11.5</v>
      </c>
      <c r="D4" s="8" t="n">
        <v>11.5</v>
      </c>
      <c r="E4" s="8" t="n">
        <v>11.5</v>
      </c>
    </row>
    <row r="5">
      <c r="A5" s="4" t="inlineStr">
        <is>
          <t>Term (in years)</t>
        </is>
      </c>
      <c r="B5" s="4" t="inlineStr">
        <is>
          <t>5 years 3 months 18 days</t>
        </is>
      </c>
      <c r="C5" s="4" t="inlineStr">
        <is>
          <t>6 years 3 months 18 days</t>
        </is>
      </c>
      <c r="D5" s="4" t="inlineStr">
        <is>
          <t>7 years</t>
        </is>
      </c>
      <c r="E5" s="4" t="inlineStr">
        <is>
          <t>7 years</t>
        </is>
      </c>
    </row>
    <row r="6">
      <c r="A6" s="4" t="inlineStr">
        <is>
          <t>Risk-free rate</t>
        </is>
      </c>
      <c r="B6" s="4" t="inlineStr">
        <is>
          <t>0.90%</t>
        </is>
      </c>
      <c r="C6" s="4" t="inlineStr">
        <is>
          <t>0.40%</t>
        </is>
      </c>
      <c r="D6" s="4" t="inlineStr">
        <is>
          <t>0.30%</t>
        </is>
      </c>
      <c r="E6" s="4" t="inlineStr">
        <is>
          <t>0.40%</t>
        </is>
      </c>
    </row>
    <row r="7">
      <c r="A7" s="4" t="inlineStr">
        <is>
          <t>Dividend yield</t>
        </is>
      </c>
      <c r="B7" s="4" t="inlineStr">
        <is>
          <t>0.00%</t>
        </is>
      </c>
      <c r="C7" s="4" t="inlineStr">
        <is>
          <t>0.00%</t>
        </is>
      </c>
      <c r="D7" s="4" t="inlineStr">
        <is>
          <t>0.00%</t>
        </is>
      </c>
      <c r="E7" s="4" t="inlineStr">
        <is>
          <t>0.00%</t>
        </is>
      </c>
    </row>
    <row r="8">
      <c r="A8" s="4" t="inlineStr">
        <is>
          <t>Probability of business combination</t>
        </is>
      </c>
      <c r="B8" s="4" t="inlineStr">
        <is>
          <t>95.00%</t>
        </is>
      </c>
      <c r="C8" s="4" t="inlineStr">
        <is>
          <t>85.00%</t>
        </is>
      </c>
    </row>
    <row r="9">
      <c r="A9" s="4" t="inlineStr">
        <is>
          <t>Redemption Price (in Dollars per share)</t>
        </is>
      </c>
      <c r="B9" s="4" t="inlineStr">
        <is>
          <t xml:space="preserve"> </t>
        </is>
      </c>
      <c r="C9" s="4" t="inlineStr">
        <is>
          <t xml:space="preserve"> </t>
        </is>
      </c>
      <c r="D9" s="4" t="inlineStr">
        <is>
          <t xml:space="preserve"> </t>
        </is>
      </c>
      <c r="E9" s="4" t="inlineStr">
        <is>
          <t xml:space="preserve"> </t>
        </is>
      </c>
    </row>
    <row r="10">
      <c r="A10" s="4" t="inlineStr">
        <is>
          <t>Fair value of warrants (in Dollars per share)</t>
        </is>
      </c>
      <c r="B10" s="9" t="n">
        <v>1.42</v>
      </c>
      <c r="C10" s="9" t="n">
        <v>1.35</v>
      </c>
      <c r="D10" s="9" t="n">
        <v>1.09</v>
      </c>
      <c r="E10" s="9" t="n">
        <v>1.35</v>
      </c>
    </row>
    <row r="11">
      <c r="A11" s="4" t="inlineStr">
        <is>
          <t>Minimum [Member]</t>
        </is>
      </c>
    </row>
    <row r="12">
      <c r="A12" s="3" t="inlineStr">
        <is>
          <t>Private Placement Warrants</t>
        </is>
      </c>
    </row>
    <row r="13">
      <c r="A13" s="4" t="inlineStr">
        <is>
          <t>Volatility (pre/post business combination)</t>
        </is>
      </c>
      <c r="B13" s="4" t="inlineStr">
        <is>
          <t>12.00%</t>
        </is>
      </c>
      <c r="C13" s="4" t="inlineStr">
        <is>
          <t>10.00%</t>
        </is>
      </c>
      <c r="D13" s="4" t="inlineStr">
        <is>
          <t>10.00%</t>
        </is>
      </c>
      <c r="E13" s="4" t="inlineStr">
        <is>
          <t>10.00%</t>
        </is>
      </c>
    </row>
    <row r="14">
      <c r="A14" s="4" t="inlineStr">
        <is>
          <t>Maximum [Member]</t>
        </is>
      </c>
    </row>
    <row r="15">
      <c r="A15" s="3" t="inlineStr">
        <is>
          <t>Private Placement Warrants</t>
        </is>
      </c>
    </row>
    <row r="16">
      <c r="A16" s="4" t="inlineStr">
        <is>
          <t>Volatility (pre/post business combination)</t>
        </is>
      </c>
      <c r="B16" s="4" t="inlineStr">
        <is>
          <t>20.00%</t>
        </is>
      </c>
      <c r="C16" s="4" t="inlineStr">
        <is>
          <t>25.00%</t>
        </is>
      </c>
      <c r="D16" s="4" t="inlineStr">
        <is>
          <t>22.00%</t>
        </is>
      </c>
      <c r="E16" s="4" t="inlineStr">
        <is>
          <t>25.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fair value of warrant liabilities - Spartacus Acquisition Corp [Member]</t>
        </is>
      </c>
      <c r="B1" s="2" t="inlineStr">
        <is>
          <t>6 Months Ended</t>
        </is>
      </c>
    </row>
    <row r="2">
      <c r="B2" s="2" t="inlineStr">
        <is>
          <t>Jun. 30, 2021USD ($)</t>
        </is>
      </c>
    </row>
    <row r="3">
      <c r="A3" s="4" t="inlineStr">
        <is>
          <t>Private Placement [Member]</t>
        </is>
      </c>
    </row>
    <row r="4">
      <c r="A4" s="3" t="inlineStr">
        <is>
          <t>Summary of Significant Accounting Policies (Details) - Schedule of changes in fair value of warrant liabilities [Line Items]</t>
        </is>
      </c>
    </row>
    <row r="5">
      <c r="A5" s="4" t="inlineStr">
        <is>
          <t>Fair value as of Warrant liability, begining</t>
        </is>
      </c>
      <c r="B5" s="5" t="n">
        <v>11812500</v>
      </c>
    </row>
    <row r="6">
      <c r="A6" s="4" t="inlineStr">
        <is>
          <t>Initial measurement on October 19, 2020</t>
        </is>
      </c>
      <c r="B6" s="6" t="n">
        <v>612500</v>
      </c>
    </row>
    <row r="7">
      <c r="A7" s="4" t="inlineStr">
        <is>
          <t>Fair value as of Warrant liability, ending</t>
        </is>
      </c>
      <c r="B7" s="6" t="n">
        <v>12425000</v>
      </c>
    </row>
    <row r="8">
      <c r="A8" s="4" t="inlineStr">
        <is>
          <t>Public [Member]</t>
        </is>
      </c>
    </row>
    <row r="9">
      <c r="A9" s="3" t="inlineStr">
        <is>
          <t>Summary of Significant Accounting Policies (Details) - Schedule of changes in fair value of warrant liabilities [Line Items]</t>
        </is>
      </c>
    </row>
    <row r="10">
      <c r="A10" s="4" t="inlineStr">
        <is>
          <t>Fair value as of Warrant liability, begining</t>
        </is>
      </c>
      <c r="B10" s="6" t="n">
        <v>11200000</v>
      </c>
    </row>
    <row r="11">
      <c r="A11" s="4" t="inlineStr">
        <is>
          <t>Initial measurement on October 19, 2020</t>
        </is>
      </c>
      <c r="B11" s="6" t="n">
        <v>1200000</v>
      </c>
    </row>
    <row r="12">
      <c r="A12" s="4" t="inlineStr">
        <is>
          <t>Fair value as of Warrant liability, ending</t>
        </is>
      </c>
      <c r="B12" s="6" t="n">
        <v>12400000</v>
      </c>
    </row>
    <row r="13">
      <c r="A13" s="4" t="inlineStr">
        <is>
          <t>Warrant Liabilities [Member]</t>
        </is>
      </c>
    </row>
    <row r="14">
      <c r="A14" s="3" t="inlineStr">
        <is>
          <t>Summary of Significant Accounting Policies (Details) - Schedule of changes in fair value of warrant liabilities [Line Items]</t>
        </is>
      </c>
    </row>
    <row r="15">
      <c r="A15" s="4" t="inlineStr">
        <is>
          <t>Fair value as of Warrant liability, begining</t>
        </is>
      </c>
      <c r="B15" s="6" t="n">
        <v>23012500</v>
      </c>
    </row>
    <row r="16">
      <c r="A16" s="4" t="inlineStr">
        <is>
          <t>Initial measurement on October 19, 2020</t>
        </is>
      </c>
      <c r="B16" s="6" t="n">
        <v>1812500</v>
      </c>
    </row>
    <row r="17">
      <c r="A17" s="4" t="inlineStr">
        <is>
          <t>Fair value as of Warrant liability, ending</t>
        </is>
      </c>
      <c r="B17" s="5" t="n">
        <v>24825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Schedule of weighted average number of non-redeemable - Spartacus Acquisition Corp [Member]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Numerator: Net loss allocable to Class A common stock subject to possible redemption</t>
        </is>
      </c>
    </row>
    <row r="4">
      <c r="A4" s="4" t="inlineStr">
        <is>
          <t>Amortized Interest income on marketable securities held in trust</t>
        </is>
      </c>
      <c r="B4" s="5" t="n">
        <v>11731</v>
      </c>
      <c r="C4" s="5" t="n">
        <v>35814</v>
      </c>
      <c r="D4" s="5" t="n">
        <v>24142</v>
      </c>
    </row>
    <row r="5">
      <c r="A5" s="4" t="inlineStr">
        <is>
          <t>Less: interest available to be withdrawn for payment of taxes</t>
        </is>
      </c>
      <c r="B5" s="6" t="n">
        <v>-11731</v>
      </c>
      <c r="C5" s="6" t="n">
        <v>-35814</v>
      </c>
      <c r="D5" s="6" t="n">
        <v>24142</v>
      </c>
    </row>
    <row r="6">
      <c r="A6" s="4" t="inlineStr">
        <is>
          <t>Net income allocable to Class A common stock subject to possible redemption</t>
        </is>
      </c>
      <c r="B6" s="4" t="inlineStr">
        <is>
          <t xml:space="preserve"> </t>
        </is>
      </c>
      <c r="D6" s="4" t="inlineStr">
        <is>
          <t xml:space="preserve"> </t>
        </is>
      </c>
    </row>
    <row r="7">
      <c r="A7" s="3" t="inlineStr">
        <is>
          <t>Denominator: Weighted Average Redeemable Class A common stock</t>
        </is>
      </c>
    </row>
    <row r="8">
      <c r="A8" s="4" t="inlineStr">
        <is>
          <t>Redeemable Class A Common Stock, Basic and Diluted</t>
        </is>
      </c>
      <c r="B8" s="5" t="n">
        <v>17234885</v>
      </c>
      <c r="C8" s="5" t="n">
        <v>16948707</v>
      </c>
      <c r="D8" s="6" t="n">
        <v>8663166</v>
      </c>
    </row>
    <row r="9">
      <c r="A9" s="4" t="inlineStr">
        <is>
          <t>Basic and Diluted net income per share, Redeemable Class A Common Stock (in Shares)</t>
        </is>
      </c>
      <c r="B9" s="6" t="n">
        <v>0</v>
      </c>
      <c r="C9" s="6" t="n">
        <v>0</v>
      </c>
    </row>
    <row r="10">
      <c r="A10" s="3" t="inlineStr">
        <is>
          <t>Numerator: Net income minus redeemable net earnings</t>
        </is>
      </c>
    </row>
    <row r="11">
      <c r="A11" s="4" t="inlineStr">
        <is>
          <t>Net loss</t>
        </is>
      </c>
      <c r="B11" s="5" t="n">
        <v>-10283681</v>
      </c>
      <c r="C11" s="5" t="n">
        <v>-4441634</v>
      </c>
      <c r="D11" s="5" t="n">
        <v>3733764</v>
      </c>
    </row>
    <row r="12">
      <c r="A12" s="4" t="inlineStr">
        <is>
          <t>Redeemable net earnings (in Shares)</t>
        </is>
      </c>
      <c r="B12" s="4" t="inlineStr">
        <is>
          <t xml:space="preserve"> </t>
        </is>
      </c>
      <c r="C12" s="4" t="inlineStr">
        <is>
          <t xml:space="preserve"> </t>
        </is>
      </c>
      <c r="D12" s="4" t="inlineStr">
        <is>
          <t xml:space="preserve"> </t>
        </is>
      </c>
    </row>
    <row r="13">
      <c r="A13" s="4" t="inlineStr">
        <is>
          <t>Non-redeemable net income</t>
        </is>
      </c>
      <c r="B13" s="5" t="n">
        <v>-10283861</v>
      </c>
      <c r="C13" s="5" t="n">
        <v>-4441634</v>
      </c>
    </row>
    <row r="14">
      <c r="A14" s="3" t="inlineStr">
        <is>
          <t>Denominator: Weighted Average Non-Redeemable Common Stock</t>
        </is>
      </c>
    </row>
    <row r="15">
      <c r="A15" s="4" t="inlineStr">
        <is>
          <t>Basic and diluted weighted average shares outstanding, common stock (in Shares)</t>
        </is>
      </c>
      <c r="B15" s="6" t="n">
        <v>7765115</v>
      </c>
      <c r="C15" s="6" t="n">
        <v>8051293</v>
      </c>
      <c r="D15" s="6" t="n">
        <v>6546624</v>
      </c>
    </row>
    <row r="16">
      <c r="A16" s="4" t="inlineStr">
        <is>
          <t>Basic and diluted net loss per share, common stock (in Dollars per share)</t>
        </is>
      </c>
      <c r="B16" s="9" t="n">
        <v>-1.32</v>
      </c>
      <c r="C16" s="9" t="n">
        <v>-0.55</v>
      </c>
      <c r="D16" s="9" t="n">
        <v>-0.5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Private Placement Warrants (Details) - Spartacus Acquisition Corp [Member] - USD ($)</t>
        </is>
      </c>
      <c r="B1" s="2" t="inlineStr">
        <is>
          <t>1 Months Ended</t>
        </is>
      </c>
      <c r="C1" s="2" t="inlineStr">
        <is>
          <t>6 Months Ended</t>
        </is>
      </c>
    </row>
    <row r="2">
      <c r="B2" s="2" t="inlineStr">
        <is>
          <t>Oct. 19, 2020</t>
        </is>
      </c>
      <c r="C2" s="2" t="inlineStr">
        <is>
          <t>Jun. 30, 2021</t>
        </is>
      </c>
      <c r="D2" s="2" t="inlineStr">
        <is>
          <t>Dec. 31, 2020</t>
        </is>
      </c>
    </row>
    <row r="3">
      <c r="A3" s="3" t="inlineStr">
        <is>
          <t>Private Placement Warrants (Details) [Line Items]</t>
        </is>
      </c>
    </row>
    <row r="4">
      <c r="A4" s="4" t="inlineStr">
        <is>
          <t>Warrants price, per share</t>
        </is>
      </c>
      <c r="D4" s="9" t="n">
        <v>0.01</v>
      </c>
    </row>
    <row r="5">
      <c r="A5" s="4" t="inlineStr">
        <is>
          <t>Identical warrants (in Shares)</t>
        </is>
      </c>
      <c r="B5" s="6" t="n">
        <v>645756</v>
      </c>
      <c r="C5" s="6" t="n">
        <v>645756</v>
      </c>
    </row>
    <row r="6">
      <c r="A6" s="4" t="inlineStr">
        <is>
          <t>Warrants purchase price, per share</t>
        </is>
      </c>
      <c r="B6" s="5" t="n">
        <v>1</v>
      </c>
      <c r="C6" s="5" t="n">
        <v>1</v>
      </c>
    </row>
    <row r="7">
      <c r="A7" s="4" t="inlineStr">
        <is>
          <t>Aggregate gross proceeds (in Dollars)</t>
        </is>
      </c>
      <c r="C7" s="5" t="n">
        <v>205000000</v>
      </c>
    </row>
    <row r="8">
      <c r="A8" s="4" t="inlineStr">
        <is>
          <t>Assets Held-in-trust, Current (in Dollars)</t>
        </is>
      </c>
      <c r="B8" s="5" t="n">
        <v>203000000</v>
      </c>
      <c r="C8" s="5" t="n">
        <v>203000000</v>
      </c>
    </row>
    <row r="9">
      <c r="A9" s="4" t="inlineStr">
        <is>
          <t>Private Placement [Member]</t>
        </is>
      </c>
    </row>
    <row r="10">
      <c r="A10" s="3" t="inlineStr">
        <is>
          <t>Private Placement Warrants (Details) [Line Items]</t>
        </is>
      </c>
    </row>
    <row r="11">
      <c r="A11" s="4" t="inlineStr">
        <is>
          <t>Aggregate purchase share (in Shares)</t>
        </is>
      </c>
      <c r="B11" s="6" t="n">
        <v>8104244</v>
      </c>
      <c r="C11" s="6" t="n">
        <v>8104244</v>
      </c>
    </row>
    <row r="12">
      <c r="A12" s="4" t="inlineStr">
        <is>
          <t>Warrants price, per share</t>
        </is>
      </c>
      <c r="B12" s="5" t="n">
        <v>1</v>
      </c>
      <c r="C12" s="5" t="n">
        <v>1</v>
      </c>
    </row>
    <row r="13">
      <c r="A13" s="4" t="inlineStr">
        <is>
          <t>Aggregate gross proceeds (in Dollars)</t>
        </is>
      </c>
      <c r="B13" s="5" t="n">
        <v>8750000</v>
      </c>
      <c r="C13" s="5" t="n">
        <v>8750000</v>
      </c>
    </row>
    <row r="14">
      <c r="A14" s="4" t="inlineStr">
        <is>
          <t>Class A Common Stock [Member]</t>
        </is>
      </c>
    </row>
    <row r="15">
      <c r="A15" s="3" t="inlineStr">
        <is>
          <t>Private Placement Warrants (Details) [Line Items]</t>
        </is>
      </c>
    </row>
    <row r="16">
      <c r="A16" s="4" t="inlineStr">
        <is>
          <t>Common stock price, per share</t>
        </is>
      </c>
      <c r="B16" s="8" t="n">
        <v>11.5</v>
      </c>
      <c r="C16" s="8" t="n">
        <v>11.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lated Party Transactions (Details) - Spartacus Acquisition Corp [Member] - USD ($)</t>
        </is>
      </c>
      <c r="B1" s="2" t="inlineStr">
        <is>
          <t>Jul. 09, 2021</t>
        </is>
      </c>
      <c r="C1" s="2" t="inlineStr">
        <is>
          <t>May 17, 2021</t>
        </is>
      </c>
      <c r="D1" s="2" t="inlineStr">
        <is>
          <t>Nov. 02, 2020</t>
        </is>
      </c>
      <c r="E1" s="2" t="inlineStr">
        <is>
          <t>Aug. 21, 2020</t>
        </is>
      </c>
      <c r="F1" s="2" t="inlineStr">
        <is>
          <t>Oct. 31, 2020</t>
        </is>
      </c>
      <c r="G1" s="2" t="inlineStr">
        <is>
          <t>Oct. 19, 2020</t>
        </is>
      </c>
      <c r="H1" s="2" t="inlineStr">
        <is>
          <t>Jun. 30, 2021</t>
        </is>
      </c>
      <c r="I1" s="2" t="inlineStr">
        <is>
          <t>Dec. 31, 2020</t>
        </is>
      </c>
      <c r="J1" s="2" t="inlineStr">
        <is>
          <t>Jun. 30, 2021</t>
        </is>
      </c>
      <c r="K1" s="2" t="inlineStr">
        <is>
          <t>Jul. 19, 2021</t>
        </is>
      </c>
    </row>
    <row r="2">
      <c r="A2" s="3" t="inlineStr">
        <is>
          <t>Related Party Transactions (Details) [Line Items]</t>
        </is>
      </c>
    </row>
    <row r="3">
      <c r="A3" s="4" t="inlineStr">
        <is>
          <t>Common stock exceeds, per share (in Dollars per share)</t>
        </is>
      </c>
      <c r="J3" s="5" t="n">
        <v>12</v>
      </c>
    </row>
    <row r="4">
      <c r="A4" s="4" t="inlineStr">
        <is>
          <t>Working capital loans</t>
        </is>
      </c>
      <c r="H4" s="5" t="n">
        <v>1500000</v>
      </c>
      <c r="J4" s="5" t="n">
        <v>1500000</v>
      </c>
    </row>
    <row r="5">
      <c r="A5" s="4" t="inlineStr">
        <is>
          <t>Private placement warrants price (in Dollars per share)</t>
        </is>
      </c>
      <c r="H5" s="5" t="n">
        <v>1</v>
      </c>
      <c r="J5" s="5" t="n">
        <v>1</v>
      </c>
    </row>
    <row r="6">
      <c r="A6" s="4" t="inlineStr">
        <is>
          <t>Working capital fund</t>
        </is>
      </c>
      <c r="C6" s="5" t="n">
        <v>1000000</v>
      </c>
    </row>
    <row r="7">
      <c r="A7" s="4" t="inlineStr">
        <is>
          <t>Outstanding working capital loan</t>
        </is>
      </c>
      <c r="H7" s="5" t="n">
        <v>300000</v>
      </c>
      <c r="J7" s="5" t="n">
        <v>300000</v>
      </c>
    </row>
    <row r="8">
      <c r="A8" s="4" t="inlineStr">
        <is>
          <t>Incurred administrative support fees</t>
        </is>
      </c>
      <c r="H8" s="5" t="n">
        <v>30000</v>
      </c>
      <c r="I8" s="5" t="n">
        <v>25000</v>
      </c>
      <c r="J8" s="6" t="n">
        <v>60000</v>
      </c>
    </row>
    <row r="9">
      <c r="A9" s="4" t="inlineStr">
        <is>
          <t>Subscription agreement (in Shares)</t>
        </is>
      </c>
      <c r="B9" s="6" t="n">
        <v>1105000</v>
      </c>
    </row>
    <row r="10">
      <c r="A10" s="4" t="inlineStr">
        <is>
          <t>Cover expenses</t>
        </is>
      </c>
      <c r="J10" s="5" t="n">
        <v>300000</v>
      </c>
    </row>
    <row r="11">
      <c r="A11" s="4" t="inlineStr">
        <is>
          <t>Borrowed under promissory note</t>
        </is>
      </c>
      <c r="I11" s="5" t="n">
        <v>191046</v>
      </c>
    </row>
    <row r="12">
      <c r="A12" s="4" t="inlineStr">
        <is>
          <t>Subsequent Event [Member]</t>
        </is>
      </c>
    </row>
    <row r="13">
      <c r="A13" s="3" t="inlineStr">
        <is>
          <t>Related Party Transactions (Details) [Line Items]</t>
        </is>
      </c>
    </row>
    <row r="14">
      <c r="A14" s="4" t="inlineStr">
        <is>
          <t>Increasing working capital</t>
        </is>
      </c>
      <c r="K14" s="5" t="n">
        <v>2500000</v>
      </c>
    </row>
    <row r="15">
      <c r="A15" s="4" t="inlineStr">
        <is>
          <t>Founder Share [Member]</t>
        </is>
      </c>
    </row>
    <row r="16">
      <c r="A16" s="3" t="inlineStr">
        <is>
          <t>Related Party Transactions (Details) [Line Items]</t>
        </is>
      </c>
    </row>
    <row r="17">
      <c r="A17" s="4" t="inlineStr">
        <is>
          <t>Percentage of issued and outstanding stock</t>
        </is>
      </c>
      <c r="J17" s="4" t="inlineStr">
        <is>
          <t>20.00%</t>
        </is>
      </c>
    </row>
    <row r="18">
      <c r="A18" s="4" t="inlineStr">
        <is>
          <t>Forecast [Member]</t>
        </is>
      </c>
    </row>
    <row r="19">
      <c r="A19" s="3" t="inlineStr">
        <is>
          <t>Related Party Transactions (Details) [Line Items]</t>
        </is>
      </c>
    </row>
    <row r="20">
      <c r="A20" s="4" t="inlineStr">
        <is>
          <t>Secretarial and administrative services</t>
        </is>
      </c>
      <c r="G20" s="5" t="n">
        <v>10000</v>
      </c>
    </row>
    <row r="21">
      <c r="A21" s="4" t="inlineStr">
        <is>
          <t>Forecast [Member] | Founder Share [Member]</t>
        </is>
      </c>
    </row>
    <row r="22">
      <c r="A22" s="3" t="inlineStr">
        <is>
          <t>Related Party Transactions (Details) [Line Items]</t>
        </is>
      </c>
    </row>
    <row r="23">
      <c r="A23" s="4" t="inlineStr">
        <is>
          <t>Sponsor payments</t>
        </is>
      </c>
      <c r="E23" s="5" t="n">
        <v>25000</v>
      </c>
    </row>
    <row r="24">
      <c r="A24" s="4" t="inlineStr">
        <is>
          <t>Sponsor price per share (in Dollars per share)</t>
        </is>
      </c>
      <c r="E24" s="7" t="n">
        <v>0.0035</v>
      </c>
    </row>
    <row r="25">
      <c r="A25" s="4" t="inlineStr">
        <is>
          <t>Aggregate founder share (in Shares)</t>
        </is>
      </c>
      <c r="F25" s="6" t="n">
        <v>1437500</v>
      </c>
    </row>
    <row r="26">
      <c r="A26" s="4" t="inlineStr">
        <is>
          <t>Shares outstanding (in Shares)</t>
        </is>
      </c>
      <c r="F26" s="6" t="n">
        <v>5750000</v>
      </c>
    </row>
    <row r="27">
      <c r="A27" s="4" t="inlineStr">
        <is>
          <t>Subject to forfeiture shares (in Shares)</t>
        </is>
      </c>
      <c r="F27" s="6" t="n">
        <v>750000</v>
      </c>
    </row>
    <row r="28">
      <c r="A28" s="4" t="inlineStr">
        <is>
          <t>Forfeited founder shares (in Shares)</t>
        </is>
      </c>
      <c r="D28" s="6" t="n">
        <v>750000</v>
      </c>
    </row>
    <row r="29">
      <c r="A29" s="4" t="inlineStr">
        <is>
          <t>Class B common stock [Member]</t>
        </is>
      </c>
    </row>
    <row r="30">
      <c r="A30" s="3" t="inlineStr">
        <is>
          <t>Related Party Transactions (Details) [Line Items]</t>
        </is>
      </c>
    </row>
    <row r="31">
      <c r="A31" s="4" t="inlineStr">
        <is>
          <t>Price per share (in Dollars per share)</t>
        </is>
      </c>
      <c r="H31" s="7" t="n">
        <v>0.0001</v>
      </c>
      <c r="I31" s="7" t="n">
        <v>0.0001</v>
      </c>
      <c r="J31" s="7" t="n">
        <v>0.0001</v>
      </c>
    </row>
    <row r="32">
      <c r="A32" s="4" t="inlineStr">
        <is>
          <t>Class B common stock [Member] | Forecast [Member]</t>
        </is>
      </c>
    </row>
    <row r="33">
      <c r="A33" s="3" t="inlineStr">
        <is>
          <t>Related Party Transactions (Details) [Line Items]</t>
        </is>
      </c>
    </row>
    <row r="34">
      <c r="A34" s="4" t="inlineStr">
        <is>
          <t>Common stock shares consideration (in Shares)</t>
        </is>
      </c>
      <c r="E34" s="6" t="n">
        <v>7187500</v>
      </c>
    </row>
    <row r="35">
      <c r="A35" s="4" t="inlineStr">
        <is>
          <t>Price per share (in Dollars per share)</t>
        </is>
      </c>
      <c r="E35" s="7" t="n">
        <v>0.0001</v>
      </c>
    </row>
    <row r="36">
      <c r="A36" s="4" t="inlineStr">
        <is>
          <t>Founder Shares [Member] | Forecast [Member]</t>
        </is>
      </c>
    </row>
    <row r="37">
      <c r="A37" s="3" t="inlineStr">
        <is>
          <t>Related Party Transactions (Details) [Line Items]</t>
        </is>
      </c>
    </row>
    <row r="38">
      <c r="A38" s="4" t="inlineStr">
        <is>
          <t>Price per share (in Dollars per share)</t>
        </is>
      </c>
      <c r="E38" s="7" t="n">
        <v>0.0001</v>
      </c>
    </row>
    <row r="39">
      <c r="A39" s="4" t="inlineStr">
        <is>
          <t>Class A Common Stock [Member]</t>
        </is>
      </c>
    </row>
    <row r="40">
      <c r="A40" s="3" t="inlineStr">
        <is>
          <t>Related Party Transactions (Details) [Line Items]</t>
        </is>
      </c>
    </row>
    <row r="41">
      <c r="A41" s="4" t="inlineStr">
        <is>
          <t>Price per share (in Dollars per share)</t>
        </is>
      </c>
      <c r="H41" s="7" t="n">
        <v>0.0001</v>
      </c>
      <c r="I41" s="7" t="n">
        <v>0.0001</v>
      </c>
      <c r="J41" s="11" t="n">
        <v>0.0001</v>
      </c>
    </row>
    <row r="42">
      <c r="A42" s="4" t="inlineStr">
        <is>
          <t>Common stock exceeds, per share (in Dollars per share)</t>
        </is>
      </c>
      <c r="J42" s="5" t="n">
        <v>1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partacus Acquisition Corp [Member] - USD ($)</t>
        </is>
      </c>
      <c r="B1" s="2" t="inlineStr">
        <is>
          <t>Jun. 30, 2021</t>
        </is>
      </c>
      <c r="C1" s="2" t="inlineStr">
        <is>
          <t>Dec. 31, 2020</t>
        </is>
      </c>
    </row>
    <row r="2">
      <c r="A2" s="4" t="inlineStr">
        <is>
          <t>U.S. Money Market [Member]</t>
        </is>
      </c>
    </row>
    <row r="3">
      <c r="A3" s="3" t="inlineStr">
        <is>
          <t>Investment Held in Trust Account (Details) [Line Items]</t>
        </is>
      </c>
    </row>
    <row r="4">
      <c r="A4" s="4" t="inlineStr">
        <is>
          <t>Investments in trust account</t>
        </is>
      </c>
      <c r="B4" s="5" t="n">
        <v>203004294</v>
      </c>
    </row>
    <row r="5">
      <c r="A5" s="4" t="inlineStr">
        <is>
          <t>Assets Held-in-trust, Noncurrent</t>
        </is>
      </c>
      <c r="C5" s="5" t="n">
        <v>5071</v>
      </c>
    </row>
    <row r="6">
      <c r="A6" s="4" t="inlineStr">
        <is>
          <t>U.S. Treasury Securities [Member]</t>
        </is>
      </c>
    </row>
    <row r="7">
      <c r="A7" s="3" t="inlineStr">
        <is>
          <t>Investment Held in Trust Account (Details) [Line Items]</t>
        </is>
      </c>
    </row>
    <row r="8">
      <c r="A8" s="4" t="inlineStr">
        <is>
          <t>Assets Held-in-trust, Noncurrent</t>
        </is>
      </c>
      <c r="C8" s="5" t="n">
        <v>2030239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chedule of fair value held to maturities - Spartacus Acquisition Corp [Member] - USD ($)</t>
        </is>
      </c>
      <c r="B1" s="2" t="inlineStr">
        <is>
          <t>Jun. 30, 2021</t>
        </is>
      </c>
      <c r="C1" s="2" t="inlineStr">
        <is>
          <t>Dec. 31, 2020</t>
        </is>
      </c>
    </row>
    <row r="2">
      <c r="A2" s="3" t="inlineStr">
        <is>
          <t>Marketable Securities [Line Items]</t>
        </is>
      </c>
    </row>
    <row r="3">
      <c r="A3" s="4" t="inlineStr">
        <is>
          <t>Carrying Value/Amortized Cost</t>
        </is>
      </c>
      <c r="B3" s="5" t="n">
        <v>203004294</v>
      </c>
      <c r="C3" s="5" t="n">
        <v>203028982</v>
      </c>
    </row>
    <row r="4">
      <c r="A4" s="4" t="inlineStr">
        <is>
          <t>Gross Unrealized Gains</t>
        </is>
      </c>
      <c r="B4" s="4" t="inlineStr">
        <is>
          <t xml:space="preserve"> </t>
        </is>
      </c>
      <c r="C4" s="6" t="n">
        <v>6784</v>
      </c>
    </row>
    <row r="5">
      <c r="A5" s="4" t="inlineStr">
        <is>
          <t>Gross Unrealized Losses</t>
        </is>
      </c>
      <c r="B5" s="4" t="inlineStr">
        <is>
          <t xml:space="preserve"> </t>
        </is>
      </c>
      <c r="C5" s="4" t="inlineStr">
        <is>
          <t xml:space="preserve"> </t>
        </is>
      </c>
    </row>
    <row r="6">
      <c r="A6" s="4" t="inlineStr">
        <is>
          <t>Total</t>
        </is>
      </c>
      <c r="B6" s="6" t="n">
        <v>203004294</v>
      </c>
      <c r="C6" s="6" t="n">
        <v>203035766</v>
      </c>
    </row>
    <row r="7">
      <c r="A7" s="4" t="inlineStr">
        <is>
          <t>U.S. Money Market [Member]</t>
        </is>
      </c>
    </row>
    <row r="8">
      <c r="A8" s="3" t="inlineStr">
        <is>
          <t>Marketable Securities [Line Items]</t>
        </is>
      </c>
    </row>
    <row r="9">
      <c r="A9" s="4" t="inlineStr">
        <is>
          <t>Carrying Value/Amortized Cost</t>
        </is>
      </c>
      <c r="B9" s="6" t="n">
        <v>203004294</v>
      </c>
      <c r="C9" s="6" t="n">
        <v>5071</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Total</t>
        </is>
      </c>
      <c r="B12" s="6" t="n">
        <v>203004294</v>
      </c>
      <c r="C12" s="6" t="n">
        <v>5071</v>
      </c>
    </row>
    <row r="13">
      <c r="A13" s="4" t="inlineStr">
        <is>
          <t>U.S. Treasury Securities [Member]</t>
        </is>
      </c>
    </row>
    <row r="14">
      <c r="A14" s="3" t="inlineStr">
        <is>
          <t>Marketable Securities [Line Items]</t>
        </is>
      </c>
    </row>
    <row r="15">
      <c r="A15" s="4" t="inlineStr">
        <is>
          <t>Carrying Value/Amortized Cost</t>
        </is>
      </c>
      <c r="B15" s="4" t="inlineStr">
        <is>
          <t xml:space="preserve"> </t>
        </is>
      </c>
      <c r="C15" s="6" t="n">
        <v>203023911</v>
      </c>
    </row>
    <row r="16">
      <c r="A16" s="4" t="inlineStr">
        <is>
          <t>Gross Unrealized Gains</t>
        </is>
      </c>
      <c r="B16" s="4" t="inlineStr">
        <is>
          <t xml:space="preserve"> </t>
        </is>
      </c>
      <c r="C16" s="6" t="n">
        <v>6784</v>
      </c>
    </row>
    <row r="17">
      <c r="A17" s="4" t="inlineStr">
        <is>
          <t>Gross Unrealized Losses</t>
        </is>
      </c>
      <c r="B17" s="4" t="inlineStr">
        <is>
          <t xml:space="preserve"> </t>
        </is>
      </c>
      <c r="C17" s="4" t="inlineStr">
        <is>
          <t xml:space="preserve"> </t>
        </is>
      </c>
    </row>
    <row r="18">
      <c r="A18" s="4" t="inlineStr">
        <is>
          <t>Total</t>
        </is>
      </c>
      <c r="B18" s="4" t="inlineStr">
        <is>
          <t xml:space="preserve"> </t>
        </is>
      </c>
      <c r="C18" s="5" t="n">
        <v>2030306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Nov. 02, 2020</t>
        </is>
      </c>
      <c r="C1" s="2" t="inlineStr">
        <is>
          <t>Dec. 31, 2020</t>
        </is>
      </c>
      <c r="D1" s="2" t="inlineStr">
        <is>
          <t>Dec. 31, 2019</t>
        </is>
      </c>
      <c r="E1" s="2" t="inlineStr">
        <is>
          <t>Jun. 30, 2021</t>
        </is>
      </c>
    </row>
    <row r="2">
      <c r="A2" s="3" t="inlineStr">
        <is>
          <t>Commitments and Contingencies (Details) [Line Items]</t>
        </is>
      </c>
    </row>
    <row r="3">
      <c r="A3" s="4" t="inlineStr">
        <is>
          <t>Rent expenses</t>
        </is>
      </c>
      <c r="C3" s="5" t="n">
        <v>3800000</v>
      </c>
      <c r="D3" s="5" t="n">
        <v>3400000</v>
      </c>
    </row>
    <row r="4">
      <c r="A4" s="4" t="inlineStr">
        <is>
          <t>Spartacus Acquisition Corp [Member]</t>
        </is>
      </c>
    </row>
    <row r="5">
      <c r="A5" s="3" t="inlineStr">
        <is>
          <t>Commitments and Contingencies (Details) [Line Items]</t>
        </is>
      </c>
    </row>
    <row r="6">
      <c r="A6" s="4" t="inlineStr">
        <is>
          <t>Deferred underwriting discount (in Dollars per share)</t>
        </is>
      </c>
      <c r="C6" s="9" t="n">
        <v>0.35</v>
      </c>
      <c r="E6" s="9" t="n">
        <v>0.35</v>
      </c>
    </row>
    <row r="7">
      <c r="A7" s="4" t="inlineStr">
        <is>
          <t>Underwriter amount payable</t>
        </is>
      </c>
      <c r="C7" s="5" t="n">
        <v>7000000</v>
      </c>
      <c r="E7" s="5" t="n">
        <v>7000000</v>
      </c>
    </row>
    <row r="8">
      <c r="A8" s="4" t="inlineStr">
        <is>
          <t>IPO [Member] | Spartacus Acquisition Corp [Member]</t>
        </is>
      </c>
    </row>
    <row r="9">
      <c r="A9" s="3" t="inlineStr">
        <is>
          <t>Commitments and Contingencies (Details) [Line Items]</t>
        </is>
      </c>
    </row>
    <row r="10">
      <c r="A10" s="4" t="inlineStr">
        <is>
          <t>Purchase additional units (in Shares)</t>
        </is>
      </c>
      <c r="C10" s="6" t="n">
        <v>3000000</v>
      </c>
      <c r="E10" s="6" t="n">
        <v>3000000</v>
      </c>
    </row>
    <row r="11">
      <c r="A11" s="4" t="inlineStr">
        <is>
          <t>Underwriting discount (in Dollars per share)</t>
        </is>
      </c>
      <c r="C11" s="8" t="n">
        <v>0.2</v>
      </c>
      <c r="E11" s="8" t="n">
        <v>0.2</v>
      </c>
    </row>
    <row r="12">
      <c r="A12" s="4" t="inlineStr">
        <is>
          <t>Deferred underwriting fees</t>
        </is>
      </c>
      <c r="C12" s="5" t="n">
        <v>4000000</v>
      </c>
      <c r="E12" s="5" t="n">
        <v>4000000</v>
      </c>
    </row>
    <row r="13">
      <c r="A13" s="4" t="inlineStr">
        <is>
          <t>Forecast [Member] | Spartacus Acquisition Corp [Member]</t>
        </is>
      </c>
    </row>
    <row r="14">
      <c r="A14" s="3" t="inlineStr">
        <is>
          <t>Commitments and Contingencies (Details) [Line Items]</t>
        </is>
      </c>
    </row>
    <row r="15">
      <c r="A15" s="4" t="inlineStr">
        <is>
          <t>Forfeited shares (in Shares)</t>
        </is>
      </c>
      <c r="B15" s="6" t="n">
        <v>75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holders’ Equity (Details) - Spartacus Acquisition Corp [Member] - $ / shares</t>
        </is>
      </c>
      <c r="B1" s="2" t="inlineStr">
        <is>
          <t>5 Months Ended</t>
        </is>
      </c>
      <c r="C1" s="2" t="inlineStr">
        <is>
          <t>6 Months Ended</t>
        </is>
      </c>
    </row>
    <row r="2">
      <c r="B2" s="2" t="inlineStr">
        <is>
          <t>Dec. 31, 2020</t>
        </is>
      </c>
      <c r="C2" s="2" t="inlineStr">
        <is>
          <t>Jun. 30, 2021</t>
        </is>
      </c>
    </row>
    <row r="3">
      <c r="A3" s="3" t="inlineStr">
        <is>
          <t>Stockholders’ Equity (Details) [Line Items]</t>
        </is>
      </c>
    </row>
    <row r="4">
      <c r="A4" s="4" t="inlineStr">
        <is>
          <t>Preferred stock, shares authorized</t>
        </is>
      </c>
      <c r="B4" s="6" t="n">
        <v>1000000</v>
      </c>
      <c r="C4" s="6" t="n">
        <v>1000000</v>
      </c>
    </row>
    <row r="5">
      <c r="A5" s="4" t="inlineStr">
        <is>
          <t>Preferred stock, par value (in Dollars per share)</t>
        </is>
      </c>
      <c r="B5" s="7" t="n">
        <v>0.0001</v>
      </c>
      <c r="C5" s="7" t="n">
        <v>0.0001</v>
      </c>
    </row>
    <row r="6">
      <c r="A6" s="4" t="inlineStr">
        <is>
          <t>Warrant expiration term</t>
        </is>
      </c>
      <c r="C6" s="4" t="inlineStr">
        <is>
          <t>5 years</t>
        </is>
      </c>
    </row>
    <row r="7">
      <c r="A7" s="4" t="inlineStr">
        <is>
          <t>Warrant redemption, description</t>
        </is>
      </c>
      <c r="C7" s="4" t="inlineStr">
        <is>
          <t>The Company may call the Public Warrants for redemption:•        in whole and not in part;•        at a price of $0.01 per warrant;•        upon not less than 30 days’ prior written notice of redemption (the “30-day redemption period”)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8">
      <c r="A8" s="4" t="inlineStr">
        <is>
          <t>Public warrants, description</t>
        </is>
      </c>
      <c r="B8" s="4" t="inlineStr">
        <is>
          <t>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the “Newly Issued Price”), (y) the aggregate gross proceeds from such issuances represent more than 60% of the total equity proceeds, and interest thereon, available for the funding of the initial Business Combination (net of redemptions), and (z) the volume weighted-average trading price of the Company’s Common Stock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c r="C8" s="4" t="inlineStr">
        <is>
          <t>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9">
      <c r="A9" s="4" t="inlineStr">
        <is>
          <t>Possible redemption</t>
        </is>
      </c>
      <c r="B9" s="6" t="n">
        <v>18926554</v>
      </c>
    </row>
    <row r="10">
      <c r="A10" s="4" t="inlineStr">
        <is>
          <t>Price per warrant (in Dollars per share)</t>
        </is>
      </c>
      <c r="B10" s="9" t="n">
        <v>0.01</v>
      </c>
    </row>
    <row r="11">
      <c r="A11" s="4" t="inlineStr">
        <is>
          <t>Prior written notice of redemption</t>
        </is>
      </c>
      <c r="B11" s="4" t="inlineStr">
        <is>
          <t>30 days</t>
        </is>
      </c>
    </row>
    <row r="12">
      <c r="A12" s="4" t="inlineStr">
        <is>
          <t>Notice of redemption description</t>
        </is>
      </c>
      <c r="B12" s="4" t="inlineStr">
        <is>
          <t>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t>
        </is>
      </c>
    </row>
    <row r="13">
      <c r="A13" s="4" t="inlineStr">
        <is>
          <t>Class A Common Stock [Member]</t>
        </is>
      </c>
    </row>
    <row r="14">
      <c r="A14" s="3" t="inlineStr">
        <is>
          <t>Stockholders’ Equity (Details) [Line Items]</t>
        </is>
      </c>
    </row>
    <row r="15">
      <c r="A15" s="4" t="inlineStr">
        <is>
          <t>Common stock, shares authorized</t>
        </is>
      </c>
      <c r="B15" s="6" t="n">
        <v>200000000</v>
      </c>
      <c r="C15" s="6" t="n">
        <v>200000000</v>
      </c>
    </row>
    <row r="16">
      <c r="A16" s="4" t="inlineStr">
        <is>
          <t>Common stock par value (in Dollars per share)</t>
        </is>
      </c>
      <c r="B16" s="7" t="n">
        <v>0.0001</v>
      </c>
      <c r="C16" s="7" t="n">
        <v>0.0001</v>
      </c>
    </row>
    <row r="17">
      <c r="A17" s="4" t="inlineStr">
        <is>
          <t>Common stock, shares issued</t>
        </is>
      </c>
      <c r="B17" s="6" t="n">
        <v>3340686</v>
      </c>
      <c r="C17" s="6" t="n">
        <v>3785182</v>
      </c>
    </row>
    <row r="18">
      <c r="A18" s="4" t="inlineStr">
        <is>
          <t>Shares subject to possible redemption</t>
        </is>
      </c>
      <c r="B18" s="6" t="n">
        <v>16659314</v>
      </c>
      <c r="C18" s="6" t="n">
        <v>16214818</v>
      </c>
    </row>
    <row r="19">
      <c r="A19" s="4" t="inlineStr">
        <is>
          <t>Issued and outstanding shares of public offering, percentage</t>
        </is>
      </c>
      <c r="C19" s="4" t="inlineStr">
        <is>
          <t>20.00%</t>
        </is>
      </c>
    </row>
    <row r="20">
      <c r="A20" s="4" t="inlineStr">
        <is>
          <t>Public warrants, description</t>
        </is>
      </c>
      <c r="C20" s="4" t="inlineStr">
        <is>
          <t>The warrants will expire five years after the completion of a Business Combination or earlier upon redemption or liquidation.The Company may call the Public Warrants for redemption:•        in whole and not in part;•        at a price of $0.01 per warrant;•        upon not less than 30 days’ prior written notice of redemption (the “30-day redemption period”) to each warrant holder; and•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row r="21">
      <c r="A21" s="4" t="inlineStr">
        <is>
          <t>Common stock issued</t>
        </is>
      </c>
      <c r="B21" s="6" t="n">
        <v>1073446</v>
      </c>
    </row>
    <row r="22">
      <c r="A22" s="4" t="inlineStr">
        <is>
          <t>Common stock outstanding</t>
        </is>
      </c>
      <c r="B22" s="6" t="n">
        <v>1073446</v>
      </c>
    </row>
    <row r="23">
      <c r="A23" s="4" t="inlineStr">
        <is>
          <t>Common stock, shares outstanding</t>
        </is>
      </c>
      <c r="B23" s="6" t="n">
        <v>3340686</v>
      </c>
      <c r="C23" s="6" t="n">
        <v>3785182</v>
      </c>
    </row>
    <row r="24">
      <c r="A24" s="4" t="inlineStr">
        <is>
          <t>Conversion basis, percentage</t>
        </is>
      </c>
      <c r="B24" s="4" t="inlineStr">
        <is>
          <t>20.00%</t>
        </is>
      </c>
    </row>
    <row r="25">
      <c r="A25" s="4" t="inlineStr">
        <is>
          <t>Class B Common Stock [Member]</t>
        </is>
      </c>
    </row>
    <row r="26">
      <c r="A26" s="3" t="inlineStr">
        <is>
          <t>Stockholders’ Equity (Details) [Line Items]</t>
        </is>
      </c>
    </row>
    <row r="27">
      <c r="A27" s="4" t="inlineStr">
        <is>
          <t>Common stock, shares authorized</t>
        </is>
      </c>
      <c r="B27" s="6" t="n">
        <v>20000000</v>
      </c>
      <c r="C27" s="6" t="n">
        <v>20000000</v>
      </c>
    </row>
    <row r="28">
      <c r="A28" s="4" t="inlineStr">
        <is>
          <t>Common stock par value (in Dollars per share)</t>
        </is>
      </c>
      <c r="B28" s="7" t="n">
        <v>0.0001</v>
      </c>
      <c r="C28" s="7" t="n">
        <v>0.0001</v>
      </c>
    </row>
    <row r="29">
      <c r="A29" s="4" t="inlineStr">
        <is>
          <t>Common stock, shares issued</t>
        </is>
      </c>
      <c r="B29" s="6" t="n">
        <v>5000000</v>
      </c>
      <c r="C29" s="6" t="n">
        <v>5000000</v>
      </c>
    </row>
    <row r="30">
      <c r="A30" s="4" t="inlineStr">
        <is>
          <t>Common stock, shares outstanding</t>
        </is>
      </c>
      <c r="B30" s="6" t="n">
        <v>5000000</v>
      </c>
      <c r="C30" s="6" t="n">
        <v>50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Changes in Preferred Interests and Members’ Deficit (Parentheticals) - Spartacus Acquisition Corp</t>
        </is>
      </c>
      <c r="B1" s="2" t="inlineStr">
        <is>
          <t>5 Months Ended</t>
        </is>
      </c>
    </row>
    <row r="2">
      <c r="B2" s="2" t="inlineStr">
        <is>
          <t>Dec. 31, 2020shares</t>
        </is>
      </c>
    </row>
    <row r="3">
      <c r="A3" s="4" t="inlineStr">
        <is>
          <t>Sale of Units through public offering</t>
        </is>
      </c>
      <c r="B3" s="6" t="n">
        <v>20000000</v>
      </c>
    </row>
    <row r="4">
      <c r="A4" s="4" t="inlineStr">
        <is>
          <t>Sale of Private Placement Warrants</t>
        </is>
      </c>
      <c r="B4" s="6" t="n">
        <v>875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Restatement of Previously Issued Financial Statements (Details)</t>
        </is>
      </c>
      <c r="B1" s="2" t="inlineStr">
        <is>
          <t>5 Months Ended</t>
        </is>
      </c>
    </row>
    <row r="2">
      <c r="B2" s="2" t="inlineStr">
        <is>
          <t>Dec. 31, 2020</t>
        </is>
      </c>
    </row>
    <row r="3">
      <c r="A3" s="4" t="inlineStr">
        <is>
          <t>Spartacus Acquisition Corp [Member]</t>
        </is>
      </c>
    </row>
    <row r="4">
      <c r="A4" s="3" t="inlineStr">
        <is>
          <t>Restatement of Previously Issued Financial Statements (Details) [Line Items]</t>
        </is>
      </c>
    </row>
    <row r="5">
      <c r="A5" s="4" t="inlineStr">
        <is>
          <t>Outstanding shares percentage</t>
        </is>
      </c>
      <c r="B5" s="4" t="inlineStr">
        <is>
          <t>5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Details) - Schedule of company’s previously reported financial statements - USD ($)</t>
        </is>
      </c>
      <c r="B1" s="2" t="inlineStr">
        <is>
          <t>4 Months Ended</t>
        </is>
      </c>
      <c r="C1" s="2" t="inlineStr">
        <is>
          <t>5 Months Ended</t>
        </is>
      </c>
    </row>
    <row r="2">
      <c r="B2" s="2" t="inlineStr">
        <is>
          <t>Dec. 31, 2020</t>
        </is>
      </c>
      <c r="C2" s="2" t="inlineStr">
        <is>
          <t>Dec. 31, 2020</t>
        </is>
      </c>
      <c r="D2" s="2" t="inlineStr">
        <is>
          <t>Oct. 19, 2020</t>
        </is>
      </c>
    </row>
    <row r="3">
      <c r="A3" s="4" t="inlineStr">
        <is>
          <t>As Previously Reported [Member]</t>
        </is>
      </c>
    </row>
    <row r="4">
      <c r="A4" s="3" t="inlineStr">
        <is>
          <t>Condensed Financial Statements, Captions [Line Items]</t>
        </is>
      </c>
    </row>
    <row r="5">
      <c r="A5" s="4" t="inlineStr">
        <is>
          <t>Warrant liability</t>
        </is>
      </c>
      <c r="B5" s="4" t="inlineStr">
        <is>
          <t xml:space="preserve"> </t>
        </is>
      </c>
      <c r="C5" s="4" t="inlineStr">
        <is>
          <t xml:space="preserve"> </t>
        </is>
      </c>
      <c r="D5" s="4" t="inlineStr">
        <is>
          <t xml:space="preserve"> </t>
        </is>
      </c>
    </row>
    <row r="6">
      <c r="A6" s="4" t="inlineStr">
        <is>
          <t>Additional paid-in-capital</t>
        </is>
      </c>
      <c r="B6" s="6" t="n">
        <v>5153561</v>
      </c>
      <c r="C6" s="6" t="n">
        <v>5153561</v>
      </c>
      <c r="D6" s="6" t="n">
        <v>5002442</v>
      </c>
    </row>
    <row r="7">
      <c r="A7" s="4" t="inlineStr">
        <is>
          <t>Accumulated deficit</t>
        </is>
      </c>
      <c r="B7" s="6" t="n">
        <v>-154158</v>
      </c>
      <c r="C7" s="6" t="n">
        <v>-154158</v>
      </c>
      <c r="D7" s="6" t="n">
        <v>-3122</v>
      </c>
    </row>
    <row r="8">
      <c r="A8" s="4" t="inlineStr">
        <is>
          <t>Stockholders’ equity</t>
        </is>
      </c>
      <c r="B8" s="6" t="n">
        <v>5000010</v>
      </c>
      <c r="C8" s="5" t="n">
        <v>5000010</v>
      </c>
    </row>
    <row r="9">
      <c r="A9" s="4" t="inlineStr">
        <is>
          <t>Formation and operating costs</t>
        </is>
      </c>
      <c r="B9" s="6" t="n">
        <v>183140</v>
      </c>
    </row>
    <row r="10">
      <c r="A10" s="4" t="inlineStr">
        <is>
          <t>Change in fair value of warrant liability</t>
        </is>
      </c>
      <c r="B10" s="4" t="inlineStr">
        <is>
          <t xml:space="preserve"> </t>
        </is>
      </c>
    </row>
    <row r="11">
      <c r="A11" s="4" t="inlineStr">
        <is>
          <t>Net loss</t>
        </is>
      </c>
      <c r="B11" s="5" t="n">
        <v>-154158</v>
      </c>
    </row>
    <row r="12">
      <c r="A12" s="4" t="inlineStr">
        <is>
          <t>Basic and diluted weighted-average shares outstanding, Class A common shares subject to possible redemption (in Shares)</t>
        </is>
      </c>
      <c r="B12" s="6" t="n">
        <v>9670943</v>
      </c>
    </row>
    <row r="13">
      <c r="A13" s="4" t="inlineStr">
        <is>
          <t>Basic and diluted weighted-average shares outstanding, Class A and Class B common stock (in Shares)</t>
        </is>
      </c>
      <c r="B13" s="6" t="n">
        <v>5538847</v>
      </c>
    </row>
    <row r="14">
      <c r="A14" s="4" t="inlineStr">
        <is>
          <t>Basic and diluted net loss per share (in Dollars per share)</t>
        </is>
      </c>
      <c r="B14" s="9" t="n">
        <v>-0.03</v>
      </c>
    </row>
    <row r="15">
      <c r="A15" s="4" t="inlineStr">
        <is>
          <t>Class A common stock shares (in Shares)</t>
        </is>
      </c>
      <c r="C15" s="6" t="n">
        <v>1073446</v>
      </c>
    </row>
    <row r="16">
      <c r="A16" s="4" t="inlineStr">
        <is>
          <t>Class A common stock amount</t>
        </is>
      </c>
      <c r="C16" s="5" t="n">
        <v>107</v>
      </c>
    </row>
    <row r="17">
      <c r="A17" s="4" t="inlineStr">
        <is>
          <t>Additional paid-in-capital</t>
        </is>
      </c>
      <c r="B17" s="5" t="n">
        <v>5153561</v>
      </c>
      <c r="C17" s="6" t="n">
        <v>5153561</v>
      </c>
    </row>
    <row r="18">
      <c r="A18" s="4" t="inlineStr">
        <is>
          <t>Accumulated deficit</t>
        </is>
      </c>
      <c r="B18" s="6" t="n">
        <v>-154158</v>
      </c>
      <c r="C18" s="6" t="n">
        <v>-154158</v>
      </c>
    </row>
    <row r="19">
      <c r="A19" s="4" t="inlineStr">
        <is>
          <t>Total stockholders’ equity</t>
        </is>
      </c>
      <c r="B19" s="6" t="n">
        <v>5000010</v>
      </c>
      <c r="C19" s="6" t="n">
        <v>5000010</v>
      </c>
    </row>
    <row r="20">
      <c r="A20" s="4" t="inlineStr">
        <is>
          <t>Net loss</t>
        </is>
      </c>
      <c r="C20" s="6" t="n">
        <v>-154158</v>
      </c>
    </row>
    <row r="21">
      <c r="A21" s="4" t="inlineStr">
        <is>
          <t>Change in fair value of warrant liability</t>
        </is>
      </c>
      <c r="C21" s="4" t="inlineStr">
        <is>
          <t xml:space="preserve"> </t>
        </is>
      </c>
    </row>
    <row r="22">
      <c r="A22" s="4" t="inlineStr">
        <is>
          <t>Transaction costs allocated to warrant liability</t>
        </is>
      </c>
      <c r="C22" s="4" t="inlineStr">
        <is>
          <t xml:space="preserve"> </t>
        </is>
      </c>
    </row>
    <row r="23">
      <c r="A23" s="4" t="inlineStr">
        <is>
          <t>Initial classification of warrant liability</t>
        </is>
      </c>
      <c r="C23" s="4" t="inlineStr">
        <is>
          <t xml:space="preserve"> </t>
        </is>
      </c>
    </row>
    <row r="24">
      <c r="A24" s="4" t="inlineStr">
        <is>
          <t>Initial value of Class A common stock subject to possible redemption</t>
        </is>
      </c>
      <c r="B24" s="6" t="n">
        <v>192286166</v>
      </c>
      <c r="C24" s="6" t="n">
        <v>192286166</v>
      </c>
    </row>
    <row r="25">
      <c r="A25" s="4" t="inlineStr">
        <is>
          <t>Change in value of Class A common stock subject to possible redemption</t>
        </is>
      </c>
      <c r="C25" s="6" t="n">
        <v>-181643</v>
      </c>
    </row>
    <row r="26">
      <c r="A26" s="4" t="inlineStr">
        <is>
          <t>Adjustments [Member]</t>
        </is>
      </c>
    </row>
    <row r="27">
      <c r="A27" s="3" t="inlineStr">
        <is>
          <t>Condensed Financial Statements, Captions [Line Items]</t>
        </is>
      </c>
    </row>
    <row r="28">
      <c r="A28" s="4" t="inlineStr">
        <is>
          <t>Warrant liability</t>
        </is>
      </c>
      <c r="B28" s="6" t="n">
        <v>23012500</v>
      </c>
      <c r="C28" s="6" t="n">
        <v>23012500</v>
      </c>
      <c r="D28" s="6" t="n">
        <v>20037500</v>
      </c>
    </row>
    <row r="29">
      <c r="A29" s="4" t="inlineStr">
        <is>
          <t>Additional paid-in-capital</t>
        </is>
      </c>
      <c r="B29" s="6" t="n">
        <v>3579370</v>
      </c>
      <c r="C29" s="6" t="n">
        <v>3579370</v>
      </c>
      <c r="D29" s="6" t="n">
        <v>604409</v>
      </c>
    </row>
    <row r="30">
      <c r="A30" s="4" t="inlineStr">
        <is>
          <t>Accumulated deficit</t>
        </is>
      </c>
      <c r="B30" s="6" t="n">
        <v>-3579606</v>
      </c>
      <c r="C30" s="6" t="n">
        <v>-3579606</v>
      </c>
      <c r="D30" s="6" t="n">
        <v>-604606</v>
      </c>
    </row>
    <row r="31">
      <c r="A31" s="4" t="inlineStr">
        <is>
          <t>Stockholders’ equity</t>
        </is>
      </c>
      <c r="B31" s="6" t="n">
        <v>-9</v>
      </c>
      <c r="C31" s="5" t="n">
        <v>-9</v>
      </c>
    </row>
    <row r="32">
      <c r="A32" s="4" t="inlineStr">
        <is>
          <t>Formation and operating costs</t>
        </is>
      </c>
      <c r="B32" s="6" t="n">
        <v>604606</v>
      </c>
    </row>
    <row r="33">
      <c r="A33" s="4" t="inlineStr">
        <is>
          <t>Change in fair value of warrant liability</t>
        </is>
      </c>
      <c r="B33" s="6" t="n">
        <v>-2975000</v>
      </c>
    </row>
    <row r="34">
      <c r="A34" s="4" t="inlineStr">
        <is>
          <t>Net loss</t>
        </is>
      </c>
      <c r="B34" s="5" t="n">
        <v>-3579606</v>
      </c>
    </row>
    <row r="35">
      <c r="A35" s="4" t="inlineStr">
        <is>
          <t>Basic and diluted weighted-average shares outstanding, Class A common shares subject to possible redemption (in Shares)</t>
        </is>
      </c>
      <c r="B35" s="6" t="n">
        <v>-1007777</v>
      </c>
    </row>
    <row r="36">
      <c r="A36" s="4" t="inlineStr">
        <is>
          <t>Basic and diluted weighted-average shares outstanding, Class A and Class B common stock (in Shares)</t>
        </is>
      </c>
      <c r="B36" s="6" t="n">
        <v>1007777</v>
      </c>
    </row>
    <row r="37">
      <c r="A37" s="4" t="inlineStr">
        <is>
          <t>Basic and diluted net loss per share (in Dollars per share)</t>
        </is>
      </c>
      <c r="B37" s="4" t="inlineStr">
        <is>
          <t xml:space="preserve"> </t>
        </is>
      </c>
    </row>
    <row r="38">
      <c r="A38" s="4" t="inlineStr">
        <is>
          <t>Class A common stock shares (in Shares)</t>
        </is>
      </c>
      <c r="C38" s="6" t="n">
        <v>2267240</v>
      </c>
    </row>
    <row r="39">
      <c r="A39" s="4" t="inlineStr">
        <is>
          <t>Class A common stock amount</t>
        </is>
      </c>
      <c r="C39" s="5" t="n">
        <v>227</v>
      </c>
    </row>
    <row r="40">
      <c r="A40" s="4" t="inlineStr">
        <is>
          <t>Additional paid-in-capital</t>
        </is>
      </c>
      <c r="B40" s="5" t="n">
        <v>3579370</v>
      </c>
      <c r="C40" s="6" t="n">
        <v>3579370</v>
      </c>
    </row>
    <row r="41">
      <c r="A41" s="4" t="inlineStr">
        <is>
          <t>Accumulated deficit</t>
        </is>
      </c>
      <c r="B41" s="6" t="n">
        <v>-3579606</v>
      </c>
      <c r="C41" s="6" t="n">
        <v>-3579606</v>
      </c>
    </row>
    <row r="42">
      <c r="A42" s="4" t="inlineStr">
        <is>
          <t>Total stockholders’ equity</t>
        </is>
      </c>
      <c r="B42" s="6" t="n">
        <v>-9</v>
      </c>
      <c r="C42" s="6" t="n">
        <v>-9</v>
      </c>
    </row>
    <row r="43">
      <c r="A43" s="4" t="inlineStr">
        <is>
          <t>Net loss</t>
        </is>
      </c>
      <c r="C43" s="6" t="n">
        <v>-3579606</v>
      </c>
    </row>
    <row r="44">
      <c r="A44" s="4" t="inlineStr">
        <is>
          <t>Change in fair value of warrant liability</t>
        </is>
      </c>
      <c r="C44" s="6" t="n">
        <v>2975000</v>
      </c>
    </row>
    <row r="45">
      <c r="A45" s="4" t="inlineStr">
        <is>
          <t>Transaction costs allocated to warrant liability</t>
        </is>
      </c>
      <c r="C45" s="6" t="n">
        <v>604606</v>
      </c>
    </row>
    <row r="46">
      <c r="A46" s="4" t="inlineStr">
        <is>
          <t>Initial classification of warrant liability</t>
        </is>
      </c>
      <c r="C46" s="6" t="n">
        <v>20037500</v>
      </c>
    </row>
    <row r="47">
      <c r="A47" s="4" t="inlineStr">
        <is>
          <t>Initial value of Class A common stock subject to possible redemption</t>
        </is>
      </c>
      <c r="B47" s="6" t="n">
        <v>-20037500</v>
      </c>
      <c r="C47" s="6" t="n">
        <v>-20037500</v>
      </c>
    </row>
    <row r="48">
      <c r="A48" s="4" t="inlineStr">
        <is>
          <t>Change in value of Class A common stock subject to possible redemption</t>
        </is>
      </c>
      <c r="C48" s="6" t="n">
        <v>3338277</v>
      </c>
    </row>
    <row r="49">
      <c r="A49" s="4" t="inlineStr">
        <is>
          <t>As Restated [Member]</t>
        </is>
      </c>
    </row>
    <row r="50">
      <c r="A50" s="3" t="inlineStr">
        <is>
          <t>Condensed Financial Statements, Captions [Line Items]</t>
        </is>
      </c>
    </row>
    <row r="51">
      <c r="A51" s="4" t="inlineStr">
        <is>
          <t>Warrant liability</t>
        </is>
      </c>
      <c r="B51" s="6" t="n">
        <v>23012500</v>
      </c>
      <c r="C51" s="6" t="n">
        <v>23012500</v>
      </c>
      <c r="D51" s="6" t="n">
        <v>20037500</v>
      </c>
    </row>
    <row r="52">
      <c r="A52" s="4" t="inlineStr">
        <is>
          <t>Additional paid-in-capital</t>
        </is>
      </c>
      <c r="B52" s="6" t="n">
        <v>8732931</v>
      </c>
      <c r="C52" s="6" t="n">
        <v>8732931</v>
      </c>
      <c r="D52" s="6" t="n">
        <v>5606851</v>
      </c>
    </row>
    <row r="53">
      <c r="A53" s="4" t="inlineStr">
        <is>
          <t>Accumulated deficit</t>
        </is>
      </c>
      <c r="B53" s="6" t="n">
        <v>-3733764</v>
      </c>
      <c r="C53" s="6" t="n">
        <v>-3733764</v>
      </c>
      <c r="D53" s="6" t="n">
        <v>-607728</v>
      </c>
    </row>
    <row r="54">
      <c r="A54" s="4" t="inlineStr">
        <is>
          <t>Stockholders’ equity</t>
        </is>
      </c>
      <c r="B54" s="6" t="n">
        <v>5000001</v>
      </c>
      <c r="C54" s="5" t="n">
        <v>5000001</v>
      </c>
    </row>
    <row r="55">
      <c r="A55" s="4" t="inlineStr">
        <is>
          <t>Formation and operating costs</t>
        </is>
      </c>
      <c r="B55" s="6" t="n">
        <v>787746</v>
      </c>
    </row>
    <row r="56">
      <c r="A56" s="4" t="inlineStr">
        <is>
          <t>Change in fair value of warrant liability</t>
        </is>
      </c>
      <c r="B56" s="6" t="n">
        <v>-2975000</v>
      </c>
    </row>
    <row r="57">
      <c r="A57" s="4" t="inlineStr">
        <is>
          <t>Net loss</t>
        </is>
      </c>
      <c r="B57" s="5" t="n">
        <v>-3733764</v>
      </c>
    </row>
    <row r="58">
      <c r="A58" s="4" t="inlineStr">
        <is>
          <t>Basic and diluted weighted-average shares outstanding, Class A common shares subject to possible redemption (in Shares)</t>
        </is>
      </c>
      <c r="B58" s="6" t="n">
        <v>8663166</v>
      </c>
    </row>
    <row r="59">
      <c r="A59" s="4" t="inlineStr">
        <is>
          <t>Basic and diluted weighted-average shares outstanding, Class A and Class B common stock (in Shares)</t>
        </is>
      </c>
      <c r="B59" s="6" t="n">
        <v>6546624</v>
      </c>
    </row>
    <row r="60">
      <c r="A60" s="4" t="inlineStr">
        <is>
          <t>Basic and diluted net loss per share (in Dollars per share)</t>
        </is>
      </c>
      <c r="B60" s="9" t="n">
        <v>-0.57</v>
      </c>
    </row>
    <row r="61">
      <c r="A61" s="4" t="inlineStr">
        <is>
          <t>Class A common stock shares (in Shares)</t>
        </is>
      </c>
      <c r="C61" s="6" t="n">
        <v>3340686</v>
      </c>
    </row>
    <row r="62">
      <c r="A62" s="4" t="inlineStr">
        <is>
          <t>Class A common stock amount</t>
        </is>
      </c>
      <c r="C62" s="5" t="n">
        <v>334</v>
      </c>
    </row>
    <row r="63">
      <c r="A63" s="4" t="inlineStr">
        <is>
          <t>Additional paid-in-capital</t>
        </is>
      </c>
      <c r="B63" s="5" t="n">
        <v>8732931</v>
      </c>
      <c r="C63" s="6" t="n">
        <v>8732931</v>
      </c>
    </row>
    <row r="64">
      <c r="A64" s="4" t="inlineStr">
        <is>
          <t>Accumulated deficit</t>
        </is>
      </c>
      <c r="B64" s="6" t="n">
        <v>-3733764</v>
      </c>
      <c r="C64" s="6" t="n">
        <v>-3733764</v>
      </c>
    </row>
    <row r="65">
      <c r="A65" s="4" t="inlineStr">
        <is>
          <t>Total stockholders’ equity</t>
        </is>
      </c>
      <c r="B65" s="6" t="n">
        <v>5000001</v>
      </c>
      <c r="C65" s="6" t="n">
        <v>5000001</v>
      </c>
    </row>
    <row r="66">
      <c r="A66" s="4" t="inlineStr">
        <is>
          <t>Net loss</t>
        </is>
      </c>
      <c r="C66" s="6" t="n">
        <v>-3733764</v>
      </c>
    </row>
    <row r="67">
      <c r="A67" s="4" t="inlineStr">
        <is>
          <t>Change in fair value of warrant liability</t>
        </is>
      </c>
      <c r="C67" s="6" t="n">
        <v>2975000</v>
      </c>
    </row>
    <row r="68">
      <c r="A68" s="4" t="inlineStr">
        <is>
          <t>Transaction costs allocated to warrant liability</t>
        </is>
      </c>
      <c r="C68" s="6" t="n">
        <v>604606</v>
      </c>
    </row>
    <row r="69">
      <c r="A69" s="4" t="inlineStr">
        <is>
          <t>Initial classification of warrant liability</t>
        </is>
      </c>
      <c r="C69" s="6" t="n">
        <v>20037500</v>
      </c>
    </row>
    <row r="70">
      <c r="A70" s="4" t="inlineStr">
        <is>
          <t>Initial value of Class A common stock subject to possible redemption</t>
        </is>
      </c>
      <c r="B70" s="6" t="n">
        <v>172248666</v>
      </c>
      <c r="C70" s="6" t="n">
        <v>172248666</v>
      </c>
    </row>
    <row r="71">
      <c r="A71" s="4" t="inlineStr">
        <is>
          <t>Change in value of Class A common stock subject to possible redemption</t>
        </is>
      </c>
      <c r="C71" s="6" t="n">
        <v>3156634</v>
      </c>
    </row>
    <row r="72">
      <c r="A72" s="4" t="inlineStr">
        <is>
          <t>Class A Common Stock [Member] | As Previously Reported [Member]</t>
        </is>
      </c>
    </row>
    <row r="73">
      <c r="A73" s="3" t="inlineStr">
        <is>
          <t>Condensed Financial Statements, Captions [Line Items]</t>
        </is>
      </c>
    </row>
    <row r="74">
      <c r="A74" s="4" t="inlineStr">
        <is>
          <t>Class A common stock subject to possible redemption</t>
        </is>
      </c>
      <c r="B74" s="6" t="n">
        <v>192104523</v>
      </c>
      <c r="C74" s="6" t="n">
        <v>192104523</v>
      </c>
      <c r="D74" s="6" t="n">
        <v>192286166</v>
      </c>
    </row>
    <row r="75">
      <c r="A75" s="4" t="inlineStr">
        <is>
          <t>Class A common stock</t>
        </is>
      </c>
      <c r="B75" s="6" t="n">
        <v>107</v>
      </c>
      <c r="C75" s="6" t="n">
        <v>107</v>
      </c>
      <c r="D75" s="6" t="n">
        <v>106</v>
      </c>
    </row>
    <row r="76">
      <c r="A76" s="4" t="inlineStr">
        <is>
          <t>Class A Common Stock [Member] | Adjustments [Member]</t>
        </is>
      </c>
    </row>
    <row r="77">
      <c r="A77" s="3" t="inlineStr">
        <is>
          <t>Condensed Financial Statements, Captions [Line Items]</t>
        </is>
      </c>
    </row>
    <row r="78">
      <c r="A78" s="4" t="inlineStr">
        <is>
          <t>Class A common stock subject to possible redemption</t>
        </is>
      </c>
      <c r="B78" s="6" t="n">
        <v>-23012491</v>
      </c>
      <c r="C78" s="6" t="n">
        <v>-23012491</v>
      </c>
      <c r="D78" s="6" t="n">
        <v>-20037500</v>
      </c>
    </row>
    <row r="79">
      <c r="A79" s="4" t="inlineStr">
        <is>
          <t>Class A common stock</t>
        </is>
      </c>
      <c r="B79" s="6" t="n">
        <v>227</v>
      </c>
      <c r="C79" s="6" t="n">
        <v>227</v>
      </c>
      <c r="D79" s="6" t="n">
        <v>197</v>
      </c>
    </row>
    <row r="80">
      <c r="A80" s="4" t="inlineStr">
        <is>
          <t>Class A Common Stock [Member] | As Restated [Member]</t>
        </is>
      </c>
    </row>
    <row r="81">
      <c r="A81" s="3" t="inlineStr">
        <is>
          <t>Condensed Financial Statements, Captions [Line Items]</t>
        </is>
      </c>
    </row>
    <row r="82">
      <c r="A82" s="4" t="inlineStr">
        <is>
          <t>Class A common stock subject to possible redemption</t>
        </is>
      </c>
      <c r="B82" s="6" t="n">
        <v>169092032</v>
      </c>
      <c r="C82" s="6" t="n">
        <v>169092032</v>
      </c>
      <c r="D82" s="6" t="n">
        <v>172248666</v>
      </c>
    </row>
    <row r="83">
      <c r="A83" s="4" t="inlineStr">
        <is>
          <t>Class A common stock</t>
        </is>
      </c>
      <c r="B83" s="5" t="n">
        <v>334</v>
      </c>
      <c r="C83" s="5" t="n">
        <v>334</v>
      </c>
      <c r="D83" s="5" t="n">
        <v>30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assets and liabilities that were measured at fair value on a recurring basis - Spartacus Acquisition Corp [Member] - USD ($)</t>
        </is>
      </c>
      <c r="B1" s="2" t="inlineStr">
        <is>
          <t>Jun. 30, 2021</t>
        </is>
      </c>
      <c r="C1" s="2" t="inlineStr">
        <is>
          <t>Dec. 31, 2020</t>
        </is>
      </c>
    </row>
    <row r="2">
      <c r="A2" s="3" t="inlineStr">
        <is>
          <t>Summary of Significant Accounting Policies (Details) - Schedule of assets and liabilities that were measured at fair value on a recurring basis [Line Items]</t>
        </is>
      </c>
    </row>
    <row r="3">
      <c r="A3" s="4" t="inlineStr">
        <is>
          <t>U.S. Money Market held in trust Account</t>
        </is>
      </c>
      <c r="C3" s="5" t="n">
        <v>5071</v>
      </c>
    </row>
    <row r="4">
      <c r="A4" s="4" t="inlineStr">
        <is>
          <t>U.S. Treasury Securities held in Trust Account</t>
        </is>
      </c>
      <c r="C4" s="6" t="n">
        <v>203023911</v>
      </c>
    </row>
    <row r="5">
      <c r="A5" s="4" t="inlineStr">
        <is>
          <t>Cash and marketable securities held in Trust Account</t>
        </is>
      </c>
      <c r="C5" s="6" t="n">
        <v>203028982</v>
      </c>
    </row>
    <row r="6">
      <c r="A6" s="4" t="inlineStr">
        <is>
          <t>Warrant Liability – Public Warrants</t>
        </is>
      </c>
      <c r="B6" s="5" t="n">
        <v>12400000</v>
      </c>
      <c r="C6" s="6" t="n">
        <v>11200000</v>
      </c>
    </row>
    <row r="7">
      <c r="A7" s="4" t="inlineStr">
        <is>
          <t>Warrant Liability – Private Placement Warrants</t>
        </is>
      </c>
      <c r="B7" s="6" t="n">
        <v>12425000</v>
      </c>
      <c r="C7" s="6" t="n">
        <v>11812500</v>
      </c>
    </row>
    <row r="8">
      <c r="A8" s="4" t="inlineStr">
        <is>
          <t>Quoted Prices in Active Markets (Level 1) [Member]</t>
        </is>
      </c>
    </row>
    <row r="9">
      <c r="A9" s="3" t="inlineStr">
        <is>
          <t>Summary of Significant Accounting Policies (Details) - Schedule of assets and liabilities that were measured at fair value on a recurring basis [Line Items]</t>
        </is>
      </c>
    </row>
    <row r="10">
      <c r="A10" s="4" t="inlineStr">
        <is>
          <t>U.S. Money Market held in trust Account</t>
        </is>
      </c>
      <c r="C10" s="6" t="n">
        <v>5071</v>
      </c>
    </row>
    <row r="11">
      <c r="A11" s="4" t="inlineStr">
        <is>
          <t>U.S. Treasury Securities held in Trust Account</t>
        </is>
      </c>
      <c r="C11" s="6" t="n">
        <v>203023911</v>
      </c>
    </row>
    <row r="12">
      <c r="A12" s="4" t="inlineStr">
        <is>
          <t>Cash and marketable securities held in Trust Account</t>
        </is>
      </c>
      <c r="C12" s="6" t="n">
        <v>203028982</v>
      </c>
    </row>
    <row r="13">
      <c r="A13" s="4" t="inlineStr">
        <is>
          <t>Warrant Liability – Public Warrants</t>
        </is>
      </c>
      <c r="B13" s="6" t="n">
        <v>12400000</v>
      </c>
      <c r="C13" s="6" t="n">
        <v>11200000</v>
      </c>
    </row>
    <row r="14">
      <c r="A14" s="4" t="inlineStr">
        <is>
          <t>Warrant Liability – Private Placement Warrants</t>
        </is>
      </c>
      <c r="B14" s="4" t="inlineStr">
        <is>
          <t xml:space="preserve"> </t>
        </is>
      </c>
      <c r="C14" s="4" t="inlineStr">
        <is>
          <t xml:space="preserve"> </t>
        </is>
      </c>
    </row>
    <row r="15">
      <c r="A15" s="4" t="inlineStr">
        <is>
          <t>Significant Other Observable Inputs (Level 2) [Member]</t>
        </is>
      </c>
    </row>
    <row r="16">
      <c r="A16" s="3" t="inlineStr">
        <is>
          <t>Summary of Significant Accounting Policies (Details) - Schedule of assets and liabilities that were measured at fair value on a recurring basis [Line Items]</t>
        </is>
      </c>
    </row>
    <row r="17">
      <c r="A17" s="4" t="inlineStr">
        <is>
          <t>U.S. Money Market held in trust Account</t>
        </is>
      </c>
      <c r="C17" s="4" t="inlineStr">
        <is>
          <t xml:space="preserve"> </t>
        </is>
      </c>
    </row>
    <row r="18">
      <c r="A18" s="4" t="inlineStr">
        <is>
          <t>U.S. Treasury Securities held in Trust Account</t>
        </is>
      </c>
      <c r="C18" s="4" t="inlineStr">
        <is>
          <t xml:space="preserve"> </t>
        </is>
      </c>
    </row>
    <row r="19">
      <c r="A19" s="4" t="inlineStr">
        <is>
          <t>Cash and marketable securities held in Trust Account</t>
        </is>
      </c>
      <c r="C19" s="4" t="inlineStr">
        <is>
          <t xml:space="preserve"> </t>
        </is>
      </c>
    </row>
    <row r="20">
      <c r="A20" s="4" t="inlineStr">
        <is>
          <t>Warrant Liability – Public Warrants</t>
        </is>
      </c>
      <c r="B20" s="4" t="inlineStr">
        <is>
          <t xml:space="preserve"> </t>
        </is>
      </c>
      <c r="C20" s="4" t="inlineStr">
        <is>
          <t xml:space="preserve"> </t>
        </is>
      </c>
    </row>
    <row r="21">
      <c r="A21" s="4" t="inlineStr">
        <is>
          <t>Warrant Liability – Private Placement Warrants</t>
        </is>
      </c>
      <c r="B21" s="4" t="inlineStr">
        <is>
          <t xml:space="preserve"> </t>
        </is>
      </c>
      <c r="C21" s="4" t="inlineStr">
        <is>
          <t xml:space="preserve"> </t>
        </is>
      </c>
    </row>
    <row r="22">
      <c r="A22" s="4" t="inlineStr">
        <is>
          <t>Significant Other Unobservable Inputs (Level 3) [Member]</t>
        </is>
      </c>
    </row>
    <row r="23">
      <c r="A23" s="3" t="inlineStr">
        <is>
          <t>Summary of Significant Accounting Policies (Details) - Schedule of assets and liabilities that were measured at fair value on a recurring basis [Line Items]</t>
        </is>
      </c>
    </row>
    <row r="24">
      <c r="A24" s="4" t="inlineStr">
        <is>
          <t>U.S. Money Market held in trust Account</t>
        </is>
      </c>
      <c r="C24" s="4" t="inlineStr">
        <is>
          <t xml:space="preserve"> </t>
        </is>
      </c>
    </row>
    <row r="25">
      <c r="A25" s="4" t="inlineStr">
        <is>
          <t>U.S. Treasury Securities held in Trust Account</t>
        </is>
      </c>
      <c r="C25" s="4" t="inlineStr">
        <is>
          <t xml:space="preserve"> </t>
        </is>
      </c>
    </row>
    <row r="26">
      <c r="A26" s="4" t="inlineStr">
        <is>
          <t>Cash and marketable securities held in Trust Account</t>
        </is>
      </c>
      <c r="C26" s="4" t="inlineStr">
        <is>
          <t xml:space="preserve"> </t>
        </is>
      </c>
    </row>
    <row r="27">
      <c r="A27" s="4" t="inlineStr">
        <is>
          <t>Warrant Liability – Public Warrants</t>
        </is>
      </c>
      <c r="B27" s="4" t="inlineStr">
        <is>
          <t xml:space="preserve"> </t>
        </is>
      </c>
      <c r="C27" s="4" t="inlineStr">
        <is>
          <t xml:space="preserve"> </t>
        </is>
      </c>
    </row>
    <row r="28">
      <c r="A28" s="4" t="inlineStr">
        <is>
          <t>Warrant Liability – Private Placement Warrants</t>
        </is>
      </c>
      <c r="B28" s="5" t="n">
        <v>12425000</v>
      </c>
      <c r="C28" s="5" t="n">
        <v>118125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ummary of Significant Accounting Policies (Details) - Schedule of fair value measurements for both the public and private placement - Spartacus Acquisition Corp [Member] - $ / shares</t>
        </is>
      </c>
      <c r="B1" s="2" t="inlineStr">
        <is>
          <t>Jun. 30, 2021</t>
        </is>
      </c>
      <c r="C1" s="2" t="inlineStr">
        <is>
          <t>Dec. 31, 2020</t>
        </is>
      </c>
      <c r="D1" s="2" t="inlineStr">
        <is>
          <t>Oct. 19, 2020</t>
        </is>
      </c>
      <c r="E1" s="2" t="inlineStr">
        <is>
          <t>Dec. 31, 2020</t>
        </is>
      </c>
    </row>
    <row r="2">
      <c r="A2" s="4" t="inlineStr">
        <is>
          <t>Public Warrants [Member]</t>
        </is>
      </c>
    </row>
    <row r="3">
      <c r="A3" s="3" t="inlineStr">
        <is>
          <t>Summary of Significant Accounting Policies (Details) - Schedule of fair value measurements for both the public and private placement [Line Items]</t>
        </is>
      </c>
    </row>
    <row r="4">
      <c r="A4" s="4" t="inlineStr">
        <is>
          <t>Stock Price</t>
        </is>
      </c>
      <c r="D4" s="9" t="n">
        <v>9.460000000000001</v>
      </c>
    </row>
    <row r="5">
      <c r="A5" s="4" t="inlineStr">
        <is>
          <t>Strike Price</t>
        </is>
      </c>
      <c r="D5" s="8" t="n">
        <v>11.5</v>
      </c>
    </row>
    <row r="6">
      <c r="A6" s="4" t="inlineStr">
        <is>
          <t>Term (in years)</t>
        </is>
      </c>
      <c r="D6" s="4" t="inlineStr">
        <is>
          <t>7 years</t>
        </is>
      </c>
    </row>
    <row r="7">
      <c r="A7" s="4" t="inlineStr">
        <is>
          <t>Risk-free rate</t>
        </is>
      </c>
      <c r="D7" s="4" t="inlineStr">
        <is>
          <t>0.30%</t>
        </is>
      </c>
    </row>
    <row r="8">
      <c r="A8" s="4" t="inlineStr">
        <is>
          <t>Dividend yield</t>
        </is>
      </c>
      <c r="D8" s="4" t="inlineStr">
        <is>
          <t>0.00%</t>
        </is>
      </c>
    </row>
    <row r="9">
      <c r="A9" s="4" t="inlineStr">
        <is>
          <t>Redemption price</t>
        </is>
      </c>
      <c r="D9" s="5" t="n">
        <v>18</v>
      </c>
    </row>
    <row r="10">
      <c r="A10" s="4" t="inlineStr">
        <is>
          <t>Fair value of warrants</t>
        </is>
      </c>
      <c r="D10" s="9" t="n">
        <v>1.05</v>
      </c>
    </row>
    <row r="11">
      <c r="A11" s="4" t="inlineStr">
        <is>
          <t>Public Warrants [Member] | Minimum [Member]</t>
        </is>
      </c>
    </row>
    <row r="12">
      <c r="A12" s="3" t="inlineStr">
        <is>
          <t>Summary of Significant Accounting Policies (Details) - Schedule of fair value measurements for both the public and private placement [Line Items]</t>
        </is>
      </c>
    </row>
    <row r="13">
      <c r="A13" s="4" t="inlineStr">
        <is>
          <t>Volatility (pre/post business combination)</t>
        </is>
      </c>
      <c r="D13" s="4" t="inlineStr">
        <is>
          <t>10.00%</t>
        </is>
      </c>
    </row>
    <row r="14">
      <c r="A14" s="4" t="inlineStr">
        <is>
          <t>Public Warrants [Member] | Maximum [Member]</t>
        </is>
      </c>
    </row>
    <row r="15">
      <c r="A15" s="3" t="inlineStr">
        <is>
          <t>Summary of Significant Accounting Policies (Details) - Schedule of fair value measurements for both the public and private placement [Line Items]</t>
        </is>
      </c>
    </row>
    <row r="16">
      <c r="A16" s="4" t="inlineStr">
        <is>
          <t>Volatility (pre/post business combination)</t>
        </is>
      </c>
      <c r="D16" s="4" t="inlineStr">
        <is>
          <t>22.00%</t>
        </is>
      </c>
    </row>
    <row r="17">
      <c r="A17" s="4" t="inlineStr">
        <is>
          <t>Private Placement [Member]</t>
        </is>
      </c>
    </row>
    <row r="18">
      <c r="A18" s="3" t="inlineStr">
        <is>
          <t>Summary of Significant Accounting Policies (Details) - Schedule of fair value measurements for both the public and private placement [Line Items]</t>
        </is>
      </c>
    </row>
    <row r="19">
      <c r="A19" s="4" t="inlineStr">
        <is>
          <t>Stock Price</t>
        </is>
      </c>
      <c r="B19" s="9" t="n">
        <v>10.05</v>
      </c>
      <c r="C19" s="9" t="n">
        <v>10.06</v>
      </c>
      <c r="D19" s="9" t="n">
        <v>9.460000000000001</v>
      </c>
      <c r="E19" s="9" t="n">
        <v>10.06</v>
      </c>
    </row>
    <row r="20">
      <c r="A20" s="4" t="inlineStr">
        <is>
          <t>Strike Price</t>
        </is>
      </c>
      <c r="B20" s="8" t="n">
        <v>11.5</v>
      </c>
      <c r="C20" s="8" t="n">
        <v>11.5</v>
      </c>
      <c r="D20" s="8" t="n">
        <v>11.5</v>
      </c>
      <c r="E20" s="8" t="n">
        <v>11.5</v>
      </c>
    </row>
    <row r="21">
      <c r="A21" s="4" t="inlineStr">
        <is>
          <t>Term (in years)</t>
        </is>
      </c>
      <c r="B21" s="4" t="inlineStr">
        <is>
          <t>5 years 3 months 18 days</t>
        </is>
      </c>
      <c r="C21" s="4" t="inlineStr">
        <is>
          <t>6 years 3 months 18 days</t>
        </is>
      </c>
      <c r="D21" s="4" t="inlineStr">
        <is>
          <t>7 years</t>
        </is>
      </c>
      <c r="E21" s="4" t="inlineStr">
        <is>
          <t>7 years</t>
        </is>
      </c>
    </row>
    <row r="22">
      <c r="A22" s="4" t="inlineStr">
        <is>
          <t>Risk-free rate</t>
        </is>
      </c>
      <c r="B22" s="4" t="inlineStr">
        <is>
          <t>0.90%</t>
        </is>
      </c>
      <c r="C22" s="4" t="inlineStr">
        <is>
          <t>0.40%</t>
        </is>
      </c>
      <c r="D22" s="4" t="inlineStr">
        <is>
          <t>0.30%</t>
        </is>
      </c>
      <c r="E22" s="4" t="inlineStr">
        <is>
          <t>0.40%</t>
        </is>
      </c>
    </row>
    <row r="23">
      <c r="A23" s="4" t="inlineStr">
        <is>
          <t>Dividend yield</t>
        </is>
      </c>
      <c r="B23" s="4" t="inlineStr">
        <is>
          <t>0.00%</t>
        </is>
      </c>
      <c r="C23" s="4" t="inlineStr">
        <is>
          <t>0.00%</t>
        </is>
      </c>
      <c r="D23" s="4" t="inlineStr">
        <is>
          <t>0.00%</t>
        </is>
      </c>
      <c r="E23" s="4" t="inlineStr">
        <is>
          <t>0.00%</t>
        </is>
      </c>
    </row>
    <row r="24">
      <c r="A24" s="4" t="inlineStr">
        <is>
          <t>Redemption price</t>
        </is>
      </c>
      <c r="B24" s="4" t="inlineStr">
        <is>
          <t xml:space="preserve"> </t>
        </is>
      </c>
      <c r="C24" s="4" t="inlineStr">
        <is>
          <t xml:space="preserve"> </t>
        </is>
      </c>
      <c r="D24" s="4" t="inlineStr">
        <is>
          <t xml:space="preserve"> </t>
        </is>
      </c>
      <c r="E24" s="4" t="inlineStr">
        <is>
          <t xml:space="preserve"> </t>
        </is>
      </c>
    </row>
    <row r="25">
      <c r="A25" s="4" t="inlineStr">
        <is>
          <t>Fair value of warrants</t>
        </is>
      </c>
      <c r="B25" s="9" t="n">
        <v>1.42</v>
      </c>
      <c r="C25" s="9" t="n">
        <v>1.35</v>
      </c>
      <c r="D25" s="9" t="n">
        <v>1.09</v>
      </c>
      <c r="E25" s="9" t="n">
        <v>1.35</v>
      </c>
    </row>
    <row r="26">
      <c r="A26" s="4" t="inlineStr">
        <is>
          <t>Private Placement [Member] | Minimum [Member]</t>
        </is>
      </c>
    </row>
    <row r="27">
      <c r="A27" s="3" t="inlineStr">
        <is>
          <t>Summary of Significant Accounting Policies (Details) - Schedule of fair value measurements for both the public and private placement [Line Items]</t>
        </is>
      </c>
    </row>
    <row r="28">
      <c r="A28" s="4" t="inlineStr">
        <is>
          <t>Volatility (pre/post business combination)</t>
        </is>
      </c>
      <c r="B28" s="4" t="inlineStr">
        <is>
          <t>12.00%</t>
        </is>
      </c>
      <c r="C28" s="4" t="inlineStr">
        <is>
          <t>10.00%</t>
        </is>
      </c>
      <c r="D28" s="4" t="inlineStr">
        <is>
          <t>10.00%</t>
        </is>
      </c>
      <c r="E28" s="4" t="inlineStr">
        <is>
          <t>10.00%</t>
        </is>
      </c>
    </row>
    <row r="29">
      <c r="A29" s="4" t="inlineStr">
        <is>
          <t>Private Placement [Member] | Maximum [Member]</t>
        </is>
      </c>
    </row>
    <row r="30">
      <c r="A30" s="3" t="inlineStr">
        <is>
          <t>Summary of Significant Accounting Policies (Details) - Schedule of fair value measurements for both the public and private placement [Line Items]</t>
        </is>
      </c>
    </row>
    <row r="31">
      <c r="A31" s="4" t="inlineStr">
        <is>
          <t>Volatility (pre/post business combination)</t>
        </is>
      </c>
      <c r="B31" s="4" t="inlineStr">
        <is>
          <t>20.00%</t>
        </is>
      </c>
      <c r="C31" s="4" t="inlineStr">
        <is>
          <t>25.00%</t>
        </is>
      </c>
      <c r="D31" s="4" t="inlineStr">
        <is>
          <t>22.00%</t>
        </is>
      </c>
      <c r="E31" s="4" t="inlineStr">
        <is>
          <t>25.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fair value of warrant liabilities - Spartacus Acquisition Corp [Member]</t>
        </is>
      </c>
      <c r="B1" s="2" t="inlineStr">
        <is>
          <t>4 Months Ended</t>
        </is>
      </c>
    </row>
    <row r="2">
      <c r="B2" s="2" t="inlineStr">
        <is>
          <t>Dec. 31, 2020USD ($)</t>
        </is>
      </c>
    </row>
    <row r="3">
      <c r="A3" s="4" t="inlineStr">
        <is>
          <t>Private Placement [Member]</t>
        </is>
      </c>
    </row>
    <row r="4">
      <c r="A4" s="3" t="inlineStr">
        <is>
          <t>Summary of Significant Accounting Policies (Details) - Schedule of changes in fair value of warrant liabilities [Line Items]</t>
        </is>
      </c>
    </row>
    <row r="5">
      <c r="A5" s="4" t="inlineStr">
        <is>
          <t>Fair value as of August 20, 2020</t>
        </is>
      </c>
      <c r="B5" s="4" t="inlineStr">
        <is>
          <t xml:space="preserve"> </t>
        </is>
      </c>
    </row>
    <row r="6">
      <c r="A6" s="4" t="inlineStr">
        <is>
          <t>Initial measurement on October 19, 2020</t>
        </is>
      </c>
      <c r="B6" s="6" t="n">
        <v>9537500</v>
      </c>
    </row>
    <row r="7">
      <c r="A7" s="4" t="inlineStr">
        <is>
          <t>Change in valuation inputs or other assumptions</t>
        </is>
      </c>
      <c r="B7" s="6" t="n">
        <v>2275000</v>
      </c>
    </row>
    <row r="8">
      <c r="A8" s="4" t="inlineStr">
        <is>
          <t>Fair value as of December 31, 2020</t>
        </is>
      </c>
      <c r="B8" s="6" t="n">
        <v>11812500</v>
      </c>
    </row>
    <row r="9">
      <c r="A9" s="4" t="inlineStr">
        <is>
          <t>Public [Member]</t>
        </is>
      </c>
    </row>
    <row r="10">
      <c r="A10" s="3" t="inlineStr">
        <is>
          <t>Summary of Significant Accounting Policies (Details) - Schedule of changes in fair value of warrant liabilities [Line Items]</t>
        </is>
      </c>
    </row>
    <row r="11">
      <c r="A11" s="4" t="inlineStr">
        <is>
          <t>Fair value as of August 20, 2020</t>
        </is>
      </c>
      <c r="B11" s="4" t="inlineStr">
        <is>
          <t xml:space="preserve"> </t>
        </is>
      </c>
    </row>
    <row r="12">
      <c r="A12" s="4" t="inlineStr">
        <is>
          <t>Initial measurement on October 19, 2020</t>
        </is>
      </c>
      <c r="B12" s="6" t="n">
        <v>10500000</v>
      </c>
    </row>
    <row r="13">
      <c r="A13" s="4" t="inlineStr">
        <is>
          <t>Change in valuation inputs or other assumptions</t>
        </is>
      </c>
      <c r="B13" s="6" t="n">
        <v>700000</v>
      </c>
    </row>
    <row r="14">
      <c r="A14" s="4" t="inlineStr">
        <is>
          <t>Fair value as of December 31, 2020</t>
        </is>
      </c>
      <c r="B14" s="6" t="n">
        <v>11200000</v>
      </c>
    </row>
    <row r="15">
      <c r="A15" s="4" t="inlineStr">
        <is>
          <t>Warrant Liabilities [Member]</t>
        </is>
      </c>
    </row>
    <row r="16">
      <c r="A16" s="3" t="inlineStr">
        <is>
          <t>Summary of Significant Accounting Policies (Details) - Schedule of changes in fair value of warrant liabilities [Line Items]</t>
        </is>
      </c>
    </row>
    <row r="17">
      <c r="A17" s="4" t="inlineStr">
        <is>
          <t>Fair value as of August 20, 2020</t>
        </is>
      </c>
      <c r="B17" s="4" t="inlineStr">
        <is>
          <t xml:space="preserve"> </t>
        </is>
      </c>
    </row>
    <row r="18">
      <c r="A18" s="4" t="inlineStr">
        <is>
          <t>Initial measurement on October 19, 2020</t>
        </is>
      </c>
      <c r="B18" s="6" t="n">
        <v>20037500</v>
      </c>
    </row>
    <row r="19">
      <c r="A19" s="4" t="inlineStr">
        <is>
          <t>Change in valuation inputs or other assumptions</t>
        </is>
      </c>
      <c r="B19" s="6" t="n">
        <v>2975000</v>
      </c>
    </row>
    <row r="20">
      <c r="A20" s="4" t="inlineStr">
        <is>
          <t>Fair value as of December 31, 2020</t>
        </is>
      </c>
      <c r="B20" s="5" t="n">
        <v>230125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Details) - Schedule of weighted average number of non-redeemable - Spartacus Acquisition Corp [Member] - USD ($)</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3" t="inlineStr">
        <is>
          <t>Numerator: Net income allocable to Class A common stock subject to possible redemption</t>
        </is>
      </c>
    </row>
    <row r="4">
      <c r="A4" s="4" t="inlineStr">
        <is>
          <t>Amortized Interest income on marketable securities held in trust</t>
        </is>
      </c>
      <c r="B4" s="5" t="n">
        <v>11731</v>
      </c>
      <c r="C4" s="5" t="n">
        <v>35814</v>
      </c>
      <c r="D4" s="5" t="n">
        <v>24142</v>
      </c>
    </row>
    <row r="5">
      <c r="A5" s="4" t="inlineStr">
        <is>
          <t>Less: interest available to be withdrawn for payment of taxes</t>
        </is>
      </c>
      <c r="B5" s="6" t="n">
        <v>11731</v>
      </c>
      <c r="C5" s="6" t="n">
        <v>35814</v>
      </c>
      <c r="D5" s="6" t="n">
        <v>-24142</v>
      </c>
    </row>
    <row r="6">
      <c r="A6" s="4" t="inlineStr">
        <is>
          <t>Net income allocable to Class A common stock subject to possible redemption</t>
        </is>
      </c>
      <c r="B6" s="4" t="inlineStr">
        <is>
          <t xml:space="preserve"> </t>
        </is>
      </c>
      <c r="D6" s="4" t="inlineStr">
        <is>
          <t xml:space="preserve"> </t>
        </is>
      </c>
    </row>
    <row r="7">
      <c r="A7" s="3" t="inlineStr">
        <is>
          <t>Denominator: Weighted-Average Redeemable Class A common stock</t>
        </is>
      </c>
    </row>
    <row r="8">
      <c r="A8" s="4" t="inlineStr">
        <is>
          <t>Redeemable Class A Common Stock, Basic and Diluted</t>
        </is>
      </c>
      <c r="B8" s="6" t="n">
        <v>17234885</v>
      </c>
      <c r="C8" s="6" t="n">
        <v>16948707</v>
      </c>
      <c r="D8" s="5" t="n">
        <v>8663166</v>
      </c>
    </row>
    <row r="9">
      <c r="A9" s="4" t="inlineStr">
        <is>
          <t>Basic and Diluted net income per share, Redeemable Class A Common Stock (in Dollars per share)</t>
        </is>
      </c>
      <c r="D9" s="5" t="n">
        <v>0</v>
      </c>
    </row>
    <row r="10">
      <c r="A10" s="3" t="inlineStr">
        <is>
          <t>Numerator: Net Income minus Redeemable Net Earnings</t>
        </is>
      </c>
    </row>
    <row r="11">
      <c r="A11" s="4" t="inlineStr">
        <is>
          <t>Net Loss</t>
        </is>
      </c>
      <c r="B11" s="5" t="n">
        <v>10283681</v>
      </c>
      <c r="C11" s="5" t="n">
        <v>4441634</v>
      </c>
      <c r="D11" s="5" t="n">
        <v>-3733764</v>
      </c>
    </row>
    <row r="12">
      <c r="A12" s="4" t="inlineStr">
        <is>
          <t>Redeemable Net Earnings (in Shares)</t>
        </is>
      </c>
      <c r="B12" s="4" t="inlineStr">
        <is>
          <t xml:space="preserve"> </t>
        </is>
      </c>
      <c r="C12" s="4" t="inlineStr">
        <is>
          <t xml:space="preserve"> </t>
        </is>
      </c>
      <c r="D12" s="4" t="inlineStr">
        <is>
          <t xml:space="preserve"> </t>
        </is>
      </c>
    </row>
    <row r="13">
      <c r="A13" s="4" t="inlineStr">
        <is>
          <t>Non-Redeemable Net Loss</t>
        </is>
      </c>
      <c r="B13" s="5" t="n">
        <v>10283681</v>
      </c>
      <c r="C13" s="5" t="n">
        <v>4441634</v>
      </c>
      <c r="D13" s="5" t="n">
        <v>-3733764</v>
      </c>
    </row>
    <row r="14">
      <c r="A14" s="3" t="inlineStr">
        <is>
          <t>Denominator: Weighted-Average Non-Redeemable Common Stock</t>
        </is>
      </c>
    </row>
    <row r="15">
      <c r="A15" s="4" t="inlineStr">
        <is>
          <t>Basic and diluted weighted-average shares outstanding, common stock (in Shares)</t>
        </is>
      </c>
      <c r="B15" s="6" t="n">
        <v>7765115</v>
      </c>
      <c r="C15" s="6" t="n">
        <v>8051293</v>
      </c>
      <c r="D15" s="6" t="n">
        <v>6546624</v>
      </c>
    </row>
    <row r="16">
      <c r="A16" s="4" t="inlineStr">
        <is>
          <t>Basic and diluted net loss per share, common stock (in Dollars per share)</t>
        </is>
      </c>
      <c r="B16" s="9" t="n">
        <v>-1.32</v>
      </c>
      <c r="C16" s="9" t="n">
        <v>-0.55</v>
      </c>
      <c r="D16" s="9" t="n">
        <v>-0.5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Held in Trust Account (Details) - Schedule of fair value of held to maturity securities - Spartacus Acquisition Corp [Member] - USD ($)</t>
        </is>
      </c>
      <c r="B1" s="2" t="inlineStr">
        <is>
          <t>Jun. 30, 2021</t>
        </is>
      </c>
      <c r="C1" s="2" t="inlineStr">
        <is>
          <t>Dec. 31, 2020</t>
        </is>
      </c>
    </row>
    <row r="2">
      <c r="A2" s="3" t="inlineStr">
        <is>
          <t>Marketable Securities [Line Items]</t>
        </is>
      </c>
    </row>
    <row r="3">
      <c r="A3" s="4" t="inlineStr">
        <is>
          <t>Carrying Value/Amortized Cost</t>
        </is>
      </c>
      <c r="B3" s="5" t="n">
        <v>203004294</v>
      </c>
      <c r="C3" s="5" t="n">
        <v>203028982</v>
      </c>
    </row>
    <row r="4">
      <c r="A4" s="4" t="inlineStr">
        <is>
          <t>Gross Unrealized Gains</t>
        </is>
      </c>
      <c r="B4" s="4" t="inlineStr">
        <is>
          <t xml:space="preserve"> </t>
        </is>
      </c>
      <c r="C4" s="6" t="n">
        <v>6784</v>
      </c>
    </row>
    <row r="5">
      <c r="A5" s="4" t="inlineStr">
        <is>
          <t>Gross Unrealized Losses</t>
        </is>
      </c>
      <c r="B5" s="4" t="inlineStr">
        <is>
          <t xml:space="preserve"> </t>
        </is>
      </c>
      <c r="C5" s="4" t="inlineStr">
        <is>
          <t xml:space="preserve"> </t>
        </is>
      </c>
    </row>
    <row r="6">
      <c r="A6" s="4" t="inlineStr">
        <is>
          <t>Total</t>
        </is>
      </c>
      <c r="B6" s="6" t="n">
        <v>203004294</v>
      </c>
      <c r="C6" s="6" t="n">
        <v>203035766</v>
      </c>
    </row>
    <row r="7">
      <c r="A7" s="4" t="inlineStr">
        <is>
          <t>U.S. Money Market [Member]</t>
        </is>
      </c>
    </row>
    <row r="8">
      <c r="A8" s="3" t="inlineStr">
        <is>
          <t>Marketable Securities [Line Items]</t>
        </is>
      </c>
    </row>
    <row r="9">
      <c r="A9" s="4" t="inlineStr">
        <is>
          <t>Carrying Value/Amortized Cost</t>
        </is>
      </c>
      <c r="B9" s="6" t="n">
        <v>203004294</v>
      </c>
      <c r="C9" s="6" t="n">
        <v>5071</v>
      </c>
    </row>
    <row r="10">
      <c r="A10" s="4" t="inlineStr">
        <is>
          <t>Gross Unrealized Gains</t>
        </is>
      </c>
      <c r="B10" s="4" t="inlineStr">
        <is>
          <t xml:space="preserve"> </t>
        </is>
      </c>
      <c r="C10" s="4" t="inlineStr">
        <is>
          <t xml:space="preserve"> </t>
        </is>
      </c>
    </row>
    <row r="11">
      <c r="A11" s="4" t="inlineStr">
        <is>
          <t>Gross Unrealized Losses</t>
        </is>
      </c>
      <c r="B11" s="4" t="inlineStr">
        <is>
          <t xml:space="preserve"> </t>
        </is>
      </c>
      <c r="C11" s="4" t="inlineStr">
        <is>
          <t xml:space="preserve"> </t>
        </is>
      </c>
    </row>
    <row r="12">
      <c r="A12" s="4" t="inlineStr">
        <is>
          <t>Total</t>
        </is>
      </c>
      <c r="B12" s="6" t="n">
        <v>203004294</v>
      </c>
      <c r="C12" s="6" t="n">
        <v>5071</v>
      </c>
    </row>
    <row r="13">
      <c r="A13" s="4" t="inlineStr">
        <is>
          <t>U.S. Treasury Securities [Member]</t>
        </is>
      </c>
    </row>
    <row r="14">
      <c r="A14" s="3" t="inlineStr">
        <is>
          <t>Marketable Securities [Line Items]</t>
        </is>
      </c>
    </row>
    <row r="15">
      <c r="A15" s="4" t="inlineStr">
        <is>
          <t>Carrying Value/Amortized Cost</t>
        </is>
      </c>
      <c r="B15" s="4" t="inlineStr">
        <is>
          <t xml:space="preserve"> </t>
        </is>
      </c>
      <c r="C15" s="6" t="n">
        <v>203023911</v>
      </c>
    </row>
    <row r="16">
      <c r="A16" s="4" t="inlineStr">
        <is>
          <t>Gross Unrealized Gains</t>
        </is>
      </c>
      <c r="B16" s="4" t="inlineStr">
        <is>
          <t xml:space="preserve"> </t>
        </is>
      </c>
      <c r="C16" s="6" t="n">
        <v>6784</v>
      </c>
    </row>
    <row r="17">
      <c r="A17" s="4" t="inlineStr">
        <is>
          <t>Gross Unrealized Losses</t>
        </is>
      </c>
      <c r="B17" s="4" t="inlineStr">
        <is>
          <t xml:space="preserve"> </t>
        </is>
      </c>
      <c r="C17" s="4" t="inlineStr">
        <is>
          <t xml:space="preserve"> </t>
        </is>
      </c>
    </row>
    <row r="18">
      <c r="A18" s="4" t="inlineStr">
        <is>
          <t>Total</t>
        </is>
      </c>
      <c r="B18" s="4" t="inlineStr">
        <is>
          <t xml:space="preserve"> </t>
        </is>
      </c>
      <c r="C18" s="5" t="n">
        <v>2030306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6" customWidth="1" min="1" max="1"/>
    <col width="15" customWidth="1" min="2" max="2"/>
    <col width="16" customWidth="1" min="3" max="3"/>
    <col width="14" customWidth="1" min="4" max="4"/>
  </cols>
  <sheetData>
    <row r="1">
      <c r="A1" s="1" t="inlineStr">
        <is>
          <t>Income Tax (Details) - USD ($)</t>
        </is>
      </c>
      <c r="B1" s="2" t="inlineStr">
        <is>
          <t>5 Months Ended</t>
        </is>
      </c>
      <c r="C1" s="2" t="inlineStr">
        <is>
          <t>12 Months Ended</t>
        </is>
      </c>
    </row>
    <row r="2">
      <c r="B2" s="2" t="inlineStr">
        <is>
          <t>Dec. 31, 2020</t>
        </is>
      </c>
      <c r="C2" s="2" t="inlineStr">
        <is>
          <t>Dec. 31, 2020</t>
        </is>
      </c>
      <c r="D2" s="2" t="inlineStr">
        <is>
          <t>Dec. 31, 2019</t>
        </is>
      </c>
    </row>
    <row r="3">
      <c r="A3" s="3" t="inlineStr">
        <is>
          <t>Income Tax (Details) [Line Items]</t>
        </is>
      </c>
    </row>
    <row r="4">
      <c r="A4" s="4" t="inlineStr">
        <is>
          <t>Provision for income taxes</t>
        </is>
      </c>
      <c r="C4" s="5" t="n">
        <v>38000</v>
      </c>
      <c r="D4" s="5" t="n">
        <v>19000</v>
      </c>
    </row>
    <row r="5">
      <c r="A5" s="4" t="inlineStr">
        <is>
          <t>U.S. NOL carryforwards</t>
        </is>
      </c>
      <c r="C5" s="6" t="n">
        <v>7300000</v>
      </c>
    </row>
    <row r="6">
      <c r="A6" s="4" t="inlineStr">
        <is>
          <t>Spartacus Acquisition Corp [Member]</t>
        </is>
      </c>
    </row>
    <row r="7">
      <c r="A7" s="3" t="inlineStr">
        <is>
          <t>Income Tax (Details) [Line Items]</t>
        </is>
      </c>
    </row>
    <row r="8">
      <c r="A8" s="4" t="inlineStr">
        <is>
          <t>U.S. federal net operating loss</t>
        </is>
      </c>
      <c r="B8" s="5" t="n">
        <v>49757</v>
      </c>
    </row>
    <row r="9">
      <c r="A9" s="4" t="inlineStr">
        <is>
          <t>Change in the valuation allowance</t>
        </is>
      </c>
      <c r="B9" s="5" t="n">
        <v>32373</v>
      </c>
      <c r="C9" s="5" t="n">
        <v>32373</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net deferred tax assets - Spartacus Acquisition Corp [Member]</t>
        </is>
      </c>
      <c r="B1" s="2" t="inlineStr">
        <is>
          <t>Dec. 31, 2020USD ($)</t>
        </is>
      </c>
    </row>
    <row r="2">
      <c r="A2" s="3" t="inlineStr">
        <is>
          <t>Deferred tax asset</t>
        </is>
      </c>
    </row>
    <row r="3">
      <c r="A3" s="4" t="inlineStr">
        <is>
          <t>Organizational costs and startup expenses</t>
        </is>
      </c>
      <c r="B3" s="5" t="n">
        <v>21924</v>
      </c>
    </row>
    <row r="4">
      <c r="A4" s="4" t="inlineStr">
        <is>
          <t>Federal net operating loss</t>
        </is>
      </c>
      <c r="B4" s="6" t="n">
        <v>10449</v>
      </c>
    </row>
    <row r="5">
      <c r="A5" s="4" t="inlineStr">
        <is>
          <t>Total deferred tax asset</t>
        </is>
      </c>
      <c r="B5" s="6" t="n">
        <v>32373</v>
      </c>
    </row>
    <row r="6">
      <c r="A6" s="4" t="inlineStr">
        <is>
          <t>Valuation allowance</t>
        </is>
      </c>
      <c r="B6" s="6" t="n">
        <v>-32373</v>
      </c>
    </row>
    <row r="7">
      <c r="A7" s="4" t="inlineStr">
        <is>
          <t>Deferred tax asset, net of allowance</t>
        </is>
      </c>
      <c r="B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come Tax (Details) - Schedule of income tax provision - Spartacus Acquisition Corp [Member]</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2373</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2373</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densed Consolidated Statements of Cash Flows (Unaudited) - USD ($)</t>
        </is>
      </c>
      <c r="B1" s="2" t="inlineStr">
        <is>
          <t>May 31, 2021</t>
        </is>
      </c>
      <c r="C1" s="2" t="inlineStr">
        <is>
          <t>Sep. 30, 2021</t>
        </is>
      </c>
      <c r="D1" s="2" t="inlineStr">
        <is>
          <t>Dec. 31, 2020</t>
        </is>
      </c>
      <c r="E1" s="2" t="inlineStr">
        <is>
          <t>Jun. 30, 2021</t>
        </is>
      </c>
      <c r="F1" s="2" t="inlineStr">
        <is>
          <t>Jun. 30, 2020</t>
        </is>
      </c>
      <c r="G1" s="2" t="inlineStr">
        <is>
          <t>Dec. 31, 2020</t>
        </is>
      </c>
      <c r="H1" s="2" t="inlineStr">
        <is>
          <t>Dec. 31, 2019</t>
        </is>
      </c>
    </row>
    <row r="2">
      <c r="A2" s="3" t="inlineStr">
        <is>
          <t>Cash flows from Operating Activities:</t>
        </is>
      </c>
    </row>
    <row r="3">
      <c r="A3" s="4" t="inlineStr">
        <is>
          <t>Net loss</t>
        </is>
      </c>
      <c r="E3" s="5" t="n">
        <v>-66043000</v>
      </c>
      <c r="F3" s="5" t="n">
        <v>-16599000</v>
      </c>
      <c r="G3" s="5" t="n">
        <v>-137336000</v>
      </c>
      <c r="H3" s="5" t="n">
        <v>-18302000</v>
      </c>
    </row>
    <row r="4">
      <c r="A4" s="3" t="inlineStr">
        <is>
          <t>Adjustments to reconcile net loss to net cash used in operating activities:</t>
        </is>
      </c>
    </row>
    <row r="5">
      <c r="A5" s="4" t="inlineStr">
        <is>
          <t>Depreciation and amortization</t>
        </is>
      </c>
      <c r="E5" s="6" t="n">
        <v>671000</v>
      </c>
      <c r="F5" s="6" t="n">
        <v>25000</v>
      </c>
      <c r="G5" s="6" t="n">
        <v>235000</v>
      </c>
      <c r="H5" s="6" t="n">
        <v>88000</v>
      </c>
    </row>
    <row r="6">
      <c r="A6" s="4" t="inlineStr">
        <is>
          <t>Equity-based compensation</t>
        </is>
      </c>
      <c r="E6" s="6" t="n">
        <v>688000</v>
      </c>
      <c r="F6" s="6" t="n">
        <v>38000</v>
      </c>
      <c r="G6" s="6" t="n">
        <v>7363000</v>
      </c>
      <c r="H6" s="6" t="n">
        <v>70000</v>
      </c>
    </row>
    <row r="7">
      <c r="A7" s="4" t="inlineStr">
        <is>
          <t>Change in fair value of warrant liability</t>
        </is>
      </c>
      <c r="E7" s="6" t="n">
        <v>38841000</v>
      </c>
      <c r="F7" s="6" t="n">
        <v>739000</v>
      </c>
      <c r="G7" s="6" t="n">
        <v>97604000</v>
      </c>
      <c r="H7" s="4" t="inlineStr">
        <is>
          <t xml:space="preserve"> </t>
        </is>
      </c>
    </row>
    <row r="8">
      <c r="A8" s="4" t="inlineStr">
        <is>
          <t>Change in fair value of derivative</t>
        </is>
      </c>
      <c r="G8" s="4" t="inlineStr">
        <is>
          <t xml:space="preserve"> </t>
        </is>
      </c>
      <c r="H8" s="6" t="n">
        <v>-1918000</v>
      </c>
    </row>
    <row r="9">
      <c r="A9" s="4" t="inlineStr">
        <is>
          <t>Gain on extinguishment of debt</t>
        </is>
      </c>
      <c r="G9" s="4" t="inlineStr">
        <is>
          <t xml:space="preserve"> </t>
        </is>
      </c>
      <c r="H9" s="6" t="n">
        <v>-18000</v>
      </c>
    </row>
    <row r="10">
      <c r="A10" s="4" t="inlineStr">
        <is>
          <t>Asset retirement obligation accretion</t>
        </is>
      </c>
      <c r="G10" s="6" t="n">
        <v>71000</v>
      </c>
      <c r="H10" s="6" t="n">
        <v>27000</v>
      </c>
    </row>
    <row r="11">
      <c r="A11" s="4" t="inlineStr">
        <is>
          <t>Fixed asset write-off</t>
        </is>
      </c>
      <c r="E11" s="6" t="n">
        <v>64000</v>
      </c>
      <c r="F11" s="4" t="inlineStr">
        <is>
          <t xml:space="preserve"> </t>
        </is>
      </c>
      <c r="G11" s="6" t="n">
        <v>259000</v>
      </c>
      <c r="H11" s="4" t="inlineStr">
        <is>
          <t xml:space="preserve"> </t>
        </is>
      </c>
    </row>
    <row r="12">
      <c r="A12" s="4" t="inlineStr">
        <is>
          <t>Issuance of warrants for rent expense</t>
        </is>
      </c>
      <c r="E12" s="6" t="n">
        <v>5504000</v>
      </c>
      <c r="F12" s="4" t="inlineStr">
        <is>
          <t xml:space="preserve"> </t>
        </is>
      </c>
    </row>
    <row r="13">
      <c r="A13" s="4" t="inlineStr">
        <is>
          <t>Asset retirement obligation accretion</t>
        </is>
      </c>
      <c r="E13" s="6" t="n">
        <v>28000</v>
      </c>
      <c r="F13" s="6" t="n">
        <v>17000</v>
      </c>
    </row>
    <row r="14">
      <c r="A14" s="4" t="inlineStr">
        <is>
          <t>Amortization of debt issuance costs and discount</t>
        </is>
      </c>
      <c r="E14" s="6" t="n">
        <v>461000</v>
      </c>
      <c r="F14" s="6" t="n">
        <v>331000</v>
      </c>
      <c r="G14" s="6" t="n">
        <v>748000</v>
      </c>
      <c r="H14" s="6" t="n">
        <v>1485000</v>
      </c>
    </row>
    <row r="15">
      <c r="A15" s="4" t="inlineStr">
        <is>
          <t>Accrued payment in kind (PIK) interest on debt</t>
        </is>
      </c>
      <c r="E15" s="6" t="n">
        <v>2605000</v>
      </c>
      <c r="F15" s="6" t="n">
        <v>1434000</v>
      </c>
      <c r="G15" s="6" t="n">
        <v>3554000</v>
      </c>
      <c r="H15" s="6" t="n">
        <v>1331000</v>
      </c>
    </row>
    <row r="16">
      <c r="A16" s="3" t="inlineStr">
        <is>
          <t>Changes in operating assets and liabilities:</t>
        </is>
      </c>
    </row>
    <row r="17">
      <c r="A17" s="4" t="inlineStr">
        <is>
          <t>Accrued expenses and other liabilities</t>
        </is>
      </c>
      <c r="E17" s="6" t="n">
        <v>-514000</v>
      </c>
      <c r="F17" s="6" t="n">
        <v>-1204000</v>
      </c>
      <c r="G17" s="6" t="n">
        <v>128000</v>
      </c>
      <c r="H17" s="6" t="n">
        <v>1009000</v>
      </c>
    </row>
    <row r="18">
      <c r="A18" s="4" t="inlineStr">
        <is>
          <t>Prepaid expenses</t>
        </is>
      </c>
      <c r="G18" s="6" t="n">
        <v>-860000</v>
      </c>
      <c r="H18" s="6" t="n">
        <v>187000</v>
      </c>
    </row>
    <row r="19">
      <c r="A19" s="4" t="inlineStr">
        <is>
          <t>Deferred revenue</t>
        </is>
      </c>
      <c r="G19" s="6" t="n">
        <v>-14000</v>
      </c>
      <c r="H19" s="6" t="n">
        <v>6000</v>
      </c>
    </row>
    <row r="20">
      <c r="A20" s="4" t="inlineStr">
        <is>
          <t>Other current assets</t>
        </is>
      </c>
      <c r="E20" s="6" t="n">
        <v>-5384000</v>
      </c>
      <c r="F20" s="6" t="n">
        <v>635000</v>
      </c>
    </row>
    <row r="21">
      <c r="A21" s="4" t="inlineStr">
        <is>
          <t>Accounts payable</t>
        </is>
      </c>
      <c r="E21" s="6" t="n">
        <v>1420000</v>
      </c>
      <c r="F21" s="6" t="n">
        <v>-236000</v>
      </c>
      <c r="G21" s="6" t="n">
        <v>-157000</v>
      </c>
      <c r="H21" s="6" t="n">
        <v>520000</v>
      </c>
    </row>
    <row r="22">
      <c r="A22" s="4" t="inlineStr">
        <is>
          <t>Net cash used in operating activities</t>
        </is>
      </c>
      <c r="E22" s="6" t="n">
        <v>-21659000</v>
      </c>
      <c r="F22" s="6" t="n">
        <v>-14820000</v>
      </c>
      <c r="G22" s="6" t="n">
        <v>-28405000</v>
      </c>
      <c r="H22" s="6" t="n">
        <v>-15515000</v>
      </c>
    </row>
    <row r="23">
      <c r="A23" s="3" t="inlineStr">
        <is>
          <t>Cash flows from Investing Activities:</t>
        </is>
      </c>
    </row>
    <row r="24">
      <c r="A24" s="4" t="inlineStr">
        <is>
          <t>Capitalization of costs and purchases of network assets, property, and equipment</t>
        </is>
      </c>
      <c r="E24" s="6" t="n">
        <v>-889000</v>
      </c>
      <c r="F24" s="6" t="n">
        <v>-1683000</v>
      </c>
      <c r="G24" s="6" t="n">
        <v>-6419000</v>
      </c>
      <c r="H24" s="6" t="n">
        <v>-59000</v>
      </c>
    </row>
    <row r="25">
      <c r="A25" s="4" t="inlineStr">
        <is>
          <t>Purchase of internal use software</t>
        </is>
      </c>
      <c r="E25" s="6" t="n">
        <v>-29000</v>
      </c>
      <c r="F25" s="4" t="inlineStr">
        <is>
          <t xml:space="preserve"> </t>
        </is>
      </c>
      <c r="G25" s="6" t="n">
        <v>-759000</v>
      </c>
      <c r="H25" s="4" t="inlineStr">
        <is>
          <t xml:space="preserve"> </t>
        </is>
      </c>
    </row>
    <row r="26">
      <c r="A26" s="4" t="inlineStr">
        <is>
          <t>Cash used in investing activities</t>
        </is>
      </c>
      <c r="E26" s="6" t="n">
        <v>-918000</v>
      </c>
      <c r="F26" s="6" t="n">
        <v>-1683000</v>
      </c>
      <c r="G26" s="6" t="n">
        <v>-7178000</v>
      </c>
      <c r="H26" s="6" t="n">
        <v>-59000</v>
      </c>
    </row>
    <row r="27">
      <c r="A27" s="3" t="inlineStr">
        <is>
          <t>Cash flows from Financing Activities:</t>
        </is>
      </c>
    </row>
    <row r="28">
      <c r="A28" s="4" t="inlineStr">
        <is>
          <t>Proceeds from convertible notes, net</t>
        </is>
      </c>
      <c r="G28" s="4" t="inlineStr">
        <is>
          <t xml:space="preserve"> </t>
        </is>
      </c>
      <c r="H28" s="6" t="n">
        <v>7022000</v>
      </c>
    </row>
    <row r="29">
      <c r="A29" s="4" t="inlineStr">
        <is>
          <t>Proceeds from senior secured loan</t>
        </is>
      </c>
      <c r="E29" s="6" t="n">
        <v>16647000</v>
      </c>
      <c r="F29" s="6" t="n">
        <v>31042000</v>
      </c>
      <c r="G29" s="6" t="n">
        <v>40307000</v>
      </c>
      <c r="H29" s="6" t="n">
        <v>23635000</v>
      </c>
    </row>
    <row r="30">
      <c r="A30" s="4" t="inlineStr">
        <is>
          <t>Senior secured loan issuance costs</t>
        </is>
      </c>
      <c r="E30" s="4" t="inlineStr">
        <is>
          <t xml:space="preserve"> </t>
        </is>
      </c>
      <c r="F30" s="6" t="n">
        <v>-5378000</v>
      </c>
      <c r="G30" s="6" t="n">
        <v>-5539000</v>
      </c>
      <c r="H30" s="6" t="n">
        <v>-2857000</v>
      </c>
    </row>
    <row r="31">
      <c r="A31" s="4" t="inlineStr">
        <is>
          <t>Convertible note repayment</t>
        </is>
      </c>
      <c r="G31" s="4" t="inlineStr">
        <is>
          <t xml:space="preserve"> </t>
        </is>
      </c>
      <c r="H31" s="6" t="n">
        <v>-3800000</v>
      </c>
    </row>
    <row r="32">
      <c r="A32" s="4" t="inlineStr">
        <is>
          <t>Proceeds from exercise of Class A unit options</t>
        </is>
      </c>
      <c r="G32" s="6" t="n">
        <v>3000</v>
      </c>
      <c r="H32" s="6" t="n">
        <v>4000</v>
      </c>
    </row>
    <row r="33">
      <c r="A33" s="4" t="inlineStr">
        <is>
          <t>Net cash provided by financing activities</t>
        </is>
      </c>
      <c r="E33" s="6" t="n">
        <v>16647000</v>
      </c>
      <c r="F33" s="6" t="n">
        <v>25664000</v>
      </c>
      <c r="G33" s="6" t="n">
        <v>34771000</v>
      </c>
      <c r="H33" s="6" t="n">
        <v>24004000</v>
      </c>
    </row>
    <row r="34">
      <c r="A34" s="4" t="inlineStr">
        <is>
          <t>Effect of exchange rates on cash, cash equivalents and restricted cash</t>
        </is>
      </c>
      <c r="G34" s="4" t="inlineStr">
        <is>
          <t xml:space="preserve"> </t>
        </is>
      </c>
      <c r="H34" s="6" t="n">
        <v>-1000</v>
      </c>
    </row>
    <row r="35">
      <c r="A35" s="4" t="inlineStr">
        <is>
          <t>Net increase (decrease) in cash and cash equivalents and restricted cash</t>
        </is>
      </c>
      <c r="E35" s="6" t="n">
        <v>-5930000</v>
      </c>
      <c r="F35" s="6" t="n">
        <v>9161000</v>
      </c>
      <c r="G35" s="6" t="n">
        <v>-812000</v>
      </c>
      <c r="H35" s="6" t="n">
        <v>8429000</v>
      </c>
    </row>
    <row r="36">
      <c r="A36" s="4" t="inlineStr">
        <is>
          <t>Cash, cash equivalents and restricted cash at beginning of period</t>
        </is>
      </c>
      <c r="E36" s="6" t="n">
        <v>13669000</v>
      </c>
      <c r="F36" s="6" t="n">
        <v>14481000</v>
      </c>
      <c r="G36" s="6" t="n">
        <v>14481000</v>
      </c>
      <c r="H36" s="6" t="n">
        <v>6052000</v>
      </c>
    </row>
    <row r="37">
      <c r="A37" s="4" t="inlineStr">
        <is>
          <t>Cash, cash equivalents and restricted cash at end of period</t>
        </is>
      </c>
      <c r="D37" s="5" t="n">
        <v>13669000</v>
      </c>
      <c r="E37" s="6" t="n">
        <v>7739000</v>
      </c>
      <c r="F37" s="6" t="n">
        <v>23642000</v>
      </c>
      <c r="G37" s="6" t="n">
        <v>13669000</v>
      </c>
      <c r="H37" s="6" t="n">
        <v>14481000</v>
      </c>
    </row>
    <row r="38">
      <c r="A38" s="4" t="inlineStr">
        <is>
          <t>Settlement of notes payable for Class D preferred shares</t>
        </is>
      </c>
      <c r="G38" s="4" t="inlineStr">
        <is>
          <t xml:space="preserve"> </t>
        </is>
      </c>
      <c r="H38" s="6" t="n">
        <v>-18544000</v>
      </c>
    </row>
    <row r="39">
      <c r="A39" s="4" t="inlineStr">
        <is>
          <t>Financing costs accrued but not paid</t>
        </is>
      </c>
      <c r="G39" s="4" t="inlineStr">
        <is>
          <t xml:space="preserve"> </t>
        </is>
      </c>
      <c r="H39" s="6" t="n">
        <v>-5378000</v>
      </c>
    </row>
    <row r="40">
      <c r="A40" s="4" t="inlineStr">
        <is>
          <t>Issuance of warrants</t>
        </is>
      </c>
      <c r="E40" s="6" t="n">
        <v>5504000</v>
      </c>
      <c r="F40" s="5" t="n">
        <v>190000</v>
      </c>
      <c r="G40" s="6" t="n">
        <v>-222000</v>
      </c>
      <c r="H40" s="5" t="n">
        <v>-3531000</v>
      </c>
    </row>
    <row r="41">
      <c r="A41" s="4" t="inlineStr">
        <is>
          <t>Spartacus Acquisition Shelf Corp. [Member]</t>
        </is>
      </c>
    </row>
    <row r="42">
      <c r="A42" s="3" t="inlineStr">
        <is>
          <t>Cash flows from Operating Activities:</t>
        </is>
      </c>
    </row>
    <row r="43">
      <c r="A43" s="4" t="inlineStr">
        <is>
          <t>Net loss</t>
        </is>
      </c>
      <c r="B43" s="5" t="n">
        <v>-2792</v>
      </c>
      <c r="C43" s="5" t="n">
        <v>-293081</v>
      </c>
    </row>
    <row r="44">
      <c r="A44" s="3" t="inlineStr">
        <is>
          <t>Adjustments to reconcile net loss to net cash used in operating activities:</t>
        </is>
      </c>
    </row>
    <row r="45">
      <c r="A45" s="4" t="inlineStr">
        <is>
          <t>Accretion of interest on cash and marketable securities held in Trust Account</t>
        </is>
      </c>
      <c r="B45" s="4" t="inlineStr">
        <is>
          <t xml:space="preserve"> </t>
        </is>
      </c>
      <c r="C45" s="4" t="inlineStr">
        <is>
          <t xml:space="preserve"> </t>
        </is>
      </c>
    </row>
    <row r="46">
      <c r="A46" s="4" t="inlineStr">
        <is>
          <t>Change in fair value of warrant liability</t>
        </is>
      </c>
      <c r="B46" s="4" t="inlineStr">
        <is>
          <t xml:space="preserve"> </t>
        </is>
      </c>
      <c r="C46" s="4" t="inlineStr">
        <is>
          <t xml:space="preserve"> </t>
        </is>
      </c>
    </row>
    <row r="47">
      <c r="A47" s="3" t="inlineStr">
        <is>
          <t>Changes in operating assets and liabilities:</t>
        </is>
      </c>
    </row>
    <row r="48">
      <c r="A48" s="4" t="inlineStr">
        <is>
          <t>Due to affiliate</t>
        </is>
      </c>
      <c r="C48" s="6" t="n">
        <v>293081</v>
      </c>
    </row>
    <row r="49">
      <c r="A49" s="4" t="inlineStr">
        <is>
          <t>Accrued expenses and other liabilities</t>
        </is>
      </c>
      <c r="B49" s="6" t="n">
        <v>2792</v>
      </c>
    </row>
    <row r="50">
      <c r="A50" s="4" t="inlineStr">
        <is>
          <t>Net cash used in operating activities</t>
        </is>
      </c>
      <c r="B50" s="4" t="inlineStr">
        <is>
          <t xml:space="preserve"> </t>
        </is>
      </c>
      <c r="C50" s="4" t="inlineStr">
        <is>
          <t xml:space="preserve"> </t>
        </is>
      </c>
    </row>
    <row r="51">
      <c r="A51" s="3" t="inlineStr">
        <is>
          <t>Cash flows from Financing Activities:</t>
        </is>
      </c>
    </row>
    <row r="52">
      <c r="A52" s="4" t="inlineStr">
        <is>
          <t>Net increase (decrease) in cash and cash equivalents and restricted cash</t>
        </is>
      </c>
      <c r="B52" s="4" t="inlineStr">
        <is>
          <t xml:space="preserve"> </t>
        </is>
      </c>
      <c r="C52" s="4" t="inlineStr">
        <is>
          <t xml:space="preserve"> </t>
        </is>
      </c>
    </row>
    <row r="53">
      <c r="A53" s="4" t="inlineStr">
        <is>
          <t>Cash, cash equivalents and restricted cash at beginning of period</t>
        </is>
      </c>
      <c r="B53" s="4" t="inlineStr">
        <is>
          <t xml:space="preserve"> </t>
        </is>
      </c>
      <c r="C53" s="4" t="inlineStr">
        <is>
          <t xml:space="preserve"> </t>
        </is>
      </c>
    </row>
    <row r="54">
      <c r="A54" s="4" t="inlineStr">
        <is>
          <t>Cash, cash equivalents and restricted cash at end of period</t>
        </is>
      </c>
      <c r="B54" s="4" t="inlineStr">
        <is>
          <t xml:space="preserve"> </t>
        </is>
      </c>
      <c r="C54" s="4" t="inlineStr">
        <is>
          <t xml:space="preserve"> </t>
        </is>
      </c>
    </row>
    <row r="55">
      <c r="A55" s="4" t="inlineStr">
        <is>
          <t>Spartacus Acquisition Corp [Member]</t>
        </is>
      </c>
    </row>
    <row r="56">
      <c r="A56" s="3" t="inlineStr">
        <is>
          <t>Cash flows from Operating Activities:</t>
        </is>
      </c>
    </row>
    <row r="57">
      <c r="A57" s="4" t="inlineStr">
        <is>
          <t>Net loss</t>
        </is>
      </c>
      <c r="D57" s="6" t="n">
        <v>-3733764</v>
      </c>
      <c r="E57" s="6" t="n">
        <v>-4441634</v>
      </c>
    </row>
    <row r="58">
      <c r="A58" s="3" t="inlineStr">
        <is>
          <t>Adjustments to reconcile net loss to net cash used in operating activities:</t>
        </is>
      </c>
    </row>
    <row r="59">
      <c r="A59" s="4" t="inlineStr">
        <is>
          <t>Accretion of interest on cash and marketable securities held in Trust Account</t>
        </is>
      </c>
      <c r="D59" s="6" t="n">
        <v>-28982</v>
      </c>
      <c r="E59" s="6" t="n">
        <v>-44177</v>
      </c>
    </row>
    <row r="60">
      <c r="A60" s="4" t="inlineStr">
        <is>
          <t>Change in fair value of warrant liability</t>
        </is>
      </c>
      <c r="D60" s="6" t="n">
        <v>2975000</v>
      </c>
      <c r="E60" s="6" t="n">
        <v>1812500</v>
      </c>
    </row>
    <row r="61">
      <c r="A61" s="4" t="inlineStr">
        <is>
          <t>Transaction costs allocated to warrant liability</t>
        </is>
      </c>
      <c r="D61" s="6" t="n">
        <v>604606</v>
      </c>
    </row>
    <row r="62">
      <c r="A62" s="4" t="inlineStr">
        <is>
          <t>Expenses paid by Sponsor</t>
        </is>
      </c>
      <c r="E62" s="6" t="n">
        <v>93</v>
      </c>
    </row>
    <row r="63">
      <c r="A63" s="3" t="inlineStr">
        <is>
          <t>Changes in operating assets and liabilities:</t>
        </is>
      </c>
    </row>
    <row r="64">
      <c r="A64" s="4" t="inlineStr">
        <is>
          <t>Prepaid expenses</t>
        </is>
      </c>
      <c r="D64" s="6" t="n">
        <v>-165091</v>
      </c>
      <c r="E64" s="6" t="n">
        <v>-252768</v>
      </c>
    </row>
    <row r="65">
      <c r="A65" s="4" t="inlineStr">
        <is>
          <t>Accounts payable</t>
        </is>
      </c>
      <c r="D65" s="6" t="n">
        <v>96670</v>
      </c>
      <c r="E65" s="6" t="n">
        <v>1760364</v>
      </c>
    </row>
    <row r="66">
      <c r="A66" s="4" t="inlineStr">
        <is>
          <t>Net cash used in operating activities</t>
        </is>
      </c>
      <c r="D66" s="6" t="n">
        <v>-251561</v>
      </c>
      <c r="E66" s="6" t="n">
        <v>-1165622</v>
      </c>
    </row>
    <row r="67">
      <c r="A67" s="3" t="inlineStr">
        <is>
          <t>Cash flows from Investing Activities:</t>
        </is>
      </c>
    </row>
    <row r="68">
      <c r="A68" s="4" t="inlineStr">
        <is>
          <t>Purchase of marketable securities</t>
        </is>
      </c>
      <c r="E68" s="6" t="n">
        <v>-406042000</v>
      </c>
    </row>
    <row r="69">
      <c r="A69" s="4" t="inlineStr">
        <is>
          <t>Maturity of marketable securities</t>
        </is>
      </c>
      <c r="E69" s="6" t="n">
        <v>406042000</v>
      </c>
    </row>
    <row r="70">
      <c r="A70" s="4" t="inlineStr">
        <is>
          <t>Purchase of investment held in Trust Account</t>
        </is>
      </c>
      <c r="D70" s="6" t="n">
        <v>-202995370</v>
      </c>
    </row>
    <row r="71">
      <c r="A71" s="4" t="inlineStr">
        <is>
          <t>Principal deposited in Trust Account</t>
        </is>
      </c>
      <c r="D71" s="6" t="n">
        <v>-4630</v>
      </c>
    </row>
    <row r="72">
      <c r="A72" s="4" t="inlineStr">
        <is>
          <t>Cash used in investing activities</t>
        </is>
      </c>
      <c r="D72" s="6" t="n">
        <v>-203000000</v>
      </c>
      <c r="E72" s="4" t="inlineStr">
        <is>
          <t xml:space="preserve"> </t>
        </is>
      </c>
    </row>
    <row r="73">
      <c r="A73" s="3" t="inlineStr">
        <is>
          <t>Cash flows from Financing Activities:</t>
        </is>
      </c>
    </row>
    <row r="74">
      <c r="A74" s="4" t="inlineStr">
        <is>
          <t>Proceeds from initial public offering, net of underwriting discounts paid</t>
        </is>
      </c>
      <c r="D74" s="6" t="n">
        <v>196000000</v>
      </c>
    </row>
    <row r="75">
      <c r="A75" s="4" t="inlineStr">
        <is>
          <t>Proceeds from Private Placement Warrants</t>
        </is>
      </c>
      <c r="D75" s="6" t="n">
        <v>8750000</v>
      </c>
    </row>
    <row r="76">
      <c r="A76" s="4" t="inlineStr">
        <is>
          <t>Proceeds from sale of common stock to initial stockholders</t>
        </is>
      </c>
      <c r="D76" s="6" t="n">
        <v>25000</v>
      </c>
    </row>
    <row r="77">
      <c r="A77" s="4" t="inlineStr">
        <is>
          <t>Proceeds from issuance of promissory note to related party</t>
        </is>
      </c>
      <c r="D77" s="6" t="n">
        <v>191046</v>
      </c>
      <c r="E77" s="6" t="n">
        <v>300000</v>
      </c>
    </row>
    <row r="78">
      <c r="A78" s="4" t="inlineStr">
        <is>
          <t>Repayment of Promissory Note to Sponsor</t>
        </is>
      </c>
      <c r="D78" s="6" t="n">
        <v>-191046</v>
      </c>
    </row>
    <row r="79">
      <c r="A79" s="4" t="inlineStr">
        <is>
          <t>Payment of offering costs</t>
        </is>
      </c>
      <c r="D79" s="6" t="n">
        <v>-516309</v>
      </c>
    </row>
    <row r="80">
      <c r="A80" s="4" t="inlineStr">
        <is>
          <t>Net cash provided by financing activities</t>
        </is>
      </c>
      <c r="D80" s="6" t="n">
        <v>204258691</v>
      </c>
      <c r="E80" s="6" t="n">
        <v>300000</v>
      </c>
    </row>
    <row r="81">
      <c r="A81" s="4" t="inlineStr">
        <is>
          <t>Net increase (decrease) in cash and cash equivalents and restricted cash</t>
        </is>
      </c>
      <c r="D81" s="6" t="n">
        <v>1007130</v>
      </c>
      <c r="E81" s="6" t="n">
        <v>-865622</v>
      </c>
    </row>
    <row r="82">
      <c r="A82" s="4" t="inlineStr">
        <is>
          <t>Cash, cash equivalents and restricted cash at beginning of period</t>
        </is>
      </c>
      <c r="D82" s="4" t="inlineStr">
        <is>
          <t xml:space="preserve"> </t>
        </is>
      </c>
      <c r="E82" s="6" t="n">
        <v>1007130</v>
      </c>
    </row>
    <row r="83">
      <c r="A83" s="4" t="inlineStr">
        <is>
          <t>Cash, cash equivalents and restricted cash at end of period</t>
        </is>
      </c>
      <c r="D83" s="6" t="n">
        <v>1007130</v>
      </c>
      <c r="E83" s="6" t="n">
        <v>141508</v>
      </c>
      <c r="G83" s="5" t="n">
        <v>1007130</v>
      </c>
    </row>
    <row r="84">
      <c r="A84" s="4" t="inlineStr">
        <is>
          <t>Increase in accounts payable and accrued expenses for deferred offering costs</t>
        </is>
      </c>
      <c r="E84" s="6" t="n">
        <v>70000</v>
      </c>
    </row>
    <row r="85">
      <c r="A85" s="4" t="inlineStr">
        <is>
          <t>Accrued deferred underwriting fee</t>
        </is>
      </c>
      <c r="D85" s="6" t="n">
        <v>7000000</v>
      </c>
    </row>
    <row r="86">
      <c r="A86" s="4" t="inlineStr">
        <is>
          <t>Initial classification of warrant liability</t>
        </is>
      </c>
      <c r="D86" s="6" t="n">
        <v>20037500</v>
      </c>
    </row>
    <row r="87">
      <c r="A87" s="4" t="inlineStr">
        <is>
          <t>Initial value of Class A common stock subject to possible redemption</t>
        </is>
      </c>
      <c r="D87" s="6" t="n">
        <v>172248666</v>
      </c>
    </row>
    <row r="88">
      <c r="A88" s="4" t="inlineStr">
        <is>
          <t>Change in value of Class A common stock subject to possible redemption</t>
        </is>
      </c>
      <c r="D88" s="5" t="n">
        <v>3156634</v>
      </c>
      <c r="E88" s="6" t="n">
        <v>-4511634</v>
      </c>
    </row>
    <row r="89">
      <c r="A89" s="3" t="inlineStr">
        <is>
          <t>Supplemental disclosure of cash flow information:</t>
        </is>
      </c>
    </row>
    <row r="90">
      <c r="A90" s="4" t="inlineStr">
        <is>
          <t>Cash taxes paid</t>
        </is>
      </c>
      <c r="E90" s="6" t="n">
        <v>31475</v>
      </c>
    </row>
    <row r="91">
      <c r="A91" s="4" t="inlineStr">
        <is>
          <t>Transfer of cash from trust for payment of Delaware state franchise tax</t>
        </is>
      </c>
      <c r="E91" s="5" t="n">
        <v>6886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a reconciliation of the federal income tax rate - Spartacus Acquisition Corp [Member]</t>
        </is>
      </c>
      <c r="B1" s="2" t="inlineStr">
        <is>
          <t>5 Months Ended</t>
        </is>
      </c>
    </row>
    <row r="2">
      <c r="B2" s="2" t="inlineStr">
        <is>
          <t>Dec. 31, 2020</t>
        </is>
      </c>
    </row>
    <row r="3">
      <c r="A3" s="3" t="inlineStr">
        <is>
          <t>Income Tax (Details) - Schedule of a reconciliation of the federal income tax rate [Line Items]</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20.10%)</t>
        </is>
      </c>
    </row>
    <row r="7">
      <c r="A7" s="4" t="inlineStr">
        <is>
          <t>Formation and operating costs</t>
        </is>
      </c>
      <c r="B7" s="4" t="inlineStr">
        <is>
          <t>(0.90%)</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Business (Details) - Schedule of the diluted weighted average shares - USD ($) $ / shares in Units, $ in Thousands</t>
        </is>
      </c>
      <c r="B1" s="2" t="inlineStr">
        <is>
          <t>6 Months Ended</t>
        </is>
      </c>
      <c r="D1" s="2" t="inlineStr">
        <is>
          <t>12 Months Ended</t>
        </is>
      </c>
    </row>
    <row r="2">
      <c r="B2" s="2" t="inlineStr">
        <is>
          <t>Jun. 30, 2021</t>
        </is>
      </c>
      <c r="C2" s="2" t="inlineStr">
        <is>
          <t>Jun. 30, 2020</t>
        </is>
      </c>
      <c r="D2" s="2" t="inlineStr">
        <is>
          <t>Dec. 31, 2020</t>
        </is>
      </c>
      <c r="E2" s="2" t="inlineStr">
        <is>
          <t>Dec. 31, 2019</t>
        </is>
      </c>
    </row>
    <row r="3">
      <c r="A3" s="3" t="inlineStr">
        <is>
          <t>Numerator</t>
        </is>
      </c>
    </row>
    <row r="4">
      <c r="A4" s="4" t="inlineStr">
        <is>
          <t>Net Loss</t>
        </is>
      </c>
      <c r="B4" s="5" t="n">
        <v>-66043</v>
      </c>
      <c r="C4" s="5" t="n">
        <v>-16599</v>
      </c>
    </row>
    <row r="5">
      <c r="A5" s="4" t="inlineStr">
        <is>
          <t>Less: Change in redemption value of preferred interests</t>
        </is>
      </c>
      <c r="B5" s="6" t="n">
        <v>-13831</v>
      </c>
      <c r="C5" s="6" t="n">
        <v>-16199</v>
      </c>
    </row>
    <row r="6">
      <c r="A6" s="4" t="inlineStr">
        <is>
          <t>Net Loss attributable to common unitholders</t>
        </is>
      </c>
      <c r="B6" s="5" t="n">
        <v>-79874</v>
      </c>
      <c r="C6" s="5" t="n">
        <v>-32798</v>
      </c>
    </row>
    <row r="7">
      <c r="A7" s="3" t="inlineStr">
        <is>
          <t>Denominator</t>
        </is>
      </c>
    </row>
    <row r="8">
      <c r="A8" s="4" t="inlineStr">
        <is>
          <t>Weighted Average Units – basic and diluted (in Shares)</t>
        </is>
      </c>
      <c r="B8" s="6" t="n">
        <v>20459</v>
      </c>
      <c r="C8" s="6" t="n">
        <v>15969</v>
      </c>
      <c r="D8" s="6" t="n">
        <v>16853</v>
      </c>
      <c r="E8" s="6" t="n">
        <v>15742</v>
      </c>
    </row>
    <row r="9">
      <c r="A9" s="4" t="inlineStr">
        <is>
          <t>Net loss attributable to common unit holder per unit – basic and diluted (in Dollars per share)</t>
        </is>
      </c>
      <c r="B9" s="8" t="n">
        <v>-3.9</v>
      </c>
      <c r="C9" s="9" t="n">
        <v>-2.05</v>
      </c>
      <c r="D9" s="9" t="n">
        <v>-10.11</v>
      </c>
      <c r="E9" s="9" t="n">
        <v>-6.2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Details) - Schedule of anti-dilutive unvested restricted units, as well as the anti-dilutive effects - USD ($) $ in Thousands</t>
        </is>
      </c>
      <c r="B1" s="2" t="inlineStr">
        <is>
          <t>6 Months Ended</t>
        </is>
      </c>
    </row>
    <row r="2">
      <c r="B2" s="2" t="inlineStr">
        <is>
          <t>Jun. 30, 2021</t>
        </is>
      </c>
      <c r="C2" s="2" t="inlineStr">
        <is>
          <t>Jun. 30, 2020</t>
        </is>
      </c>
    </row>
    <row r="3">
      <c r="A3" s="3" t="inlineStr">
        <is>
          <t>Schedule of anti-dilutive unvested restricted units, as well as the anti-dilutive effects [Abstract]</t>
        </is>
      </c>
    </row>
    <row r="4">
      <c r="A4" s="4" t="inlineStr">
        <is>
          <t>Warrants</t>
        </is>
      </c>
      <c r="B4" s="5" t="n">
        <v>62373</v>
      </c>
      <c r="C4" s="5" t="n">
        <v>53209</v>
      </c>
    </row>
    <row r="5">
      <c r="A5" s="4" t="inlineStr">
        <is>
          <t>Options</t>
        </is>
      </c>
      <c r="B5" s="6" t="n">
        <v>2252</v>
      </c>
      <c r="C5" s="6" t="n">
        <v>2302</v>
      </c>
    </row>
    <row r="6">
      <c r="A6" s="4" t="inlineStr">
        <is>
          <t>Restricted Stock Units</t>
        </is>
      </c>
      <c r="B6" s="6" t="n">
        <v>340</v>
      </c>
      <c r="C6" s="6" t="n">
        <v>422</v>
      </c>
    </row>
    <row r="7">
      <c r="A7" s="4" t="inlineStr">
        <is>
          <t>Preferred Units</t>
        </is>
      </c>
      <c r="B7" s="5" t="n">
        <v>84700</v>
      </c>
      <c r="C7" s="5" t="n">
        <v>847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56"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Debt (Details) - USD ($)</t>
        </is>
      </c>
      <c r="B1" s="2" t="inlineStr">
        <is>
          <t>6 Months Ended</t>
        </is>
      </c>
      <c r="D1" s="2" t="inlineStr">
        <is>
          <t>12 Months Ended</t>
        </is>
      </c>
    </row>
    <row r="2">
      <c r="B2" s="2" t="inlineStr">
        <is>
          <t>Jun. 30, 2021</t>
        </is>
      </c>
      <c r="C2" s="2" t="inlineStr">
        <is>
          <t>Jun. 30, 2020</t>
        </is>
      </c>
      <c r="D2" s="2" t="inlineStr">
        <is>
          <t>Dec. 31, 2020</t>
        </is>
      </c>
      <c r="E2" s="2" t="inlineStr">
        <is>
          <t>Dec. 31, 2019</t>
        </is>
      </c>
      <c r="F2" s="2" t="inlineStr">
        <is>
          <t>Dec. 31, 2018</t>
        </is>
      </c>
      <c r="G2" s="2" t="inlineStr">
        <is>
          <t>Jan. 31, 2020</t>
        </is>
      </c>
    </row>
    <row r="3">
      <c r="A3" s="3" t="inlineStr">
        <is>
          <t>Debt (Details) [Line Items]</t>
        </is>
      </c>
    </row>
    <row r="4">
      <c r="A4" s="4" t="inlineStr">
        <is>
          <t>Borrowings</t>
        </is>
      </c>
      <c r="E4" s="5" t="n">
        <v>100000000</v>
      </c>
    </row>
    <row r="5">
      <c r="A5" s="4" t="inlineStr">
        <is>
          <t>Agreement total commitment</t>
        </is>
      </c>
      <c r="B5" s="5" t="n">
        <v>105300000</v>
      </c>
      <c r="G5" s="5" t="n">
        <v>65000000</v>
      </c>
    </row>
    <row r="6">
      <c r="A6" s="4" t="inlineStr">
        <is>
          <t>Interest expense</t>
        </is>
      </c>
      <c r="B6" s="6" t="n">
        <v>5400000</v>
      </c>
      <c r="C6" s="5" t="n">
        <v>4300000</v>
      </c>
    </row>
    <row r="7">
      <c r="A7" s="4" t="inlineStr">
        <is>
          <t>Amortized debt issuance costs</t>
        </is>
      </c>
      <c r="B7" s="6" t="n">
        <v>500000</v>
      </c>
      <c r="C7" s="5" t="n">
        <v>300000</v>
      </c>
    </row>
    <row r="8">
      <c r="A8" s="4" t="inlineStr">
        <is>
          <t>Fair value Level 3 hierarchy</t>
        </is>
      </c>
      <c r="B8" s="6" t="n">
        <v>75300000</v>
      </c>
      <c r="D8" s="5" t="n">
        <v>59100000</v>
      </c>
    </row>
    <row r="9">
      <c r="A9" s="4" t="inlineStr">
        <is>
          <t>Convertible notes payable</t>
        </is>
      </c>
      <c r="E9" s="5" t="n">
        <v>35000000</v>
      </c>
      <c r="F9" s="5" t="n">
        <v>35000000</v>
      </c>
    </row>
    <row r="10">
      <c r="A10" s="4" t="inlineStr">
        <is>
          <t>Share price (in Dollars per share)</t>
        </is>
      </c>
      <c r="E10" s="5" t="n">
        <v>3</v>
      </c>
      <c r="F10" s="5" t="n">
        <v>3</v>
      </c>
    </row>
    <row r="11">
      <c r="A11" s="4" t="inlineStr">
        <is>
          <t>Convert discount</t>
        </is>
      </c>
      <c r="D11" s="4" t="inlineStr">
        <is>
          <t>25.00%</t>
        </is>
      </c>
    </row>
    <row r="12">
      <c r="A12" s="4" t="inlineStr">
        <is>
          <t>Liabilities issuance</t>
        </is>
      </c>
      <c r="E12" s="5" t="n">
        <v>700000</v>
      </c>
      <c r="F12" s="5" t="n">
        <v>1600000</v>
      </c>
    </row>
    <row r="13">
      <c r="A13" s="4" t="inlineStr">
        <is>
          <t>Notes payable</t>
        </is>
      </c>
      <c r="E13" s="6" t="n">
        <v>18800000</v>
      </c>
    </row>
    <row r="14">
      <c r="A14" s="4" t="inlineStr">
        <is>
          <t>Derivative issuance amount</t>
        </is>
      </c>
      <c r="E14" s="6" t="n">
        <v>2300000</v>
      </c>
    </row>
    <row r="15">
      <c r="A15" s="4" t="inlineStr">
        <is>
          <t>Extinguishment resulting gain</t>
        </is>
      </c>
      <c r="E15" s="6" t="n">
        <v>400000</v>
      </c>
    </row>
    <row r="16">
      <c r="A16" s="4" t="inlineStr">
        <is>
          <t>Gain loss on extinguishment</t>
        </is>
      </c>
      <c r="E16" s="6" t="n">
        <v>1900000</v>
      </c>
    </row>
    <row r="17">
      <c r="A17" s="4" t="inlineStr">
        <is>
          <t>Description of convertible loan commitments</t>
        </is>
      </c>
      <c r="D17" s="4" t="inlineStr">
        <is>
          <t>The remaining $3.8 million of 2019 Notes were mandatorily convertible into loan commitments under the Fortress Financing Agreement in amounts equal to the outstanding principal and accrued interest.</t>
        </is>
      </c>
    </row>
    <row r="18">
      <c r="A18" s="4" t="inlineStr">
        <is>
          <t>Debt issuance cost</t>
        </is>
      </c>
      <c r="D18" s="5" t="n">
        <v>200000</v>
      </c>
    </row>
    <row r="19">
      <c r="A19" s="4" t="inlineStr">
        <is>
          <t>Debt discount</t>
        </is>
      </c>
      <c r="E19" s="6" t="n">
        <v>1100000</v>
      </c>
    </row>
    <row r="20">
      <c r="A20" s="4" t="inlineStr">
        <is>
          <t>Commitment fee</t>
        </is>
      </c>
      <c r="E20" s="6" t="n">
        <v>2400000</v>
      </c>
    </row>
    <row r="21">
      <c r="A21" s="4" t="inlineStr">
        <is>
          <t>Interest rate percentage</t>
        </is>
      </c>
      <c r="D21" s="4" t="inlineStr">
        <is>
          <t>6.00%</t>
        </is>
      </c>
    </row>
    <row r="22">
      <c r="A22" s="4" t="inlineStr">
        <is>
          <t>Reference rate</t>
        </is>
      </c>
      <c r="D22" s="4" t="inlineStr">
        <is>
          <t>7.00%</t>
        </is>
      </c>
    </row>
    <row r="23">
      <c r="A23" s="4" t="inlineStr">
        <is>
          <t>Margin rate</t>
        </is>
      </c>
      <c r="D23" s="4" t="inlineStr">
        <is>
          <t>12.00%</t>
        </is>
      </c>
    </row>
    <row r="24">
      <c r="A24" s="4" t="inlineStr">
        <is>
          <t>Fair value of loan</t>
        </is>
      </c>
      <c r="D24" s="5" t="n">
        <v>59100000</v>
      </c>
      <c r="E24" s="6" t="n">
        <v>23700000</v>
      </c>
    </row>
    <row r="25">
      <c r="A25" s="4" t="inlineStr">
        <is>
          <t>Purchase of warrants per unit (in Dollars per share)</t>
        </is>
      </c>
      <c r="D25" s="9" t="n">
        <v>0.01</v>
      </c>
    </row>
    <row r="26">
      <c r="A26" s="4" t="inlineStr">
        <is>
          <t>Fair value of warrants issued</t>
        </is>
      </c>
      <c r="D26" s="5" t="n">
        <v>200000</v>
      </c>
      <c r="E26" s="6" t="n">
        <v>3500000</v>
      </c>
    </row>
    <row r="27">
      <c r="A27" s="4" t="inlineStr">
        <is>
          <t>PIK interest [Member]</t>
        </is>
      </c>
    </row>
    <row r="28">
      <c r="A28" s="3" t="inlineStr">
        <is>
          <t>Debt (Details) [Line Items]</t>
        </is>
      </c>
    </row>
    <row r="29">
      <c r="A29" s="4" t="inlineStr">
        <is>
          <t>Debt discount</t>
        </is>
      </c>
      <c r="E29" s="6" t="n">
        <v>6800000</v>
      </c>
    </row>
    <row r="30">
      <c r="A30" s="4" t="inlineStr">
        <is>
          <t>LIBOR loans [Member]</t>
        </is>
      </c>
    </row>
    <row r="31">
      <c r="A31" s="3" t="inlineStr">
        <is>
          <t>Debt (Details) [Line Items]</t>
        </is>
      </c>
    </row>
    <row r="32">
      <c r="A32" s="4" t="inlineStr">
        <is>
          <t>Interest rate percentage</t>
        </is>
      </c>
      <c r="D32" s="4" t="inlineStr">
        <is>
          <t>5.00%</t>
        </is>
      </c>
    </row>
    <row r="33">
      <c r="A33" s="4" t="inlineStr">
        <is>
          <t>Reference rate</t>
        </is>
      </c>
      <c r="D33" s="4" t="inlineStr">
        <is>
          <t>6.00%</t>
        </is>
      </c>
    </row>
    <row r="34">
      <c r="A34" s="4" t="inlineStr">
        <is>
          <t>Fortress Financing Agreement [Member]</t>
        </is>
      </c>
    </row>
    <row r="35">
      <c r="A35" s="3" t="inlineStr">
        <is>
          <t>Debt (Details) [Line Items]</t>
        </is>
      </c>
    </row>
    <row r="36">
      <c r="A36" s="4" t="inlineStr">
        <is>
          <t>Borrowings</t>
        </is>
      </c>
      <c r="E36" s="6" t="n">
        <v>100000000</v>
      </c>
    </row>
    <row r="37">
      <c r="A37" s="4" t="inlineStr">
        <is>
          <t>PIK interest [Member]</t>
        </is>
      </c>
    </row>
    <row r="38">
      <c r="A38" s="3" t="inlineStr">
        <is>
          <t>Debt (Details) [Line Items]</t>
        </is>
      </c>
    </row>
    <row r="39">
      <c r="A39" s="4" t="inlineStr">
        <is>
          <t>Commitment fee</t>
        </is>
      </c>
      <c r="E39" s="6" t="n">
        <v>1400000</v>
      </c>
    </row>
    <row r="40">
      <c r="A40" s="4" t="inlineStr">
        <is>
          <t>NextNav [Member]</t>
        </is>
      </c>
    </row>
    <row r="41">
      <c r="A41" s="3" t="inlineStr">
        <is>
          <t>Debt (Details) [Line Items]</t>
        </is>
      </c>
    </row>
    <row r="42">
      <c r="A42" s="4" t="inlineStr">
        <is>
          <t>Borrowings</t>
        </is>
      </c>
      <c r="D42" s="5" t="n">
        <v>63900000</v>
      </c>
      <c r="E42" s="6" t="n">
        <v>23700000</v>
      </c>
    </row>
    <row r="43">
      <c r="A43" s="4" t="inlineStr">
        <is>
          <t>Commitment fee</t>
        </is>
      </c>
      <c r="D43" s="5" t="n">
        <v>600000</v>
      </c>
      <c r="E43" s="6" t="n">
        <v>3800000</v>
      </c>
    </row>
    <row r="44">
      <c r="A44" s="4" t="inlineStr">
        <is>
          <t>Minimum [Member]</t>
        </is>
      </c>
    </row>
    <row r="45">
      <c r="A45" s="3" t="inlineStr">
        <is>
          <t>Debt (Details) [Line Items]</t>
        </is>
      </c>
    </row>
    <row r="46">
      <c r="A46" s="4" t="inlineStr">
        <is>
          <t>Agreement total commitment</t>
        </is>
      </c>
      <c r="G46" s="6" t="n">
        <v>100000000</v>
      </c>
    </row>
    <row r="47">
      <c r="A47" s="4" t="inlineStr">
        <is>
          <t>Increased in operations amount</t>
        </is>
      </c>
      <c r="B47" s="6" t="n">
        <v>65000000</v>
      </c>
    </row>
    <row r="48">
      <c r="A48" s="4" t="inlineStr">
        <is>
          <t>Maximum [Member]</t>
        </is>
      </c>
    </row>
    <row r="49">
      <c r="A49" s="3" t="inlineStr">
        <is>
          <t>Debt (Details) [Line Items]</t>
        </is>
      </c>
    </row>
    <row r="50">
      <c r="A50" s="4" t="inlineStr">
        <is>
          <t>Agreement total commitment</t>
        </is>
      </c>
      <c r="G50" s="5" t="n">
        <v>105300000</v>
      </c>
    </row>
    <row r="51">
      <c r="A51" s="4" t="inlineStr">
        <is>
          <t>Increased in operations amount</t>
        </is>
      </c>
      <c r="B51" s="5" t="n">
        <v>80000000</v>
      </c>
    </row>
    <row r="52">
      <c r="A52" s="4" t="inlineStr">
        <is>
          <t>2018 Notes [Member]</t>
        </is>
      </c>
    </row>
    <row r="53">
      <c r="A53" s="3" t="inlineStr">
        <is>
          <t>Debt (Details) [Line Items]</t>
        </is>
      </c>
    </row>
    <row r="54">
      <c r="A54" s="4" t="inlineStr">
        <is>
          <t>Unsecured convertible bridge amount</t>
        </is>
      </c>
      <c r="F54" s="5" t="n">
        <v>14000000</v>
      </c>
    </row>
    <row r="55">
      <c r="A55" s="4" t="inlineStr">
        <is>
          <t>Interes rate</t>
        </is>
      </c>
      <c r="F55" s="4" t="inlineStr">
        <is>
          <t>8.00%</t>
        </is>
      </c>
    </row>
    <row r="56">
      <c r="A56" s="4" t="inlineStr">
        <is>
          <t>Convert discount</t>
        </is>
      </c>
      <c r="D56" s="4" t="inlineStr">
        <is>
          <t>15.00%</t>
        </is>
      </c>
    </row>
    <row r="57">
      <c r="A57" s="4" t="inlineStr">
        <is>
          <t>2019 Notes [Member]</t>
        </is>
      </c>
    </row>
    <row r="58">
      <c r="A58" s="3" t="inlineStr">
        <is>
          <t>Debt (Details) [Line Items]</t>
        </is>
      </c>
    </row>
    <row r="59">
      <c r="A59" s="4" t="inlineStr">
        <is>
          <t>Unsecured convertible bridge amount</t>
        </is>
      </c>
      <c r="E59" s="5" t="n">
        <v>7000000</v>
      </c>
    </row>
    <row r="60">
      <c r="A60" s="4" t="inlineStr">
        <is>
          <t>Interes rate</t>
        </is>
      </c>
      <c r="E60" s="4" t="inlineStr">
        <is>
          <t>8.00%</t>
        </is>
      </c>
    </row>
    <row r="61">
      <c r="A61" s="4" t="inlineStr">
        <is>
          <t>Convert discount</t>
        </is>
      </c>
      <c r="D61" s="4" t="inlineStr">
        <is>
          <t>25.00%</t>
        </is>
      </c>
    </row>
    <row r="62">
      <c r="A62" s="4" t="inlineStr">
        <is>
          <t>Accrued interest</t>
        </is>
      </c>
      <c r="E62" s="5" t="n">
        <v>3900000</v>
      </c>
    </row>
    <row r="63">
      <c r="A63" s="4" t="inlineStr">
        <is>
          <t>Series D Preferred Stock [Member]</t>
        </is>
      </c>
    </row>
    <row r="64">
      <c r="A64" s="3" t="inlineStr">
        <is>
          <t>Debt (Details) [Line Items]</t>
        </is>
      </c>
    </row>
    <row r="65">
      <c r="A65" s="4" t="inlineStr">
        <is>
          <t>Issued of fair value</t>
        </is>
      </c>
      <c r="E65" s="6" t="n">
        <v>785000</v>
      </c>
    </row>
    <row r="66">
      <c r="A66" s="4" t="inlineStr">
        <is>
          <t>Series D Preferred Stock [Member] | 2018 Notes [Member]</t>
        </is>
      </c>
    </row>
    <row r="67">
      <c r="A67" s="3" t="inlineStr">
        <is>
          <t>Debt (Details) [Line Items]</t>
        </is>
      </c>
    </row>
    <row r="68">
      <c r="A68" s="4" t="inlineStr">
        <is>
          <t>Accrued interest</t>
        </is>
      </c>
      <c r="E68" s="5" t="n">
        <v>8120409</v>
      </c>
    </row>
    <row r="69">
      <c r="A69" s="4" t="inlineStr">
        <is>
          <t>Common Class A [Member]</t>
        </is>
      </c>
    </row>
    <row r="70">
      <c r="A70" s="3" t="inlineStr">
        <is>
          <t>Debt (Details) [Line Items]</t>
        </is>
      </c>
    </row>
    <row r="71">
      <c r="A71" s="4" t="inlineStr">
        <is>
          <t>Purchase of warrants (in Shares)</t>
        </is>
      </c>
      <c r="D71" s="6" t="n">
        <v>2135092</v>
      </c>
      <c r="E71" s="6" t="n">
        <v>31649484</v>
      </c>
    </row>
    <row r="72">
      <c r="A72" s="4" t="inlineStr">
        <is>
          <t>Purchase of warrants per unit (in Dollars per share)</t>
        </is>
      </c>
      <c r="G72" s="9" t="n">
        <v>0.01</v>
      </c>
    </row>
  </sheetData>
  <mergeCells count="3">
    <mergeCell ref="A1:A2"/>
    <mergeCell ref="B1:C1"/>
    <mergeCell ref="D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Debt (Details) - Schedule of debt consists - USD ($) $ in Thousands</t>
        </is>
      </c>
      <c r="B1" s="2" t="inlineStr">
        <is>
          <t>6 Months Ended</t>
        </is>
      </c>
      <c r="C1" s="2" t="inlineStr">
        <is>
          <t>12 Months Ended</t>
        </is>
      </c>
    </row>
    <row r="2">
      <c r="B2" s="2" t="inlineStr">
        <is>
          <t>Jun. 30, 2021</t>
        </is>
      </c>
      <c r="C2" s="2" t="inlineStr">
        <is>
          <t>Dec. 31, 2020</t>
        </is>
      </c>
    </row>
    <row r="3">
      <c r="A3" s="3" t="inlineStr">
        <is>
          <t>Schedule of debt consists [Abstract]</t>
        </is>
      </c>
    </row>
    <row r="4">
      <c r="A4" s="4" t="inlineStr">
        <is>
          <t>Senior secured loan, principal</t>
        </is>
      </c>
      <c r="B4" s="5" t="n">
        <v>82899</v>
      </c>
      <c r="C4" s="5" t="n">
        <v>63964</v>
      </c>
    </row>
    <row r="5">
      <c r="A5" s="4" t="inlineStr">
        <is>
          <t>Senior secured loan, paid-in-kind interest</t>
        </is>
      </c>
      <c r="B5" s="6" t="n">
        <v>1423</v>
      </c>
      <c r="C5" s="6" t="n">
        <v>3554</v>
      </c>
    </row>
    <row r="6">
      <c r="A6" s="4" t="inlineStr">
        <is>
          <t>Less unamortized discount and debt issuance costs</t>
        </is>
      </c>
      <c r="B6" s="6" t="n">
        <v>-8236</v>
      </c>
      <c r="C6" s="6" t="n">
        <v>-8647</v>
      </c>
    </row>
    <row r="7">
      <c r="A7" s="4" t="inlineStr">
        <is>
          <t>Total Senior secured loan</t>
        </is>
      </c>
      <c r="B7" s="5" t="n">
        <v>76087</v>
      </c>
      <c r="C7" s="5" t="n">
        <v>5887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80" customWidth="1" min="5" max="5"/>
    <col width="14" customWidth="1" min="6" max="6"/>
  </cols>
  <sheetData>
    <row r="1">
      <c r="A1" s="1" t="inlineStr">
        <is>
          <t>Warrants and Warrant Liability (Details) - USD ($) $ / shares in Units, $ in Thousands</t>
        </is>
      </c>
      <c r="B1" s="2" t="inlineStr">
        <is>
          <t>1 Months Ended</t>
        </is>
      </c>
      <c r="C1" s="2" t="inlineStr">
        <is>
          <t>6 Months Ended</t>
        </is>
      </c>
      <c r="E1" s="2" t="inlineStr">
        <is>
          <t>12 Months Ended</t>
        </is>
      </c>
    </row>
    <row r="2">
      <c r="B2" s="2" t="inlineStr">
        <is>
          <t>Jan. 31, 2020</t>
        </is>
      </c>
      <c r="C2" s="2" t="inlineStr">
        <is>
          <t>Jun. 30, 2021</t>
        </is>
      </c>
      <c r="D2" s="2" t="inlineStr">
        <is>
          <t>Jun. 30, 2020</t>
        </is>
      </c>
      <c r="E2" s="2" t="inlineStr">
        <is>
          <t>Dec. 31, 2020</t>
        </is>
      </c>
      <c r="F2" s="2" t="inlineStr">
        <is>
          <t>Dec. 31, 2019</t>
        </is>
      </c>
    </row>
    <row r="3">
      <c r="A3" s="3" t="inlineStr">
        <is>
          <t>Warrants and Warrant Liability (Details) [Line Items]</t>
        </is>
      </c>
    </row>
    <row r="4">
      <c r="A4" s="4" t="inlineStr">
        <is>
          <t>Warrants to purchase</t>
        </is>
      </c>
      <c r="B4" s="6" t="n">
        <v>2135092</v>
      </c>
    </row>
    <row r="5">
      <c r="A5" s="4" t="inlineStr">
        <is>
          <t>Price per unit (in Dollars per share)</t>
        </is>
      </c>
      <c r="E5" s="9" t="n">
        <v>0.01</v>
      </c>
    </row>
    <row r="6">
      <c r="A6" s="4" t="inlineStr">
        <is>
          <t>Description of warrants</t>
        </is>
      </c>
      <c r="C6" s="4" t="inlineStr">
        <is>
          <t>25% of the units underlying the warrants may be repurchased by NextNav for $1 in total upon meeting all of its obligations and termination of all lender commitments under the terms of the Fortress Financing Agreement prior to the end of the term. Another 25% of the underlying the warrants may be cancelled if NextNav repays 150% of the loan balance under the Fortress Financing</t>
        </is>
      </c>
      <c r="E6" s="4" t="inlineStr">
        <is>
          <t>25% of the Units underlying the warrants may be repurchased by NextNav for $1 in total upon meeting all of its obligations and termination of all lender commitments under the terms of the Fortress Financing Agreement prior to the end of the term. Another 25% of the Units underlying the warrants may be cancelled if NextNav repays 150% of the loan balance under the Fortress Financing Agreement. The Redeemable Preferred warrants issued to AT&amp;T were recorded as a liability.</t>
        </is>
      </c>
    </row>
    <row r="7">
      <c r="A7" s="4" t="inlineStr">
        <is>
          <t>Fair value of issuance (in Dollars)</t>
        </is>
      </c>
      <c r="B7" s="5" t="n">
        <v>200</v>
      </c>
      <c r="C7" s="5" t="n">
        <v>38841</v>
      </c>
      <c r="D7" s="5" t="n">
        <v>739</v>
      </c>
      <c r="E7" s="5" t="n">
        <v>97604</v>
      </c>
      <c r="F7" s="4" t="inlineStr">
        <is>
          <t xml:space="preserve"> </t>
        </is>
      </c>
    </row>
    <row r="8">
      <c r="A8" s="4" t="inlineStr">
        <is>
          <t>Warrants to purchase</t>
        </is>
      </c>
      <c r="B8" s="6" t="n">
        <v>468679</v>
      </c>
    </row>
    <row r="9">
      <c r="A9" s="4" t="inlineStr">
        <is>
          <t>Class A Common Stock [Member]</t>
        </is>
      </c>
    </row>
    <row r="10">
      <c r="A10" s="3" t="inlineStr">
        <is>
          <t>Warrants and Warrant Liability (Details) [Line Items]</t>
        </is>
      </c>
    </row>
    <row r="11">
      <c r="A11" s="4" t="inlineStr">
        <is>
          <t>Warrants to purchase</t>
        </is>
      </c>
      <c r="B11" s="6" t="n">
        <v>2603771</v>
      </c>
    </row>
    <row r="12">
      <c r="A12" s="4" t="inlineStr">
        <is>
          <t>Price per unit (in Dollars per share)</t>
        </is>
      </c>
      <c r="B12" s="9" t="n">
        <v>0.01</v>
      </c>
    </row>
  </sheetData>
  <mergeCells count="3">
    <mergeCell ref="A1:A2"/>
    <mergeCell ref="C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Schedule of financial assets and liabilities measured at fair value - USD ($) $ in Thousands</t>
        </is>
      </c>
      <c r="B1" s="2" t="inlineStr">
        <is>
          <t>Jun. 30, 2021</t>
        </is>
      </c>
      <c r="C1" s="2" t="inlineStr">
        <is>
          <t>Dec. 31, 2020</t>
        </is>
      </c>
      <c r="D1" s="2" t="inlineStr">
        <is>
          <t>Dec. 31, 2019</t>
        </is>
      </c>
    </row>
    <row r="2">
      <c r="A2" s="3" t="inlineStr">
        <is>
          <t>June 30, 2021</t>
        </is>
      </c>
    </row>
    <row r="3">
      <c r="A3" s="4" t="inlineStr">
        <is>
          <t>Warrants</t>
        </is>
      </c>
      <c r="B3" s="5" t="n">
        <v>145673</v>
      </c>
      <c r="C3" s="5" t="n">
        <v>101325</v>
      </c>
      <c r="D3" s="5" t="n">
        <v>3531</v>
      </c>
    </row>
    <row r="4">
      <c r="A4" s="4" t="inlineStr">
        <is>
          <t>Level 1 [Member]</t>
        </is>
      </c>
    </row>
    <row r="5">
      <c r="A5" s="3" t="inlineStr">
        <is>
          <t>June 30, 2021</t>
        </is>
      </c>
    </row>
    <row r="6">
      <c r="A6" s="4" t="inlineStr">
        <is>
          <t>Warrants</t>
        </is>
      </c>
      <c r="B6" s="4" t="inlineStr">
        <is>
          <t xml:space="preserve"> </t>
        </is>
      </c>
      <c r="C6" s="4" t="inlineStr">
        <is>
          <t xml:space="preserve"> </t>
        </is>
      </c>
    </row>
    <row r="7">
      <c r="A7" s="4" t="inlineStr">
        <is>
          <t>Level 2 [Member]</t>
        </is>
      </c>
    </row>
    <row r="8">
      <c r="A8" s="3" t="inlineStr">
        <is>
          <t>June 30, 2021</t>
        </is>
      </c>
    </row>
    <row r="9">
      <c r="A9" s="4" t="inlineStr">
        <is>
          <t>Warrants</t>
        </is>
      </c>
      <c r="B9" s="4" t="inlineStr">
        <is>
          <t xml:space="preserve"> </t>
        </is>
      </c>
      <c r="C9" s="4" t="inlineStr">
        <is>
          <t xml:space="preserve"> </t>
        </is>
      </c>
      <c r="D9" s="4" t="inlineStr">
        <is>
          <t xml:space="preserve"> </t>
        </is>
      </c>
    </row>
    <row r="10">
      <c r="A10" s="4" t="inlineStr">
        <is>
          <t>Level 3 [Member]</t>
        </is>
      </c>
    </row>
    <row r="11">
      <c r="A11" s="3" t="inlineStr">
        <is>
          <t>June 30, 2021</t>
        </is>
      </c>
    </row>
    <row r="12">
      <c r="A12" s="4" t="inlineStr">
        <is>
          <t>Warrants</t>
        </is>
      </c>
      <c r="B12" s="5" t="n">
        <v>145673</v>
      </c>
      <c r="C12" s="5" t="n">
        <v>101325</v>
      </c>
      <c r="D12" s="5" t="n">
        <v>353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7" customWidth="1" min="2" max="2"/>
    <col width="16" customWidth="1" min="3" max="3"/>
    <col width="14" customWidth="1" min="4" max="4"/>
  </cols>
  <sheetData>
    <row r="1">
      <c r="A1" s="1" t="inlineStr">
        <is>
          <t>Fair Value (Details) - Schedule of fair value warrants estimated using the Black-Scholes option-pricing model - USD ($)</t>
        </is>
      </c>
      <c r="B1" s="2" t="inlineStr">
        <is>
          <t>6 Months Ended</t>
        </is>
      </c>
      <c r="C1" s="2" t="inlineStr">
        <is>
          <t>12 Months Ended</t>
        </is>
      </c>
    </row>
    <row r="2">
      <c r="B2" s="2" t="inlineStr">
        <is>
          <t>Jun. 30, 2021</t>
        </is>
      </c>
      <c r="C2" s="2" t="inlineStr">
        <is>
          <t>Dec. 31, 2020</t>
        </is>
      </c>
      <c r="D2" s="2" t="inlineStr">
        <is>
          <t>Dec. 31, 2019</t>
        </is>
      </c>
    </row>
    <row r="3">
      <c r="A3" s="3" t="inlineStr">
        <is>
          <t>Fair Value (Details) - Schedule of fair value warrants estimated using the Black-Scholes option-pricing model [Line Items]</t>
        </is>
      </c>
    </row>
    <row r="4">
      <c r="A4" s="4" t="inlineStr">
        <is>
          <t>Discount for lack of marketability</t>
        </is>
      </c>
      <c r="C4" s="4" t="inlineStr">
        <is>
          <t>10.00%</t>
        </is>
      </c>
      <c r="D4" s="4" t="inlineStr">
        <is>
          <t>9.50%</t>
        </is>
      </c>
    </row>
    <row r="5">
      <c r="A5" s="4" t="inlineStr">
        <is>
          <t>Equity value (in Dollars)</t>
        </is>
      </c>
      <c r="C5" s="5" t="n">
        <v>525034000</v>
      </c>
      <c r="D5" s="5" t="n">
        <v>20369000</v>
      </c>
    </row>
    <row r="6">
      <c r="A6" s="4" t="inlineStr">
        <is>
          <t>Expected volatility</t>
        </is>
      </c>
      <c r="C6" s="4" t="inlineStr">
        <is>
          <t>59.50%</t>
        </is>
      </c>
      <c r="D6" s="4" t="inlineStr">
        <is>
          <t>51.00%</t>
        </is>
      </c>
    </row>
    <row r="7">
      <c r="A7" s="4" t="inlineStr">
        <is>
          <t>Dividend rate</t>
        </is>
      </c>
      <c r="B7" s="4" t="inlineStr">
        <is>
          <t xml:space="preserve"> </t>
        </is>
      </c>
      <c r="C7" s="4" t="inlineStr">
        <is>
          <t xml:space="preserve"> </t>
        </is>
      </c>
    </row>
    <row r="8">
      <c r="A8" s="4" t="inlineStr">
        <is>
          <t>Expected term (in years)</t>
        </is>
      </c>
      <c r="C8" s="4" t="inlineStr">
        <is>
          <t>3 years</t>
        </is>
      </c>
      <c r="D8" s="4" t="inlineStr">
        <is>
          <t>5 years</t>
        </is>
      </c>
    </row>
    <row r="9">
      <c r="A9" s="4" t="inlineStr">
        <is>
          <t>Risk-free interest rate</t>
        </is>
      </c>
      <c r="C9" s="4" t="inlineStr">
        <is>
          <t>0.17%</t>
        </is>
      </c>
      <c r="D9" s="4" t="inlineStr">
        <is>
          <t>1.67%</t>
        </is>
      </c>
    </row>
    <row r="10">
      <c r="A10" s="4" t="inlineStr">
        <is>
          <t>Minimum [Member]</t>
        </is>
      </c>
    </row>
    <row r="11">
      <c r="A11" s="3" t="inlineStr">
        <is>
          <t>Fair Value (Details) - Schedule of fair value warrants estimated using the Black-Scholes option-pricing model [Line Items]</t>
        </is>
      </c>
    </row>
    <row r="12">
      <c r="A12" s="4" t="inlineStr">
        <is>
          <t>Discount for lack of marketability</t>
        </is>
      </c>
      <c r="B12" s="4" t="inlineStr">
        <is>
          <t>4.80%</t>
        </is>
      </c>
    </row>
    <row r="13">
      <c r="A13" s="4" t="inlineStr">
        <is>
          <t>Equity value (in Dollars)</t>
        </is>
      </c>
      <c r="B13" s="5" t="n">
        <v>669501746</v>
      </c>
    </row>
    <row r="14">
      <c r="A14" s="4" t="inlineStr">
        <is>
          <t>Expected volatility</t>
        </is>
      </c>
      <c r="B14" s="4" t="inlineStr">
        <is>
          <t>51.50%</t>
        </is>
      </c>
    </row>
    <row r="15">
      <c r="A15" s="4" t="inlineStr">
        <is>
          <t>Expected term (in years)</t>
        </is>
      </c>
      <c r="B15" s="4" t="inlineStr">
        <is>
          <t>9 months 29 days</t>
        </is>
      </c>
    </row>
    <row r="16">
      <c r="A16" s="4" t="inlineStr">
        <is>
          <t>Risk-free interest rate</t>
        </is>
      </c>
      <c r="B16" s="4" t="inlineStr">
        <is>
          <t>0.10%</t>
        </is>
      </c>
    </row>
    <row r="17">
      <c r="A17" s="4" t="inlineStr">
        <is>
          <t>Maximum [Member]</t>
        </is>
      </c>
    </row>
    <row r="18">
      <c r="A18" s="3" t="inlineStr">
        <is>
          <t>Fair Value (Details) - Schedule of fair value warrants estimated using the Black-Scholes option-pricing model [Line Items]</t>
        </is>
      </c>
    </row>
    <row r="19">
      <c r="A19" s="4" t="inlineStr">
        <is>
          <t>Discount for lack of marketability</t>
        </is>
      </c>
      <c r="B19" s="4" t="inlineStr">
        <is>
          <t>8.50%</t>
        </is>
      </c>
    </row>
    <row r="20">
      <c r="A20" s="4" t="inlineStr">
        <is>
          <t>Equity value (in Dollars)</t>
        </is>
      </c>
      <c r="B20" s="5" t="n">
        <v>713272646</v>
      </c>
    </row>
    <row r="21">
      <c r="A21" s="4" t="inlineStr">
        <is>
          <t>Expected volatility</t>
        </is>
      </c>
      <c r="B21" s="4" t="inlineStr">
        <is>
          <t>56.70%</t>
        </is>
      </c>
    </row>
    <row r="22">
      <c r="A22" s="4" t="inlineStr">
        <is>
          <t>Expected term (in years)</t>
        </is>
      </c>
      <c r="B22" s="4" t="inlineStr">
        <is>
          <t>2 years 6 months</t>
        </is>
      </c>
    </row>
    <row r="23">
      <c r="A23" s="4" t="inlineStr">
        <is>
          <t>Risk-free interest rate</t>
        </is>
      </c>
      <c r="B23" s="4" t="inlineStr">
        <is>
          <t>0.35%</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Details) - Schedule of beginning and ending balances for the liabilities measured at fair value $ in Thousands</t>
        </is>
      </c>
      <c r="B1" s="2" t="inlineStr">
        <is>
          <t>6 Months Ended</t>
        </is>
      </c>
    </row>
    <row r="2">
      <c r="B2" s="2" t="inlineStr">
        <is>
          <t>Jun. 30, 2021USD ($)</t>
        </is>
      </c>
    </row>
    <row r="3">
      <c r="A3" s="3" t="inlineStr">
        <is>
          <t>Schedule of beginning and ending balances for the liabilities measured at fair value [Abstract]</t>
        </is>
      </c>
    </row>
    <row r="4">
      <c r="A4" s="4" t="inlineStr">
        <is>
          <t>Balance</t>
        </is>
      </c>
      <c r="B4" s="5" t="n">
        <v>101325</v>
      </c>
    </row>
    <row r="5">
      <c r="A5" s="4" t="inlineStr">
        <is>
          <t>Vesting of Vendor Warrants</t>
        </is>
      </c>
      <c r="B5" s="6" t="n">
        <v>5504</v>
      </c>
    </row>
    <row r="6">
      <c r="A6" s="4" t="inlineStr">
        <is>
          <t>Fair value adjustment for Vendor Warrants</t>
        </is>
      </c>
      <c r="B6" s="6" t="n">
        <v>-11722</v>
      </c>
    </row>
    <row r="7">
      <c r="A7" s="4" t="inlineStr">
        <is>
          <t>Fair value adjustment for Financing Warrants</t>
        </is>
      </c>
      <c r="B7" s="6" t="n">
        <v>50566</v>
      </c>
    </row>
    <row r="8">
      <c r="A8" s="4" t="inlineStr">
        <is>
          <t>Balance</t>
        </is>
      </c>
      <c r="B8" s="5" t="n">
        <v>14567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Common Units and Convertible Preferred Units (Details) - USD ($) $ / shares in Units, $ in Thousands</t>
        </is>
      </c>
      <c r="B1" s="2" t="inlineStr">
        <is>
          <t>6 Months Ended</t>
        </is>
      </c>
      <c r="C1" s="2" t="inlineStr">
        <is>
          <t>12 Months Ended</t>
        </is>
      </c>
    </row>
    <row r="2">
      <c r="B2" s="2" t="inlineStr">
        <is>
          <t>Jun. 30, 2021</t>
        </is>
      </c>
      <c r="C2" s="2" t="inlineStr">
        <is>
          <t>Dec. 31, 2020</t>
        </is>
      </c>
      <c r="D2" s="2" t="inlineStr">
        <is>
          <t>Dec. 31, 2019</t>
        </is>
      </c>
      <c r="E2" s="2" t="inlineStr">
        <is>
          <t>Jun. 30, 2020</t>
        </is>
      </c>
    </row>
    <row r="3">
      <c r="A3" s="3" t="inlineStr">
        <is>
          <t>Common Units and Convertible Preferred Units (Details) [Line Items]</t>
        </is>
      </c>
    </row>
    <row r="4">
      <c r="A4" s="4" t="inlineStr">
        <is>
          <t>Preferred Units description</t>
        </is>
      </c>
      <c r="B4" s="4" t="inlineStr">
        <is>
          <t>The initial conversion ratio is one Preferred Unit for one Class A Common Unit. The conversion ratio is subject to certain adjustments as defined in NextNav’s Operating Agreement. Preferred Units will automatically convert into Class A Common Units upon (i) in the case of the Class D Redeemable Preferred Units, the affirmative election of the holders of 66 2/3% of the outstanding Class D Redeemable Preferred Units or (ii) in the case of the Class C Redeemable Preferred Units, the affirmative election of the holders of 66 2/3% of the outstanding Class C Redeemable Preferred Units or (iii) a Public Offering (as defined in the Operating Agreement) where gross proceeds are at least $75.0 million.</t>
        </is>
      </c>
      <c r="C4" s="4" t="inlineStr">
        <is>
          <t>The conversion ratio is subject to certain adjustments as defined in NextNav’s Operating Agreement. Preferred Units will automatically convert into Class A Common Units upon (i) in the case of the Class D Redeemable Preferred Units, the affirmative election of the holders of 66 2/3% of the outstanding Class D Redeemable Preferred Units or (ii) in the case of the Class C Redeemable Preferred Units, the affirmative election of the holders of 66 2/3% of the outstanding Class C Redeemable Preferred Units or (iii) a Public Offering (as defined in the Operating Agreement) where gross proceeds are at least $75 million.</t>
        </is>
      </c>
    </row>
    <row r="5">
      <c r="A5" s="4" t="inlineStr">
        <is>
          <t>Preferred stock voting rights description</t>
        </is>
      </c>
      <c r="B5" s="4" t="inlineStr">
        <is>
          <t>In addition, certain actions require the affirmative approval of 66 2/3% of Class C Redeemable Preferred Units and Class D Redeemable Preferred Units (each voting as a separate class), including liquidation or dissolution of NextNav, creation of a senior class of units, payment of preferred return, increasing the authorized number of Common or Preferred Units, or amendment of NextNav’s operating agreement.</t>
        </is>
      </c>
      <c r="C5" s="4" t="inlineStr">
        <is>
          <t>In addition, certain actions require the affirmative approval of 66 2/3% of Class C Redeemable Preferred Units and Class D Redeemable Preferred Units (each voting as a separate class), including liquidation or dissolution of NextNav, creation of a senior class of units, payment of preferred return, increasing the authorized number of Common or Preferred Units, or amendment of NextNav’s operating agreement.</t>
        </is>
      </c>
    </row>
    <row r="6">
      <c r="A6" s="4" t="inlineStr">
        <is>
          <t>Preferred stock redemption description</t>
        </is>
      </c>
      <c r="B6" s="4" t="inlineStr">
        <is>
          <t>The Class D Redeemable Preferred Units are redeemable by NextNav, at the request of the holders of 66 2/3% of the then-outstanding Class D Redeemable Preferred Unit holders, over a three-year period commencing on or after September 1, 2021, at a per unit price of $2.13 for units issued in 2012, $2.56 for units issued in 2014, $2.89 for units issued in September 2016, and $5.78 and $11.56 for units issued in December 2019, plus any accrued and unpaid preferred return, whether or not declared.</t>
        </is>
      </c>
      <c r="C6" s="4" t="inlineStr">
        <is>
          <t>The Class D Redeemable Preferred Units are redeemable by NextNav, at the request of the holders of 66 2/3% of the then-outstanding Class D Redeemable Preferred Unit holders, over a three-year period commencing on or after the later of September 1, 2021 and the date that is 91 days after the earlier of December 27, 2026 and the date upon which the Company’ obligations under the Fortress Financing Agreement are satisfied in full, provided that in either case neither a qualified offering or a capital transaction has occurred prior to such request, at a per unit price of $2.13 for units issued in 2012, $2.56 for units issued in 2014, $2.89 for units issued in September 2016, and $5.78 and $11.56 for units issued in December 2019, plus any accrued and unpaid preferred return, whether or not declared.</t>
        </is>
      </c>
    </row>
    <row r="7">
      <c r="A7" s="4" t="inlineStr">
        <is>
          <t>Redemption value</t>
        </is>
      </c>
      <c r="C7" s="5" t="n">
        <v>33072</v>
      </c>
      <c r="D7" s="5" t="n">
        <v>80468</v>
      </c>
    </row>
    <row r="8">
      <c r="A8" s="4" t="inlineStr">
        <is>
          <t>Designated preferred units (in Shares)</t>
        </is>
      </c>
      <c r="C8" s="6" t="n">
        <v>107950000</v>
      </c>
    </row>
    <row r="9">
      <c r="A9" s="4" t="inlineStr">
        <is>
          <t>Designated common units (in Shares)</t>
        </is>
      </c>
      <c r="C9" s="6" t="n">
        <v>192100000</v>
      </c>
    </row>
    <row r="10">
      <c r="A10" s="4" t="inlineStr">
        <is>
          <t>NEXTNAV HOLDINGS, LLC [Member]</t>
        </is>
      </c>
    </row>
    <row r="11">
      <c r="A11" s="3" t="inlineStr">
        <is>
          <t>Common Units and Convertible Preferred Units (Details) [Line Items]</t>
        </is>
      </c>
    </row>
    <row r="12">
      <c r="A12" s="4" t="inlineStr">
        <is>
          <t>Common units and convertible preferred units authorized (in Shares)</t>
        </is>
      </c>
      <c r="C12" s="6" t="n">
        <v>300050000</v>
      </c>
    </row>
    <row r="13">
      <c r="A13" s="4" t="inlineStr">
        <is>
          <t>Designated common units (in Shares)</t>
        </is>
      </c>
      <c r="C13" s="6" t="n">
        <v>53392705</v>
      </c>
    </row>
    <row r="14">
      <c r="A14" s="4" t="inlineStr">
        <is>
          <t>Class C Redeemable Preferred Units [Member]</t>
        </is>
      </c>
    </row>
    <row r="15">
      <c r="A15" s="3" t="inlineStr">
        <is>
          <t>Common Units and Convertible Preferred Units (Details) [Line Items]</t>
        </is>
      </c>
    </row>
    <row r="16">
      <c r="A16" s="4" t="inlineStr">
        <is>
          <t>Annual rate</t>
        </is>
      </c>
      <c r="B16" s="4" t="inlineStr">
        <is>
          <t>8.00%</t>
        </is>
      </c>
      <c r="C16" s="4" t="inlineStr">
        <is>
          <t>8.00%</t>
        </is>
      </c>
    </row>
    <row r="17">
      <c r="A17" s="4" t="inlineStr">
        <is>
          <t>Preferred units cumulative</t>
        </is>
      </c>
      <c r="B17" s="5" t="n">
        <v>6000</v>
      </c>
      <c r="C17" s="5" t="n">
        <v>6000</v>
      </c>
      <c r="D17" s="6" t="n">
        <v>5500</v>
      </c>
      <c r="E17" s="5" t="n">
        <v>5900</v>
      </c>
    </row>
    <row r="18">
      <c r="A18" s="4" t="inlineStr">
        <is>
          <t>Redemption value</t>
        </is>
      </c>
      <c r="B18" s="5" t="n">
        <v>11900</v>
      </c>
      <c r="C18" s="5" t="n">
        <v>11900</v>
      </c>
      <c r="D18" s="6" t="n">
        <v>11400</v>
      </c>
    </row>
    <row r="19">
      <c r="A19" s="4" t="inlineStr">
        <is>
          <t>Designated preferred units (in Shares)</t>
        </is>
      </c>
      <c r="C19" s="6" t="n">
        <v>13400000</v>
      </c>
    </row>
    <row r="20">
      <c r="A20" s="4" t="inlineStr">
        <is>
          <t>Class D Redeemable Preferred Units [Member]</t>
        </is>
      </c>
    </row>
    <row r="21">
      <c r="A21" s="3" t="inlineStr">
        <is>
          <t>Common Units and Convertible Preferred Units (Details) [Line Items]</t>
        </is>
      </c>
    </row>
    <row r="22">
      <c r="A22" s="4" t="inlineStr">
        <is>
          <t>Annual rate</t>
        </is>
      </c>
      <c r="B22" s="4" t="inlineStr">
        <is>
          <t>10.00%</t>
        </is>
      </c>
      <c r="C22" s="4" t="inlineStr">
        <is>
          <t>10.00%</t>
        </is>
      </c>
    </row>
    <row r="23">
      <c r="A23" s="4" t="inlineStr">
        <is>
          <t>Preferred units cumulative</t>
        </is>
      </c>
      <c r="B23" s="5" t="n">
        <v>160000</v>
      </c>
      <c r="C23" s="5" t="n">
        <v>146200</v>
      </c>
      <c r="D23" s="6" t="n">
        <v>113600</v>
      </c>
      <c r="E23" s="5" t="n">
        <v>129400</v>
      </c>
    </row>
    <row r="24">
      <c r="A24" s="4" t="inlineStr">
        <is>
          <t>Price per units (in Dollars per share)</t>
        </is>
      </c>
      <c r="B24" s="9" t="n">
        <v>0.44</v>
      </c>
      <c r="C24" s="9" t="n">
        <v>0.44</v>
      </c>
    </row>
    <row r="25">
      <c r="A25" s="4" t="inlineStr">
        <is>
          <t>Redemption value</t>
        </is>
      </c>
      <c r="B25" s="5" t="n">
        <v>371600</v>
      </c>
      <c r="C25" s="5" t="n">
        <v>357700</v>
      </c>
      <c r="D25" s="5" t="n">
        <v>325200</v>
      </c>
    </row>
    <row r="26">
      <c r="A26" s="4" t="inlineStr">
        <is>
          <t>Designated preferred units (in Shares)</t>
        </is>
      </c>
      <c r="C26" s="6" t="n">
        <v>94550000</v>
      </c>
    </row>
    <row r="27">
      <c r="A27" s="4" t="inlineStr">
        <is>
          <t>Class A-1 Common Units [Member]</t>
        </is>
      </c>
    </row>
    <row r="28">
      <c r="A28" s="3" t="inlineStr">
        <is>
          <t>Common Units and Convertible Preferred Units (Details) [Line Items]</t>
        </is>
      </c>
    </row>
    <row r="29">
      <c r="A29" s="4" t="inlineStr">
        <is>
          <t>Designated common units (in Shares)</t>
        </is>
      </c>
      <c r="C29" s="6" t="n">
        <v>128508093</v>
      </c>
    </row>
    <row r="30">
      <c r="A30" s="4" t="inlineStr">
        <is>
          <t>Class B-1 Common Units [Member]</t>
        </is>
      </c>
    </row>
    <row r="31">
      <c r="A31" s="3" t="inlineStr">
        <is>
          <t>Common Units and Convertible Preferred Units (Details) [Line Items]</t>
        </is>
      </c>
    </row>
    <row r="32">
      <c r="A32" s="4" t="inlineStr">
        <is>
          <t>Designated common units (in Shares)</t>
        </is>
      </c>
      <c r="C32" s="6" t="n">
        <v>5199202</v>
      </c>
    </row>
    <row r="33">
      <c r="A33" s="4" t="inlineStr">
        <is>
          <t>Class B-2 Common Units [Member]</t>
        </is>
      </c>
    </row>
    <row r="34">
      <c r="A34" s="3" t="inlineStr">
        <is>
          <t>Common Units and Convertible Preferred Units (Details) [Line Items]</t>
        </is>
      </c>
    </row>
    <row r="35">
      <c r="A35" s="4" t="inlineStr">
        <is>
          <t>Designated common units (in Shares)</t>
        </is>
      </c>
      <c r="C35" s="6" t="n">
        <v>250000</v>
      </c>
    </row>
    <row r="36">
      <c r="A36" s="4" t="inlineStr">
        <is>
          <t>Class B-3 Common Units [Member]</t>
        </is>
      </c>
    </row>
    <row r="37">
      <c r="A37" s="3" t="inlineStr">
        <is>
          <t>Common Units and Convertible Preferred Units (Details) [Line Items]</t>
        </is>
      </c>
    </row>
    <row r="38">
      <c r="A38" s="4" t="inlineStr">
        <is>
          <t>Designated common units (in Shares)</t>
        </is>
      </c>
      <c r="C38" s="6" t="n">
        <v>250000</v>
      </c>
    </row>
    <row r="39">
      <c r="A39" s="4" t="inlineStr">
        <is>
          <t>Class B-4 Common Units [Member]</t>
        </is>
      </c>
    </row>
    <row r="40">
      <c r="A40" s="3" t="inlineStr">
        <is>
          <t>Common Units and Convertible Preferred Units (Details) [Line Items]</t>
        </is>
      </c>
    </row>
    <row r="41">
      <c r="A41" s="4" t="inlineStr">
        <is>
          <t>Designated common units (in Shares)</t>
        </is>
      </c>
      <c r="C41" s="6" t="n">
        <v>45000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0" customWidth="1" min="1" max="1"/>
    <col width="80" customWidth="1" min="2" max="2"/>
    <col width="80" customWidth="1" min="3" max="3"/>
    <col width="80" customWidth="1" min="4" max="4"/>
    <col width="80" customWidth="1" min="5" max="5"/>
    <col width="80" customWidth="1" min="6" max="6"/>
  </cols>
  <sheetData>
    <row r="1">
      <c r="A1" s="1" t="inlineStr">
        <is>
          <t>Organization and Business Operations</t>
        </is>
      </c>
      <c r="B1" s="2" t="inlineStr">
        <is>
          <t>May 31, 2021</t>
        </is>
      </c>
      <c r="C1" s="2" t="inlineStr">
        <is>
          <t>Sep. 30, 2021</t>
        </is>
      </c>
      <c r="D1" s="2" t="inlineStr">
        <is>
          <t>Dec. 31, 2020</t>
        </is>
      </c>
      <c r="E1" s="2" t="inlineStr">
        <is>
          <t>Jun. 30, 2021</t>
        </is>
      </c>
      <c r="F1" s="2" t="inlineStr">
        <is>
          <t>Dec. 31, 2020</t>
        </is>
      </c>
    </row>
    <row r="2">
      <c r="A2" s="3" t="inlineStr">
        <is>
          <t>Organization and Business Operations [Line Items]</t>
        </is>
      </c>
    </row>
    <row r="3">
      <c r="A3" s="4" t="inlineStr">
        <is>
          <t>Organization and Business Operations</t>
        </is>
      </c>
      <c r="E3" s="4" t="inlineStr">
        <is>
          <t>1. Organization and Business Principal Business NextNav Holdings, LLC and its consolidated subsidiaries, (collectively “NextNav” or the “Company”) was formed as a limited liability company under the laws of the state of Delaware on December 5, 2007 and is headquartered in McLean, Virginia. NextNav shall continue in existence until written agreement of (i) the Company’s Board of Directors, (ii) the members holding a majority of the Common Units, and (iii) the members holding a majority of the Preferred Units to dissolve, or through judicial dissolution. The rights and obligations of the members are contained in the Company’s Sixth Amended and Restated Operating Agreement dated December 2019 (the “Operating Agreement”) and amendments thereof. On June As of June -1 -1 -2 -3 -4 NextNav delivers next generation positioning, navigation and timing (“PNT”) solutions through network -based -level -the-shelf -based -based NextNav has devoted substantially all of its efforts to date to planning and organization, the development of its network, ongoing research and development programs, and securing adequate capital for anticipated operations. Since its inception, NextNav has incurred recurring losses and generated negative cash flows from operations and has primarily relied upon debt and equity financings to fund its cash requirements. Should the proposed Merger not close, NextNav has the ability and intent, if required, to reduce costs, refinance the existing Fortress Financing Agreement or obtain new term debt or equity financing, to meet its obligations. Summary of Significant Accounting Policies The accompanying Condensed Consolidated Balance Sheet as of June Revenue As of June -cancellable Equity-Based Compensation NextNav incurs equity -based -based -based -line As part of determining the fair value of NextNav’s outstanding securities and stock -based -weighted Basic and diluted net loss per common unit Basic loss per unit (“EPU”) excludes dilution for common unit equivalents and is computed by dividing net loss available to common unit holders by the weighted -average -average Restricted units are included in the computation of basic EPU as they vest and are included in diluted EPU, to the extent they are dilutive, determined using the treasury stock method. The following details the determination of the diluted weighted average shares:
Six Months Ended
2021
2020
(in thousands, except share and
Numerator
Net Loss
$ (66,043
)
$ (16,599
)
Less: Change in redemption value of preferred interests
(13,831
)
(16,199
)
Net Loss attributable to common unitholders
$ (79,874
)
$ (32,798
)
Denominator
Weighted Average Units – basic and diluted
20,459
15,969
Net loss attributable to common unit holder per unit – basic
$ (3.90
)
$ (2.05
) The following details anti -dilutive -dilutive
Antidilutive Units Excluded
Six Months Ended
2021
2020
(in thousands)
Warrants 62,373 53,209
Options 2,252 2,302
Restricted Stock Units 340 422
Preferred Units 84,700 84,700</t>
        </is>
      </c>
      <c r="F3" s="4" t="inlineStr">
        <is>
          <t>1. Organization and Business Principal Business NextNav Holdings, LLC and its consolidated subsidiaries, (collectively “NextNav” or “the Company”) was formed as a limited liability company under the laws of the state of Delaware in December 2007 and is headquartered in McLean, Virginia. NextNav shall continue in existence until written agreement of (i) the Company’s Board of Directors, (ii) the members holding a majority of the Common Units, and (iii) the members holding a majority of the Preferred Units, or through judicial dissolution. The rights and obligations of the members are contained in the Company’s Sixth Amended and Restated Operating Agreement dated December 2019 (“the Operating Agreement”) and amendments thereof. NextNav delivers next generation positioning, navigation and timing (“PNT”) solutions through network -based -level -the-shelf -based -based NextNav has devoted substantially all of its efforts to date to planning and organization, the development of its network, ongoing research and development programs, and securing adequate capital for anticipated operations. Since its inception, NextNav has incurred recurring losses from operations and has primarily relied upon debt and equity financings to fund its cash requirements. Summary of Significant Accounting Policies Segments NextNav operates as one operating segment. NextNav’s chief operating decision maker (“CODM”) is its Chief Executive Officer, who reviews financial information presented on an entity -wide -lived For the year ended December Foreign Currency Translation The functional currency of the Company’s foreign subsidiaries is generally the local currency.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loss. Transaction gains and losses reflected in the functional currencies are charged to income or expense at the time of the transaction. Net transaction gains (losses) from foreign currency contracts recorded in the consolidated statements of comprehensive loss were immaterial for the fiscal years ended December Cash and Cash Equivalents Cash and cash equivalents include all cash in banks and highly liquid investments with an original maturity of three months or less when purchased. Restricted Cash Restricted cash represents deposits held in escrow in exchange for a letter of credit. The obligation under the letter of credit was satisfied subsequent to December Property and Equipment and Network under Construction Property and equipment and network under construction are recorded at cost, net of accumulated depreciation. Interest is capitalized during the construction phase of network capital projects. Employee -related NextNav records asset retirement obligations associated with the contractually required removal of property and equipment assets from leased properties. When an asset retirement obligation is identified, NextNav records the fair value of the obligation discounted at present value as a liability. The fair value of the obligation is also capitalized as property and equipment, which is amortized over the estimated remaining useful life of the associated asset. Accretion expense on the liability is recognized over the estimated life of the related assets. Asset retirement obligations for the years ended December
Year Ended
(in thousands)
2020
2019
Beginning Balance
$ 501
$ 474
Liabilities incurred
55
—
Liabilities settled
(37
)
—
Accretion
71
27
Ending Balance
$ 590
$ 501 Depreciation is computed using the straight -line
Network under construction 5–10 years upon being placed into production
Office equipment and furniture 2–5 years
Leasehold improvements Shorter of the useful life or lease term Software Development Costs Research and development costs to develop software to be sold, leased or marketed are expensed as incurred up to the point of technological feasibility for the related software product. We have not capitalized development costs for software to be sold, leased or marketed to date, as the software development process is essentially completed concurrent with the establishment of technological feasibility. As such, these costs are expensed as incurred and recognized in research and development costs in the Consolidated Statements of Comprehensive Loss. Software developed for internal use, with no substantive plans to market such software at the time of development, are capitalized and included in intangible assets in the Consolidated Balance Sheets. Costs incurred during the preliminary planning and evaluation and post implementation stages of the project are expensed as incurred. Costs incurred during the application development stage of the project are capitalized. In 2020, we capitalized $0.7 million of development costs related to internal use software. No costs were capitalized in 2019 related to internal use software. Internal use software is amortized over a 3 year useful life. Amortization was $63 thousand for the year ended December Long Lived Assets NextNav’s property and equipment and network under construction are reviewed for impairment whenever events or changes in circumstances indicate that the carrying amount may not be recoverable. If circumstances require a long -lived -lived Revenue NextNav derives its revenue from indoor and dense -urban NextNav recognizes revenue when an arrangement exists, services, equipment or access to licensed technology are delivered, the transaction price is determined, the arrangement has commercial substance, payment terms are determined and collection of consideration is probable. The Company sells software licenses and services through arrangements that may bundle software, equipment, and other services. When the Company determines that it has separate distinct performance obligations, the Company allocates the bundled contract price among the various performance obligations based on each deliverable’s stand -alone -alone NextNav recognizes equipment sales and the related costs when title to the equipment (and the risks and rewards of ownership) passes to the customer, typically upon shipment. Customers do not have rights of return without prior consent from NextNav. Revenue pursuant to licensing agreements for NextNav’s technology represent performance obligations that are satisfied over time. NextNav recognizes support services ratably over the periods in which the services are provided; the related costs are expensed as incurred. The timing of revenue recognition, billings and cash collections results in billed accounts receivable, unbilled receivables, and deferred revenue on the Consolidated Balance Sheets. The Company bills amounts under its agreed -upon NextNav recognized revenue under two customer contracts in 2019 and four in 2020. The following table presents the Company’s revenue disaggregated by category and source (in thousands):
Year Ended
2020
2019
(in thousands)
Government contracts
$ 416
$ 152
Equipment sales
113
12
Other
40
—
Total revenue
$ 569
$ 164 As of December -cancellable Cost of Goods Sold Cost of Goods Sold (“COGS”) consist of personnel -related -based Research and Development Costs Research and development costs are expensed as incurred and primarily include the compensation and benefits costs incurred to develop NextNav’s first -generation Equity -Based Compensation NextNav incurs equity -based -based -based -line Basic and Diluted Net Loss per Common Unit Basic loss per unit (“EPU”) excludes dilution for common unit equivalents and is computed by dividing net loss available to common unit holders by the weighted -average -average Restricted units are included in the computation of basic EPU as they vest and are included in diluted EPU, to the extent they are dilutive, determined using the treasury stock method. The determination of the diluted weighted average shares is included in the following calculation of EPU:
Year Ended
2020
2019
(in thousands)
Numerator
Net loss
$ 137,336
$ 18,302
Less cumulative change in redemption value of temporary equity
33,072
80,468
Net loss attributable to common unitholders
170,408
98,770
Denominator
Weighted average units – basic and diluted
16,853
15,742
Basic and diluted loss per unit
$ 10.11
$ 6.27 The following details anti -dilutive -dilutive
Antidilutive Units Excluded
December 31,
2020
2019
(in thousands)
Warrants 53,209 50,792
Options 2,024 2,302
Restricted stock units 484 504
Preferred units 84,700 84,700 Income Taxes NextNav is a limited liability company, organized as a partnership, and as such, NextNav is generally not subject to federal, state or local income tax directly. Rather, each member is subject to income taxation based on the member’s portion of NextNav’s income or loss. NextNav’s non -operating -level Income taxes are accounted for under the asset and liability method. Deferred tax assets and liabilities are recognized for the future tax consequences attributable to temporary differences between the financial statement carrying amounts of existing assets and liabilities and their respective tax basis and for operating loss and tax credit carryforwards. Deferred tax assets and liabilities are measured using currently enacted tax rates expected to apply to taxable income in the year in which those temporary differences are expected to be recovered or settled. The effect on deferred tax assets and liabilities of a change in tax rates is recognized in income in the period of enactment. Valuation allowances are recorded against deferred tax assets when it is more likely than not that some portion or all of a deferred tax asset will not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 planning in evaluating whether it is more likely than not that deferred tax assets will be realized. NextNav determines whether a tax position is more likely than not to be sustained upon examination based on the technical merits of the position. Once it is determined that a position meets this recognition threshold, the position is measured to determine the amount of benefit to be recognized in the financial statements. NextNav adjusts its estimated liabilities for uncertain tax positions periodically because of ongoing examinations by, and settlements with, the various taxing authorities, as well as changes in tax laws, regulations and interpretations. NextNav has not been assessed interest or penalties by taxing jurisdictions. In the event NextNav is assessed interest and/or penalties, those costs will be classified in the consolidated statements of comprehensive loss as income tax expense, when it is more likely than not it will be incurred. The U.S. Federal jurisdiction and the State of California are the major tax jurisdictions where the Company files income tax returns. The Company is generally subject to U.S. Federal or State examinations by tax authorities and for the Company’s tax returns from years 2017 to 2020 remain subject to examination by tax authorities. Indefinite -Lived Intangible assets NextNav holds wireless Multilateration Location and Monitoring Service (“LMS”) licenses. Certain general regulatory requirements apply to all licensed wireless spectrum, including, for example, certain build -out -year -lived NextNav assesses indefinite -lived -lived -step Based on its qualitative assessment performed for the years ended December 31, 2020 and 2019, NextNav concluded that it was not more likely than not that the fair value of its indefinite -lived Basis of Presentation The accompanying consolidated financial statements have been prepared in accordance with accounting principles generally accepted in the United States of America (“U.S. GAAP”). All intercompany transactions have been eliminated in consolidation. Use of Estimates In preparing the consolidated financial statements in conformity with U.S. GAAP, management makes estimates and assumptions that affect the reported amounts of assets and liabilities at the date of the financial statements and the reported amounts of income and expenses during the reporting period and accompanying notes including those related to the useful lives and recoverability of long -lived -based Adopted Accounting Pronouncements Effective January -08 Compensation — Stock Compensation (Topic 718) and Revenue from Contracts with Customers (Topic 606): Codification Improvements — Share-Based Consideration Payable to a Customer Provides -based -08 Recent Accounting Developments Not Yet Adopted In February 2016, the FASB issued ASU 2016 -02 Leases (Topic 842) -02 -of-use -of-use In June 2016, the FASB issued ASU 2016 -13 Financial Instruments — Credit Losses (Topic 326) -for-sale -13 -13</t>
        </is>
      </c>
    </row>
    <row r="4">
      <c r="A4" s="4" t="inlineStr">
        <is>
          <t>Spartacus Acquisition Shelf Corp. [Member]</t>
        </is>
      </c>
    </row>
    <row r="5">
      <c r="A5" s="3" t="inlineStr">
        <is>
          <t>Organization and Business Operations [Line Items]</t>
        </is>
      </c>
    </row>
    <row r="6">
      <c r="A6" s="4" t="inlineStr">
        <is>
          <t>Organization and Business Operations</t>
        </is>
      </c>
      <c r="B6" s="4" t="inlineStr">
        <is>
          <t>1. Overview of the Business and Basis of Presentation Business Operations Spartacus Acquisition Shelf Corp. (the “Company”) is a Delaware corporation formed by Spartacus Acquisition Corporation, a Delaware corporation (the “SPAC”) on May 21, 2021 (inception). The Company has adopted a fiscal year -end Going Concern The Company was formed by the SPAC. The SPAC has until April 19, 2022 to complete its initial business combination. If the SPAC is unable to complete the initial business combination by April 19, 2022, the SPAC must cease all operations and dissolve and liquidate under Delaware law. The accompanying financial statements have been prepared assuming that the Company will continue as a going concern. If the SPAC is unable to raise additional funds to alleviate liquidity needs as well as complete a business combination by close of April 19, 2022, then the Company will cease all operations except for the purpose of liquidating. The liquidity condition and date for mandatory liquidation and subsequent dissolution raise substantial doubt about the Company’s ability to continue as a going concern. The financial statements do not include any adjustments that might result from the outcome of these uncertainties.</t>
        </is>
      </c>
      <c r="C6" s="4" t="inlineStr">
        <is>
          <t>Note 1 — Organization and Business Operations Spartacus Acquisition Shelf Corp. (the “Company”) is a Delaware corporation formed by Spartacus Acquisition Corporation, a Delaware corporation (the “SPAC”), on May 21, 2021 (inception). The Company has adopted a fiscal year -end Proposed Business Combination and Related Transactions On June 9, 2021, the SPAC entered into an Agreement and Plan of Merger (the “Merger Agreement”) with the Company, NextNav, LLC, a Delaware limited liability company, NextNav Holdings, LLC, a Delaware limited liability company (“Holdings”), NEA 14 NextNav Blocker, LLC, a Delaware limited liability company (“NEA Blocker”), Oak NextNav Blocker, LLC, a Delaware limited liability company (“Oak Blocker”), Columbia Progeny Partners IV, Inc., a Delaware corporation (“Columbia Blocker”), Global Long Short Partners Aggregating Holdings Del VII LLC, a Delaware limited liability company (“GS Blocker 1”), Global Private Opportunities Partners Holdings II Corp., a Delaware corporation, (“GS Blocker 2,” and collectively with NEA Blocker, Oak Blocker, Columbia Blocker, and GS Blocker As a result of the Transactions, the SPAC, NEA Blocker, Oak Blocker, Columbia Blocker, GS Blocker 1, GS Blocker 2 and Holdings and the various operating subsidiaries of Holdings (we refer to Holdings and its operating subsidiaries collectively as “NextNav”), will become wholly owned subsidiaries of the Company, and the SPAC’s stockholders, the equity holders of each of NEA Blocker, Oak Blocker, Columbia Blocker, GS Blocker 1, GS Blocker 2, and the equity holders of Holdings, will become stockholders of the Company. Consummation of the Transactions is subject to customary conditions of the respective parties, including, among others, that (i) there being no law or injunction prohibiting consummation of the Transactions; (ii) the Transactions be approved by the SPAC’s stockholders; (iii) all applicable waiting periods and any extensions thereof under the Hart -Scott-Rodino -4 -1 obligations of NextNav and the SPAC, respectively, to consummate the Transactions is conditioned upon no material adverse effect having occurred with respect to the other party, and NextNav’s obligations to consummate the Transactions are conditioned upon the SPAC’s available closing date total cash (including cash in the SPAC’s trust account after giving effect to any redemptions and payment of transaction expenses, and the proceeds of the PIPE Investment (as defined below)) being equal to or greater than $250 million. The Merger Agreement provides that at the Closing, the Company will enter into a Registration Rights Agreement with B. Riley Principal Investments, LLC, a Delaware limited liability company (“B. Riley”), Spartacus Sponsor LLC, a Delaware limited liability company (“Sponsor”), the Blockers, other than NEA Blocker, Fortress Investment Group LLC and certain other former owners of Holdings with respect to the resale of shares of the Company’s common stock and other equity securities (including certain warrants to purchase shares of common stock of the Company and shares of common stock of the Company issued or issuable upon the exercise of any other equity security) that will be issued as consideration pursuant to the Merger Agreement (the “Registration Rights Agreement”). The Registration Rights Agreement will require the Company to, among other things, file a resale shelf registration statement on behalf of such stockholders promptly after the Closing. The Registration Rights Agreement will also provide certain demand rights and piggyback rights to such stockholders, subject to underwriter cutbacks and issuer blackout periods. The Company will agree to pay certain fees and expenses relating to registrations under the Registration Rights Agreement. The Registration Rights Agreement will also prohibit the transfer (subject to limited exceptions) of the shares of the Company’s common stock (a) received as equity consideration by certain stockholders of the SPAC for a period of one year following the Closing, subject to early termination in the event that the closing sale price of the Company’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the Company’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 Concurrently with the execution and delivery of the Merger Agreement, certain “qualified institutional buyers” (as defined in Rule 144A under the Securities Act of 1933, as amended (the “Securities Act”)) or institutional “accredited investors” (as such term is defined in Rule 501 under the Securities Act) (collectively, the “PIPE Investors”), entered into subscription agreements (the “PIPE Subscription Agreements”) pursuant to which the PIPE Investors have committed to subscribe for and purchase 20.5 million shares of the SPAC’s Class A common stock (the “PIPE Shares”) at a purchase price per share of $10.00 for aggregate gross proceeds of $205 million (the “PIPE Investment”). The purchase of the PIPE Shares will be consummated immediately prior to the Closing, with such PIPE Shares immediately being cancelled in connection with the mergers and in consideration for newly issued common stock of the Company. In connection with the placement of the PIPE Shares, the SPAC’s co -placement The Merger Agreement and related agreements are further described in the current report on Form 8 -K On June 25, 2021, the Company filed a registration statement on Form S -4 -257441 -4 -4 -4 Upon closing of the proposed business combination described above, it is expected that the Company’s common stock and warrants will be listed on Nasdaq under the symbols “NN” and “NNAVW”, respectively. Other than as specifically discussed, this quarterly report on Form 10 -Q Liquidity and Capital Resources As of September 30, 2021, the Company did not have any cash, relying on the SPAC to fund all of its expenses. All amounts either already paid or expected to be paid by the SPAC are presented as due to affiliate on the consolidated Balance Sheet and are due within one year. The SPAC has until April 19, 2022 to complete its initial business combination. If the SPAC is unable to complete the initial business combination by April 19, 2022, the SPAC must cease all operations and dissolve and liquidate under Delaware law. The accompanying financial statements have been prepared assuming that the Company will continue as a going concern. If the SPAC is unable to raise additional funds to alleviate liquidity needs as well as complete a business combination by April 19, 2022, then the Company will cease all operations except for the purpose of liquidating. The liquidity condition and date for mandatory liquidation and subsequent dissolution raise substantial doubt about the Company’s ability to continue as a going concern. The financial statements do not include any adjustments that might result from the outcome of these uncertainties.</t>
        </is>
      </c>
    </row>
    <row r="7">
      <c r="A7" s="4" t="inlineStr">
        <is>
          <t>Spartacus Acquisition Corp [Member]</t>
        </is>
      </c>
    </row>
    <row r="8">
      <c r="A8" s="3" t="inlineStr">
        <is>
          <t>Organization and Business Operations [Line Items]</t>
        </is>
      </c>
    </row>
    <row r="9">
      <c r="A9" s="4" t="inlineStr">
        <is>
          <t>Organization and Business Operations</t>
        </is>
      </c>
      <c r="D9" s="4" t="inlineStr">
        <is>
          <t>Note 1 — Organization and Business Operation Spartacus Acquisition Corporation (the “Company”) is a newly organized blank check company incorporated as a Delaware company on August As of December -operating The Company’s sponsor is Spartacus Sponsor LLC, a Delaware limited liability company (the “Sponsor”). IPO The registration statement for the Company’s IPO was declared effective on October -half Transaction costs of the IPO amounted to $11,516,309 consisting of $4,000,000 of underwriting discount $7,000,000 of deferred underwriters’ discount and $516,309 of other offering costs.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 -transaction Following the closing of the IPO on October -7 stocks if the Company do not complete its initial Business Combination within 18 -initial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common stock subject to redemption is recorded at a redemption value and classified as temporary equity, in accordance with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Articles of Incorporation (the “Amended and Restated Memorandum and Articles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Articles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offering, without the Company’s prior consent. The Company’s Sponsor, officers and directors (the “initial stockholders”) have agreed not to propose any amendment to the Amended and Restated Articles of Incorporation (a) that would modify the substance or timing of the Company’s obligation to provide for the redemption of its public shares in connection with an initial Business Combination or to redeem 100% of the public shares if the Company does not complete its initial Business Combination within 18 -initial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 -share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during the Combination Period. On October Liquidity and Capital Resources As of December The Company does not believe it will need to raise additional funds in order to meet the expenditures required for operating our business. However, if the estimate of the costs of identifying a target business, undertaking in -depth Emerging Growth Company The Company is an “emerging growth company,” as defined in Section 2(a) of the Securities Act of 1933, as amended,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Risks and Uncertainties Management is currently evaluating the impact of the COVID -19</t>
        </is>
      </c>
      <c r="E9" s="4" t="inlineStr">
        <is>
          <t>Note 1 — Organization and Business Operations Spartacus Acquisition Corporation (the “Company”) is a newly organized blank check company incorporated as a Delaware company on August 10,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s of June 30, 2021, the Company had not commenced any operations. All activity through June 30, 2021 relates to the Company’s formation and the initial public offering (“IPO”) described below. The Company will not generate any operating revenues until after the completion of its initial Business Combination, at the earliest. The Company will generate non -operating The Company’s sponsor is Spartacus Sponsor LLC, a Delaware limited liability company (the “Sponsor”). IPO On October 19, 2020, the Company consummated the IPO of 20,000,000 units (each, a “Unit” and collectively, the “Units”) at $10.00 per Unit, generating gross proceeds of $200,000,000, which is discussed in Note 3. Each Unit consists of one share of Class A common stock (“public share(s)”), and one -half Simultaneously with the closing of the IPO, the Company consummated the sale of 8,750,000 warrants (the “Private Placement Warrants”) at a price of $1.00 per Private Placement Warrant in a private placement, generating gross proceeds of $8,750,000, which is described in Note 3. Transaction costs of the IPO amounted to $11,516,309, consisting of $4,000,000 of the underwriting discount $7,000,000 of deferred underwriters’ discount and $516,309 of other offering costs. Effective on the date of the IPO, $604,606 of offering costs associated with the issuance of the warrants was expensed while the remaining $10,911,703 was classified as equity.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 -transaction Following the closing of the IPO on October 19, 2020, an amount equal to at least $10.15 per Unit sold in the IPO was held in a trust account (“Trust Account”), to be invested only in U.S. government securities, with a maturity of 180 days or less or in money market funds meeting certain conditions under Rule 2a -7 of the Company’s initial Business Combination, (b) the redemption of any public shares properly submitted in connection with a stockholder vote to amend the Company’s amended and restated certificate of incorporation (the “Amended and Restated Certificate of Incorporation”) to (i) modify the substance or timing of the Company’s obligation to provide for the redemption of its public shares in connection with an initial Business Combination or to redeem 100% of its public shares if the Company does not complete its initial Business Combination within 18 months from the closing of the offering or (ii) with respect to any other material provisions relating to stockholders’ rights or pre -initial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common stock subject to redemption is recorded at a redemption value and classified as temporary equity, in accordance with Financial Accounting Standards Board (“FASB”)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shares sold in this offering, without the Company’s prior consent. The Company’s Sponsor, officers and directors (the “initial stockholders”) have agreed not to propose any amendment to the Amended and Restated Certificate of Incorporation (a) that would modify the substance or timing of the Company’s obligation to provide for the redemption of its public shares in connection with an initial Business Combination or to redeem 100% of the public shares if the Company does not complete its initial Business Combination within 18 months from the closing of the IPO (the “Combination Period”) or (b) with respect to any other material provisions relating to stockholders’ rights or pre -initial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 -share The Company’s initial stockholders agreed to waive their rights to liquidating distributions from the Trust Account with respect to any founder shares (as defined below) held by them if the Company fails to complete its initial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during the Combination Period. Since November 2, 2020, the holders of the Company’s Units are able to elect to separately trade the shares of Class A common stock and warrants included in the Units. No fractional warrants are issued upon separation of the Units and only whole warrants trade. The shares of Class A common stock and the warrants currently trade on the Nasdaq Capital Market under the symbols “TMTS” and “TMTSW,” respectively. The Units not separated continue to trade on the Nasdaq Capital Market under the symbol “TMTSU.” Proposed Business Combination and Related Transactions On June 9, 2021, the Company entered into an Agreement and Plan of Merger (the “Merger Agreement”) with Spartacus Acquisition Shelf Corp., a Delaware corporation (“Shelf”), NextNav, LLC, a Delaware limited liability company, NextNav Holdings, LLC, a Delaware limited liability company (“Holdings”), NEA 14 NextNav Blocker, LLC, a Delaware limited liability company (“NEA Blocker”), Oak NextNav Blocker, LLC, a Delaware limited liability company (“Oak Blocker”), Columbia Progeny Partners IV, Inc., a Delaware corporation (“Columbia Blocker”), Global Long Short Partners Aggregating Holdings Del VII LLC, a Delaware limited liability company (“GS Blocker 1”), Global Private Opportunities Partners Holdings II Corp., a Delaware corporation, (“GS Blocker 2,” and collectively with NEA Blocker, Oak Blocker, Columbia Blocker, and GS Blocker The Merger Entities are each wholly owned subsidiaries of Shelf. The Merger Agreement provides for, among other things, (a) MS 1 to be merged with and into the Company, with the Company surviving the merger; (b) MS 2 to be merged with and into Holdings, with Holdings surviving the merger; (c) MS 3 to be merged with and into NEA Blocker, with NEA Blocker surviving the merger; (d) MS 4 to be merged with and into Oak Blocker, with Oak Blocker surviving the merger; (e) MS 5 to be merged with and into Columbia Blocker, with Columbia Blocker surviving the merger; (f) MS 6 to be merged with and into GS Blocker As a result of the transactions contemplated in the Merger Agreement (collectively, the “Transactions”), the Company, NEA Blocker, Oak Blocker, Columbia Blocker, GS Blocker Consummation of the Transactions is subject to customary conditions of the respective parties, including, among others, that (i) there being no law or injunction prohibiting consummation of the Transactions; (ii) the Transactions be approved by the Company’s stockholders; (iii) all applicable waiting periods and any extensions thereof under the Hart -Scott-Rodino -4 -1 The Merger Agreement provides that at the Closing, Shelf will enter into a Registration Rights Agreement with B. Riley Principal Investments, LLC, a Delaware limited liability company (“B. Riley”), and Sponsor, the Blockers, other than NEA Blocker, Fortress Investment Group LLC and certain other former owners of Holdings with respect to the resale of shares of Shelf common stock and other equity securities (including certain warrants to purchase shares of common stock of Shelf and shares of common stock of Shelf issued or issuable upon the exercise of any other equity security) that will be issued as consideration pursuant to the Merger Agreement (the “Registration Rights Agreement”). The Registration Rights Agreement will require Shelf to, among other things, file a resale shelf registration statement on behalf of such stockholders promptly after the Closing. The Registration Rights Agreement will also provide certain demand rights and piggyback rights to such stockholders, subject to underwriter cutbacks and issuer blackout periods. Shelf will agree to pay certain fees and expenses relating to registrations under the Registration Rights Agreement. The Registration Rights Agreement will also prohibit the transfer (subject to limited exceptions) of the shares of Shelf’s common stock (a) received as equity consideration by certain stockholders of the Company for a period of one year following the Closing, subject to early termination in the event that the closing sale price of Shelf’s common stock equals or exceeds $12.00 per share for 20 out of 30 consecutive trading days commencing at least 150 days after the Closing and (b) received as equity consideration by certain former owners of Holdings for a period of 180 days following the Closing, subject to early termination for 50% of the shares held thereby in the event that the closing sale price of Shelf’s common stock equals or exceeds $12.00 per share for 20 out of 30 consecutive trading days commencing at least 60 days after the Closing. The Registration Rights Agreement will also prohibit the transfer (subject to limited exceptions) of the Company’s warrants held by Sponsor and B. Riley and shares issuable upon the exercise or conversion thereof for a period of 30 days following the Closing. Concurrently with the execution and delivery of the Merger Agreement, certain “qualified institutional buyers” (as defined in Rule 144A under the Securities Act of 1933, as amended (the “Securities Act”)) or institutional “accredited investors” (as such term is defined in Rule 501 under the Securities Act) (collectively, the “PIPE Investors”), entered into subscription agreements (the “PIPE Subscription Agreements”) pursuant to which the PIPE Investors have committed to subscribe for and purchase 20.5 million shares of Company Class A common stock (the “PIPE Shares”) at a purchase price per share of $10.00 for aggregate gross proceeds of $205 million (the “PIPE Investment”). The purchase of the PIPE Shares will be consummated immediately prior to the Closing, with such PIPE Shares immediately being cancelled in connection with the mergers and in consideration for newly issued Shelf common stock. In connection with the placement of the PIPE Shares, the Company’s co -placement The Merger Agreement and related agreements are further described in the Form 8 -K On June 25, 2021, Shelf filed a registration statement on Form S -4 -257441 -4 Upon closing of the proposed Business Combination described above, our securities will be delisted from Nasdaq and it is expected that Shelf’s common stock and warrants will be listed on Nasdaq under the symbols “NN” and “NNAVW”, respectively. At the closing of the Transactions, any of the Units that are not already trading separately will automatically separate into their component shares of Shelf common stock and one -half Other than as specifically discussed, this report does not assume the closing of the proposed Business Combination. Liquidity and Capital Resources As of June 30, 2021, the Company had $141,508 in its operating bank account, and a working capital deficit of $(1,298,895). Based on its currently available cash on hand, access to the Working Capital Loans (as defined below), and extended payment terms with certain vendors, the Company believes it has sufficient liquidity to meet the expenditures required for operating our business. However, if the estimate of the costs of identifying a target business, undertaking in -depth Emerging Growth Company The Company is an “emerging growth company,” as defined in Section 2(a)(19) of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 -emerging Risks and Uncertainties Management is currently evaluating the impact of the COVID -19</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Current Assets (Details) - Schedule of other current assets - USD ($) $ in Thousands</t>
        </is>
      </c>
      <c r="B1" s="2" t="inlineStr">
        <is>
          <t>Jun. 30, 2021</t>
        </is>
      </c>
      <c r="C1" s="2" t="inlineStr">
        <is>
          <t>Dec. 31, 2020</t>
        </is>
      </c>
      <c r="D1" s="2" t="inlineStr">
        <is>
          <t>Dec. 31, 2019</t>
        </is>
      </c>
    </row>
    <row r="2">
      <c r="A2" s="3" t="inlineStr">
        <is>
          <t>Schedule of other current assets [Abstract]</t>
        </is>
      </c>
    </row>
    <row r="3">
      <c r="A3" s="4" t="inlineStr">
        <is>
          <t>Prepaid rent</t>
        </is>
      </c>
      <c r="B3" s="5" t="n">
        <v>4594</v>
      </c>
      <c r="C3" s="5" t="n">
        <v>3511</v>
      </c>
    </row>
    <row r="4">
      <c r="A4" s="4" t="inlineStr">
        <is>
          <t>Deferred transaction costs</t>
        </is>
      </c>
      <c r="B4" s="6" t="n">
        <v>4630</v>
      </c>
      <c r="C4" s="4" t="inlineStr">
        <is>
          <t xml:space="preserve"> </t>
        </is>
      </c>
    </row>
    <row r="5">
      <c r="A5" s="4" t="inlineStr">
        <is>
          <t>Other</t>
        </is>
      </c>
      <c r="B5" s="6" t="n">
        <v>484</v>
      </c>
      <c r="C5" s="6" t="n">
        <v>280</v>
      </c>
    </row>
    <row r="6">
      <c r="A6" s="4" t="inlineStr">
        <is>
          <t>Total</t>
        </is>
      </c>
      <c r="B6" s="5" t="n">
        <v>9708</v>
      </c>
      <c r="C6" s="5" t="n">
        <v>3791</v>
      </c>
      <c r="D6" s="5" t="n">
        <v>91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asset retirement obligations - USD ($) $ in Thousands</t>
        </is>
      </c>
      <c r="B1" s="2" t="inlineStr">
        <is>
          <t>12 Months Ended</t>
        </is>
      </c>
    </row>
    <row r="2">
      <c r="B2" s="2" t="inlineStr">
        <is>
          <t>Dec. 31, 2020</t>
        </is>
      </c>
      <c r="C2" s="2" t="inlineStr">
        <is>
          <t>Dec. 31, 2019</t>
        </is>
      </c>
    </row>
    <row r="3">
      <c r="A3" s="3" t="inlineStr">
        <is>
          <t>Schedule of asset retirement obligations [Abstract]</t>
        </is>
      </c>
    </row>
    <row r="4">
      <c r="A4" s="4" t="inlineStr">
        <is>
          <t>Beginning Balance</t>
        </is>
      </c>
      <c r="B4" s="5" t="n">
        <v>501</v>
      </c>
      <c r="C4" s="5" t="n">
        <v>474</v>
      </c>
    </row>
    <row r="5">
      <c r="A5" s="4" t="inlineStr">
        <is>
          <t>Liabilities incurred</t>
        </is>
      </c>
      <c r="B5" s="6" t="n">
        <v>55</v>
      </c>
      <c r="C5" s="4" t="inlineStr">
        <is>
          <t xml:space="preserve"> </t>
        </is>
      </c>
    </row>
    <row r="6">
      <c r="A6" s="4" t="inlineStr">
        <is>
          <t>Liabilities settled</t>
        </is>
      </c>
      <c r="B6" s="6" t="n">
        <v>-37</v>
      </c>
      <c r="C6" s="4" t="inlineStr">
        <is>
          <t xml:space="preserve"> </t>
        </is>
      </c>
    </row>
    <row r="7">
      <c r="A7" s="4" t="inlineStr">
        <is>
          <t>Accretion</t>
        </is>
      </c>
      <c r="B7" s="6" t="n">
        <v>71</v>
      </c>
      <c r="C7" s="6" t="n">
        <v>27</v>
      </c>
    </row>
    <row r="8">
      <c r="A8" s="4" t="inlineStr">
        <is>
          <t>Ending Balance</t>
        </is>
      </c>
      <c r="B8" s="5" t="n">
        <v>590</v>
      </c>
      <c r="C8" s="5" t="n">
        <v>50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Organization and Business (Details) - Schedule of depreciation is computed using the straight-line method</t>
        </is>
      </c>
      <c r="B1" s="2" t="inlineStr">
        <is>
          <t>12 Months Ended</t>
        </is>
      </c>
    </row>
    <row r="2">
      <c r="B2" s="2" t="inlineStr">
        <is>
          <t>Dec. 31, 2020</t>
        </is>
      </c>
    </row>
    <row r="3">
      <c r="A3" s="4" t="inlineStr">
        <is>
          <t>Leasehold Improvements [Member]</t>
        </is>
      </c>
    </row>
    <row r="4">
      <c r="A4" s="3" t="inlineStr">
        <is>
          <t>Organization and Business (Details) - Schedule of depreciation is computed using the straight-line method [Line Items]</t>
        </is>
      </c>
    </row>
    <row r="5">
      <c r="A5" s="4" t="inlineStr">
        <is>
          <t>Leasehold improvements</t>
        </is>
      </c>
      <c r="B5" s="4" t="inlineStr">
        <is>
          <t>Shorter of the useful life or lease term</t>
        </is>
      </c>
    </row>
    <row r="6">
      <c r="A6" s="4" t="inlineStr">
        <is>
          <t>Minimum [Member] | Network under construction [Member]</t>
        </is>
      </c>
    </row>
    <row r="7">
      <c r="A7" s="3" t="inlineStr">
        <is>
          <t>Organization and Business (Details) - Schedule of depreciation is computed using the straight-line method [Line Items]</t>
        </is>
      </c>
    </row>
    <row r="8">
      <c r="A8" s="4" t="inlineStr">
        <is>
          <t>Network under construction</t>
        </is>
      </c>
      <c r="B8" s="4" t="inlineStr">
        <is>
          <t>5 years</t>
        </is>
      </c>
    </row>
    <row r="9">
      <c r="A9" s="4" t="inlineStr">
        <is>
          <t>Minimum [Member] | Office Equipment [Member]</t>
        </is>
      </c>
    </row>
    <row r="10">
      <c r="A10" s="3" t="inlineStr">
        <is>
          <t>Organization and Business (Details) - Schedule of depreciation is computed using the straight-line method [Line Items]</t>
        </is>
      </c>
    </row>
    <row r="11">
      <c r="A11" s="4" t="inlineStr">
        <is>
          <t>Office equipment and furniture</t>
        </is>
      </c>
      <c r="B11" s="4" t="inlineStr">
        <is>
          <t>2 years</t>
        </is>
      </c>
    </row>
    <row r="12">
      <c r="A12" s="4" t="inlineStr">
        <is>
          <t>Maximum [Member] | Network under construction [Member]</t>
        </is>
      </c>
    </row>
    <row r="13">
      <c r="A13" s="3" t="inlineStr">
        <is>
          <t>Organization and Business (Details) - Schedule of depreciation is computed using the straight-line method [Line Items]</t>
        </is>
      </c>
    </row>
    <row r="14">
      <c r="A14" s="4" t="inlineStr">
        <is>
          <t>Network under construction</t>
        </is>
      </c>
      <c r="B14" s="4" t="inlineStr">
        <is>
          <t>10 years</t>
        </is>
      </c>
    </row>
    <row r="15">
      <c r="A15" s="4" t="inlineStr">
        <is>
          <t>Maximum [Member] | Office Equipment [Member]</t>
        </is>
      </c>
    </row>
    <row r="16">
      <c r="A16" s="3" t="inlineStr">
        <is>
          <t>Organization and Business (Details) - Schedule of depreciation is computed using the straight-line method [Line Items]</t>
        </is>
      </c>
    </row>
    <row r="17">
      <c r="A17" s="4" t="inlineStr">
        <is>
          <t>Office equipment and furniture</t>
        </is>
      </c>
      <c r="B17"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company’s revenue disaggregated by category and source - USD ($) $ in Thousands</t>
        </is>
      </c>
      <c r="B1" s="2" t="inlineStr">
        <is>
          <t>12 Months Ended</t>
        </is>
      </c>
    </row>
    <row r="2">
      <c r="B2" s="2" t="inlineStr">
        <is>
          <t>Dec. 31, 2020</t>
        </is>
      </c>
      <c r="C2" s="2" t="inlineStr">
        <is>
          <t>Dec. 31, 2019</t>
        </is>
      </c>
    </row>
    <row r="3">
      <c r="A3" s="3" t="inlineStr">
        <is>
          <t>Schedule of company’s revenue disaggregated by category and source [Abstract]</t>
        </is>
      </c>
    </row>
    <row r="4">
      <c r="A4" s="4" t="inlineStr">
        <is>
          <t>Government contracts</t>
        </is>
      </c>
      <c r="B4" s="5" t="n">
        <v>416</v>
      </c>
      <c r="C4" s="5" t="n">
        <v>152</v>
      </c>
    </row>
    <row r="5">
      <c r="A5" s="4" t="inlineStr">
        <is>
          <t>Equipment sales</t>
        </is>
      </c>
      <c r="B5" s="6" t="n">
        <v>113</v>
      </c>
      <c r="C5" s="6" t="n">
        <v>12</v>
      </c>
    </row>
    <row r="6">
      <c r="A6" s="4" t="inlineStr">
        <is>
          <t>Other</t>
        </is>
      </c>
      <c r="B6" s="6" t="n">
        <v>40</v>
      </c>
      <c r="C6" s="4" t="inlineStr">
        <is>
          <t xml:space="preserve"> </t>
        </is>
      </c>
    </row>
    <row r="7">
      <c r="A7" s="4" t="inlineStr">
        <is>
          <t>Total revenue</t>
        </is>
      </c>
      <c r="B7" s="5" t="n">
        <v>569</v>
      </c>
      <c r="C7" s="5" t="n">
        <v>16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determination of the diluted weighted average share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5" t="n">
        <v>137336</v>
      </c>
      <c r="C4" s="5" t="n">
        <v>18302</v>
      </c>
    </row>
    <row r="5">
      <c r="A5" s="4" t="inlineStr">
        <is>
          <t>Less cumulative change in redemption value of temporary equity</t>
        </is>
      </c>
      <c r="B5" s="6" t="n">
        <v>33072</v>
      </c>
      <c r="C5" s="6" t="n">
        <v>80468</v>
      </c>
    </row>
    <row r="6">
      <c r="A6" s="4" t="inlineStr">
        <is>
          <t>Net loss attributable to common unitholders</t>
        </is>
      </c>
      <c r="B6" s="5" t="n">
        <v>170408</v>
      </c>
      <c r="C6" s="5" t="n">
        <v>98770</v>
      </c>
    </row>
    <row r="7">
      <c r="A7" s="3" t="inlineStr">
        <is>
          <t>Denominator</t>
        </is>
      </c>
    </row>
    <row r="8">
      <c r="A8" s="4" t="inlineStr">
        <is>
          <t>Weighted average units – basic and diluted (in Shares)</t>
        </is>
      </c>
      <c r="B8" s="6" t="n">
        <v>16853000</v>
      </c>
      <c r="C8" s="6" t="n">
        <v>15742000</v>
      </c>
    </row>
    <row r="9">
      <c r="A9" s="4" t="inlineStr">
        <is>
          <t>Basic and diluted loss per unit (in Dollars per share)</t>
        </is>
      </c>
      <c r="B9" s="5" t="n">
        <v>10110</v>
      </c>
      <c r="C9" s="5" t="n">
        <v>627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usiness (Details) - Schedule of anti-dilutive unvested restricted units, as well as the anti-dilutive effects - shares</t>
        </is>
      </c>
      <c r="B1" s="2" t="inlineStr">
        <is>
          <t>12 Months Ended</t>
        </is>
      </c>
    </row>
    <row r="2">
      <c r="B2" s="2" t="inlineStr">
        <is>
          <t>Dec. 31, 2020</t>
        </is>
      </c>
      <c r="C2" s="2" t="inlineStr">
        <is>
          <t>Dec. 31, 2019</t>
        </is>
      </c>
    </row>
    <row r="3">
      <c r="A3" s="3" t="inlineStr">
        <is>
          <t>Schedule of anti-dilutive unvested restricted units, as well as the anti-dilutive effects [Abstract]</t>
        </is>
      </c>
    </row>
    <row r="4">
      <c r="A4" s="4" t="inlineStr">
        <is>
          <t>Warrants</t>
        </is>
      </c>
      <c r="B4" s="6" t="n">
        <v>53209000</v>
      </c>
      <c r="C4" s="6" t="n">
        <v>50792000</v>
      </c>
    </row>
    <row r="5">
      <c r="A5" s="4" t="inlineStr">
        <is>
          <t>Options</t>
        </is>
      </c>
      <c r="B5" s="6" t="n">
        <v>2024000</v>
      </c>
      <c r="C5" s="6" t="n">
        <v>2302000</v>
      </c>
    </row>
    <row r="6">
      <c r="A6" s="4" t="inlineStr">
        <is>
          <t>Restricted stock units</t>
        </is>
      </c>
      <c r="B6" s="6" t="n">
        <v>484000</v>
      </c>
      <c r="C6" s="6" t="n">
        <v>504000</v>
      </c>
    </row>
    <row r="7">
      <c r="A7" s="4" t="inlineStr">
        <is>
          <t>Preferred units</t>
        </is>
      </c>
      <c r="B7" s="6" t="n">
        <v>84700000</v>
      </c>
      <c r="C7" s="6" t="n">
        <v>847000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s>
  <sheetData>
    <row r="1">
      <c r="A1" s="1" t="inlineStr">
        <is>
          <t>AT&amp;T Agreement (Details) - USD ($) $ / shares in Units, $ in Thousands</t>
        </is>
      </c>
      <c r="B1" s="2" t="inlineStr">
        <is>
          <t>1 Months Ended</t>
        </is>
      </c>
      <c r="D1" s="2" t="inlineStr">
        <is>
          <t>12 Months Ended</t>
        </is>
      </c>
    </row>
    <row r="2">
      <c r="B2" s="2" t="inlineStr">
        <is>
          <t>Jan. 31, 2020</t>
        </is>
      </c>
      <c r="C2" s="2" t="inlineStr">
        <is>
          <t>Oct. 31, 2019</t>
        </is>
      </c>
      <c r="D2" s="2" t="inlineStr">
        <is>
          <t>Dec. 31, 2020</t>
        </is>
      </c>
      <c r="E2" s="2" t="inlineStr">
        <is>
          <t>Dec. 31, 2019</t>
        </is>
      </c>
    </row>
    <row r="3">
      <c r="A3" s="3" t="inlineStr">
        <is>
          <t>AT&amp;T Agreement (Details) [Line Items]</t>
        </is>
      </c>
    </row>
    <row r="4">
      <c r="A4" s="4" t="inlineStr">
        <is>
          <t>Cash consideration</t>
        </is>
      </c>
      <c r="D4" s="5" t="n">
        <v>2</v>
      </c>
    </row>
    <row r="5">
      <c r="A5" s="4" t="inlineStr">
        <is>
          <t>Equipment term</t>
        </is>
      </c>
      <c r="D5" s="4" t="inlineStr">
        <is>
          <t>7 years</t>
        </is>
      </c>
    </row>
    <row r="6">
      <c r="A6" s="4" t="inlineStr">
        <is>
          <t>Termination term</t>
        </is>
      </c>
      <c r="D6" s="4" t="inlineStr">
        <is>
          <t>3 years</t>
        </is>
      </c>
    </row>
    <row r="7">
      <c r="A7" s="4" t="inlineStr">
        <is>
          <t>Sale-leaseback financing method</t>
        </is>
      </c>
      <c r="D7" s="5" t="n">
        <v>4700</v>
      </c>
    </row>
    <row r="8">
      <c r="A8" s="4" t="inlineStr">
        <is>
          <t>Minimum lease payments</t>
        </is>
      </c>
      <c r="D8" s="5" t="n">
        <v>5000</v>
      </c>
    </row>
    <row r="9">
      <c r="A9" s="4" t="inlineStr">
        <is>
          <t>Exercise price (in Dollars per share)</t>
        </is>
      </c>
      <c r="D9" s="9" t="n">
        <v>0.01</v>
      </c>
    </row>
    <row r="10">
      <c r="A10" s="4" t="inlineStr">
        <is>
          <t>AT&amp;T Warrants vested percentage</t>
        </is>
      </c>
      <c r="D10" s="4" t="inlineStr">
        <is>
          <t>60.00%</t>
        </is>
      </c>
      <c r="E10" s="4" t="inlineStr">
        <is>
          <t>60.00%</t>
        </is>
      </c>
    </row>
    <row r="11">
      <c r="A11" s="4" t="inlineStr">
        <is>
          <t>Interest rate percentage</t>
        </is>
      </c>
      <c r="D11" s="4" t="inlineStr">
        <is>
          <t>6.00%</t>
        </is>
      </c>
    </row>
    <row r="12">
      <c r="A12" s="4" t="inlineStr">
        <is>
          <t>Class D Redeemable Preferred Stock [Member]</t>
        </is>
      </c>
    </row>
    <row r="13">
      <c r="A13" s="3" t="inlineStr">
        <is>
          <t>AT&amp;T Agreement (Details) [Line Items]</t>
        </is>
      </c>
    </row>
    <row r="14">
      <c r="A14" s="4" t="inlineStr">
        <is>
          <t>Stock purchase (in Shares)</t>
        </is>
      </c>
      <c r="C14" s="6" t="n">
        <v>21221299</v>
      </c>
    </row>
    <row r="15">
      <c r="A15" s="4" t="inlineStr">
        <is>
          <t>Exercise price (in Dollars per share)</t>
        </is>
      </c>
      <c r="C15" s="9" t="n">
        <v>2.89</v>
      </c>
    </row>
    <row r="16">
      <c r="A16" s="4" t="inlineStr">
        <is>
          <t>Granted additional warrants to purchase stock (in Shares)</t>
        </is>
      </c>
      <c r="C16" s="6" t="n">
        <v>1910158</v>
      </c>
    </row>
    <row r="17">
      <c r="A17" s="4" t="inlineStr">
        <is>
          <t>Warrants expire term</t>
        </is>
      </c>
      <c r="D17" s="4" t="inlineStr">
        <is>
          <t>10 years</t>
        </is>
      </c>
    </row>
    <row r="18">
      <c r="A18" s="4" t="inlineStr">
        <is>
          <t>Interest rate percentage</t>
        </is>
      </c>
      <c r="D18" s="4" t="inlineStr">
        <is>
          <t>66.60%</t>
        </is>
      </c>
    </row>
    <row r="19">
      <c r="A19" s="4" t="inlineStr">
        <is>
          <t>Fair value</t>
        </is>
      </c>
      <c r="D19" s="5" t="n">
        <v>5</v>
      </c>
      <c r="E19" s="5" t="n">
        <v>11000</v>
      </c>
    </row>
    <row r="20">
      <c r="A20" s="4" t="inlineStr">
        <is>
          <t>Class A Common Stock [Member]</t>
        </is>
      </c>
    </row>
    <row r="21">
      <c r="A21" s="3" t="inlineStr">
        <is>
          <t>AT&amp;T Agreement (Details) [Line Items]</t>
        </is>
      </c>
    </row>
    <row r="22">
      <c r="A22" s="4" t="inlineStr">
        <is>
          <t>Exercise price (in Dollars per share)</t>
        </is>
      </c>
      <c r="B22" s="9" t="n">
        <v>0.01</v>
      </c>
    </row>
    <row r="23">
      <c r="A23" s="4" t="inlineStr">
        <is>
          <t>Granted additional warrants to purchase stock (in Shares)</t>
        </is>
      </c>
      <c r="B23" s="6" t="n">
        <v>468678</v>
      </c>
    </row>
    <row r="24">
      <c r="A24" s="4" t="inlineStr">
        <is>
          <t>Warrant issued (in Shares)</t>
        </is>
      </c>
      <c r="C24" s="6" t="n">
        <v>6947447</v>
      </c>
    </row>
    <row r="25">
      <c r="A25" s="4" t="inlineStr">
        <is>
          <t>Warrants expire term</t>
        </is>
      </c>
      <c r="D25" s="4" t="inlineStr">
        <is>
          <t>20 years</t>
        </is>
      </c>
    </row>
    <row r="26">
      <c r="A26" s="4" t="inlineStr">
        <is>
          <t>Fair value</t>
        </is>
      </c>
      <c r="D26" s="5" t="n">
        <v>774</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T&amp;T Agreement (Details) - Shedule of Black-Scholes option-pricing mode - USD ($)</t>
        </is>
      </c>
      <c r="B1" s="2" t="inlineStr">
        <is>
          <t>12 Months Ended</t>
        </is>
      </c>
    </row>
    <row r="2">
      <c r="B2" s="2" t="inlineStr">
        <is>
          <t>Dec. 31, 2020</t>
        </is>
      </c>
      <c r="C2" s="2" t="inlineStr">
        <is>
          <t>Dec. 31, 2019</t>
        </is>
      </c>
    </row>
    <row r="3">
      <c r="A3" s="3" t="inlineStr">
        <is>
          <t>Shedule of Black-Scholes option-pricing mode [Abstract]</t>
        </is>
      </c>
    </row>
    <row r="4">
      <c r="A4" s="4" t="inlineStr">
        <is>
          <t>Equity Value (in Dollars)</t>
        </is>
      </c>
      <c r="B4" s="5" t="n">
        <v>525034000</v>
      </c>
      <c r="C4" s="5" t="n">
        <v>20369000</v>
      </c>
    </row>
    <row r="5">
      <c r="A5" s="4" t="inlineStr">
        <is>
          <t>Holding Period/Term (years)</t>
        </is>
      </c>
      <c r="B5" s="4" t="inlineStr">
        <is>
          <t>3 years</t>
        </is>
      </c>
      <c r="C5" s="4" t="inlineStr">
        <is>
          <t>5 years</t>
        </is>
      </c>
    </row>
    <row r="6">
      <c r="A6" s="4" t="inlineStr">
        <is>
          <t>Volatility</t>
        </is>
      </c>
      <c r="B6" s="4" t="inlineStr">
        <is>
          <t>59.50%</t>
        </is>
      </c>
      <c r="C6" s="4" t="inlineStr">
        <is>
          <t>51.00%</t>
        </is>
      </c>
    </row>
    <row r="7">
      <c r="A7" s="4" t="inlineStr">
        <is>
          <t>Risk-Free Rate</t>
        </is>
      </c>
      <c r="B7" s="4" t="inlineStr">
        <is>
          <t>0.17%</t>
        </is>
      </c>
      <c r="C7" s="4" t="inlineStr">
        <is>
          <t>1.67%</t>
        </is>
      </c>
    </row>
    <row r="8">
      <c r="A8" s="4" t="inlineStr">
        <is>
          <t>Discount for Lack of Marketability</t>
        </is>
      </c>
      <c r="B8" s="4" t="inlineStr">
        <is>
          <t>10.00%</t>
        </is>
      </c>
      <c r="C8" s="4" t="inlineStr">
        <is>
          <t>9.5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Equipment, Network Under Construction, and Software (Details)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 on property and equipment</t>
        </is>
      </c>
      <c r="B4" s="5" t="n">
        <v>183</v>
      </c>
      <c r="C4" s="5" t="n">
        <v>86</v>
      </c>
    </row>
    <row r="5">
      <c r="A5" s="4" t="inlineStr">
        <is>
          <t>Total balances</t>
        </is>
      </c>
      <c r="B5" s="6" t="n">
        <v>16800</v>
      </c>
      <c r="C5" s="6" t="n">
        <v>16500</v>
      </c>
    </row>
    <row r="6">
      <c r="A6" s="4" t="inlineStr">
        <is>
          <t>Loss on disposal of equipment</t>
        </is>
      </c>
      <c r="B6" s="5" t="n">
        <v>182</v>
      </c>
      <c r="C6" s="5" t="n">
        <v>7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Software (Details) - Schedule of property and equipment - USD ($) $ in Thousands</t>
        </is>
      </c>
      <c r="B1" s="2" t="inlineStr">
        <is>
          <t>Dec. 31, 2020</t>
        </is>
      </c>
      <c r="C1" s="2" t="inlineStr">
        <is>
          <t>Dec. 31, 2019</t>
        </is>
      </c>
    </row>
    <row r="2">
      <c r="A2" s="3" t="inlineStr">
        <is>
          <t>Property, Plant and Equipment [Line Items]</t>
        </is>
      </c>
    </row>
    <row r="3">
      <c r="A3" s="4" t="inlineStr">
        <is>
          <t>Property and equipment, net</t>
        </is>
      </c>
      <c r="B3" s="5" t="n">
        <v>5706</v>
      </c>
      <c r="C3" s="5" t="n">
        <v>45</v>
      </c>
    </row>
    <row r="4">
      <c r="A4" s="4" t="inlineStr">
        <is>
          <t>Accumulated depreciation</t>
        </is>
      </c>
      <c r="B4" s="6" t="n">
        <v>-1262</v>
      </c>
      <c r="C4" s="6" t="n">
        <v>-1110</v>
      </c>
    </row>
    <row r="5">
      <c r="A5" s="4" t="inlineStr">
        <is>
          <t>Network under construction [Member]</t>
        </is>
      </c>
    </row>
    <row r="6">
      <c r="A6" s="3" t="inlineStr">
        <is>
          <t>Property, Plant and Equipment [Line Items]</t>
        </is>
      </c>
    </row>
    <row r="7">
      <c r="A7" s="4" t="inlineStr">
        <is>
          <t>Property and equipment, net</t>
        </is>
      </c>
      <c r="B7" s="6" t="n">
        <v>16828</v>
      </c>
      <c r="C7" s="6" t="n">
        <v>16464</v>
      </c>
    </row>
    <row r="8">
      <c r="A8" s="4" t="inlineStr">
        <is>
          <t>Office equipment, furniture, and leasehold improvements [Member]</t>
        </is>
      </c>
    </row>
    <row r="9">
      <c r="A9" s="3" t="inlineStr">
        <is>
          <t>Property, Plant and Equipment [Line Items]</t>
        </is>
      </c>
    </row>
    <row r="10">
      <c r="A10" s="4" t="inlineStr">
        <is>
          <t>Property and equipment, net</t>
        </is>
      </c>
      <c r="B10" s="6" t="n">
        <v>1201</v>
      </c>
      <c r="C10" s="6" t="n">
        <v>1155</v>
      </c>
    </row>
    <row r="11">
      <c r="A11" s="4" t="inlineStr">
        <is>
          <t>AT&amp;T network [Member]</t>
        </is>
      </c>
    </row>
    <row r="12">
      <c r="A12" s="3" t="inlineStr">
        <is>
          <t>Property, Plant and Equipment [Line Items]</t>
        </is>
      </c>
    </row>
    <row r="13">
      <c r="A13" s="4" t="inlineStr">
        <is>
          <t>Property and equipment, net</t>
        </is>
      </c>
      <c r="B13" s="5" t="n">
        <v>5767</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80" customWidth="1" min="2" max="2"/>
    <col width="80" customWidth="1" min="3" max="3"/>
    <col width="80" customWidth="1" min="4" max="4"/>
    <col width="80" customWidth="1" min="5" max="5"/>
  </cols>
  <sheetData>
    <row r="1">
      <c r="A1" s="1" t="inlineStr">
        <is>
          <t>Summary of Significant Accounting Policies</t>
        </is>
      </c>
      <c r="B1" s="2" t="inlineStr">
        <is>
          <t>May 31, 2021</t>
        </is>
      </c>
      <c r="C1" s="2" t="inlineStr">
        <is>
          <t>Sep. 30, 2021</t>
        </is>
      </c>
      <c r="D1" s="2" t="inlineStr">
        <is>
          <t>Dec. 31, 2020</t>
        </is>
      </c>
      <c r="E1" s="2" t="inlineStr">
        <is>
          <t>Jun. 30, 2021</t>
        </is>
      </c>
    </row>
    <row r="2">
      <c r="A2" s="4" t="inlineStr">
        <is>
          <t>Spartacus Acquisition Shelf Corp. [Member]</t>
        </is>
      </c>
    </row>
    <row r="3">
      <c r="A3" s="3" t="inlineStr">
        <is>
          <t>Summary of Significant Accounting Policies [Line Items]</t>
        </is>
      </c>
    </row>
    <row r="4">
      <c r="A4" s="4" t="inlineStr">
        <is>
          <t>Summary of Significant Accounting Policies</t>
        </is>
      </c>
      <c r="B4" s="4" t="inlineStr">
        <is>
          <t>2. Significant Accounting Policies Basis of Presentation These financial statements have been prepared in accordance with accounting principles generally accepted in the United States of America (“U.S. GAAP”) and pursuant to the accounting and disclosure rules of the Securities and Exchange Commission (the “SEC”). In preparing the accompanying financial statements, the Company considered disclosures of events occurring after May 31, 2021 through June 15, 2021. Based on this review, other than those described in Note 4, the Company did not identify any subsequent events that would have required adjustment or disclosure in the accompanying financial statements. Use of Estimates The preparation of the accompanying financial statements in conformity with U.S. GAAP requires management to make estimates and assumptions that affect the reported amounts of liabilities at the date of the financial statements and the reported amounts of expenses during the reporting period.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2. Significant Accounting Policies (cont.) measurement of a tax position taken or expected to be taken in a tax return. For those benefits to be recognized, a tax position must be more -likely-than-not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y 21, 2021 (inception) through May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May 31, 2021.</t>
        </is>
      </c>
      <c r="C4" s="4" t="inlineStr">
        <is>
          <t>Note 2 — Summary of Significant Accounting Policies Basis of Presentation The accompanying unaudit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solidated financial statements reflect all adjustments, which include only normal recurring adjustments necessary for the fair statement of the balances and results for the periods presented. The interim results for the period from May 21, 2021 (inception) through September 30, 2021 are not necessarily indicative of the results to be expected for the year ending December 31, 2021 or for any future interim periods. Use of Estimates The preparation of the accompanying financial statements in conformity with U.S. GAAP requires management to make estimates and assumptions that affect the reported amounts of liabilities at the date of the financial statements and the reported amounts of expenses during the reporting period. Actual results could differ from those estimates.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Note 2 — Summary of Significant Accounting Policies (con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 -likely-than-not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May 21, 2021 (inception) through September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immaterial for the period ending September 30, 2021. Recent Accounting Pronouncements Management does not believe that any recently issued, but not effective, accounting standards, if currently adopted, would have a material effect on the Company’s financial statements.</t>
        </is>
      </c>
    </row>
    <row r="5">
      <c r="A5" s="4" t="inlineStr">
        <is>
          <t>Spartacus Acquisition Corp [Member]</t>
        </is>
      </c>
    </row>
    <row r="6">
      <c r="A6" s="3" t="inlineStr">
        <is>
          <t>Summary of Significant Accounting Policies [Line Items]</t>
        </is>
      </c>
    </row>
    <row r="7">
      <c r="A7" s="4" t="inlineStr">
        <is>
          <t>Summary of Significant Accounting Policies</t>
        </is>
      </c>
      <c r="D7" s="4" t="inlineStr">
        <is>
          <t>Note 3 — Summary of Significant Accounting Policies Basis of Presentation The accompanying financial statements of the Company are presented in conformity with accounting principles generally accepted in the United States of America (“GAAP”) and pursuant to the rules and regulations of the SEC.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 Cash and Cash Equivalents The Company considers all short -term Warrant Liability The Company accounts for warrants as either equity -classified -classified For issued or modified warrants that meet all of the criteria for equity classification, the warrants are required to be recorded as a component of additional paid -in -cash Investment and Cash Held in Trust Account At December -to-maturity -to-maturity -to-maturity A decline in the market value of held -to-maturity -end Premiums and discounts are amortized or accreted over the life of the related held -to-maturity -interest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At December 31, 2020, assets held in the Trust Account were comprised of $5,071 in money market funds and $203,023,911 in U.S. Treasury securities. During the year ended December 31, 2020, the Company did not withdraw any interest income from the Trust Account. At December The following table presents information about the Company’s assets and liabilities that were measured at fair value on a recurring basis as of December
Description
December 31,
Quoted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statement of operations. If quoted prices exist for the Public Warrants, which was the case for December -price -free -free -coupon The aforementioned warrant liabilities are not subject to qualified hedge accounting. There were no transfers between Levels The following table provides quantitative information regarding Level 3 fair value measurements for both the Public and Private Placement warrants at of October
Public Warrants
At
Stock Price
$ 9.46
Strike Price
$ 11.50
Term (in years)
7.0
Volatility (pre/post business combination)
10%/22%
Risk-free rate
0.3%
Dividend yield
0.0%
Redemption price
18.00
Fair value of warrants
$ 1.05
Private Placement Warrants
As of
At
Stock price
$ 10.06
$ 9.46
Strike price
$ 11.50
$ 11.50
Term (in years)
7.0
7.0
Volatility (pre/post business combination)
10%/25%
10%/22%
Risk-free rate
0.4%
0.3%
Dividend yield
0.0%
0.0%
Redemption Price
$ —
$ —
Fair value of warrants
$ 1.35
$ 1.09 Due to the use of quoted prices in an active market (Level 1) to measure the fair value of the Public Warrants, subsequent to the initial measurement, the Company used the market quote to calculate fair value, which was $1.12 at December The following table presents the changes in the fair value of warrant liabilities:
Private
Public
Warrant
Fair value as of August 20, 2020
$
—
$
—
$
—
Initial measurement on October 19, 2020
9,537,500
10,500,000
20,037,500
Change in valuation inputs or other assumptions
2,275,000
700,000
2,975,000
Fair value as of December 31, 2020
$ 11,812,500
$ 11,200,000
$ 23,012,5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Class A common stock subject to possible redemption are presented at redemption value as temporary equity, outside of the stockholders’ equity section of the Company’s balance sheet. Offering Costs The Company complies with the requirements of the ASC 340 -10-S99-1 -operating Net Loss Per Common Share Net loss per common stock is computed by dividing net loss by the weighted -average -allotment -dilutive The Company’s statements of operations include a presentation of loss per share for Class A Common Stock subject to possible redemption in a manner similar to the two -class -average -redeemable -average -redeemable -redeemable
For the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Average Non-Redeemable Common Stock
Basic and diluted weighted-average shares outstanding, common stock
6,546,624
Basic and diluted net loss per share, common stock
$ (0.57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Recent Accounting Pronouncements Management does not believe that any recently issued, but not effective, accounting standards, if currently adopted, would have a material effect on the Company’s financial statements.</t>
        </is>
      </c>
      <c r="E7"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The interim results for the three months and six months ended June 30, 2021 are not necessarily indicative of the results to be expected for the year ending December 31, 2021 or for any future interim periods. The accompanying unaudited condensed financial statements should be read in conjunction with the Company’s Amendment No. 1 to its Annual Report on Form 10 -K -K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 Cash and Cash Equivalents The Company considers all short -term Warrant Liability The Company accounts for warrants as either equity -classified -classified For issued or modified warrants that meet all of the criteria for equity classification, the warrants are required to be recorded as a component of additional paid -in -cash Investment Held in Trust Account At June 30, 2021 and December 31, 2020, the assets held in the Trust Account were held in cash and U.S. Treasury securities. The Company classifies its United States Treasury securities as held -to-maturity -to-maturity -to-maturity A decline in the market value of held -to-maturity -end Premiums and discounts are amortized or accreted over the life of the related held -to-maturity -interest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June 30, 2021 and December 31, 2020 due to the short maturities of such instruments. At June 30, 2021, there were 10,000,000 Public Warrants and 8,750,000 Private Placement Warrants outstanding. The following table presents information about the Company’s assets and liabilities that were measured at fair value on a recurring basis as of June 30, 2021 and December 31, 2020, and indicates the fair value hierarchy of the valuation techniques the Company utilized to determine such fair value.
Description
June 30,
Quoted
Significant Other Observable Inputs
Significant Other Unobservable Inputs
Liabilities:
Warrant Liability – Public Warrants
$ 12,400,000
$ 12,400,000
$
—
$
—
Warrant Liability – Private Placement Warrants
$ 12,425,000
$
—
$
—
$ 12,425,000
Description
December 31,
Quoted
Significant Other Observable Inputs
Significant Other Unobservable Inputs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statement of operations. If quoted prices exist for the Public Warrants, which was the case for June 30, 2021 and December 31, 2020, the quoted price is used. The estimated fair value of the warrant liability is determined using Level 3 inputs if quoted prices do not exist. Inherent in a binomial options pricing model are assumptions related to expected share -price -free -free -coupon The aforementioned warrant liabilities are not subject to qualified hedge accounting. There were no transfers between Levels The following table provides quantitative information regarding Level 3 fair value measurements for the Private Placement warrants as of June 30, 2021 and December 31, 2020:
As of
As of
Private Placement Warrants
Stock price
$ 10.05
$ 10.06
Strike price
$ 11.50
$ 11.50
Term (in years)
5.3
6.3
Volatility (pre/post business combination)
12%/20%
10%/25%
Risk-free rate
0.9%
0.4%
Dividend yield
0.0%
0.0%
Probability of business combination
95%
85%
Redemption Price
$ —
$ —
Fair value of warrants
$ 1.42
$ 1.35 Due to the use of quoted prices in an active market (Level 1) to measure the fair value of the Public Warrants, the Company used the market quote to calculate fair value, which was $1.24 at June 30, 2021 and $1.12 at December 31, 2020. The following table presents the changes in the fair value of warrant liabilities:
Private
Public
Warrant
Fair value as of December 31, 2020
$ 11,812,500
$ 11,200,000
$ 23,012,500
Change in fair value of warrant liability
612,500
1,200,000
1,812,500
Fair value as of June 30, 2021
$ 12,425,000
$ 12,400,000
$ 24,825,000 Concentration of Credit Risk Financial instruments that potentially subject the Company to concentrations of credit risk consist of a cash account in a financial institution, which, at times, may exceed the Federal Depository Insurance Corporation limit of $250,000. As of June 30, 2021, the Company has not experienced losses on this account and management believes the Company is not exposed to significant risks on such account. Class A Common Stock Subject to Possible Redemption The Company accounts for its Class A common stock subject to possible redemption in accordance with the guidance in ASC 480.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s of June 30, 2021, 16,214,818 Class A common stock subject to possible redemption are presented at redemption value as temporary equity, outside of the stockholders’ equity section of the Company’s balance sheet. Net Loss Per Common Share Net loss per common share is computed by dividing net loss by the weighted average number of shares of common stock outstanding for each of the periods. The calculation of diluted net loss per common share does not consider the effect of the warrants issued in connection with the (i) IPO, (ii) exercise of over -allotment -dilutive The Company’s statements of operations include a presentation of net loss per share for Class A common stock subject to possible redemption in a manner similar to the two -class -redeemable -redeemable -redeemable
Three Months Ended
Six Months Ended
Common stock subject to possible redemption
Numerator: Net loss allocable to Class A common stock subject to possible redemption
Amortized Interest income on marketable securities held in trust
$ 11,731
$ 35,814
Less: interest available to be withdrawn for payment of taxes
(11,731
)
(35,814
)
Net income allocable to Class A common stock subject to possible redemption
$
—
$
—
Denominator: Weighted Average Redeemable Class A common stock
Redeemable Class A Common Stock, Basic and Diluted
17,234,885
16,948,707
Basic and Diluted net income per share, Redeemable Class A
$ 0.00
$ 0.00
Non-Redeemable Common Stock
Numerator: Net income minus redeemable net earnings
Net loss
$ (10,283,681
)
$ (4,441,634
)
Redeemable net earnings
—
—
Non-redeemable net income
$ (10,283,861
)
$ (4,441,634
)
Denominator: Weighted Average Non-Redeemable Common Stock
Basic and diluted weighted average shares outstanding, common stock
7,765,115
8,051,293
Basic and diluted net loss per share, common stock
$ (1.32
)
$ (0.55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and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effective, accounting standards, if currently adopted, would have a material effect on the Company’s financial statements.</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Network Under Construction, and Software (Details) - Schedule of capitalized software and expected amortization - USD ($)</t>
        </is>
      </c>
      <c r="B1" s="2" t="inlineStr">
        <is>
          <t>Dec. 31, 2020</t>
        </is>
      </c>
      <c r="C1" s="2" t="inlineStr">
        <is>
          <t>Dec. 31, 2019</t>
        </is>
      </c>
    </row>
    <row r="2">
      <c r="A2" s="3" t="inlineStr">
        <is>
          <t>Schedule of capitalized software and expected amortization [Abstract]</t>
        </is>
      </c>
    </row>
    <row r="3">
      <c r="A3" s="4" t="inlineStr">
        <is>
          <t>Software</t>
        </is>
      </c>
      <c r="B3" s="5" t="n">
        <v>2172</v>
      </c>
      <c r="C3" s="5" t="n">
        <v>1425</v>
      </c>
    </row>
    <row r="4">
      <c r="A4" s="4" t="inlineStr">
        <is>
          <t>Accumulated Amortization</t>
        </is>
      </c>
      <c r="B4" s="6" t="n">
        <v>-1494</v>
      </c>
      <c r="C4" s="6" t="n">
        <v>-1425</v>
      </c>
    </row>
    <row r="5">
      <c r="A5" s="4" t="inlineStr">
        <is>
          <t>Software Intangible, net</t>
        </is>
      </c>
      <c r="B5" s="5" t="n">
        <v>678</v>
      </c>
      <c r="C5"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roperty, Equipment, Network Under Construction, and Software (Details) - Schedule of Future amortization</t>
        </is>
      </c>
      <c r="B1" s="2" t="inlineStr">
        <is>
          <t>Dec. 31, 2020USD ($)</t>
        </is>
      </c>
    </row>
    <row r="2">
      <c r="A2" s="3" t="inlineStr">
        <is>
          <t>Future amortization is expected as follows:</t>
        </is>
      </c>
    </row>
    <row r="3">
      <c r="A3" s="4" t="inlineStr">
        <is>
          <t>For the twelve months ending December 31, 2021</t>
        </is>
      </c>
      <c r="B3" s="5" t="n">
        <v>256</v>
      </c>
    </row>
    <row r="4">
      <c r="A4" s="4" t="inlineStr">
        <is>
          <t>For the twelve months ending December 31, 2022</t>
        </is>
      </c>
      <c r="B4" s="6" t="n">
        <v>241</v>
      </c>
    </row>
    <row r="5">
      <c r="A5" s="4" t="inlineStr">
        <is>
          <t>For the twelve months ending December 31, 2023</t>
        </is>
      </c>
      <c r="B5" s="5" t="n">
        <v>18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0</t>
        </is>
      </c>
      <c r="C1" s="2" t="inlineStr">
        <is>
          <t>Dec. 31, 2019</t>
        </is>
      </c>
    </row>
    <row r="2">
      <c r="A2" s="3" t="inlineStr">
        <is>
          <t>Schedule of accrued liabilities [Abstract]</t>
        </is>
      </c>
    </row>
    <row r="3">
      <c r="A3" s="4" t="inlineStr">
        <is>
          <t>Accrued bonus</t>
        </is>
      </c>
      <c r="B3" s="5" t="n">
        <v>702</v>
      </c>
      <c r="C3" s="5" t="n">
        <v>1955</v>
      </c>
    </row>
    <row r="4">
      <c r="A4" s="4" t="inlineStr">
        <is>
          <t>Accrued salary and other employee liabilities</t>
        </is>
      </c>
      <c r="B4" s="6" t="n">
        <v>625</v>
      </c>
      <c r="C4" s="6" t="n">
        <v>428</v>
      </c>
    </row>
    <row r="5">
      <c r="A5" s="4" t="inlineStr">
        <is>
          <t>Accrued accounts payable</t>
        </is>
      </c>
      <c r="B5" s="6" t="n">
        <v>968</v>
      </c>
      <c r="C5" s="6" t="n">
        <v>6210</v>
      </c>
    </row>
    <row r="6">
      <c r="A6" s="4" t="inlineStr">
        <is>
          <t>Accrued cash interest and unfunded fees</t>
        </is>
      </c>
      <c r="B6" s="6" t="n">
        <v>1068</v>
      </c>
      <c r="C6" s="4" t="inlineStr">
        <is>
          <t xml:space="preserve"> </t>
        </is>
      </c>
    </row>
    <row r="7">
      <c r="A7" s="4" t="inlineStr">
        <is>
          <t>Other accrued liabilities</t>
        </is>
      </c>
      <c r="B7" s="6" t="n">
        <v>198</v>
      </c>
      <c r="C7" s="6" t="n">
        <v>136</v>
      </c>
    </row>
    <row r="8">
      <c r="A8" s="4" t="inlineStr">
        <is>
          <t>Total accrued liabilities</t>
        </is>
      </c>
      <c r="B8" s="5" t="n">
        <v>3561</v>
      </c>
      <c r="C8" s="5" t="n">
        <v>87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Details) - Schedule of debt consists - NEXTNAV HOLDINGS, LLC [Member] - USD ($) $ in Thousands</t>
        </is>
      </c>
      <c r="B1" s="2" t="inlineStr">
        <is>
          <t>12 Months Ended</t>
        </is>
      </c>
    </row>
    <row r="2">
      <c r="B2" s="2" t="inlineStr">
        <is>
          <t>Dec. 31, 2020</t>
        </is>
      </c>
      <c r="C2" s="2" t="inlineStr">
        <is>
          <t>Dec. 31, 2019</t>
        </is>
      </c>
    </row>
    <row r="3">
      <c r="A3" s="3" t="inlineStr">
        <is>
          <t>Debt (Details) - Schedule of debt consists [Line Items]</t>
        </is>
      </c>
    </row>
    <row r="4">
      <c r="A4" s="4" t="inlineStr">
        <is>
          <t>Senior secured loan, principal</t>
        </is>
      </c>
      <c r="B4" s="5" t="n">
        <v>63964</v>
      </c>
      <c r="C4" s="5" t="n">
        <v>23683</v>
      </c>
    </row>
    <row r="5">
      <c r="A5" s="4" t="inlineStr">
        <is>
          <t>Senior secured loan, paid-in-kind interest</t>
        </is>
      </c>
      <c r="B5" s="6" t="n">
        <v>3554</v>
      </c>
      <c r="C5" s="4" t="inlineStr">
        <is>
          <t xml:space="preserve"> </t>
        </is>
      </c>
    </row>
    <row r="6">
      <c r="A6" s="4" t="inlineStr">
        <is>
          <t>Less unamortized discount and debt issuance costs</t>
        </is>
      </c>
      <c r="B6" s="6" t="n">
        <v>-8647</v>
      </c>
      <c r="C6" s="6" t="n">
        <v>-7851</v>
      </c>
    </row>
    <row r="7">
      <c r="A7" s="4" t="inlineStr">
        <is>
          <t>Total Senior secured loan</t>
        </is>
      </c>
      <c r="B7" s="5" t="n">
        <v>58871</v>
      </c>
      <c r="C7" s="5" t="n">
        <v>1583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etails) - Schedule of financial assets and liabilities measured at fair value - USD ($) $ in Thousands</t>
        </is>
      </c>
      <c r="B1" s="2" t="inlineStr">
        <is>
          <t>Jun. 30, 2021</t>
        </is>
      </c>
      <c r="C1" s="2" t="inlineStr">
        <is>
          <t>Dec. 31, 2020</t>
        </is>
      </c>
      <c r="D1" s="2" t="inlineStr">
        <is>
          <t>Dec. 31, 2019</t>
        </is>
      </c>
    </row>
    <row r="2">
      <c r="A2" s="3" t="inlineStr">
        <is>
          <t>December 31, 2020</t>
        </is>
      </c>
    </row>
    <row r="3">
      <c r="A3" s="4" t="inlineStr">
        <is>
          <t>Warrants</t>
        </is>
      </c>
      <c r="B3" s="5" t="n">
        <v>145673</v>
      </c>
      <c r="C3" s="5" t="n">
        <v>101325</v>
      </c>
      <c r="D3" s="5" t="n">
        <v>3531</v>
      </c>
    </row>
    <row r="4">
      <c r="A4" s="4" t="inlineStr">
        <is>
          <t>Level 1 [Member]</t>
        </is>
      </c>
    </row>
    <row r="5">
      <c r="A5" s="3" t="inlineStr">
        <is>
          <t>December 31, 2020</t>
        </is>
      </c>
    </row>
    <row r="6">
      <c r="A6" s="4" t="inlineStr">
        <is>
          <t>Warrants</t>
        </is>
      </c>
      <c r="C6" s="4" t="inlineStr">
        <is>
          <t xml:space="preserve"> </t>
        </is>
      </c>
      <c r="D6" s="4" t="inlineStr">
        <is>
          <t xml:space="preserve"> </t>
        </is>
      </c>
    </row>
    <row r="7">
      <c r="A7" s="4" t="inlineStr">
        <is>
          <t>Level 2 [Member]</t>
        </is>
      </c>
    </row>
    <row r="8">
      <c r="A8" s="3" t="inlineStr">
        <is>
          <t>December 31, 2020</t>
        </is>
      </c>
    </row>
    <row r="9">
      <c r="A9" s="4" t="inlineStr">
        <is>
          <t>Warrants</t>
        </is>
      </c>
      <c r="B9" s="4" t="inlineStr">
        <is>
          <t xml:space="preserve"> </t>
        </is>
      </c>
      <c r="C9" s="4" t="inlineStr">
        <is>
          <t xml:space="preserve"> </t>
        </is>
      </c>
      <c r="D9" s="4" t="inlineStr">
        <is>
          <t xml:space="preserve"> </t>
        </is>
      </c>
    </row>
    <row r="10">
      <c r="A10" s="4" t="inlineStr">
        <is>
          <t>Level 3 [Member]</t>
        </is>
      </c>
    </row>
    <row r="11">
      <c r="A11" s="3" t="inlineStr">
        <is>
          <t>December 31, 2020</t>
        </is>
      </c>
    </row>
    <row r="12">
      <c r="A12" s="4" t="inlineStr">
        <is>
          <t>Warrants</t>
        </is>
      </c>
      <c r="B12" s="5" t="n">
        <v>145673</v>
      </c>
      <c r="C12" s="5" t="n">
        <v>101325</v>
      </c>
      <c r="D12" s="5" t="n">
        <v>353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etails) - Schedule of fair value warrants estimated using the Black-Scholes option-pricing model - USD ($)</t>
        </is>
      </c>
      <c r="B1" s="2" t="inlineStr">
        <is>
          <t>12 Months Ended</t>
        </is>
      </c>
    </row>
    <row r="2">
      <c r="B2" s="2" t="inlineStr">
        <is>
          <t>Dec. 31, 2020</t>
        </is>
      </c>
      <c r="C2" s="2" t="inlineStr">
        <is>
          <t>Dec. 31, 2019</t>
        </is>
      </c>
    </row>
    <row r="3">
      <c r="A3" s="3" t="inlineStr">
        <is>
          <t>Schedule of fair value warrants estimated using the Black-Scholes option-pricing model [Abstract]</t>
        </is>
      </c>
    </row>
    <row r="4">
      <c r="A4" s="4" t="inlineStr">
        <is>
          <t>Equity Value (in Dollars)</t>
        </is>
      </c>
      <c r="B4" s="5" t="n">
        <v>525034000</v>
      </c>
      <c r="C4" s="5" t="n">
        <v>20369000</v>
      </c>
    </row>
    <row r="5">
      <c r="A5" s="4" t="inlineStr">
        <is>
          <t>Holding Period/Term (years)</t>
        </is>
      </c>
      <c r="B5" s="4" t="inlineStr">
        <is>
          <t>3 years</t>
        </is>
      </c>
      <c r="C5" s="4" t="inlineStr">
        <is>
          <t>5 years</t>
        </is>
      </c>
    </row>
    <row r="6">
      <c r="A6" s="4" t="inlineStr">
        <is>
          <t>Volatility</t>
        </is>
      </c>
      <c r="B6" s="4" t="inlineStr">
        <is>
          <t>59.50%</t>
        </is>
      </c>
      <c r="C6" s="4" t="inlineStr">
        <is>
          <t>51.00%</t>
        </is>
      </c>
    </row>
    <row r="7">
      <c r="A7" s="4" t="inlineStr">
        <is>
          <t>Risk-Free Rate</t>
        </is>
      </c>
      <c r="B7" s="4" t="inlineStr">
        <is>
          <t>0.17%</t>
        </is>
      </c>
      <c r="C7" s="4" t="inlineStr">
        <is>
          <t>1.67%</t>
        </is>
      </c>
    </row>
    <row r="8">
      <c r="A8" s="4" t="inlineStr">
        <is>
          <t>Discount for Lack of Marketability</t>
        </is>
      </c>
      <c r="B8" s="4" t="inlineStr">
        <is>
          <t>10.00%</t>
        </is>
      </c>
      <c r="C8" s="4" t="inlineStr">
        <is>
          <t>9.50%</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Details) - Schedule of beginning and ending balances for the liabilities measured at fair value $ in Thousands</t>
        </is>
      </c>
      <c r="B1" s="2" t="inlineStr">
        <is>
          <t>12 Months Ended</t>
        </is>
      </c>
    </row>
    <row r="2">
      <c r="B2" s="2" t="inlineStr">
        <is>
          <t>Dec. 31, 2020USD ($)</t>
        </is>
      </c>
    </row>
    <row r="3">
      <c r="A3" s="3" t="inlineStr">
        <is>
          <t>Warrants:</t>
        </is>
      </c>
    </row>
    <row r="4">
      <c r="A4" s="4" t="inlineStr">
        <is>
          <t>Balance</t>
        </is>
      </c>
      <c r="B4" s="5" t="n">
        <v>3531</v>
      </c>
    </row>
    <row r="5">
      <c r="A5" s="4" t="inlineStr">
        <is>
          <t>Issuance of warrants in connection with Fortress Financing Agreement</t>
        </is>
      </c>
      <c r="B5" s="6" t="n">
        <v>190</v>
      </c>
    </row>
    <row r="6">
      <c r="A6" s="4" t="inlineStr">
        <is>
          <t>Fair value adjustment of outstanding warrants</t>
        </is>
      </c>
      <c r="B6" s="6" t="n">
        <v>97604</v>
      </c>
    </row>
    <row r="7">
      <c r="A7" s="4" t="inlineStr">
        <is>
          <t>Balance</t>
        </is>
      </c>
      <c r="B7" s="5" t="n">
        <v>10132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25" customWidth="1" min="3" max="3"/>
    <col width="14" customWidth="1" min="4" max="4"/>
    <col width="14" customWidth="1" min="5" max="5"/>
    <col width="24" customWidth="1" min="6" max="6"/>
    <col width="14" customWidth="1" min="7" max="7"/>
  </cols>
  <sheetData>
    <row r="1">
      <c r="A1" s="1" t="inlineStr">
        <is>
          <t>Equity-Based Compensation (Details) - USD ($) shares in Millions</t>
        </is>
      </c>
      <c r="B1" s="2" t="inlineStr">
        <is>
          <t>Oct. 21, 2020</t>
        </is>
      </c>
      <c r="C1" s="2" t="inlineStr">
        <is>
          <t>Dec. 31, 2020</t>
        </is>
      </c>
      <c r="D1" s="2" t="inlineStr">
        <is>
          <t>Jun. 30, 2021</t>
        </is>
      </c>
      <c r="E1" s="2" t="inlineStr">
        <is>
          <t>Jun. 30, 2020</t>
        </is>
      </c>
      <c r="F1" s="2" t="inlineStr">
        <is>
          <t>Dec. 31, 2020</t>
        </is>
      </c>
      <c r="G1" s="2" t="inlineStr">
        <is>
          <t>Dec. 31, 2019</t>
        </is>
      </c>
    </row>
    <row r="2">
      <c r="A2" s="3" t="inlineStr">
        <is>
          <t>Equity-Based Compensation (Details) [Line Items]</t>
        </is>
      </c>
    </row>
    <row r="3">
      <c r="A3" s="4" t="inlineStr">
        <is>
          <t>Authorized for issuance (in Shares)</t>
        </is>
      </c>
      <c r="C3" s="12" t="n">
        <v>21.4</v>
      </c>
      <c r="F3" s="12" t="n">
        <v>21.4</v>
      </c>
    </row>
    <row r="4">
      <c r="A4" s="4" t="inlineStr">
        <is>
          <t>Incremental compensation cost</t>
        </is>
      </c>
      <c r="B4" s="5" t="n">
        <v>1500000</v>
      </c>
    </row>
    <row r="5">
      <c r="A5" s="4" t="inlineStr">
        <is>
          <t>Unit options exercisable and expected to vest</t>
        </is>
      </c>
      <c r="C5" s="4" t="inlineStr">
        <is>
          <t>9 years 7 months 28 days</t>
        </is>
      </c>
    </row>
    <row r="6">
      <c r="A6" s="4" t="inlineStr">
        <is>
          <t>Unit options exercisable</t>
        </is>
      </c>
      <c r="C6" s="4" t="inlineStr">
        <is>
          <t>9 years 5 months 19 days</t>
        </is>
      </c>
    </row>
    <row r="7">
      <c r="A7" s="4" t="inlineStr">
        <is>
          <t>Weighted average grant date fair value of unit options granted</t>
        </is>
      </c>
      <c r="F7" s="9" t="n">
        <v>1.19</v>
      </c>
      <c r="G7" s="5" t="n">
        <v>0</v>
      </c>
    </row>
    <row r="8">
      <c r="A8" s="4" t="inlineStr">
        <is>
          <t>Intrinsic value of unit options exercised</t>
        </is>
      </c>
      <c r="C8" s="5" t="n">
        <v>12000</v>
      </c>
      <c r="F8" s="6" t="n">
        <v>12000</v>
      </c>
      <c r="G8" s="6" t="n">
        <v>0</v>
      </c>
    </row>
    <row r="9">
      <c r="A9" s="4" t="inlineStr">
        <is>
          <t>Total fair value of options vested</t>
        </is>
      </c>
      <c r="C9" s="6" t="n">
        <v>2200000</v>
      </c>
      <c r="F9" s="6" t="n">
        <v>2200000</v>
      </c>
      <c r="G9" s="6" t="n">
        <v>97000</v>
      </c>
    </row>
    <row r="10">
      <c r="A10" s="4" t="inlineStr">
        <is>
          <t>Total compensation cost related to nonvested awards not yet recognized</t>
        </is>
      </c>
      <c r="C10" s="5" t="n">
        <v>4100000</v>
      </c>
      <c r="F10" s="6" t="n">
        <v>4100000</v>
      </c>
    </row>
    <row r="11">
      <c r="A11" s="4" t="inlineStr">
        <is>
          <t>Equity-based compensation expense</t>
        </is>
      </c>
      <c r="D11" s="5" t="n">
        <v>688000</v>
      </c>
      <c r="E11" s="5" t="n">
        <v>38000</v>
      </c>
      <c r="F11" s="6" t="n">
        <v>7363000</v>
      </c>
      <c r="G11" s="6" t="n">
        <v>70000</v>
      </c>
    </row>
    <row r="12">
      <c r="A12" s="4" t="inlineStr">
        <is>
          <t>Weighted average grant date fair value of profits interest units granted</t>
        </is>
      </c>
      <c r="F12" s="10" t="n">
        <v>1.27</v>
      </c>
      <c r="G12" s="6" t="n">
        <v>0</v>
      </c>
    </row>
    <row r="13">
      <c r="A13" s="4" t="inlineStr">
        <is>
          <t>Total fair value of units vested</t>
        </is>
      </c>
      <c r="F13" s="6" t="n">
        <v>6400000</v>
      </c>
      <c r="G13" s="6" t="n">
        <v>0</v>
      </c>
    </row>
    <row r="14">
      <c r="A14" s="4" t="inlineStr">
        <is>
          <t>Total compensation cost related to nonvested profits interest units</t>
        </is>
      </c>
      <c r="F14" s="5" t="n">
        <v>97000</v>
      </c>
      <c r="G14" s="5" t="n">
        <v>0</v>
      </c>
    </row>
    <row r="15">
      <c r="A15" s="4" t="inlineStr">
        <is>
          <t>Weighted-average period over</t>
        </is>
      </c>
      <c r="C15" s="4" t="inlineStr">
        <is>
          <t>1 year 9 months 21 days</t>
        </is>
      </c>
      <c r="F15" s="4" t="inlineStr">
        <is>
          <t>1 year 9 months 21 days</t>
        </is>
      </c>
      <c r="G15" s="4" t="inlineStr">
        <is>
          <t>0 years</t>
        </is>
      </c>
    </row>
    <row r="16">
      <c r="A16" s="4" t="inlineStr">
        <is>
          <t>Equity based compensation expense</t>
        </is>
      </c>
      <c r="F16" s="5" t="n">
        <v>859000</v>
      </c>
      <c r="G16" s="5" t="n">
        <v>0</v>
      </c>
    </row>
    <row r="17">
      <c r="A17" s="4" t="inlineStr">
        <is>
          <t>Grant date fair value</t>
        </is>
      </c>
      <c r="C17" s="5" t="n">
        <v>5700000</v>
      </c>
      <c r="F17" s="6" t="n">
        <v>5700000</v>
      </c>
    </row>
    <row r="18">
      <c r="A18" s="4" t="inlineStr">
        <is>
          <t>Total fair value of units vested upon grant and vested</t>
        </is>
      </c>
      <c r="C18" s="6" t="n">
        <v>5500000</v>
      </c>
      <c r="F18" s="6" t="n">
        <v>5500000</v>
      </c>
    </row>
    <row r="19">
      <c r="A19" s="4" t="inlineStr">
        <is>
          <t>Total compensation cost</t>
        </is>
      </c>
      <c r="C19" s="5" t="n">
        <v>211000</v>
      </c>
      <c r="F19" s="6" t="n">
        <v>211000</v>
      </c>
    </row>
    <row r="20">
      <c r="A20" s="4" t="inlineStr">
        <is>
          <t>Equity value</t>
        </is>
      </c>
      <c r="F20" s="5" t="n">
        <v>525034000</v>
      </c>
      <c r="G20" s="6" t="n">
        <v>20369000</v>
      </c>
    </row>
    <row r="21">
      <c r="A21" s="4" t="inlineStr">
        <is>
          <t>Weighted average cost of capital</t>
        </is>
      </c>
      <c r="C21" s="4" t="inlineStr">
        <is>
          <t>38.00%</t>
        </is>
      </c>
      <c r="F21" s="4" t="inlineStr">
        <is>
          <t>38.00%</t>
        </is>
      </c>
    </row>
    <row r="22">
      <c r="A22" s="4" t="inlineStr">
        <is>
          <t>Risk-free interest rate,percentage</t>
        </is>
      </c>
      <c r="F22" s="4" t="inlineStr">
        <is>
          <t>0.17%</t>
        </is>
      </c>
    </row>
    <row r="23">
      <c r="A23" s="4" t="inlineStr">
        <is>
          <t>Percentage of traded common stock prices and the capital structure</t>
        </is>
      </c>
      <c r="F23" s="4" t="inlineStr">
        <is>
          <t>59.50%</t>
        </is>
      </c>
    </row>
    <row r="24">
      <c r="A24" s="4" t="inlineStr">
        <is>
          <t>Stock Options [Member]</t>
        </is>
      </c>
    </row>
    <row r="25">
      <c r="A25" s="3" t="inlineStr">
        <is>
          <t>Equity-Based Compensation (Details) [Line Items]</t>
        </is>
      </c>
    </row>
    <row r="26">
      <c r="A26" s="4" t="inlineStr">
        <is>
          <t>Weighted-average period over</t>
        </is>
      </c>
      <c r="C26" s="4" t="inlineStr">
        <is>
          <t>3 years 7 months 20 days</t>
        </is>
      </c>
    </row>
    <row r="27">
      <c r="A27" s="4" t="inlineStr">
        <is>
          <t>Equity-based compensation expense</t>
        </is>
      </c>
      <c r="F27" s="5" t="n">
        <v>974000</v>
      </c>
      <c r="G27" s="5" t="n">
        <v>70000</v>
      </c>
    </row>
    <row r="28">
      <c r="A28" s="4" t="inlineStr">
        <is>
          <t>B-4s [Member]</t>
        </is>
      </c>
    </row>
    <row r="29">
      <c r="A29" s="3" t="inlineStr">
        <is>
          <t>Equity-Based Compensation (Details) [Line Items]</t>
        </is>
      </c>
    </row>
    <row r="30">
      <c r="A30" s="4" t="inlineStr">
        <is>
          <t>Equity-based compensation expense</t>
        </is>
      </c>
      <c r="F30" s="5" t="n">
        <v>5500000</v>
      </c>
    </row>
    <row r="31">
      <c r="A31" s="4" t="inlineStr">
        <is>
          <t>Weighted-average period over</t>
        </is>
      </c>
      <c r="C31" s="4" t="inlineStr">
        <is>
          <t>1 year 9 months 21 days</t>
        </is>
      </c>
      <c r="F31" s="4" t="inlineStr">
        <is>
          <t>1 year 9 months 21 days</t>
        </is>
      </c>
    </row>
    <row r="32">
      <c r="A32" s="4" t="inlineStr">
        <is>
          <t>Equity value</t>
        </is>
      </c>
      <c r="F32" s="5" t="n">
        <v>525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Based Compensation (Details) - Schedule of fair value of unit options issued</t>
        </is>
      </c>
      <c r="B1" s="2" t="inlineStr">
        <is>
          <t>12 Months Ended</t>
        </is>
      </c>
    </row>
    <row r="2">
      <c r="B2" s="2" t="inlineStr">
        <is>
          <t>Dec. 31, 2020</t>
        </is>
      </c>
      <c r="C2" s="2" t="inlineStr">
        <is>
          <t>Dec. 31, 2019</t>
        </is>
      </c>
    </row>
    <row r="3">
      <c r="A3" s="3" t="inlineStr">
        <is>
          <t>Fair Value, Option, Quantitative Disclosures [Line Items]</t>
        </is>
      </c>
    </row>
    <row r="4">
      <c r="A4" s="4" t="inlineStr">
        <is>
          <t>Expected volatility</t>
        </is>
      </c>
      <c r="B4" s="4" t="inlineStr">
        <is>
          <t>59.50%</t>
        </is>
      </c>
      <c r="C4" s="4" t="inlineStr">
        <is>
          <t>55.00%</t>
        </is>
      </c>
    </row>
    <row r="5">
      <c r="A5" s="4" t="inlineStr">
        <is>
          <t>Expected term (years)</t>
        </is>
      </c>
      <c r="B5" s="4" t="inlineStr">
        <is>
          <t>6 years 3 months</t>
        </is>
      </c>
      <c r="C5" s="4" t="inlineStr">
        <is>
          <t>6 years 3 months</t>
        </is>
      </c>
    </row>
    <row r="6">
      <c r="A6" s="4" t="inlineStr">
        <is>
          <t>Expected dividends</t>
        </is>
      </c>
      <c r="B6" s="4" t="inlineStr">
        <is>
          <t>0.00%</t>
        </is>
      </c>
      <c r="C6" s="4" t="inlineStr">
        <is>
          <t>0.00%</t>
        </is>
      </c>
    </row>
    <row r="7">
      <c r="A7" s="4" t="inlineStr">
        <is>
          <t>Risk-free rate</t>
        </is>
      </c>
      <c r="B7" s="4" t="inlineStr">
        <is>
          <t>0.65%</t>
        </is>
      </c>
    </row>
    <row r="8">
      <c r="A8" s="4" t="inlineStr">
        <is>
          <t>Minimum [Member]</t>
        </is>
      </c>
    </row>
    <row r="9">
      <c r="A9" s="3" t="inlineStr">
        <is>
          <t>Fair Value, Option, Quantitative Disclosures [Line Items]</t>
        </is>
      </c>
    </row>
    <row r="10">
      <c r="A10" s="4" t="inlineStr">
        <is>
          <t>Risk-free rate</t>
        </is>
      </c>
      <c r="C10" s="4" t="inlineStr">
        <is>
          <t>1.30%</t>
        </is>
      </c>
    </row>
    <row r="11">
      <c r="A11" s="4" t="inlineStr">
        <is>
          <t>Maximum [Member]</t>
        </is>
      </c>
    </row>
    <row r="12">
      <c r="A12" s="3" t="inlineStr">
        <is>
          <t>Fair Value, Option, Quantitative Disclosures [Line Items]</t>
        </is>
      </c>
    </row>
    <row r="13">
      <c r="A13" s="4" t="inlineStr">
        <is>
          <t>Risk-free rate</t>
        </is>
      </c>
      <c r="C13" s="4" t="inlineStr">
        <is>
          <t>3.1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Equity-Based Compensation (Details) - Schedule of activity under the plan $ / shares in Units, $ in Thousands</t>
        </is>
      </c>
      <c r="B1" s="2" t="inlineStr">
        <is>
          <t>12 Months Ended</t>
        </is>
      </c>
    </row>
    <row r="2">
      <c r="B2" s="2" t="inlineStr">
        <is>
          <t>Dec. 31, 2020USD ($)$ / sharesshares</t>
        </is>
      </c>
    </row>
    <row r="3">
      <c r="A3" s="3" t="inlineStr">
        <is>
          <t>Schedule of activity under the plan [Abstract]</t>
        </is>
      </c>
    </row>
    <row r="4">
      <c r="A4" s="4" t="inlineStr">
        <is>
          <t>Options to Acquire Units, Options outstanding at December 31, 2019 | shares</t>
        </is>
      </c>
      <c r="B4" s="6" t="n">
        <v>2578000</v>
      </c>
    </row>
    <row r="5">
      <c r="A5" s="4" t="inlineStr">
        <is>
          <t>Weighted Average Exercise Price per Unit, Options outstanding at December 31, 2019 | $ / shares</t>
        </is>
      </c>
      <c r="B5" s="9" t="n">
        <v>1.32</v>
      </c>
    </row>
    <row r="6">
      <c r="A6" s="4" t="inlineStr">
        <is>
          <t>Aggregate Intrinsic Value, Options outstanding at December 31, 2019 | $</t>
        </is>
      </c>
      <c r="B6" s="4" t="inlineStr">
        <is>
          <t xml:space="preserve"> </t>
        </is>
      </c>
    </row>
    <row r="7">
      <c r="A7" s="4" t="inlineStr">
        <is>
          <t>Options to Acquire Units, Granted | shares</t>
        </is>
      </c>
      <c r="B7" s="6" t="n">
        <v>5478000</v>
      </c>
    </row>
    <row r="8">
      <c r="A8" s="4" t="inlineStr">
        <is>
          <t>Weighted Average Exercise Price per Unit, Granted | $ / shares</t>
        </is>
      </c>
      <c r="B8" s="8" t="n">
        <v>0.1</v>
      </c>
    </row>
    <row r="9">
      <c r="A9" s="4" t="inlineStr">
        <is>
          <t>Aggregate Intrinsic Value, Granted | $</t>
        </is>
      </c>
      <c r="B9" s="4" t="inlineStr">
        <is>
          <t xml:space="preserve"> </t>
        </is>
      </c>
    </row>
    <row r="10">
      <c r="A10" s="4" t="inlineStr">
        <is>
          <t>Options to Acquire Units, Cancelled | shares</t>
        </is>
      </c>
      <c r="B10" s="6" t="n">
        <v>-2422000</v>
      </c>
    </row>
    <row r="11">
      <c r="A11" s="4" t="inlineStr">
        <is>
          <t>Weighted Average Exercise Price per Unit, Cancelled | $ / shares</t>
        </is>
      </c>
      <c r="B11" s="9" t="n">
        <v>1.27</v>
      </c>
    </row>
    <row r="12">
      <c r="A12" s="4" t="inlineStr">
        <is>
          <t>Aggregate Intrinsic Value, Cancelled | $</t>
        </is>
      </c>
      <c r="B12" s="4" t="inlineStr">
        <is>
          <t xml:space="preserve"> </t>
        </is>
      </c>
    </row>
    <row r="13">
      <c r="A13" s="4" t="inlineStr">
        <is>
          <t>Options to Acquire Units, Exercised | shares</t>
        </is>
      </c>
      <c r="B13" s="6" t="n">
        <v>-12000</v>
      </c>
    </row>
    <row r="14">
      <c r="A14" s="4" t="inlineStr">
        <is>
          <t>Weighted Average Exercise Price per Unit, Exercised | $ / shares</t>
        </is>
      </c>
      <c r="B14" s="9" t="n">
        <v>0.28</v>
      </c>
    </row>
    <row r="15">
      <c r="A15" s="4" t="inlineStr">
        <is>
          <t>Aggregate Intrinsic Value, Exercised | $</t>
        </is>
      </c>
      <c r="B15" s="4" t="inlineStr">
        <is>
          <t xml:space="preserve"> </t>
        </is>
      </c>
    </row>
    <row r="16">
      <c r="A16" s="4" t="inlineStr">
        <is>
          <t>Options to Acquire Units, Options outstanding at December 31, 2020 | shares</t>
        </is>
      </c>
      <c r="B16" s="6" t="n">
        <v>5622000</v>
      </c>
    </row>
    <row r="17">
      <c r="A17" s="4" t="inlineStr">
        <is>
          <t>Weighted Average Exercise Price per Unit, Options outstanding at December 31, 2020 | $ / shares</t>
        </is>
      </c>
      <c r="B17" s="9" t="n">
        <v>0.15</v>
      </c>
    </row>
    <row r="18">
      <c r="A18" s="4" t="inlineStr">
        <is>
          <t>Aggregate Intrinsic Value, Options outstanding at December 31, 2020 | $</t>
        </is>
      </c>
      <c r="B18" s="5" t="n">
        <v>6481</v>
      </c>
    </row>
    <row r="19">
      <c r="A19" s="4" t="inlineStr">
        <is>
          <t>Options to Acquire Units, Options to Acquire Units, Options exercisable at December 31, 2020 | shares</t>
        </is>
      </c>
      <c r="B19" s="6" t="n">
        <v>1990000</v>
      </c>
    </row>
    <row r="20">
      <c r="A20" s="4" t="inlineStr">
        <is>
          <t>Weighted Average Exercise Price per Unit, Options exercisable at December 31, 2020 | $ / shares</t>
        </is>
      </c>
      <c r="B20" s="9" t="n">
        <v>0.23</v>
      </c>
    </row>
    <row r="21">
      <c r="A21" s="4" t="inlineStr">
        <is>
          <t>Aggregate Intrinsic Value, Options exercisable at December 31, 2020 | $</t>
        </is>
      </c>
      <c r="B21" s="5" t="n">
        <v>220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55:06Z</dcterms:created>
  <dcterms:modified xmlns:dcterms="http://purl.org/dc/terms/" xmlns:xsi="http://www.w3.org/2001/XMLSchema-instance" xsi:type="dcterms:W3CDTF">2021-11-02T20:55:06Z</dcterms:modified>
</cp:coreProperties>
</file>